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Cash and cash equivalents conce"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Mortgage servicing rights" sheetId="19" state="visible" r:id="rId19"/>
    <sheet xmlns:r="http://schemas.openxmlformats.org/officeDocument/2006/relationships" name="Other assets and other liabilit"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Income taxes" sheetId="23" state="visible" r:id="rId23"/>
    <sheet xmlns:r="http://schemas.openxmlformats.org/officeDocument/2006/relationships" name="Dividend restrictions" sheetId="24" state="visible" r:id="rId24"/>
    <sheet xmlns:r="http://schemas.openxmlformats.org/officeDocument/2006/relationships" name="Commitments and contingencies" sheetId="25" state="visible" r:id="rId25"/>
    <sheet xmlns:r="http://schemas.openxmlformats.org/officeDocument/2006/relationships" name="Derivatives" sheetId="26" state="visible" r:id="rId26"/>
    <sheet xmlns:r="http://schemas.openxmlformats.org/officeDocument/2006/relationships" name="Fair value of financial instrum" sheetId="27" state="visible" r:id="rId27"/>
    <sheet xmlns:r="http://schemas.openxmlformats.org/officeDocument/2006/relationships" name="Parent company only financial s" sheetId="28" state="visible" r:id="rId28"/>
    <sheet xmlns:r="http://schemas.openxmlformats.org/officeDocument/2006/relationships" name="Segment reporting" sheetId="29" state="visible" r:id="rId29"/>
    <sheet xmlns:r="http://schemas.openxmlformats.org/officeDocument/2006/relationships" name="Minimum capital requirements" sheetId="30" state="visible" r:id="rId30"/>
    <sheet xmlns:r="http://schemas.openxmlformats.org/officeDocument/2006/relationships" name="Employee benefit plans" sheetId="31" state="visible" r:id="rId31"/>
    <sheet xmlns:r="http://schemas.openxmlformats.org/officeDocument/2006/relationships" name="Stock-based compensation" sheetId="32" state="visible" r:id="rId32"/>
    <sheet xmlns:r="http://schemas.openxmlformats.org/officeDocument/2006/relationships" name="Related party transactions" sheetId="33" state="visible" r:id="rId33"/>
    <sheet xmlns:r="http://schemas.openxmlformats.org/officeDocument/2006/relationships" name="Subsequent Event"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Mergers and acquisitions (Table" sheetId="37" state="visible" r:id="rId37"/>
    <sheet xmlns:r="http://schemas.openxmlformats.org/officeDocument/2006/relationships" name="Investment securities (Tables)" sheetId="38" state="visible" r:id="rId38"/>
    <sheet xmlns:r="http://schemas.openxmlformats.org/officeDocument/2006/relationships" name="Loans and allowance for loan _2" sheetId="39" state="visible" r:id="rId39"/>
    <sheet xmlns:r="http://schemas.openxmlformats.org/officeDocument/2006/relationships" name="Premises and equipment (Tables)" sheetId="40" state="visible" r:id="rId40"/>
    <sheet xmlns:r="http://schemas.openxmlformats.org/officeDocument/2006/relationships" name="Other real estate owned (Tables"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Mortgage servicing rights (Tabl" sheetId="44" state="visible" r:id="rId44"/>
    <sheet xmlns:r="http://schemas.openxmlformats.org/officeDocument/2006/relationships" name="Other assets and other liabil_2" sheetId="45" state="visible" r:id="rId45"/>
    <sheet xmlns:r="http://schemas.openxmlformats.org/officeDocument/2006/relationships" name="Deposits (Tables)" sheetId="46" state="visible" r:id="rId46"/>
    <sheet xmlns:r="http://schemas.openxmlformats.org/officeDocument/2006/relationships" name="Borrowings Borrowing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Derivatives (Tables)" sheetId="50" state="visible" r:id="rId50"/>
    <sheet xmlns:r="http://schemas.openxmlformats.org/officeDocument/2006/relationships" name="Fair value of financial instr_2" sheetId="51" state="visible" r:id="rId51"/>
    <sheet xmlns:r="http://schemas.openxmlformats.org/officeDocument/2006/relationships" name="Parent company only financial_2" sheetId="52" state="visible" r:id="rId52"/>
    <sheet xmlns:r="http://schemas.openxmlformats.org/officeDocument/2006/relationships" name="Segment reporting (Tables)" sheetId="53" state="visible" r:id="rId53"/>
    <sheet xmlns:r="http://schemas.openxmlformats.org/officeDocument/2006/relationships" name="Minimum capital requirements (T" sheetId="54" state="visible" r:id="rId54"/>
    <sheet xmlns:r="http://schemas.openxmlformats.org/officeDocument/2006/relationships" name="Stock-Based Compensation (Table" sheetId="55" state="visible" r:id="rId55"/>
    <sheet xmlns:r="http://schemas.openxmlformats.org/officeDocument/2006/relationships" name="Related party transactions (Tab" sheetId="56" state="visible" r:id="rId56"/>
    <sheet xmlns:r="http://schemas.openxmlformats.org/officeDocument/2006/relationships" name="Basis of presentation - Additio" sheetId="57" state="visible" r:id="rId57"/>
    <sheet xmlns:r="http://schemas.openxmlformats.org/officeDocument/2006/relationships" name="Basis of presentation - Schedul" sheetId="58" state="visible" r:id="rId58"/>
    <sheet xmlns:r="http://schemas.openxmlformats.org/officeDocument/2006/relationships" name="Mergers and acquisitions - Fran" sheetId="59" state="visible" r:id="rId59"/>
    <sheet xmlns:r="http://schemas.openxmlformats.org/officeDocument/2006/relationships" name="Mergers and acquisitions - Farm" sheetId="60" state="visible" r:id="rId60"/>
    <sheet xmlns:r="http://schemas.openxmlformats.org/officeDocument/2006/relationships" name="Mergers and acquisitions - Atla" sheetId="61" state="visible" r:id="rId61"/>
    <sheet xmlns:r="http://schemas.openxmlformats.org/officeDocument/2006/relationships" name="Mergers and acquisitions - Sche" sheetId="62" state="visible" r:id="rId62"/>
    <sheet xmlns:r="http://schemas.openxmlformats.org/officeDocument/2006/relationships" name="Mergers and acquisitions - Sc_2" sheetId="63" state="visible" r:id="rId63"/>
    <sheet xmlns:r="http://schemas.openxmlformats.org/officeDocument/2006/relationships" name="Mergers and acquisitions - Loan" sheetId="64" state="visible" r:id="rId64"/>
    <sheet xmlns:r="http://schemas.openxmlformats.org/officeDocument/2006/relationships" name="Mergers and acquisitions - Busi" sheetId="65" state="visible" r:id="rId65"/>
    <sheet xmlns:r="http://schemas.openxmlformats.org/officeDocument/2006/relationships" name="Mergers and acquisitions - Clay" sheetId="66" state="visible" r:id="rId66"/>
    <sheet xmlns:r="http://schemas.openxmlformats.org/officeDocument/2006/relationships" name="Cash and cash equivalents con_2" sheetId="67" state="visible" r:id="rId67"/>
    <sheet xmlns:r="http://schemas.openxmlformats.org/officeDocument/2006/relationships" name="Investment securities - Summary" sheetId="68" state="visible" r:id="rId68"/>
    <sheet xmlns:r="http://schemas.openxmlformats.org/officeDocument/2006/relationships" name="Investment securities - Narrati" sheetId="69" state="visible" r:id="rId69"/>
    <sheet xmlns:r="http://schemas.openxmlformats.org/officeDocument/2006/relationships" name="Investment securities - Schedul" sheetId="70" state="visible" r:id="rId70"/>
    <sheet xmlns:r="http://schemas.openxmlformats.org/officeDocument/2006/relationships" name="Investment securities - Summa_2" sheetId="71" state="visible" r:id="rId71"/>
    <sheet xmlns:r="http://schemas.openxmlformats.org/officeDocument/2006/relationships" name="Investment securities - Sched_2" sheetId="72" state="visible" r:id="rId72"/>
    <sheet xmlns:r="http://schemas.openxmlformats.org/officeDocument/2006/relationships" name="Loans and allowance for loan _3" sheetId="73" state="visible" r:id="rId73"/>
    <sheet xmlns:r="http://schemas.openxmlformats.org/officeDocument/2006/relationships" name="Loans and allowance for loan _4" sheetId="74" state="visible" r:id="rId74"/>
    <sheet xmlns:r="http://schemas.openxmlformats.org/officeDocument/2006/relationships" name="Loans and allowance for loan _5" sheetId="75" state="visible" r:id="rId75"/>
    <sheet xmlns:r="http://schemas.openxmlformats.org/officeDocument/2006/relationships" name="Loans and allowance for loan _6" sheetId="76" state="visible" r:id="rId76"/>
    <sheet xmlns:r="http://schemas.openxmlformats.org/officeDocument/2006/relationships" name="Loans and allowance for loan _7" sheetId="77" state="visible" r:id="rId77"/>
    <sheet xmlns:r="http://schemas.openxmlformats.org/officeDocument/2006/relationships" name="Loans and allowance for loan _8" sheetId="78" state="visible" r:id="rId78"/>
    <sheet xmlns:r="http://schemas.openxmlformats.org/officeDocument/2006/relationships" name="Loans and allowance for loan _9" sheetId="79" state="visible" r:id="rId79"/>
    <sheet xmlns:r="http://schemas.openxmlformats.org/officeDocument/2006/relationships" name="Loans and allowance for loan_10" sheetId="80" state="visible" r:id="rId80"/>
    <sheet xmlns:r="http://schemas.openxmlformats.org/officeDocument/2006/relationships" name="Loans and allowance for loan_11" sheetId="81" state="visible" r:id="rId81"/>
    <sheet xmlns:r="http://schemas.openxmlformats.org/officeDocument/2006/relationships" name="Loans and allowance for loan_12" sheetId="82" state="visible" r:id="rId82"/>
    <sheet xmlns:r="http://schemas.openxmlformats.org/officeDocument/2006/relationships" name="Loans and allowance for loan_13" sheetId="83" state="visible" r:id="rId83"/>
    <sheet xmlns:r="http://schemas.openxmlformats.org/officeDocument/2006/relationships" name="Premises and equipment - Schedu" sheetId="84" state="visible" r:id="rId84"/>
    <sheet xmlns:r="http://schemas.openxmlformats.org/officeDocument/2006/relationships" name="Premises and equipment - Narrat" sheetId="85" state="visible" r:id="rId85"/>
    <sheet xmlns:r="http://schemas.openxmlformats.org/officeDocument/2006/relationships" name="Other real estate owned - Summa" sheetId="86" state="visible" r:id="rId86"/>
    <sheet xmlns:r="http://schemas.openxmlformats.org/officeDocument/2006/relationships" name="Other real estate owned - Narra"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Leases (Details)" sheetId="92" state="visible" r:id="rId92"/>
    <sheet xmlns:r="http://schemas.openxmlformats.org/officeDocument/2006/relationships" name="Leases - Operating Leases (Deta" sheetId="93" state="visible" r:id="rId93"/>
    <sheet xmlns:r="http://schemas.openxmlformats.org/officeDocument/2006/relationships" name="Leases - Lease Costs (Details)" sheetId="94" state="visible" r:id="rId94"/>
    <sheet xmlns:r="http://schemas.openxmlformats.org/officeDocument/2006/relationships" name="Leases - Maturity (Details)" sheetId="95" state="visible" r:id="rId95"/>
    <sheet xmlns:r="http://schemas.openxmlformats.org/officeDocument/2006/relationships" name="Mortgage servicing rights - Sch" sheetId="96" state="visible" r:id="rId96"/>
    <sheet xmlns:r="http://schemas.openxmlformats.org/officeDocument/2006/relationships" name="Mortgage servicing rights - S_2" sheetId="97" state="visible" r:id="rId97"/>
    <sheet xmlns:r="http://schemas.openxmlformats.org/officeDocument/2006/relationships" name="Mortgage servicing rights - S_3" sheetId="98" state="visible" r:id="rId98"/>
    <sheet xmlns:r="http://schemas.openxmlformats.org/officeDocument/2006/relationships" name="Mortgage servicing rights - Nar" sheetId="99" state="visible" r:id="rId99"/>
    <sheet xmlns:r="http://schemas.openxmlformats.org/officeDocument/2006/relationships" name="Other assets and other liabil_3" sheetId="100" state="visible" r:id="rId100"/>
    <sheet xmlns:r="http://schemas.openxmlformats.org/officeDocument/2006/relationships" name="Other assets and other liabil_4" sheetId="101" state="visible" r:id="rId101"/>
    <sheet xmlns:r="http://schemas.openxmlformats.org/officeDocument/2006/relationships" name="Deposits - Additional Informati" sheetId="102" state="visible" r:id="rId102"/>
    <sheet xmlns:r="http://schemas.openxmlformats.org/officeDocument/2006/relationships" name="Deposits - Schedule of Maturiti" sheetId="103" state="visible" r:id="rId103"/>
    <sheet xmlns:r="http://schemas.openxmlformats.org/officeDocument/2006/relationships" name="Borrowings - Securities Sold Un" sheetId="104" state="visible" r:id="rId104"/>
    <sheet xmlns:r="http://schemas.openxmlformats.org/officeDocument/2006/relationships" name="Borrowings - Summary of Balance" sheetId="105" state="visible" r:id="rId105"/>
    <sheet xmlns:r="http://schemas.openxmlformats.org/officeDocument/2006/relationships" name="Borrowings - Federal Home Loan " sheetId="106" state="visible" r:id="rId106"/>
    <sheet xmlns:r="http://schemas.openxmlformats.org/officeDocument/2006/relationships" name="Borrowings - Summary of Debt Ma" sheetId="107" state="visible" r:id="rId107"/>
    <sheet xmlns:r="http://schemas.openxmlformats.org/officeDocument/2006/relationships" name="Borrowings - Subordinated Debt " sheetId="108" state="visible" r:id="rId108"/>
    <sheet xmlns:r="http://schemas.openxmlformats.org/officeDocument/2006/relationships" name="Income taxes - Schedule of Allo" sheetId="109" state="visible" r:id="rId109"/>
    <sheet xmlns:r="http://schemas.openxmlformats.org/officeDocument/2006/relationships" name="Income taxes - Schedule of Reco" sheetId="110" state="visible" r:id="rId110"/>
    <sheet xmlns:r="http://schemas.openxmlformats.org/officeDocument/2006/relationships" name="Income taxes - Schedule of Net " sheetId="111" state="visible" r:id="rId111"/>
    <sheet xmlns:r="http://schemas.openxmlformats.org/officeDocument/2006/relationships" name="Income taxes - Additional Infor" sheetId="112" state="visible" r:id="rId112"/>
    <sheet xmlns:r="http://schemas.openxmlformats.org/officeDocument/2006/relationships" name="Dividend restrictions - Additio"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Derivatives - Additional Inform" sheetId="117" state="visible" r:id="rId117"/>
    <sheet xmlns:r="http://schemas.openxmlformats.org/officeDocument/2006/relationships" name="Derivatives - Schedule of Deriv" sheetId="118" state="visible" r:id="rId118"/>
    <sheet xmlns:r="http://schemas.openxmlformats.org/officeDocument/2006/relationships" name="Derivatives - Schedule of Gains" sheetId="119" state="visible" r:id="rId119"/>
    <sheet xmlns:r="http://schemas.openxmlformats.org/officeDocument/2006/relationships" name="Fair value of financial instr_3" sheetId="120" state="visible" r:id="rId120"/>
    <sheet xmlns:r="http://schemas.openxmlformats.org/officeDocument/2006/relationships" name="Fair value of financial instr_4" sheetId="121" state="visible" r:id="rId121"/>
    <sheet xmlns:r="http://schemas.openxmlformats.org/officeDocument/2006/relationships" name="Fair value of financial instr_5" sheetId="122" state="visible" r:id="rId122"/>
    <sheet xmlns:r="http://schemas.openxmlformats.org/officeDocument/2006/relationships" name="Fair value of financial instr_6" sheetId="123" state="visible" r:id="rId123"/>
    <sheet xmlns:r="http://schemas.openxmlformats.org/officeDocument/2006/relationships" name="Fair value of financial instr_7" sheetId="124" state="visible" r:id="rId124"/>
    <sheet xmlns:r="http://schemas.openxmlformats.org/officeDocument/2006/relationships" name="Fair value of financial instr_8" sheetId="125" state="visible" r:id="rId125"/>
    <sheet xmlns:r="http://schemas.openxmlformats.org/officeDocument/2006/relationships" name="Parent company only financial_3" sheetId="126" state="visible" r:id="rId126"/>
    <sheet xmlns:r="http://schemas.openxmlformats.org/officeDocument/2006/relationships" name="Parent company only financial_4" sheetId="127" state="visible" r:id="rId127"/>
    <sheet xmlns:r="http://schemas.openxmlformats.org/officeDocument/2006/relationships" name="Parent company only financial_5" sheetId="128" state="visible" r:id="rId128"/>
    <sheet xmlns:r="http://schemas.openxmlformats.org/officeDocument/2006/relationships" name="Segment reporting - Additional " sheetId="129" state="visible" r:id="rId129"/>
    <sheet xmlns:r="http://schemas.openxmlformats.org/officeDocument/2006/relationships" name="Segment reporting - Schedule of" sheetId="130" state="visible" r:id="rId130"/>
    <sheet xmlns:r="http://schemas.openxmlformats.org/officeDocument/2006/relationships" name="Minimum capital requirements - " sheetId="131" state="visible" r:id="rId131"/>
    <sheet xmlns:r="http://schemas.openxmlformats.org/officeDocument/2006/relationships" name="Minimum capital requirements _2" sheetId="132" state="visible" r:id="rId132"/>
    <sheet xmlns:r="http://schemas.openxmlformats.org/officeDocument/2006/relationships" name="Employee benefit plans - Additi" sheetId="133" state="visible" r:id="rId133"/>
    <sheet xmlns:r="http://schemas.openxmlformats.org/officeDocument/2006/relationships" name="Stock-Based Compensation - Summ" sheetId="134" state="visible" r:id="rId134"/>
    <sheet xmlns:r="http://schemas.openxmlformats.org/officeDocument/2006/relationships" name="Stock-Based Compensation - Addi" sheetId="135" state="visible" r:id="rId135"/>
    <sheet xmlns:r="http://schemas.openxmlformats.org/officeDocument/2006/relationships" name="Related party transactions - Sc" sheetId="136" state="visible" r:id="rId136"/>
    <sheet xmlns:r="http://schemas.openxmlformats.org/officeDocument/2006/relationships" name="Related party transactions - Ad" sheetId="137" state="visible" r:id="rId137"/>
    <sheet xmlns:r="http://schemas.openxmlformats.org/officeDocument/2006/relationships" name="Uncategorized Items - fbk-20191" sheetId="138" state="visible" r:id="rId138"/>
  </sheets>
  <definedNames/>
  <calcPr calcId="124519" fullCalcOnLoad="1"/>
</workbook>
</file>

<file path=xl/sharedStrings.xml><?xml version="1.0" encoding="utf-8"?>
<sst xmlns="http://schemas.openxmlformats.org/spreadsheetml/2006/main" uniqueCount="1431">
  <si>
    <t>Document and Entity Information - USD ($)</t>
  </si>
  <si>
    <t>12 Months Ended</t>
  </si>
  <si>
    <t>Dec. 31, 2019</t>
  </si>
  <si>
    <t>Mar. 05,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FB Financial Corp</t>
  </si>
  <si>
    <t>Entity Central Index Key</t>
  </si>
  <si>
    <t>0001649749</t>
  </si>
  <si>
    <t>Current Fiscal Year End Date</t>
  </si>
  <si>
    <t>--12-31</t>
  </si>
  <si>
    <t>Entity Well-known Seasoned Issuer</t>
  </si>
  <si>
    <t>No</t>
  </si>
  <si>
    <t>Entity Current Reporting Status</t>
  </si>
  <si>
    <t>Yes</t>
  </si>
  <si>
    <t>Entity Voluntary Filers</t>
  </si>
  <si>
    <t>Entity Filer Category</t>
  </si>
  <si>
    <t>Accelerated Filer</t>
  </si>
  <si>
    <t>Smaller Reporting Company</t>
  </si>
  <si>
    <t>Emerging Growth Company</t>
  </si>
  <si>
    <t>true</t>
  </si>
  <si>
    <t>Entity Ex Transition Period</t>
  </si>
  <si>
    <t>Entity Shell Company</t>
  </si>
  <si>
    <t>Entity Common Stock, Shares Outstanding (in shares)</t>
  </si>
  <si>
    <t>Entity Public Float</t>
  </si>
  <si>
    <t>Consolidated balance sheets - USD ($) $ in Thousands</t>
  </si>
  <si>
    <t>Dec. 31, 2018</t>
  </si>
  <si>
    <t>ASSETS</t>
  </si>
  <si>
    <t>Cash and due from banks</t>
  </si>
  <si>
    <t>Federal funds sold</t>
  </si>
  <si>
    <t>Interest-bearing deposits in financial institutions</t>
  </si>
  <si>
    <t>Cash and cash equivalents</t>
  </si>
  <si>
    <t>Investments:</t>
  </si>
  <si>
    <t>Available-for-sale debt securities, at fair value</t>
  </si>
  <si>
    <t>Equity securities, at fair value</t>
  </si>
  <si>
    <t>Federal Home Loan Bank stock, at cost</t>
  </si>
  <si>
    <t>Loans held for sale, at fair value</t>
  </si>
  <si>
    <t>Loans</t>
  </si>
  <si>
    <t>Less: allowance for loan losses</t>
  </si>
  <si>
    <t>Net loans</t>
  </si>
  <si>
    <t>Premises and equipment, net</t>
  </si>
  <si>
    <t>Other real estate owned, net</t>
  </si>
  <si>
    <t>Operating lease right-of-use assets</t>
  </si>
  <si>
    <t>Interest receivable</t>
  </si>
  <si>
    <t>Mortgage servicing rights, at fair value</t>
  </si>
  <si>
    <t>Goodwill</t>
  </si>
  <si>
    <t>Core deposit and other intangibles, net</t>
  </si>
  <si>
    <t>Other assets</t>
  </si>
  <si>
    <t>Total assets</t>
  </si>
  <si>
    <t>Deposits</t>
  </si>
  <si>
    <t>Noninterest-bearing</t>
  </si>
  <si>
    <t>Interest-bearing checking</t>
  </si>
  <si>
    <t>Money market and savings</t>
  </si>
  <si>
    <t>Customer time deposits</t>
  </si>
  <si>
    <t>Brokered and internet time deposits</t>
  </si>
  <si>
    <t>Total deposits</t>
  </si>
  <si>
    <t>Borrowings</t>
  </si>
  <si>
    <t>Operating lease liabilities</t>
  </si>
  <si>
    <t>Accrued expenses and other liabilities</t>
  </si>
  <si>
    <t>Total liabilities</t>
  </si>
  <si>
    <t>SHAREHOLDERS' EQUITY</t>
  </si>
  <si>
    <t>Common stock, $1 par value per share; 75,000,000 shares authorized; 31,034,315 and 30,724,532 shares issued and outstanding at December 31, 2019 and December 31, 2018, respectively</t>
  </si>
  <si>
    <t>Additional paid-in capital</t>
  </si>
  <si>
    <t>Retained earnings</t>
  </si>
  <si>
    <t>Accumulated other comprehensive income (loss), ne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Interest income:</t>
  </si>
  <si>
    <t>Interest and fees on loans</t>
  </si>
  <si>
    <t>Interest on securities</t>
  </si>
  <si>
    <t>Taxable</t>
  </si>
  <si>
    <t>Tax-exempt</t>
  </si>
  <si>
    <t>Other</t>
  </si>
  <si>
    <t>Total interest income</t>
  </si>
  <si>
    <t>Interest expense:</t>
  </si>
  <si>
    <t>Total interest expense</t>
  </si>
  <si>
    <t>Net interest income</t>
  </si>
  <si>
    <t>Provision for loan losses</t>
  </si>
  <si>
    <t>Net interest income after provision for loan losses</t>
  </si>
  <si>
    <t>Noninterest income:</t>
  </si>
  <si>
    <t>Gain (loss) from securities, net</t>
  </si>
  <si>
    <t>Gain (loss) on sales or write-downs of other real estate owned</t>
  </si>
  <si>
    <t>(Loss) gain from other assets</t>
  </si>
  <si>
    <t>Other income</t>
  </si>
  <si>
    <t>Total noninterest income</t>
  </si>
  <si>
    <t>Noninterest expenses:</t>
  </si>
  <si>
    <t>Salaries, commissions and employee benefits</t>
  </si>
  <si>
    <t>Occupancy and equipment expense</t>
  </si>
  <si>
    <t>Legal and professional fees</t>
  </si>
  <si>
    <t>Data processing</t>
  </si>
  <si>
    <t>Merger costs</t>
  </si>
  <si>
    <t>Amortization of core deposit and other intangibles</t>
  </si>
  <si>
    <t>Advertising</t>
  </si>
  <si>
    <t>Other expense</t>
  </si>
  <si>
    <t>Total noninterest expense</t>
  </si>
  <si>
    <t>Income before income taxes</t>
  </si>
  <si>
    <t>Income tax expense</t>
  </si>
  <si>
    <t>Net income</t>
  </si>
  <si>
    <t>Earnings per common share</t>
  </si>
  <si>
    <t>Basic (in dollars per share)</t>
  </si>
  <si>
    <t>Fully diluted (in dollars per share)</t>
  </si>
  <si>
    <t>Mortgage banking income</t>
  </si>
  <si>
    <t>Mortgage banking income, service charges on deposit accounts, ATM and interchange fees, investment services and trust income</t>
  </si>
  <si>
    <t>Service charges on deposit accounts</t>
  </si>
  <si>
    <t>ATM and interchange fees</t>
  </si>
  <si>
    <t>Investment services and trust income</t>
  </si>
  <si>
    <t>Consolidated statements of comprehensive income - USD ($) $ in Thousands</t>
  </si>
  <si>
    <t>Statement of Comprehensive Income [Abstract]</t>
  </si>
  <si>
    <t>Other comprehensive income (loss), net of tax:</t>
  </si>
  <si>
    <t>Net change in unrealized gain (loss) in available-for-sale securities, net of taxes of $6,227, $2,025, and $493</t>
  </si>
  <si>
    <t>Reclassification adjustment for loss (gain) on sale of securities included in net income, net of taxes of $24, $9,and $112</t>
  </si>
  <si>
    <t>Net change in unrealized (loss) gain in hedging activities, net of taxes of $322, $366 and $442</t>
  </si>
  <si>
    <t>Reclassification adjustment for gain on hedging activities, net of taxes of $170, $45, and $0</t>
  </si>
  <si>
    <t>Total other comprehensive income (loss), net of tax</t>
  </si>
  <si>
    <t>Comprehensive income</t>
  </si>
  <si>
    <t>Consolidated statements of comprehensive income (Parenthetical) - USD ($) $ in Thousands</t>
  </si>
  <si>
    <t>Net change in unrealized gain (loss) in available for sale securities, tax</t>
  </si>
  <si>
    <t>Reclassification adjustment for gain on sale of securities included in net income, tax</t>
  </si>
  <si>
    <t>Other comprehensive income (loss), cash flow hedge, gain (loss), before reclassification, tax</t>
  </si>
  <si>
    <t>Reclassification adjustment for gain on hedging activities, tax</t>
  </si>
  <si>
    <t>Consolidated statements of changes in shareholders' equity - USD ($) $ in Thousands</t>
  </si>
  <si>
    <t>Total</t>
  </si>
  <si>
    <t>Common stock</t>
  </si>
  <si>
    <t>Accumulated other comprehensive income, net</t>
  </si>
  <si>
    <t>Balance at Dec. 31, 2016</t>
  </si>
  <si>
    <t>Increase (Decrease) in Stockholders' Equity [Roll Forward]</t>
  </si>
  <si>
    <t>Initial fair value election on mortgage servicing rights, net of taxes of $396</t>
  </si>
  <si>
    <t>Other comprehensive income (loss), net of taxes</t>
  </si>
  <si>
    <t>Reclassification of the income tax effects of the Tax Cuts and Jobs Act to Retained earnings (Note 14)</t>
  </si>
  <si>
    <t>Common stock issued, net of offering costs</t>
  </si>
  <si>
    <t>Common stock issued in conjunction with acquisition of the Clayton Banks</t>
  </si>
  <si>
    <t>Stock based compensation expense</t>
  </si>
  <si>
    <t>Restricted stock units vested and distributed, net of shares withheld</t>
  </si>
  <si>
    <t>Shares issued under employee stock purchase program</t>
  </si>
  <si>
    <t>Balance at Dec. 31, 2017</t>
  </si>
  <si>
    <t>Dividends declared</t>
  </si>
  <si>
    <t>Balance at Dec. 31, 2018</t>
  </si>
  <si>
    <t>Balance at Dec. 31, 2019</t>
  </si>
  <si>
    <t>Consolidated statements of changes in shareholders' equity (Parenthetical) - USD ($) $ in Thousands</t>
  </si>
  <si>
    <t>Statement of Stockholders' Equity [Abstract]</t>
  </si>
  <si>
    <t>Initial fair value election on mortgage servicing rights, tax</t>
  </si>
  <si>
    <t>Cash dividends declared (USD per share)</t>
  </si>
  <si>
    <t>Consolidated statements of cash flows - USD ($) $ in Thousands</t>
  </si>
  <si>
    <t>Cash flows from operating activities:</t>
  </si>
  <si>
    <t>Adjustments to reconcile net income to net cash provided by operating activities:</t>
  </si>
  <si>
    <t>Depreciation expense</t>
  </si>
  <si>
    <t>Capitalization of mortgage servicing rights</t>
  </si>
  <si>
    <t>Net change in fair value of mortgage servicing rights</t>
  </si>
  <si>
    <t>Stock-based compensation expense</t>
  </si>
  <si>
    <t>Provision for mortgage loan repurchases</t>
  </si>
  <si>
    <t>Accretion of yield on purchased loans</t>
  </si>
  <si>
    <t>Accretion of discounts and amortization of premiums on securities, net</t>
  </si>
  <si>
    <t>(Gain) loss from securities, net</t>
  </si>
  <si>
    <t>Originations of loans held for sale</t>
  </si>
  <si>
    <t>Repurchases of loans held for sale</t>
  </si>
  <si>
    <t>Proceeds from sale of loans held for sale</t>
  </si>
  <si>
    <t>Gain on sale and change in fair value of loans held for sale</t>
  </si>
  <si>
    <t>Loss on sale of mortgage servicing rights</t>
  </si>
  <si>
    <t>Net (gain) loss or write-downs of other real estate owned</t>
  </si>
  <si>
    <t>Loss (gain) on other assets</t>
  </si>
  <si>
    <t>Relief of goodwill</t>
  </si>
  <si>
    <t>Provision for deferred income taxes</t>
  </si>
  <si>
    <t>Changes in:</t>
  </si>
  <si>
    <t>Other assets and interest receivable</t>
  </si>
  <si>
    <t>Net cash provided by operating activities</t>
  </si>
  <si>
    <t>Activity in available-for-sale securities:</t>
  </si>
  <si>
    <t>Sales</t>
  </si>
  <si>
    <t>Maturities, prepayments and calls</t>
  </si>
  <si>
    <t>Purchases</t>
  </si>
  <si>
    <t>Net increase in loans</t>
  </si>
  <si>
    <t>Purchases of FHLB stock</t>
  </si>
  <si>
    <t>Proceeds from sale of mortgage servicing rights</t>
  </si>
  <si>
    <t>Purchases of premises and equipment</t>
  </si>
  <si>
    <t>Proceeds from the sale of premises and equipment</t>
  </si>
  <si>
    <t>Proceeds from the sale of other real estate owned</t>
  </si>
  <si>
    <t>Proceeds from the sale of other assets</t>
  </si>
  <si>
    <t>Net cash received (paid) in business combination (See Note 2)</t>
  </si>
  <si>
    <t>Net cash used in investing activities</t>
  </si>
  <si>
    <t>Cash flows from financing activities:</t>
  </si>
  <si>
    <t>Net increase in demand deposits</t>
  </si>
  <si>
    <t>Net (decrease) increase in time deposits</t>
  </si>
  <si>
    <t>Net increase in securities sold under agreements to repurchase and federal funds purchased</t>
  </si>
  <si>
    <t>Net increase (decrease) in FHLB advances</t>
  </si>
  <si>
    <t>Share based compensation witholding payment</t>
  </si>
  <si>
    <t>Net proceeds from sale of common stock</t>
  </si>
  <si>
    <t>Dividends paid</t>
  </si>
  <si>
    <t>Net cash provided by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other real estate owned</t>
  </si>
  <si>
    <t>Transfers from premises and equipment to other real estate owned at fair value</t>
  </si>
  <si>
    <t>Loans provided for sales of other real estate owned</t>
  </si>
  <si>
    <t>Transfers from loans to loans held for sale</t>
  </si>
  <si>
    <t>Transfers from loans held for sale to loans</t>
  </si>
  <si>
    <t>Stock consideration paid in business combination</t>
  </si>
  <si>
    <t>Trade date payable - securities</t>
  </si>
  <si>
    <t>Dividends declared not paid on restricted stock units</t>
  </si>
  <si>
    <t>Decrease to retained earnings for adoption of new accounting standards (See Note 1)</t>
  </si>
  <si>
    <t>Right-of-use assets obtained in exchange for operating lease liabilities</t>
  </si>
  <si>
    <t>Fair value election of mortgage servicing rights</t>
  </si>
  <si>
    <t>GNMA</t>
  </si>
  <si>
    <t>Derecognition of rebooked GNMA delinquent loans</t>
  </si>
  <si>
    <t>Basis of presentation</t>
  </si>
  <si>
    <t>Accounting Policies [Abstract]</t>
  </si>
  <si>
    <t>Basis of presentation: (A) Organization and Company overview: FB Financial Corporation (the “Company”) is a bank holding company headquartered in Nashville, Tennessee. The Company operates through its wholly-owned subsidiary, FirstBank (the "Bank"), with 68 full-service branches throughout Tennessee, north Alabama, and north Georgia, and a national online mortgage business with office locations across the Southeast, which primarily originates mortgage loans to be sold in the secondary market. See Note 2, "Mergers and acquisitions" for information related to the impact of the Company's 2019 branch acquisition, subsequent acquisition, and subsequent definitive merger agreement. The Bank is subject to competition from other financial services companies and financial institutions. The Company and the Bank are also subject to the regulations of certain federal and state agencies and undergo periodic examinations by those regulatory authorities. See "Supervision and regulation" in part 1, item 1, for more details regarding regulatory oversight. On May 26, 2017, the Company entered into Securities Purchase Agreements with accredited investors, pursuant to which the Company agreed to sell an aggregate of 4,806,710 shares of the Company’s common stock at a purchase price of $33.00 per share. Total proceeds received from such sale, net of placement agent and other offering costs of $5,901 , were approximately $152,721 . Prior to May 31, 2018, the Company was considered a "controlled company" and was controlled by the Company's Executive Chairman and former majority shareholder, James W. Ayers. During the second quarter of 2018, the Company completed a secondary offering of 3,680,000 shares of common stock pursuant to the Company's effective registration statement on Form S-3 whereby James W. Ayers was the seller. As a result of this transaction, the Company ceased to qualify as a "controlled company" as the selling shareholder's ownership was reduced below 50% of the voting power of the Company's issued and outstanding shares of common stock. The Company continues to qualify as an emerging growth company as defined by the "Jumpstart Our Business Startups Act" ("JOBS Act"). (B) 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The consolidated financial statements include the accounts of the Company, the Bank, and its’ wholly-owned subsidiaries, FirstBank Insurance, Inc. and Investors Title Company. All significant intercompany accounts and transactions have been eliminated in consolidation. Certain prior period amounts have been reclassified to conform to the current period presentation without any impact on the reported amounts of net income or shareholders’ equity. (C) 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and borrowings. (D) Cash and cash equivalents: The Company considers all highly liquid unrestricted investments with a maturity of three months or less when purchased to be cash equivalents. (E) Investment securities: Debt securities are classified as held to maturity and carried at amortized co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balance sheet.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other-than-temporary impairment at least on a quarterly basis, and more frequently when economic or market concerns warrant such evaluation. For securities in an unrealized loss position, consideration is given to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OTTI is determined to have occurred, the amount of the OTTI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OTTI recognized in earnings is equal to the entire difference between its amortized cost basis and its fair value at the date it was determined to be OTTI. If the Company does not intend to sell the security and it is not more likely than not to be required to sell the security before recovery of its amortized cost basi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net of applicable taxes. The previous amortized cost basis less the OTTI recognized in earnings becomes the new amortized cost basis of the investment. During the years ended December 31, 2019, 2018 and 2017, the Company did not record any OTTI on the available-for-sale portfolio; however, during the year ended December 31, 2017, the Company recognized impairment of $945 on one of its equity securities without a readily determinable market value as discussed in Note 4. There were no such impairment charges taken during the years ended December 31, 2019 or 2018. (F) Federal Home Loan Bank (FHLB) stock: The Bank accounts for its investments in FHLB stock in accordance with FASB ASC Topic 942-325 "Financial Services-Depository and Lending-Investments-Other." FHLB stock are equity securities that do not have a readily determinable fair value because its ownership is restricted and lacks a market. FHLB stock is carried at cost and evaluated for impairment. (G) Loans held for sale: Loans originated and intended for sale in the secondary market, primarily mortgage loans, are carried at fair value as permitted under the guidance in ASC 825, “Financial Instruments” (“ASC 825”). Net (losses) gains of $(2,861) , $(4,539) , and $9,111 resulting from fair value changes of these mortgage loans were recorded in income during the years ended December 31, 2019 , 2018 and 2017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Mortgage banking income on the consolidated statements of income at the time the loan is closed. Pass through origination costs and related loan fees are also included in “Mortgage banking income”. Periodically, the Bank will transfer mortgage loans originated for sale in the secondary markets into the loan portfolio based on current market conditions, the overall secondary marketability of the loan and the status of the loan. During 2019 , 2018 , and 2017 , the Bank transferred $ 12,259 , $ 14,732 , and $ 11,706 , respectively, of residential mortgage loans into its portfolio. The loans are transferred into the portfolio at fair value at the date of transfer. On occasion, the Bank is able to restructure and sell certain of these mortgage loans previously originated to sell in the secondary market that were included in the Bank's loans held for investment portfolio. At the time of transfer, loans are marked to fair value through adjustment to the allowance for loan losses and reclassified to loans held for sale. During the year ended December 31, 2018, the Company transferred $11,888 of loans held for investment to loans held for sale, resulting in an adjustment to the allowance for loan losses of $349 . There were no such transfers during the years ended December 31, 3019 or 2017.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as loans held for sale, regardless of whether the Company intends to exercise the buy-back option if the buyback option provides the transferor a more-than-trivial benefit. As of December 31, 2019 and 2018, there were $ 51,705 and $ 67,362 , respectively, of delinquent GNMA loans that had previously been sold; however, the Company determined there not to be a "more-than-trivial benefit" based on an analysis of interest rates and assessment of potential reputational risk associated with these loans. As such, the Company did not rebook any GNMA loans as of December 31, 2019 or 2018. (H) Loans (excluding purchased credit impaired loans): Loans that management has the intent and ability to hold for the foreseeable future or until maturity or pay-off are stated at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I)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s over $25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residential real estate loans, commercial and commercial real estate loans less than $250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TDRs”) and classified as impaired.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and include manufactured homes with real estate.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also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As discussed more fully under the subheading "Newly issued not yet effective accounting standards, the Company adopted Accounting Standards Update 2016-13, "Financial Instruments- Credit Losses: Measurement of Credit Losses on Financial Instruments" effective January 1, 2020, which replaces the incurred loss model described above with a model that estimates current expected losses of the loan portfolio over its lifetime. (J) Business combinations and accounting for acquired loans with credit deterioration: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Loans acquired in business combinations with evidence of credit deterioration since origination and for which it is probable that all contractually required payments will not be collected are considered to be credit-impaired. Purchased credit-impaired loans (“PCI”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As a result, related discounts are recognized subsequently through accretion based on the expected cash flow of the acquired loans or through adjustment to the allowance for loan loss for any impairment identified subsequent to acquisitions. (K) 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forty years , for furniture and fixtures the estimated useful life is seven to ten years, for leasehold improvements the estimated useful life is the lesser of twenty years or the term of the lease and for equipment the estimated useful life is three to seven years. (L) Other real estate owned: Real estate acquired through, or in lieu of, loan foreclosure is initially recorded at fair value less the estimated cost to sell at the date of foreclosure which may establish a new cost basis. Other real estate owned may also include excess facilities and properties held for sale as described in Note 7.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other real estate owned. (M) Leases: The Company leases certain banking, mortgage and operations locations. Effective January 1, 2019,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19,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December 31, 2019,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 rent escalators that are based on the Consumer Price Index or market conditions and include items such as common area maintenance, utilities, parking, property taxes, insurance and other costs associated with the lease. There are no residual value guarantees or restrictions or covenants imposed by leases that will impact the Company's ability to pay dividends or cause the Company to incur additional expenses. The discount rate used in determining the lease liability is based upon incremental borrowing rates the Company could obtain for similar loans as of the date of commencement or renewal. (N) Mortgage servicing rights: The Company retains the right to service certain mortgage loans that it sells to secondary market investors. The retained mortgage servicing right is initially recorded at the fair value of future net cash flows expected to be realized for performing servicing activities. Fair value is determined using an income approach with various assumptions including expected cash flows, prepayment speeds, market discount rates, servicing costs, and other factors. These mortgage servicing rights are recognized as a separate asset on the date the corresponding mortgage loan is sold. As of January 1, 2017, the Company elected to account for its mortgage servicing rights under the fair value option as permitted under ASC 860-50-35, "Transfers and Servicing". The change in accounting policy resulted in a one-time adjustment to retained earnings of $615 for the after-tax increase in fair value above book value at the time of adoption. Subsequent changes in fair value, including the write downs due to pay offs and paydowns, are recorded in earnings in Mortgage banking income. (O)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 Goodwill and other intangibles: 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Goodwill is evaluated for impairment by either performing a qualitative evaluation or a two -step quantitative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 not the fair value of a reporting unit is less than its carrying amount, then goodwill of the reporting unit is not considered impaired, and it is not necessary to continue to the two-step goodwill impairment test. If the estimated implied fair value of goodwill is less than the carrying amount, an impairment loss would be recognized in noninterest expense to reduce the carrying amount to the estimated implied fair value which could be material to our operating results for any particular reporting period. No impairment was identified through th</t>
  </si>
  <si>
    <t>Mergers and acquisitions</t>
  </si>
  <si>
    <t>Business Combinations [Abstract]</t>
  </si>
  <si>
    <t>Mergers and acquisitions: Franklin Financial Network, Inc. On January 21, 2020, the Company entered into a definitive merger agreement with Franklin Financial Network, Inc ("Franklin"). pursuant to which Franklin will be merged with and and into the Company. Franklin has 15 branches and approximately $3.90 billion in total assets, $2.80 billion in loans, and $3.20 billion in deposits as of December 31, 2019. According to the terms of the merger agreement, Franklin shareholders will receive 0.9650 shares of FB Financial Corporation's common stock and $2.00 in cash for each share of Franklin stock. Based on the Company's closing price on the New York Stock Exchange of $38.23 per share as of January 21, 2020, the implied transaction value is approximately $602,000 . The merger is expected to close in the third quarter of 2020 and is subject to regulatory approvals, approval by the Company's and Franklin's shareholders and other customary closing conditions. FNB Financial Corp. merger On February 14, 2020, the Company completed its previously announced acquisition of FNB Financial Corp. and its wholly owned subsidiary, Farmers National Bank of Scottsville (collectively, "Farmers National"). Following the acquisition, Farmers National was merged into the Company with FB Financial Corporation continuing as the surviving entity. Prior to closing, Farmers National operated five branches and reported total assets of $255,172 , loans of $178,603 and deposits of $205,957 as of December 31, 2019. FNB Financial Corp. shareholders received 954,797 shares of FBK common stock as consideration in connection with the merger, in addition to approximately $15,000 in cash consideration. Based on the closing price of the Company's common stock on the New York Stock Exchange of $ 36.70 on February 14, 2020, the merger consideration represented approximately $50,042 in aggregate consideration. The Company is currently in the process of determining the approximate fair value of the net assets acquired and will include preliminary purchase accounting estimates in Form 10-Q for the quarterly period ended March 31, 2020. Atlantic Capital Bank, N.A. branch acquisition On April 5, 2019, the Bank completed its previously-announced branch acquisition to purchase 11 Tennessee and three Georgia branch locations (the "Branches") from Atlantic Capital Bank, N.A., a national banking association and a wholly owned subsidiary of Atlantic Capital Bancshares, Inc. (collectively, “Atlantic Capital”) in a transaction valued at $ 36,790 , further increasing market share in existing markets and expanding the Company's footprint into new locations. Upon consummation, the Branches were merged with and into FirstBank, consolidating three of the purchased branches across the existing bank footprint. Under the terms of the agreement, the Bank assumed $588,877 in deposits for a premium of 6.25% and acquired $ 374,399 in loans at 99.32% of principal outstanding. The acquisition of the Branches was accounted for in accordance with FASB ASC Topic 805 "Business Combinations." Accordingly, the assets and liabilities, both tangible and intangible, were recorded at their estimated fair values as of the acquisition date. For income tax purposes, the transaction was treated as an asset purchase. As such, the values of assets and liabilities are the same for both financial reporting and income tax purposes; therefore, no deferred taxes were recorded at the date of acquisition. Additionally, this treatment allows for the deductibility of recorded intangibles for income tax purposes over 15 years. Goodwill of $ 31,961 recorded in connection with the transaction resulted from the ongoing business contribution of the Branches. Also, goodwill represents anticipated synergies arising from the combination of certain operational areas of the Branches and the Company. Goodwill is included in the Banking segment as all of the operations resulting from the Branches are in alignment with the Company's core banking business. The Company incurred $4,778 in merger expenses during the year ended December 31, 2019 in connection with this transaction. These expenses are primarily comprised of professional services and employee-related costs in addition to branch closings and conversion and integration costs. As of December 31, 2019, the Company finalized its valuation of all assets acquired and liabilities assumed, resulting in insignificant changes to preliminary purchase accounting adjustments. The following tables present the final fair values of assets acquired and liabilities assumed as of the April 5, 2019 acquisition date and an allocation of the consideration to net assets acquired: As of April 5, 2019 As Recorded by FB Financial Corporation (1) Assets Cash and cash equivalents (1) $ 207,822 Loans, net of fair value adjustments 374,399 Premises and equipment 9,650 Operating lease right-of-use assets 4,133 Core deposit intangible 10,760 Accrued interest and other assets 1,272 Total assets $ 608,036 Liabilities Deposits Noninterest-bearing $ 118,405 Interest-bearing checking 112,225 Money markey and savings 211,135 Customer time deposits 147,112 Total deposits 588,877 Customer repurchase agreements 9,572 Operating lease liabilities 4,133 Accrued expenses and other liabilities 625 Total liabilities 603,207 Total net assets acquired $ 4,829 (1) Cash and cash equivalents were reduced in settlement by the deposit premium paid of $36,790 to reflect net cash received of $171,032 . Consideration: Deposit premium $ 36,790 Preliminary allocation of consideration: Fair value of net assets acquired $ 4,829 Goodwill 31,961 Total consideration $ 36,790 The following table presents the fair value of acquired purchased credit impaired loans accounted for in accordance with ASC 310-30 "Loans and Debt Securities Acquired with Deteriorated Credit Quality" from the Atlantic Capital branch acquisition as of the acquisition date: April 5, 2019 Contractually-required principal and interest $ 11,949 Nonaccretable difference 2,200 Best estimate of contractual cash flows expected to be collected 9,749 Accretable yield 1,167 Fair value $ 8,582 The following unaudited pro forma condensed consolidated financial information presents the results of operations for the year ended December 31, 2019 and 2018 as though the merger had been completed as of January 1, 2018. The unaudited estimated pro forma information combines the historical results of the Branches with the Company’s historical consolidated results and includes certain adjustments reflecting the estimated impact of certain fair value adjustments for the periods presented. Merger expenses are reflected in the periods they were incurred. The pro forma information is not indicative of what would have occurred had the acquisition taken place on January 1, 2018 and does not include the effect of all cost-saving or revenue-enhancing strategies. Year ended December 31, 2019 2018 Net interest income $ 229,607 $ 220,269 Total revenues $ 365,794 $ 354,258 Net income $ 79,923 $ 78,762 The Company's operating results for the year ended December 31, 2019 include the operating results of the acquired assets and assumed liabilities of the Branches subsequent to the acquisition date. Due to the timing of the data conversion and the integration of operations of the Branches onto the Company's existing operations, historical reporting of the acquired Branches is impracticable, and therefore, disclosure of the amounts of revenue and expenses attributable to the acquired Branches since the acquisition date are not available. Clayton Bank and Trust and American City Bank On July 31, 2017, the Bank completed its mergers with Clayton Bank and Trust ("CBT") and American City Bank ("ACB" and together with CBT, the "Clayton Banks"), pursuant to the Stock Purchase Agreement with Clayton HC, Inc, a Tennessee corporation ("Seller"), and James L. Clayton, the majority shareholder of Seller, dated February 8, 2017, as amended on May 26, 2017, with a purchase price of approximately $236,484 . The Company issued 1,521,200 shares of common stock and paid cash of $184,200 to purchase all outstanding shares of Clayton Banks. At closing, the Clayton Banks merged with and into FirstBank, with FirstBank continuing as the surviving banking entity. Prior to the merger, Clayton Banks operated 18 banking locations across Tennessee. The merger with the Clayton Banks has allowed the Company to further its strategic initiatives by expanding its geographic footprint in Knoxville and other Tennessee markets and accelerates the growth of the Company’s Banking segment. Goodwill of $90,323 recorded in connection with the transaction resulted primarily from anticipated synergies arising from the combination of certain operational areas of the Clayton Banks and the Company as well as the purchase premium inherent to buying a complete and successful banking operation. Goodwill is included in the Banking segment as substantially all of the operations resulting from the Clayton Banks merger is included in the Banking segment. In connection with the transaction, the Company incurred $19,034 in merger and conversion expenses during the year ended December 31, 2017. This amount includes $10,000 contributed to a charitable foundation established to invest in the communities across the markets of the Clayton Banks. For income tax purposes, the merger with the Clayton Banks was treated as an asset purchase. As an asset purchase for income tax purposes, the value of assets and liabilities for the Clayton Banks are the same for both financial reporting and income tax purposes; therefore, no deferred taxes were recorded at the date of acquisition. Additionally, this treatment allows for the deductibility of the goodwill and core deposit intangible for income tax purposes over 15 years. The Company accounted for the Clayton Banks transaction under the acquisition method under ASC Topic 805. Accordingly, the fair value of the assets acquired and liabilities assumed along with the resulting goodwill was recorded as of the date of the merger. The Company’s operating results for 2017 include the operating results of the acquired assets and assumed liabilities of the Clayton Banks subsequent to the acquisition date. As of December 31, 2017, the Company finalized its valuation of all assets acquired and liabilities assumed, resulting in no material changes to preliminary purchase accounting adjustments. The following tables present the final estimated fair value of net assets acquired as of the July 31, 2017 acquisition date and the consideration paid and an allocation of the purchase price to net assets acquired: As of July 31, 2017 As Recorded by FB Financial Corporation (1) Assets Cash and cash equivalents $ 49,059 Investment securities 59,493 FHLB stock 3,409 Loans, net of fair value adjustments 1,059,728 Premises and equipment 18,866 Other real estate owned 6,888 Core deposit and other intangibles 12,334 Other assets 5,978 Total assets $ 1,215,755 Liabilities Interest-bearing deposits $ 670,054 Noninterest-bearing deposits 309,464 Borrowings 84,831 Accrued expenses and other liabilities 5,245 Total liabilities $ 1,069,594 Net assets acquired (excluding goodwill recognized) $ 146,161 Purchase price: Equity consideration Common stock issued 1,521,200 Price per share as of July 31, 2017 $ 34.37 Total equity consideration $ 52,284 Cash consideration 184,200 (2) Total consideration paid $ 236,484 Preliminary allocation of consideration paid: Fair value of net assets acquired including identifiable intangible assets $ 146,161 Goodwill 90,323 Total consideration paid $ 236,484 (1) Amounts include certain reclassifications of opening balances to conform to the Company's presentation. (2) Amounts was deposited into an interest-bearing deposit account with the Bank in the name of the Seller as of July 31, 2017. The following unaudited pro forma condensed consolidated financial information presents the results of operations for the year ended December 31, 2017 as though the merger had been completed as of January 1, 2016. The unaudited estimated pro forma information combines the historical results of the Clayton Banks with the Company’s historical consolidated results and includes certain adjustments reflecting the estimated impact of certain fair value adjustments including loan discount accretion, amortization of core deposit and other intangibles, and amortization of the discount on time deposits for the periods presented. The pro forma information is not indicative of what would have occurred had the acquisition taken place on January 1, 2016 and does not reflect any assumptions regarding cost-savings, revenue enhancements, provision for credit losses or asset dispositions. Actual revenues and earnings of the Clayton Banks since the merger date have not been disclosed as it is not practicable as the Clayton Banks were merged into the Company and separate financial information is not readily available. For the year ended, 2017 Net interest income $ 192,633 Total revenues $ 336,404 Net income $ 75,659</t>
  </si>
  <si>
    <t>Cash and cash equivalents concentrations</t>
  </si>
  <si>
    <t>Cash and Cash Equivalents [Abstract]</t>
  </si>
  <si>
    <t>Cash and cash equivalents concentrations: The Bank is required to maintain an average reserve balance with the Federal Reserve Bank or maintain such reserve balance in the form of cash. The required balance at December 31, 2019 was $ 20,881 . The Bank maintains its cash in bank deposit accounts, which, at times, may exceed federally insured limits. The Bank has not experienced any losses in such correspondent accounts and believes it is not exposed to any significant credit risk from cash and cash equivalents. The Bank had cash in the form of Federal funds sold included in cash and cash equivalents of $ 131,119 and $ 31,364 as of December 31, 2019 and 2018 , respectively.</t>
  </si>
  <si>
    <t>Investment securities</t>
  </si>
  <si>
    <t>Investments, Debt and Equity Securities [Abstract]</t>
  </si>
  <si>
    <t>Investment securities: The amortized cost of securities and their fair values at December 31, 2019 and December 31, 2018 are shown below: December 31, 2019 Amortized cost Gross unrealized gains Gross unrealized losses Fair Value Investment Securities Available-for-sale debt securities Mortgage-backed securities - residential $ 487,101 $ 5,236 $ (1,661 ) $ 490,676 Municipals, tax exempt 181,178 8,287 (230 ) 189,235 Treasury securities 7,426 22 — 7,448 Corporate securities 1,000 22 — 1,022 Total $ 676,705 $ 13,567 $ (1,891 ) $ 688,381 December 31, 2018 Amortized cost Gross unrealized gains Gross unrealized losses Fair Value Investment Securities Available-for-sale debt securities U.S. government agency securities $ 1,000 $ — $ (11 ) $ 989 Mortgage-backed securities - residential 520,654 1,191 (13,265 ) 508,580 Municipals, tax exempt 138,994 1,565 (1,672 ) 138,887 Treasury securities 7,385 — (143 ) 7,242 Total $ 668,033 $ 2,756 $ (15,091 ) $ 655,698 As of December 31, 2019 and December 31, 2018, the Company had $3,295 and $ 3,107 in marketable equity securities recorded at fair value, respectively. Securities pledged at December 31, 2019 and December 31, 2018 had carrying amounts of $ 373,674 and $ 326,215 , respectively, and were pledged to secure a Federal Reserve Bank line of credit, public deposits and repurchase agreements. There were no holdings of securities of any one issuer, other than the U.S. Government and its agencies, in an amount greater than 10% of shareholders' equity during any period presented. At December 31, 2019 and December 31, 2018 , there were $ 0 and $ 2,120 , respectively, in trade date payables that related to purchases settled after period end. The amortized cost and fair value of debt securities by contractual maturity at December 31, 2019 and December 31, 2018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2019 2018 Available-for-sale Available-for-sale Amortized cost Fair value Amortized cost Fair value Due in one year or less $ 1,148 $ 1,152 $ 15,883 $ 16,028 Due in one to five years 11,553 11,676 13,806 13,740 Due in five to ten years 18,287 18,887 18,539 18,387 Due in over ten years 158,616 165,990 99,151 98,963 189,604 197,705 147,379 147,118 Mortgage-backed securities - residential 487,101 490,676 520,654 508,580 Total debt securities $ 676,705 $ 688,381 $ 668,033 $ 655,698 Sales and other dispositions of available-for-sale securities were as follows: Year Months Ended December 31, 2019 2018 2017 Proceeds from sales $ 24,498 $ 2,742 $ 94,743 Proceeds from maturities, prepayments and calls 113,018 73,066 83,344 Gross realized gains 7 9 1,278 Gross realized losses 98 44 48 Additionally, net gains on the change in fair value of equity securities of $148 were recognized during the year ended December 31, 2019 . Net losses on the change in fair value of equity securities of $81 were recognized in the year ended December 31, 2018 . The following tables show gross unrealized losses at December 31, 2019 and December 31, 2018 , aggregated by investment category and length of time that individual securities have been in a continuous unrealized loss position: December 31, 2019 Less than 12 months 12 months or more Total Fair Value Unrealized Loss Fair Value Unrealized Loss Fair Value Unrealized loss Mortgage-backed securities - residential $ 47,641 $ (164 ) $ 175,730 $ (1,497 ) $ 223,371 $ (1,661 ) Municipals, tax exempt 15,433 (230 ) — — 15,433 (230 ) Total $ 63,074 $ (394 ) $ 175,730 $ (1,497 ) $ 238,804 $ (1,891 ) December 31, 2018 Less than 12 months 12 months or more Total Fair Value Unrealized Loss Fair Value Unrealized Loss Fair Value Unrealized loss U.S. government agency securities $ — $ — $ 989 $ (11 ) $ 989 $ (11 ) Mortgage-backed securities - residential 60,347 (478 ) 335,769 (12,787 ) 396,116 (13,265 ) Municipals, tax exempt 27,511 (366 ) 25,343 (1,306 ) 52,854 (1,672 ) Treasury securities — — 7,242 (143 ) 7,242 (143 ) Total $ 87,858 $ (844 ) $ 369,343 $ (14,247 ) $ 457,201 $ (15,091 ) As of December 31, 2019 and December 31, 2018 , the Company’s securities portfolio consisted of 365 and 360 securities, 58 and 174 of which were in an unrealized loss position, respectively. The Company evaluates available-for-sale debt securities with unrealized losses for other-than-temporary impairment ("OTTI") on a quarterly basis and recorded no OTTI for the year ended December 31, 2019 and 2018 . During the year ended December 31, 2017, the Company recognized impairment of $945 on one of the equity securities without readily determinable market value. On January 1, 2018, this investment was reclassified to other assets.The Company considers an investment security impaired if the fair value of the security is less than its cost or amortized cost basis. For debt securities, the unrealized losses associated with these investment securities are primarily driven by interest rates and are not due to the credit quality of the securities. The Company currently does not intend to sell those investments with unrealized losses, and it is unlikely that the Company will be required to sell the investments before recovery of their amortized cost basis, which may be maturity.</t>
  </si>
  <si>
    <t>Loans and Allowance for Loan Losses</t>
  </si>
  <si>
    <t>Receivables [Abstract]</t>
  </si>
  <si>
    <t>Loans and allowance for loan losses</t>
  </si>
  <si>
    <t>Loans and allowance for loan losses: Loans outstanding at December 31, 2019 and 2018 , by major lending classification are as follows: December 31, 2019 2018 Commercial and industrial $ 1,034,036 $ 867,083 Construction 551,101 556,051 Residential real estate: 1-to-4 family mortgage 710,454 555,815 Residential line of credit 221,530 190,480 Multi-family mortgage 69,429 75,457 Commercial real estate: Owner occupied 630,270 493,524 Non-owner occupied 920,744 700,248 Consumer and other 272,078 228,853 Gross loans 4,409,642 3,667,511 Less: Allowance for loan losses (31,139 ) (28,932 ) Net loans $ 4,378,503 $ 3,638,579 As of December 31, 2019 and 2018 , $ 412,966 and $ 618,976 , respectively, of qualifying residential mortgage loans (including loans held for sale) and $ 545,540 and $ 608,735 , respectively, of qualifying commercial mortgage loans were pledged to the Federal Home Loan Bank of Cincinnati securing advances against the Bank’s line of credit. As of December 31, 2019 and 2018 , $ 1,407,662 and $ 1,336,092 , respectively, of qualifying loans were pledged to the Federal Reserve Bank under the Borrower-in-Custody program. As of December 31, 2019 and 2018 , the carrying value of PCI loans accounted for under ASC 310-30 "Loans and Debt Securities Acquired with Deteriorated Credit Quality", were $ 57,152 and $ 68,999 , respectively. The following table presents changes in the value of the accretable yield for PCI loans for the periods indicated. Year Ended December 31, 2019 2018 2017 Balance at the beginning of period $ (16,587 ) $ (17,682 ) $ (2,444 ) Additions through business combinations (1,167 ) — (18,868 ) Principal reductions and other reclassifications from nonaccretable difference 61 (4,047 ) (1,841 ) Recoveries — — (23 ) Accretion 7,003 9,010 5,299 Changes in expected cash flows (360 ) (3,868 ) 195 Balance at end of period $ (11,050 ) $ (16,587 ) $ (17,682 ) Included in the ending balance of the accretable yield on PCI loans at December 31, 2019 and 2018 , is a purchase accounting liquidity discount of $ 292 and $2,436 , respectively. There is also a purchase accounting nonaccretable credit discount of $3,537 and $4,355 related to the PCI loan portfolio at December 31, 2019 and 2018 , respectively, and an accretable credit and liquidity discount on non-PCI loans of $ 8,964 and $ 3,924 as of December 31, 2019 and $7,527 and $2,197 , respectively, as of December 31, 2018 . Interest revenue, through accretion of the difference between the recorded investment of the loans and the expected cash flows, is being recognized on all PCI loans. Accretion of interest income amounting to $7,003 , $9,010 , and $5,299 was recognized on PCI loans during the years ended December 31, 2019 , 2018 , and 2017 , respectively. This includes both the contractual interest income recognized and the purchase accounting contribution through accretion of the liquidity discount for changes in estimated cash flows. The total purchase accounting contribution through accretion excluding contractual interest collected for all purchased loans was $8,556 , $7,608 , and $5,419 for the years ended December 31, 2019 , 2018 , and 2017 , respectively. The following provides the changes in the allowance for loan losses by portfolio segment for the years December 31, 2019 , 2018 , and 2017 : Commercial and industrial Construction 1-to-4 family residential mortgage Residential line of credit Multi- family residential mortgage Commercial real estate owner occupied Commercial real estate non-owner occupied Consumer and other Total Year Ended December 31, 2019 Beginning balance - $ 5,348 $ 9,729 $ 3,428 $ 811 $ 566 $ 3,132 $ 4,149 $ 1,769 $ 28,932 Provision for loan losses 2,251 454 (175 ) 112 (22 ) 869 484 3,080 7,053 Recoveries of loans 136 11 79 138 — 108 — 634 1,106 Loans charged off (2,930 ) — (220 ) (309 ) — — (12 ) (2,481 ) (5,952 ) Ending balance - $ 4,805 $ 10,194 $ 3,112 $ 752 $ 544 $ 4,109 $ 4,621 $ 3,002 $ 31,139 Commercial and industrial Construction 1-to-4 family residential mortgage Residential line of credit Multi- family residential mortgage Commercial real estate owner occupied Commercial real estate non-owner occupied Consumer and other Total Year Ended December 31, 2018 Beginning balance - $ 4,461 $ 7,135 $ 3,197 $ 944 $ 434 $ 3,558 $ 2,817 $ 1,495 $ 24,041 Provision for loan losses 1,395 1,459 547 (275 ) 132 (478 ) 1,281 1,337 5,398 Recoveries of loans 390 1,164 171 178 — 143 51 550 2,647 Loans charged off (898 ) (29 ) (138 ) (36 ) — (91 ) — (1,613 ) (2,805 ) Adjustments for transfers to loans HFS — — (349 ) — — — — — (349 ) Ending balance - $ 5,348 $ 9,729 $ 3,428 $ 811 $ 566 $ 3,132 $ 4,149 $ 1,769 $ 28,932 Commercial and industrial Construction 1-to-4 family residential mortgage Residential line of credit Multi- family residential mortgage Commercial real estate owner occupied Commercial real estate non-owner occupied Consumer and other Total Year Ended December 31, 2017 Beginning balance - $ 5,309 $ 4,940 $ 3,197 $ 1,613 $ 504 $ 3,302 $ 2,019 $ 863 $ 21,747 Provision for loan losses (2,158 ) 1,138 41 (788 ) (70 ) 483 (848 ) 1,252 (950 ) Recoveries of loans 1,894 1,084 159 395 — 61 1,646 532 5,771 Loans charged off (584 ) (27 ) (200 ) (276 ) — (288 ) — (1,152 ) (2,527 ) Ending balance - $ 4,461 $ 7,135 $ 3,197 $ 944 $ 434 $ 3,558 $ 2,817 $ 1,495 $ 24,041 The following tables provides the allocation of the allowance for loan losses by loan category broken out between loans individually evaluated for impairment, loans collectively evaluated for impairment and loans acquired with deteriorated credit quality as of December 31, 2019 , 2018 , and 2017 : December 31, 2019 Commercial and industrial Construction 1-to-4 family residential mortgage Residential line of credit Multi- family residential mortgage Commercial real estate owner occupied Commercial real estate non-owner occupied Consumer and other Total Amount of allowance Individually evaluated for $ 241 $ — $ 8 $ 9 $ — $ 238 $ 399 $ — $ 895 Collectively evaluated for 4,457 10,192 2,940 743 544 3,853 3,909 1,933 28,571 Acquired with deteriorated 107 2 164 — — 18 313 1,069 1,673 Ending balance - $ 4,805 $ 10,194 $ 3,112 $ 752 $ 544 $ 4,109 $ 4,621 $ 3,002 $ 31,139 December 31, 2018 Commercial and industrial Construction 1-to-4 family residential mortgage Residential line of credit Multi- family residential mortgage Commercial real estate owner occupied Commercial real estate non-owner occupied Consumer and other Total Amount of allowance Individually evaluated for $ 3 $ — $ 7 $ — $ — $ 53 $ 205 $ — $ 268 Collectively evaluated for 5,247 9,677 3,205 811 566 3,066 3,628 1,583 27,783 Acquired with deteriorated 98 52 216 — — 13 316 186 881 Ending balance - $ 5,348 $ 9,729 $ 3,428 $ 811 $ 566 $ 3,132 $ 4,149 $ 1,769 $ 28,932 December 31, 2017 Commercial and industrial Construction 1-to-4 family residential mortgage Residential line of credit Multi- family residential mortgage Commercial real estate owner occupied Commercial real estate non-owner occupied Consumer and other Total Amount of allowance Individually evaluated for $ 20 $ — $ 18 $ — $ — $ 120 $ 33 $ — $ 191 Collectively evaluated for 4,441 7,135 3,179 944 434 3,438 2,784 1,495 23,850 Acquired with deteriorated — — — — — — — — — Ending balance- $ 4,461 $ 7,135 $ 3,197 $ 944 $ 434 $ 3,558 $ 2,817 $ 1,495 $ 24,041 The following tables provides the amount of loans by loan category broken between loans individually evaluated for impairment, loans collectively evaluated for impairment and loans acquired with deteriorated credit quality as of December 31, 2019 , 2018 , and 2017 : December 31, 2019 Commercial and industrial Construction 1-to-4 family residential mortgage Residential line of credit Multi- family residential mortgage Commercial real estate owner occupied Commercial real estate non-owner occupied Consumer and other Total Loans, net of unearned Individually evaluated for $ 9,026 $ 2,061 $ 1,347 $ 579 $ — $ 2,993 $ 7,755 $ 49 $ 23,810 Collectively evaluated for 1,023,326 546,156 689,769 220,878 69,429 621,386 902,792 254,944 4,328,680 Acquired with deteriorated 1,684 2,884 19,338 73 — 5,891 10,197 17,085 57,152 Ending balance - $ 1,034,036 $ 551,101 $ 710,454 $ 221,530 $ 69,429 $ 630,270 $ 920,744 $ 272,078 $ 4,409,642 December 31, 2018 Commercial and industrial Construction 1-to-4 family residential mortgage Residential line of credit Multi- family residential mortgage Commercial real estate owner occupied Commercial real estate non-owner occupied Consumer and other Total Loans, net of unearned Individually evaluated $ 1,847 $ 1,221 $ 987 $ 245 $ — $ 2,608 $ 6,735 $ 73 $ 13,716 Collectively evaluated 863,788 549,075 535,451 190,235 75,457 484,900 677,247 208,643 3,584,796 Acquired with deteriorated 1,448 5,755 19,377 — — 6,016 16,266 20,137 68,999 Ending balance - $ 867,083 $ 556,051 $ 555,815 $ 190,480 $ 75,457 $ 493,524 $ 700,248 $ 228,853 $ 3,667,511 December 31, 2017 Commercial and industrial Construction 1-to-4 family residential mortgage Residential line of credit Multi- family residential mortgage Commercial real estate owner occupied Commercial real estate non-owner occupied Consumer and other Total Loans, net of unearned Individually evaluated $ 1,579 $ 1,289 $ 1,262 $ — $ 978 $ 2,520 $ 1,720 $ 25 $ 9,373 Collectively evaluated 711,352 439,309 456,229 194,986 61,376 481,390 531,704 192,357 3,068,703 Acquired with deteriorated 2,144 7,728 23,498 — 20 11,962 18,164 25,319 88,835 Ending balance- $ 715,075 $ 448,326 $ 480,989 $ 194,986 $ 62,374 $ 495,872 $ 551,588 $ 217,701 $ 3,166,91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Watch. Loans rated as watch includes loans in which management believes conditions have occurred, or may occur, which could result in the loan being downgraded to a worse rated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Also included in this category are loans considered doubtful, which have all the weaknesses previously described and management believes those weaknesses may make collection or liquidation in full, on the basis of currently existing facts, conditions, and values, highly questionable and improbable. Loans not meeting the criteria above are considered to be pass rated loans. The following tables show credit quality indicators by portfolio class at December 31, 2019 and 2018 : December 31, 2019 Pass Watch Substandard Total Loans, excluding purchased credit impaired loans Commercial and industrial $ 946,247 $ 66,910 $ 19,195 $ 1,032,352 Construction 541,201 4,790 2,226 548,217 Residential real estate: 1-to-4 family mortgage 666,177 11,380 13,559 691,116 Residential line of credit 218,086 1,343 2,028 221,457 Multi-family mortgage 69,366 63 — 69,429 Commercial real estate: Owner occupied 576,737 30,379 17,263 624,379 Non-owner occupied 876,670 24,342 9,535 910,547 Consumer and other 248,632 3,304 3,057 254,993 Total loans, excluding purchased credit impaired loans $ 4,143,116 $ 142,511 $ 66,863 $ 4,352,490 Purchased credit impaired loans Commercial and industrial $ — $ 1,224 $ 460 $ 1,684 Construction — 2,681 203 2,884 Residential real estate: 1-to-4 family mortgage — 15,091 4,247 19,338 Residential line of credit — — 73 73 Multi-family mortgage — — — — Commercial real estate: Owner occupied — 4,535 1,356 5,891 Non-owner occupied — 6,617 3,580 10,197 Consumer and other — 13,521 3,564 17,085 Total purchased credit impaired loans $ — $ 43,669 $ 13,483 $ 57,152 Total loans $ 4,143,116 $ 186,180 $ 80,346 $ 4,409,642 December 31, 2018 Pass Watch Substandard Total Loans, excluding purchased credit impaired loans Commercial and industrial $ 804,447 $ 52,624 $ 8,564 $ 865,635 Construction 543,953 5,012 1,331 550,296 Residential real estate: 1-to-4 family mortgage 519,541 8,697 8,200 536,438 Residential line of credit 186,753 1,039 2,688 190,480 Multi-family mortgage 75,381 76 — 75,457 Commercial real estate: Owner occupied 456,694 16,765 14,049 487,508 Non-owner occupied 667,447 8,881 7,654 683,982 Consumer and other 204,279 2,763 1,674 208,716 Total loans, excluding purchased credit impaired loans $ 3,458,495 $ 95,857 $ 44,160 $ 3,598,512 Purchased credit impaired loans Commercial and industrial $ — $ 964 $ 484 $ 1,448 Construction — 3,229 2,526 5,755 Residential real estate: 1-to-4 family mortgage — 14,681 4,696 19,377 Residential line of credit — — — — Multi-family mortgage — — — — Commercial real estate: Owner occupied — 4,110 1,906 6,016 Non-owner occupied — 8,266 8,000 16,266 Consumer and other — 15,422 4,715 20,137 Total purchased credit impaired loans $ — $ 46,672 $ 22,327 $ 68,999 Total loans $ 3,458,495 $ 142,529 $ 66,487 $ 3,667,511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As such, PCI loans are excluded from past due disclosures presented below. The accrual and/or accretion of interest is discontinued on PCI loans if management can no longer reliably estimate future cash flows on the loan. No PCI loans were classified as nonaccrual at December 31, 2019 or December 31, 2018 as the present value of the respective loan or pool of loans cash flows were considered estimable and probable of collection. Therefore, interest income, through accretion of the difference between the carrying value of the loans and the expected cash flows, is being recognized on all PCI loans. PCI loans contractually past due 30-89 days amounted to $2,951 and $3,605 as of December 31, 2019 and 2018 , respectively, and an additional $751 and $4,076 were contractually past due 90 days or more as of December 31, 2019 and 2018 , respectively. The following tables provide the period-end amounts of loans that are past due thirty to eighty-nine days, past due ninety or more days and still accruing interest, loans not accruing interest and loans current on payments accruing interest by category at December 31, 2019 and 2018 : December 31, 2019 30-89 days past due 90 days or more and accruing interest Non-accrual loans Purchased Credit Impaired loans Loans current on payments and accruing interest Total Commercial and industrial $ 1,918 $ 291 $ 5,587 $ 1,684 $ 1,024,556 $ 1,034,036 Construction 1,021 42 1,087 2,884 546,067 551,101 Residential real estate: 1-to-4 family mortgage 10,738 3,965 3,332 19,338 673,081 710,454 Residential line of credit 658 412 416 73 219,971 221,530 Multi-family mortgage 63 — — — 69,366 69,429 Commercial real estate: Owner occupied 1,375 — 1,793 5,891 621,211 630,270 Non-owner occupied 327 — 7,880 10,197 902,340 920,744 Consumer and other 2,377 833 967 17,085 250,816 272,078 Total $ 18,477 $ 5,543 $ 21,062 $ 57,152 $ 4,307,408 $ 4,409,642 December 31, 2018 30-89 days past due 90 days or more and accruing interest Non-accrual loans Purchased Credit Impaired loans Loans current on payments and accruing interest Total Commercial and industrial $ 999 $ 65 $ 438 $ 1,448 $ 864,133 $ 867,083 Construction 109 — 283 5,755 549,904 556,051 Residential real estate: 1-to-4 family mortgage 4,919 737 2,704 19,377 528,078 555,815 Residential line of credit 726 957 804 — 187,993 190,480 Multi-family mortgage — — — — 75,457 75,457 Commercial real estate: Owner occupied 407 197 2,423 6,016 484,481 493,524 Non-owner occupied 61 77 6,885 16,266 676,959 700,248 Consumer and other 1,987 1,008 148 20,137 205,573 228,853 Total $ 9,208 $ 3,041 $ 13,685 $ 68,999 $ 3,572,578 $ 3,667,511 Impaired loans recognized in conformity with ASC 310 at December 31, 2019 and 2018 , segregated by class, were as follows: December 31, 2019 Recorded investment Unpaid principal Related allowance With a related allowance recorded: Commercial and industrial $ 6,080 $ 8,350 $ 241 Residential real estate: 1-to-4 family mortgage 264 324 8 Residential line of credit 320 320 9 Commercial real estate: Owner occupied 756 1,140 238 Non-owner occupied 6,706 6,747 399 Total $ 14,126 $ 16,881 $ 895 With no related allowance recorded Commercial and industrial $ 2,946 $ 3,074 $ — Construction 2,061 2,499 — Residential real estate: 1-to-4 family mortgage 1,083 1,449 — Residential line of credit 259 280 — Commercial real estate: Owner occupied 2,237 2,627 — Non-owner occupied 1,049 1,781 — Consumer and other 49 49 — Total $ 9,684 $ 11,759 $ — Total impaired loans $ 23,810 $ 28,640 $ 895 December 31, 2018 Recorded investment Unpaid principal Related allowance With a related allowance recorded: Commercial and industrial $ 618 $ 732 $ 3 Residential real estate: 1-to-4 family mortgage 145 145 7 Commercial real estate: Owner occupied 560 641 53 Non-owner occupied 5,686 5,686 205 Total $ 7,009 $ 7,204 $ 268 With no related allowance recorded: Commercial and industrial $ 1,229 $ 1,281 $ — Construction 1,221 1,262 — Residential real estate: 1-to-4 family mortgage 842 1,151 — Residential line of credit 245 249 — Commercial real estate: Owner occupied 2,048 2,780 — Non-owner occupied 1,049 1,781 — Consumer and other 73 73 — Total $ 6,707 $ 8,577 $ — Total impaired loans $ 13,716 $ 15,781 $ 268 Average recorded investment and interest income on a cash basis recognized during the years ended December 31, 2019 2018 , and 2017 on impaired loans, segregated by class, were as follows: December 31, 2019 2018 2017 Average recorded investment Interest income recognized (cash basis) Average recorded investment Interest income recognized (cash basis) Average recorded investment Interest income recognized (cash basis) With a related allowance recorded: Commercial and industrial $ 3,349 $ 474 $ 335 $ 121 $ 454 $ 2 Construction — — — — — — Residential real estate: 1-to-4 family mortgage 205 13 170 9 149 9 Residential line of credit 160 1 — — — — Multi-family mortgage — — — — — — Commercial real estate: Owner occupied 658 27 702 43 740 48 Non-owner occupied 6,196 109 2,915 2 648 5 Consumer and other — — — — 1 — Total $ 10,568 $ 624 $ 4,122 $ 175 $ 1,992 $ 64 With no related allowance recorded: Commercial and industrial $ 2,088 $ 201 $ 1,377 $ 70 $ 1,074 $ 38 Construction 1,641 167 1,255 74 1,988 46 Residential real estate: 1-to-4 family mortgage 963 68 955 74 1,718 63 Residential line of credit 252 1 123 15 156 — Multi-family mortgage — — 489 26 1,003 46 Commercial real estate: Owner occupied 2,143 133 1,862 148 1,897 122 Non-owner occupied 1,049 — 1,313 7 1,313 19 Consumer and other 61 5 49 4 26 1 Total $ 8,197 $ 575 $ 7,423 $ 418 $ 9,175 $ 335 Total impaired loans $ 18,765 $ 1,199 $ 11,545 $ 593 $ 11,167 $ 399 As of December 31, 2019 and 2018 , the Company has a recorded investment in troubled debt restructurings of $12,206 and $ 6,794 , respectively. The modifications included extensions of the maturity date and/or a stated rate of interest to one lower than the current market rate. The Company has allocated $360 and $ 63 of specific reserves for those loans at December 31, 2019 and 2018 , respectively. There were no commitments to lend any additional amounts to these customers for either period end. Of these loans, $5,201 and $ 2,703 were classified as non-accrual loans as of December 31, 2019 and 2018 , respectively. The following tables present the financial effect of TDRs recorded during the periods indicated. Year Ended December 31, 2019 Number of loans Pre-modification outstanding recorded investment Post-modification outstanding recorded investment Charge offs and specific reserves Commercial and industrial 3 $ 3,204 $ 3,204 $ — Construction 2 1,085 1,085 — Commercial real estate: Owner occupied 2 1,494 1,495 — Non-owner occupied 1 1,366 1,366 $ 106 Residential real estate: 1-to-4 family mortgage 2 175 175 — Residential line of credit 2 333 333 9 Total 12 $ 7,657 $ 7,658 $ 115 Year Ended December 31, 2018 Number of loans Pre-modification outstanding recorded investment Post-modification outstanding recorded investment Charge offs and specific reserves Commercial and industrial 2 $ 887 $ 887 $ — Commercial real estate: Owner occupied 1 143 143 — Residential real estate: 1-4 family mortgage 1 249 249 — Consumer and other 5 61 61 — Total 9 $ 1,340 $ 1,340 $ — Year ended December 31, 2017 Number of loans Pre-modification outstanding recorded investment Post-modification outstanding recorded investment Charge offs and specific reserves Commercial and industrial 2 $ 627 $ 627 $ — Commercial real estate: Owner occupied 1 377 377 — Non-owner occupied 2 711 711 68 Residential real estate: 1-4 family mortgage 1 143 143 8 Consumer and other 1 25 25 — Total 7 $ 1,883 $ 1,883 $ 76 There were no loans modified as troubled debt restructurings for which there was a payment default within twelve months following the modification during the years ended December 31, 2019 and 2018 , and 2017 . A loan is considered to be in payment default once it is 90 days contractually past due under the modified terms. The terms of certain other loans were modified during the years ended December 31, 2019 and 2018 , and 2017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Premises and equipment</t>
  </si>
  <si>
    <t>Property, Plant and Equipment [Abstract]</t>
  </si>
  <si>
    <t>Premises and equipment: Premises and equipment and related accumulated depreciation as of December 31, 2019 and 2018 , are as follows: 2019 2018 Land $ 26,283 $ 25,821 Premises 65,569 60,995 Furniture and fixtures 23,545 23,220 Leasehold improvements 12,989 11,819 Equipment 15,575 13,774 Construction in process 800 869 144,761 136,498 Less: accumulated depreciation (54,630 ) (49,616 ) Total Premises and Equipment $ 90,131 $ 86,882 Depreciation expense was $ 5,176 , $4,334 and $4,316 for the years ended December 31, 2019 , 2018 and 2017 , respectively.</t>
  </si>
  <si>
    <t>Other real estate owned</t>
  </si>
  <si>
    <t>Real Estate [Abstract]</t>
  </si>
  <si>
    <t>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years ended December 31, 2019 and 2018 : Year Ended December 31, 2019 2018 2017 Balance at beginning of period $ 12,643 $ 16,442 $ 7,403 Transfers from loans 5,487 2,138 3,605 Transfers from premises and equipment 4,290 — 3,466 Acquired through merger or acquisition — — 6,888 Proceeds from sale of other real estate owned (3,860 ) (4,819 ) (5,438 ) Gain on sale of other real estate owned 1,058 271 1,080 Loans provided for sales of other real estate owned (166 ) (1,019 ) (256 ) Write-downs and partial liquidations (513 ) (370 ) (306 ) Balance at end of period $ 18,939 $ 12,643 $ 16,442 Foreclosed residential real estate properties included in the table above totaled $4,295 and $2,101 as of December 31, 2019 and 2018 , respectively. The recorded investment in residential mortgage loans secured by residential real estate properties for which foreclosure proceedings are in process totaled $82 and $478 at December 31, 2019 and 2018 , respectively. Excess land and facilities held for sale resulting from branch consolidations totaled $ 8,956 as of December 31, 2019 , including $ 891 acquired in the Atlantic Capital branch acquisition, and $5,381 as of December 31, 2018, respectively.</t>
  </si>
  <si>
    <t>Goodwill and intangible assets</t>
  </si>
  <si>
    <t>Goodwill and Intangible Assets Disclosure [Abstract]</t>
  </si>
  <si>
    <t>Goodwill and intangible assets: The following table summarizes changes in goodwill during the year ended December 31, 2019 . There was no such activity during the year ended December 31, 2018 . Goodwill Balance at December 31, 2018 $ 137,190 Addition from acquisition of Atlantic Capital branches (see Note 2) 31,961 Relief due to sale of third party origination ("TPO") mortgage delivery channel (100 ) Balance at December 31, 2019 $ 169,051 Goodwill relief of $ 100 for the year ended December 31, 2019 is related to goodwill assigned to the third party origination channel in the Mortgage segment, which was sold during the year ended December 31, 2019 . Goodwill is tested annually, or more often if circumstances warrant, for impairment. If the implied fair value of goodwill is lower than its carrying amount, goodwill impairment is indicated and is written down to its implied fair value. Subsequent increases in goodwill values are not recognized in the financial statements. No impairment was indicated in the Company's goodwill impairment analysis for the years ended December 31, 2019 or 2018 . Core deposit and other intangibles include core deposit intangibles, customer base trust intangible and manufactured housing servicing intangible. The composition of core deposit and other intangibles as of December 31, 2019 and 2018 are as follows: Core deposit and other intangibles Gross Carrying Amount Accumulated Amortization Net Carrying Amount December 31, 2019 Core deposit intangible $ 49,675 $ (33,861 ) $ 15,814 Customer base trust intangible 1,600 (387 ) 1,213 Manufactured housing servicing intangible 1,088 (526 ) 562 Total core deposit and other intangibles $ 52,363 $ (34,774 ) $ 17,589 December 31, 2018 Core deposit intangible $ 38,915 $ (29,901 ) $ 9,014 Leasehold intangible (1) 587 (127 ) 460 Customer base trust intangible 1,600 (227 ) 1,373 Manufactured housing servicing intangible 1,088 (307 ) 781 Total core deposit and other intangibles $ 42,190 $ (30,562 ) $ 11,628 (1) In conjunction with the adoption of ASU 2016-02 "Leases" (Topic 842) on January 1, 2019, the Company reclassified leasehold intangibles from core deposit and other intangibles to operating lease right-of-use assets on the Consolidated balance sheets. See Note 9. Leases for additional discussion. During the second quarter of 2019, the Company recorded $10,760 of core deposit intangibles resulting from the Atlantic Capital branch acquisition, which is being amortized over a weighted average life of approximately 6 years . Amortization expense for core deposit and other intangibles for the years ended December 31, 2019 , 2018 and 2017 was $ 4,339 , $3,185 , and $1,995 , respectively. The estimated aggregate future amortization expense of core deposit and other intangibles is as follows: December 31, 2020 $ 4,262 December 31, 2021 3,663 December 31, 2022 2,972 December 31, 2023 2,247 December 31, 2024 1,737 Thereafter 2,708 $ 17,589</t>
  </si>
  <si>
    <t>Leases</t>
  </si>
  <si>
    <t>Leases [Abstract]</t>
  </si>
  <si>
    <t>Leases: On January 1, 2019, the Company adopted ASU 2016-02 "Leases" ( Topic 842 ) and all subsequent updates that modified Topic 842. For the Company, the adoption primarily affected the accounting treatment for operating lease agreements in which the Company is the lessee. Substantially all the leases for which the Company is the lessee are comprised of real estate for branches, mortgage, and operations locations. As of December 31, 2019 , the Company had 36 operating leases with terms greater than one year to 36 years. Leases with initial terms of less than one year are not recorded on the balance sheet. The Company elected not to include equipment leases and leases in which the Company is the lessor on the consolidated balance sheets as these are not material. Most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re included in the ROU asset and lease liability. Information related to the Company's operating leases is presented below: December 31, 2019 Right-of-use assets $ 32,539 Lease liabilities 35,525 Weighted average remaining lease term (in years) 14.07 Weighted average discount rate 3.44 % The components of lease expense included in Occupancy and equipment expense were as follows: Year Ended December 31, 2019 Operating lease cost (1) $ 5,057 Short-term lease cost 365 Variable lease cost 682 Total lease cost $ 6,104 (1) Includes amortization of favorable lease intangible The Company elected, for all classes of underlying assets, not to separate lease and non-lease components and instead to account for them as a single lease component. Variable lease cost primarily represents variable payments such as common area maintenance, utilities, and property taxes. Prior to the adoption of ASU 2016-02, lease expense and amortization of the favorable lease intangible included in occupancy and equipment expense during the year ended December 31, 2018 amounted to $5,019 and $90 , respectively. A maturity analysis of operating lease liabilities and a reconciliation of undiscounted cash flows to the total operating lease liability is as follows: December 31, 2019 Lease payments due on or before: December 31, 2020 $ 5,465 December 31, 2021 4,979 December 31, 2022 4,161 December 31, 2023 3,805 December 31, 2024 3,307 Thereafter 24,333 Total undiscounted cash flows 46,050 Discount on cash flows (10,525 ) Total lease liability $ 35,525</t>
  </si>
  <si>
    <t>Mortgage servicing rights</t>
  </si>
  <si>
    <t>Transfers and Servicing of Financial Assets [Abstract]</t>
  </si>
  <si>
    <t>Mortgage servicing rights: Changes in the Company’s mortgage servicing rights were as follows for years ended December 31, 2019 , 2018 , and 2017 : Year Ended December 31, 2019 2018 2017 Carrying value at beginning of period $ 88,829 $ 76,107 $ 32,070 Fair value impact of change in accounting policy (See Note 1) — — 1,011 Carrying value at beginning of period 88,829 76,107 33,081 Capitalization 42,151 54,913 58,984 Sales (29,160 ) (39,428 ) (11,686 ) Loss on sale — — (249 ) Change in fair value: Due to pay-offs/pay-downs (16,350 ) (11,062 ) (3,104 ) Due to change in valuation inputs or assumptions (9,949 ) 8,299 (919 ) Carrying value at end of period $ 75,521 $ 88,829 $ 76,107 The following table summarizes servicing income and expense, which are included in mortgage banking income and other noninterest expense, respectively, within the Mortgage Segment operating results for the years ended December 31, 2019 , 2018 , and 2017 : Year Ended December 31, 2019 2018 2017 Servicing income: Servicing income $ 17,677 $ 20,591 $ 13,168 Change in fair value of mortgage servicing rights (26,299 ) (2,763 ) (4,023 ) Change in fair value of derivative hedging instruments 9,310 (5,910 ) 599 Servicing income 688 11,918 9,744 Servicing expenses: Loss on sale of mortgage servicing rights, related hedges and transaction costs on sale — — 249 Other servicing expenses 6,832 7,675 4,896 Total servicing expenses 6,832 7,675 5,145 Net servicing (loss) income (1) $ (6,144 ) $ 4,243 $ 4,599 (1) - Excludes benefit of custodial service related noninterest bearing deposits held by the Bank. Data and key economic assumptions related to the Company’s mortgage servicing rights as of December 31, 2019 and 2018 are as follows: December 31, 2019 2018 Unpaid principal balance $ 6,734,496 $ 6,755,114 Weighted-average prepayment speed (CPR) 10.05 % 8.58 % Estimated impact on fair value of a 10% increase $ (2,839 ) $ (2,072 ) Estimated impact on fair value of a 20% increase $ (5,474 ) $ (4,006 ) Discount rate 9.68 % 10.45 % Estimated impact on fair value of a 100 bp increase $ (3,086 ) $ (2,505 ) Estimated impact on fair value of a 200 bp increase $ (5,932 ) $ (4,807 ) Weighted-average coupon interest rate 4.20 % 4.21 % Weighted-average servicing fee (basis points) 29 30 Weighted-average remaining maturity (in months) 335 325 The Company hedges the mortgage servicing rights portfolio with various derivative instruments to offset changes in the fair value of the related mortgage servicing rights. See Note 17, "Derivatives" for additional information on these hedging instruments. From time to time, the Company enters agreements to sell certain tranches of mortgage servicing rights. Upon consummation of the sale, the Company generally continues to subservice the underlying mortgage loans until they can be transferred to the purchaser. During the years ended December 31, 2019 , 2018 , and 2017 , the Company sold $29,160 , $39,428 , and $11,686 of mortgage servicing rights on $2,034,374 , $3,181,483 , and $1,086,465 of serviced mortgage loans, respectively. There was not a significant gain or loss recognized in connection with the sales during the years ended December 31, 2019 or 2018. As of December 31, 2019 and 2018 , there were no loans being serviced that related to the bulk sale of mortgage servicing rights. As of December 31, 2019 and 2018 , mortgage escrow deposits totaled to $ 92,610 and $53,468 , respectively.</t>
  </si>
  <si>
    <t>Other assets and other liabilities</t>
  </si>
  <si>
    <t>Other Assets And Other Liabilities [Abstract]</t>
  </si>
  <si>
    <t>Other assets and other liabilities: Included in other assets are: As of December 31, Other assets 2019 2018 Cash surrender value on bank owned life insurance $ 11,357 $ 11,115 Prepaid expenses 4,575 3,283 Software 1,999 1,313 Mortgage lending receivable 10,765 3,876 Derivatives (See Note 17) 21,981 14,316 FHLB lender risk account receivable (See Note 1) 11,225 5,225 Pledged collateral on derivative instruments 33,616 13,904 Other assets 27,196 17,070 Total other assets $ 122,714 $ 70,102 Included in other liabilities are: As of December 31, Other liabilities 2019 2018 Deferred compensation $ 1,718 $ 3,836 Accrued payroll 16,517 8,026 Mortgage servicing escrows 4,526 4,441 Mortgage buyback reserve 3,529 3,273 Accrued interest 6,465 5,015 Derivatives (See Note 17) 17,933 11,637 Deferred tax liability (See Note 14) 20,490 16,663 FHLB lender risk account guaranty 5,546 2,646 Other liabilities 10,730 9,877 Total other liabilities $ 87,454 $ 65,414</t>
  </si>
  <si>
    <t>Banking and Thrift [Abstract]</t>
  </si>
  <si>
    <t>Deposits: The aggregate amount of time deposits with a minimum denomination greater than $250 was $343,756 and $353,134 at December 31, 2019 and 2018 , respectively. At December 31, 2019 , the scheduled maturities of time deposits are as follows: Scheduled maturities of time deposits Due on or before: December 31, 2020 $ 814,908 December 31, 2021 254,840 December 31, 2022 36,124 December 31, 2023 64,610 December 31, 2024 21,283 Thereafter 88 Total $ 1,191,853 At December 31, 2019 and 2018 , the Company had $3,487 and $2,738 , respectively, of deposit accounts in overdraft status and thus have been reclassified to loans on the accompanying consolidated balance sheets.</t>
  </si>
  <si>
    <t>Debt Disclosure [Abstract]</t>
  </si>
  <si>
    <t>Borrowings: Borrowings include securities sold under agreements to repurchase, lines of credit, Federal Home Loan Bank advances, and subordinated debt. Securities sold under agreements to repurchase and federal funds purchased Securities sold under agreements to repurchase are financing arrangements that mature daily. The Company enters into agreements with certain customers to sell certain securities under agreements to repurchase the security the following day. These agreements are made to provide customers with comprehensive treasury management programs and a short-term return for their excess funds. Securities sold under agreements to repurchase totaled $ 23,745 and $ 15,081 at December 31, 2019 and 2018 , respectively. Information concerning securities sold under agreements to repurchase is summarized as follows: 2019 2018 Balance at year end $ 23,745 $ 15,081 Average daily balance during the year 22,798 16,128 Average interest rate during the year 0.84 % 0.28 % Maximum month-end balance during the year 30,273 19,651 Weighted average interest rate at year-end 0.89 % 0.74 % The Bank maintains lines with certain correspondent banks that provide borrowing capacity in the form of federal funds purchased in the aggregate amount of $ 305,000 and $240,000 as of December 31, 2019 and 2018, respectively. There were no borrowings against at December 31, 2019 or 2018. Federal Home Loan Bank Advances As a member of the FHLB Cincinnati, the Bank receives advances from the FHLB pursuant to the terms of various agreements that assist in funding its mortgage and loan portfolio production. Under these agreements, the Company pledged qualifying loans of $ 958,506 as collateral securing a line of credit with a total borrowing capacity of $ 760,607 as of December 31, 2019. As of December 31, 2018, the Company pledged qualifying loans of $ 1,227,711 as collateral securing a line of credit with a total borrowing capacity of $ 736,962 . A letter of credit with the FHLB of $75,000 and $100,000 was pledged to secure public funds that require collateralization as of December 31, 2019 and 2018, respectively. Additionally, there was an additional line of $ 800,000 with the FHLB for overnight borrowing as of December 31, 2019 and 2018; however, additional collateral may be needed to draw on the line. Borrowings against our line totaled $ 250,000 and $ 181,765 as of December 31, 2019 and December 31, 2018, respectively. Total borrowings as of December 31, 2019 comprised $ 150,000 in long term advances, $ 0 in overnight cash management advances (CMAs) and $100,000 in 90 day fixed rate advances. The long-term advances as of December 31, 2019 contain putable features and are composed of $100.0 million and $50.0 million carry maximum final terms of 10 years and 7 years , respectively. However, the FHLB owns the option to cancel the advances after one year and quarterly thereafter at predeterminable fixed rates of 1.24% and 1.37% , respectively. Total borrowings as of December 31, 2018 comprised $ 1,765 in long term advances, $ 80,000 in CMAs and $100,000 in 90 day fixed rate advances. The long-term advances as of December 31, 2018 contain no such putable features. FHLB advances includes both fixed and floating rates ranging from 1.24% to 1.86% at December 31, 2019 . The weighted average interest rate on outstanding advances at December 31, 2019 was 1.60% . Maturities of FHLB advances as of December 31, 2019 are as follows: FHLB advances Due on or before: December 31, 2020 $ 100,000 December 31, 2021 — December 31, 2022 — December 31, 2023 — December 31, 2024 — Due thereafter 150,000 Total $ 250,000 The Company maintained a line with the Federal Reserve Bank through the Borrower-in-Custody program in 2019 and 2018. As of December 31, 2019 and 2018 , $ 1,407,662 and $ 1,336,092 of qualifying loans and $ 4,963 and $8,569 of investment securities were pledged to the Federal Reserve Bank through the Borrower-in-Custody program securing a line of credit of $ 1,013,239 and $ 934,745 , respectively. Subordinated Debt In 2003, two separate trusts formed by the Company issued $9,000 of floating rate trust preferred securities (“Trust I”) and $21,000 of floating rate trust preferred securities (“Trust II”), respectively, as part of a pooled offering of such securities. The Company issued junior subordinated debentures of $9,280 , which included proceeds of common securities purchased by the Company of $280 , and junior subordinated debentures of $21,650 , which included proceeds of common securities of $650 . Both issuances were to the trusts in exchange for the proceeds of the securities offerings, which represent the sole asset of the trusts. Trust I pays interest quarterly based upon the 3-month LIBOR plus 3.25% . Trust II pays interest quarterly based upon the 3-month LIBOR plus 3.15% . Rates for the two issues at December 31, 2019 , were 5.19% and 5.10% , respectively. Rates for the two issues at December 31, 2018 , were 5.65% and 5.97% , respectively. The Company may redeem the first junior subordinated debenture listed, in whole or in part, on any distribution payment date within 120 days of the occurrence of a special event, at the redemption price. The Company may redeem the second junior subordinated debentures listed, in whole or in part, any time after June 26, 2008, on any distribution payment date, at the redemption price. The junior subordinated debentures must be redeemed no later than 2033. The Company has classified $30,000 of subordinated debt as Tier 1 capital at both December 31, 2019 and 2018.</t>
  </si>
  <si>
    <t>Income taxes</t>
  </si>
  <si>
    <t>Income Tax Disclosure [Abstract]</t>
  </si>
  <si>
    <t>Income taxes: An allocation of federal and state income taxes between current and deferred portions is presented below: For the Year Ended December 31, 2019 2018 2017 Current $ 27,641 $ 19,259 $ 14,629 Deferred (1,916 ) 6,359 6,458 Total $ 25,725 $ 25,618 $ 21,087 Federal income tax expense differs from the statutory federal rate of 21% for the years ended December 31, 2019 and 2018 and 35% for the year ended December 31, 2017 due to the following: For the Year Ended December 31, 2019 2018 2017 Federal taxes calculated at statutory rate $ 23,003 21.0 % $ 22,230 21.0 % $ 25,720 35.0 % Increase (decrease) resulting from: State taxes, net of federal benefit 4,792 4.4 % 4,666 4.4 % 3,053 4.2 % Revaluation of net deferred tax liability as a result of the Tax Cuts and Jobs Act — — % — — % (5,894 ) (8.0 )% Benefit of equity based compensation (1,353 ) (1.2 )% (870 ) (0.8 )% (310 ) (0.4 )% Municipal interest income, net of interest disallowance (908 ) (0.8 )% (837 ) (0.8 )% (1,402 ) (1.9 )% Bank owned life insurance (51 ) (0.1 )% (51 ) — % (85 ) (0.2 )% Merger and stock offering costs 66 0.1 % 141 0.1 % — — % Other 176 0.1 % 339 0.3 % 5 — % Income tax expense, as reported $ 25,725 23.5 % $ 25,618 24.2 % $ 21,087 28.7 % The components of the net deferred tax liability at December 31, 2019 and December 31, 2018 , are as follows: December 31, December 31, 2019 2018 Deferred tax assets: Allowance for loan losses $ 8,113 $ 7,539 Operating lease liability 9,373 — Amortization of core deposit intangible 1,386 1,012 Deferred compensation 5,231 5,878 Unrealized loss on debt securities 54 3,278 Unrealized loss on equity securities 60 21 Other 2,388 1,998 Subtotal 26,605 19,726 Deferred tax liabilities: FHLB stock dividends (550 ) (550 ) Operating lease - right of use asset (8,641 ) — Depreciation (5,078 ) (4,812 ) Unrealized gain on cash flow hedges (203 ) (736 ) Unrealized gain on debt securities (3,051 ) — Mortgage servicing rights (19,678 ) (23,146 ) Goodwill (8,859 ) (6,583 ) Other (1,035 ) (562 ) Subtotal (47,095 ) (36,389 ) Net deferred tax liability $ (20,490 ) $ (16,663 ) On December 22, 2017, the Tax Cuts and Jobs Act (the “Act”) was signed into law, among other things permanently reducing the corporate tax rate from 35 percent to 21 percent , effective for tax years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fter reviewing the Company’s inventory of deferred tax assets and liabilities on the date of enactment and giving consideration to the future impact of the lower corporate tax rates and other provisions of the new legislation, the Company’s revaluation of its net deferred tax liabilities resulted in a $5,894 reduction, which was included in “income tax expense” in the Consolidated Statements of Income. The Company is no longer subject to examination by taxing authorities for tax years before 2016 for federal taxes and before 2015 for various state jurisdictions.</t>
  </si>
  <si>
    <t>Dividend restrictions</t>
  </si>
  <si>
    <t>Disclosure of Restrictions on Dividends, Loans and Advances Disclosure [Abstract]</t>
  </si>
  <si>
    <t>Dividend restrictions: Due to regulations of the Tennessee Department of Financial Institutions (“TDFI”), the Bank may not declare dividends in any calendar year that exceeds the total of its net income of that year combined with its retained net income of the preceding two years without the prior approval of the TDFI Commissioner. Based upon this regulation, $ 223,730 and $ 164,859 was available for payment of dividends without such prior approval at December 31, 2019 and 2018 , respectively. In addition, dividends paid by the Bank to the Company would be prohibited if the effect thereof would cause the Bank’s capital to be reduced below applicable minimum capital requirements. No cash dividends were declared from the Bank to the Company during the years ended December 31, 2019 or 2018.</t>
  </si>
  <si>
    <t>Commitments and contingencies</t>
  </si>
  <si>
    <t>Commitments and Contingencies Disclosure [Abstract]</t>
  </si>
  <si>
    <t>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December 31, 2019 2018 Commitments to extend credit, excluding interest rate lock commitments $ 1,086,173 $ 1,032,390 Letters of credit 19,569 19,024 Balance at end of period $ 1,105,742 $ 1,051,414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6,475 , $6,646 , and $4,704 for the years ended December 31, 2019 , 2018 , and 2017 . The Company has established a reserve associated with loan repurchases. This reserve is recorded in accrued expenses and other liabilities on the consolidated balance sheets. The following table summarizes the activity in the repurchase reserve: For the Year Ended December 31, 2019 2018 2017 Balance at beginning of period $ 3,273 $ 3,386 $ 2,659 Provision for loan repurchases or indemnifications 362 174 810 Recoveries on previous losses (106 ) 3 — Losses on loans repurchased or indemnified — (290 ) (83 ) Balance at end of period $ 3,529 $ 3,273 $ 3,386</t>
  </si>
  <si>
    <t>Derivatives</t>
  </si>
  <si>
    <t>Derivative Instruments and Hedging Activities Disclosure [Abstract]</t>
  </si>
  <si>
    <t>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Derivatives and Hedging.” The Company enters into commitments to originate loans whereby the interest rate on the loan is determined prior to funding (rate-lock commitments). Under such commitments, interest rates for mortgage loans are typically locked in for up to sixty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to offset the changes in fair value of MSRs. Gains and losses associated with these instruments are included in earnings and are reflected under the line item “Mortgage banking income” on the Consolidated Statements of Income. Additionally,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also maintains two interest rate swap agreements with notional amounts totaling $30,000 used to hedge interest rate exposure on outstanding subordinated debentures included in long-term debt totaling $30,930 . Under these agreements, the Company receives a variable rate of interest equal to 3-month LIBOR and pays a weighted average fixed rate of interest of 2.08% . The interest rate swap contracts, which mature in June of 2024 , are designated as cash flow hedges with the objective of reducing the variability in cash flows resulting from changes in interest rates. As of December 31, 2019 and 2018 , the fair value of these contracts was $(515) and $721 , respectively. In July 2017, the Company entered into three interest rate swap contracts on floating rate liabilities at the Bank level with notional amounts of $30,000 , $35,000 and $35,000 for a period of three , four and five years, respectively. These interest rate swaps were designated as cash flow hedges with the objective of reducing the variability of cash flows associated with $100,000 of FHLB borrowings obtained in conjunction with the Clayton Banks acquisition. During the first quarter of 2018, these swaps were canceled, locking in a tax-adjusted gain of $1,564 in other comprehensive income to be accreted over the three, four and five-year terms of the underlying contracts. As of December 31, 2019 and 2018 , there was $955 and $1,436 , respectively, remaining in the other comprehensive income to be accreted. Certain financial instruments, including derivatives, may be eligible for offset in the Consolidated Balance Sheets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Most derivative contracts with clients are secured by collateral. Additionally, in accordance with the interest rate agreements with derivatives dealers, the Company may be required to post margin to these counterparties. At December 31, 2019 and 2018 , the Company had minimum collateral posting thresholds with certain derivative counterparties and had collateral posted of $33,616 and $13,904 , respectively, against its obligations under these agreements. Cash collateral related to derivative contracts is recorded in other assets in the Consolidated Balance Sheets. The following table provides details on the Company’s derivative financial instruments as of the dates presented: December 31, 2019 Notional Amount Asset Liability Not designated as hedging: Interest rate contracts $ 440,556 $ 14,929 $ 14,929 Forward commitments 684,437 — 866 Interest rate-lock commitments 453,198 7,052 — Futures contracts 389,000 — 1,623 Option contracts — — — Total $ 1,967,191 $ 21,981 $ 17,418 December 31, 2018 Notional Amount Asset Liability Not designated as hedging: Interest rate contracts $ 295,333 $ 6,679 $ 6,679 Forward commitments 474,208 — 4,958 Interest rate-lock commitments 318,706 6,241 — Futures contracts 166,000 649 — Options contracts 3,800 26 — Total $ 1,258,047 $ 13,595 $ 11,637 December 31, 2019 Notional Amount Asset Liability Designated as hedging: Interest rate swaps $ 30,000 $ — $ 515 December 31, 2018 Notional Amount Asset Liability Designated as hedging: Interest rate swaps $ 30,000 $ 721 $ — Gains (losses) included in the Consolidated Statements of Income related to the Company’s derivative financial instruments were as follows: Year Ended December 31, 2019 2018 2017 Not designated as hedging instruments (included in mortgage banking income): Interest rate lock commitments $ (2,112 ) $ (527 ) $ 340 Forward commitments 12,170 3,864 (11,987 ) Futures contracts (6,723 ) (2,981 ) 315 Option contracts (47 ) (58 ) 22 Total $ 3,288 $ 298 $ (11,310 ) Year Ended December 31, 2019 2018 2017 Designated as hedging: Amount of gain reclassified from other comprehensive $ 481 $ 128 $ — Gain (loss) included in interest expense on borrowings 115 32 (168 ) Total $ 596 $ 160 $ (168 ) The following discloses the amount included in other comprehensive income (loss), net of tax, for derivative instruments designated as cash flow hedges for the periods presented: Year Ended December 31, 2019 2018 2017 Designated as hedging: Amount of (loss) gain recognized in other comprehensive income, net of tax $ (914 ) $ 1,039 $ 685</t>
  </si>
  <si>
    <t>Fair value of financial instruments</t>
  </si>
  <si>
    <t>Fair Value Disclosures [Abstract]</t>
  </si>
  <si>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Loans held for sale are carried at fair value. Fair value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 (“OREO”) -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 MSRs are carried at fair value. Fair value is determined using an income approach with various assumptions including expected cash flows, market discount rates, prepayment speeds, servicing costs, and other factors. As such, mortgage servicing rights are considered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table contains the estimated fair values and the related carrying values of the Company's financial instruments. Items which are not financial instruments are not included. Fair Value December 31, 2019 Carrying amount Level 1 Level 2 Level 3 Total Financial assets: Cash and cash equivalents $ 232,681 $ 232,681 $ — $ — $ 232,681 Investment securities 691,676 — 691,676 — 691,676 Loans, net 4,378,503 — — 4,363,903 4,363,903 Loans held for sale 262,518 — 262,518 — 262,518 Interest receivable 17,083 — 3,282 13,801 17,083 Mortgage servicing rights 75,521 — — 75,521 75,521 Derivatives 21,981 — 21,981 — 21,981 Financial liabilities: Deposits: Without stated maturities $ 3,743,085 $ 3,743,085 $ — $ — $ 3,743,085 With stated maturities 1,191,853 — 1,200,145 — 1,200,145 Securities sold under agreement to 23,745 23,745 — — 23,745 Federal Home Loan Bank advances 250,000 — 250,213 — 250,213 Subordinated debt 30,930 — 29,706 — 29,706 Interest payable 6,465 376 6,089 — 6,465 Derivatives 17,933 — 17,933 — 17,933 Fair Value December 31, 2018 Carrying amount Level 1 Level 2 Level 3 Total Financial assets: Cash and cash equivalents $ 125,356 $ 125,356 $ — $ — $ 125,356 Investment securities 658,805 — 658,805 — 658,805 Loans, net 3,638,579 — — 3,630,500 3,630,500 Loans held for sale 278,815 — 278,815 — 278,815 Interest receivable 14,503 — 2,848 11,655 14,503 Mortgage servicing rights 88,829 — — 88,829 88,829 Derivatives 14,316 — 14,316 — 14,316 Financial liabilities: Deposits: Without stated maturities $ 3,051,972 $ 3,051,972 $ — $ — $ 3,051,972 With stated maturities 1,119,745 — 1,122,076 — 1,122,076 Securities sold under agreement to 15,081 15,081 — — 15,081 Federal Home Loan Bank advances 181,765 — 181,864 — 181,864 Subordinated debt 30,930 — 30,000 — 30,000 Interest payable 5,015 530 4,485 — 5,015 Derivatives 11,637 — 11,637 — 11,637 The balances and levels of the assets measured at fair value on a recurring basis at December 31, 2019 are presented in the following table: December 31, 2019 Quoted prices in active markets for identical assets (liabilities) (level 1) Significant other observable inputs (level 2) Significant unobservable inputs (level 3) Total Recurring valuations: Financial assets: Available-for-sale securities: Mortgage-backed securities $ — $ 490,676 $ — $ 490,676 Municipals, tax-exempt — 189,235 — 189,235 Treasury securities — 7,448 — 7,448 Corporate securities — 1,022 — 1,022 Equity securities — 3,295 — 3,295 Total $ — $ 691,676 $ — $ 691,676 Loans held for sale $ — $ 262,518 $ — $ 262,518 Mortgage servicing rights — — 75,521 75,521 Derivatives — 21,981 — 21,981 Financial Liabilities: Derivatives — 17,933 — 17,933 The balances and levels of the assets measured at fair value on a non-recurring basis at December 31, 2019 are presented in the following table: At December 31, 2019 Quoted prices in active markets for identical assets (liabilities) (level 1) Significant other observable inputs (level 2) Significant unobservable inputs (level 3) Total Non-recurring valuations: Financial assets: Other real estate owned $ — $ — $ 9,774 $ 9,774 Impaired loans (1) : Commercial and industrial $ — $ — $ 6,481 $ 6,481 Residential real estate: 1-4 family mortgage — — 378 378 Residential line of credit — — 321 321 Commercial real estate: Owner occupied — — 951 951 Non-owner occupied — — 2,560 2,560 Consumer and other — — — — Total $ — $ — $ 10,691 $ 10,691 (1) Includes both impaired non-purchased loans and collateral-dependent PCI loans. The balances and levels of the assets measured at fair value on a recurring basis at December 31, 2018 are presented in the following table: At December 31, 2018 Quoted prices in active markets for identical assets (liabilities) (level 1) Significant other observable inputs (level 2) Significant unobservable inputs (level 3) Total Recurring valuations: Financial assets: Available-for-sale securities: U.S. government agency securities $ — $ 989 $ — $ 989 Mortgage-backed securities — 508,580 — 508,580 Municipals, tax-exempt — 138,887 — 138,887 Treasury securities — 7,242 — 7,242 Equity securities — 3,107 — 3,107 Total $ — $ 658,805 $ — $ 658,805 Loans held for sale $ — $ 278,815 $ — $ 278,815 Mortgage servicing rights — — 88,829 88,829 Derivatives — 14,316 — 14,316 Financial Liabilities: Derivatives — 11,637 — 11,637 The balances and levels of the assets measured at fair value on a non-recurring basis at December 31, 2018 are presented in the following table: At December 31, 2018 Quoted prices in active markets for identical assets (liabilities) (level 1) Significant other observable inputs (level 2) Significant unobservable inputs (level 3) Total Non-recurring valuations: Financial assets: Other real estate owned $ — $ — $ 2,266 $ 2,266 Impaired Loans (1) : Commercial and industrial $ — $ — $ 732 $ 732 Construction — — 832 832 Residential real estate: 1-4 family mortgage — — 146 146 Commercial real estate: Owner occupied — — 87 87 Non-owner occupied — — 6,921 6,921 Total $ — $ — $ 8,718 $ 8,718 (1) Includes both impaired non-purchased loans and collateral-dependent PCI loans. There were no transfers between Level 1, 2 or 3 during the periods presented. The following table provides a reconciliation for assets and liabilities measured at fair value on a recurring basis using significant unobservable inputs, or Level 3 inputs, during the years ended December 31, 2019 and 2018 : Available-for-sale securities Year Ended December 31, 2019 2018 Balance at beginning of period $ — $ 3,604 Reclassification of equity securities without a readily determinable fair value to other assets — (3,604 ) Balance at end of period $ — $ — The following table presents information as of December 31, 2019 about significant unobservable inputs (Level 3) used in the valuation of assets measured at fair value on a nonrecurring basis: Financial instrument Fair Value Valuation technique Significant Unobservable inputs Range of inputs Impaired loans (1) $ 10,691 Valuation of collateral Discount for comparable sales 0%-30% Other real estate owned $ 9,774 Appraised value of property less costs to sell Discount for costs to sell 0%-15% (1) Includes both impaired non-purchased loans and collateral-dependent PCI loans. The following table presents information as of December 31, 2018 about significant unobservable inputs (Level 3) used in the valuation of assets measured at fair value on a nonrecurring basis: Financial instrument Fair Value Valuation technique Significant Unobservable inputs Range of inputs Impaired loans (1) $ 8,718 Valuation of collateral Discount for comparable sales 0%-30% Other real estate owned $ 2,266 Appraised value of property less costs to sell Discount for costs to sell 0%-15% (1) Includes both impaired non-purchased loans and collateral-dependent PCI loans. Loans considered impaired are reserved for at the time the loan is identified as impaired taking into account the fair value of the collateral less estimated selling costs. Impaired loans are reviewed and evaluated on at least a quarterly basis for additional impairment and adjusted accordingly, based on changes in market conditions from the time of valuation and management's knowledge of the client and client's business.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loan losses.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2,861 and $4,539 resulting from fair value changes of the mortgage loans were recorded in income during the years ended December 31, 2019 and 2018 ,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As of December 31, 2019 and 2018, there was $ 51,705 and $ 67,362 , respectively, of GNMA loans previously sold that the Company did not record on its Consolidated balance sheets as the Company determined there not to be a more-than-trivial benefit based on an analysis of interest rates and an assessment of potential reputational risk associated with these loans.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December 31, 2019 and December 31, 2018 : December 31, 2019 Aggregate fair value Aggregate Unpaid Principal Balance Difference Mortgage loans held for sale measured at fair value $ 262,518 $ 254,868 $ 7,650 Past due loans of 90 days or more — — — Nonaccrual loans — — — December 31, 2018 Mortgage loans held for sale measured at fair value $ 278,418 $ 267,907 $ 10,511 Past due loans of 90 days or more — — — Nonaccrual loans 397 397 —</t>
  </si>
  <si>
    <t>Parent company only financial statements</t>
  </si>
  <si>
    <t>Condensed Financial Information Disclosure [Abstract]</t>
  </si>
  <si>
    <t>Parent company only financial statements: As of December 31, Balance sheet 2019 2018 Assets Cash and cash equivalents (1) $ 4,673 $ 17,400 Investments in Bank subsidiary (1) 782,565 679,097 Other assets 6,292 7,364 Goodwill 29 29 Total assets 793,559 703,890 Liabilities and shareholders' equity Liabilities Borrowings $ 30,930 $ 30,930 Accrued expenses and other liabilities 300 1,103 Total liabilities 31,230 32,033 Shareholders' equity Common stock 31,034 30,725 Additional paid-in capital 425,633 424,146 Retained earnings 293,524 221,213 Accumulated other comprehensive (loss) income 12,138 (4,227 ) Total shareholders' equity 762,329 671,857 Total liabilities and shareholders' equity $ 793,559 $ 703,890 (1) Eliminates in Consolidation For the years ended December 31, Income Statements 2019 2018 2017 Income Other interest income $ — $ — $ 41 Loss on investments — — (945 ) (Loss) gain on other assets (16 ) 297 — Other income 211 — — Total income 195 297 (904 ) Expenses Interest expense 1,638 1,651 1,491 Salaries, legal and professional fees 1,056 1,481 893 Other noninterest expense 120 960 296 Total expenses 2,814 4,092 2,680 Loss before income tax benefit and equity in undistributed earnings of bank subsidiary (2,619 ) (3,795 ) (3,584 ) Federal and state income tax benefit (683 ) (746 ) (1,269 ) Loss before equity in undistributed earnings of bank subsidiary (1,936 ) (3,049 ) (2,315 ) Earnings from Bank subsidiary (1) 85,750 83,285 54,713 Net income $ 83,814 $ 80,236 $ 52,398 (1) Eliminates in Consolidation For the years ended December 31, Statement of Cash Flows 2019 2018 2017 Operating Activities Net income $ 83,814 $ 80,236 $ 52,398 Adjustments to reconcile net income to net cash provided by operating activities: Equity in undistributed income of subsidiary bank (85,750 ) (83,285 ) (54,713 ) Loss on investments — — 945 Loss (gain) on other assets 16 (297 ) — Stock-based compensation expense 7,089 7,207 — Decrease (increase) in other assets 1,056 (441 ) (2,439 ) Decrease in other liabilities (9,711 ) (7,737 ) (551 ) Net used in operating activities (3,486 ) (4,317 ) (4,360 ) Investing Activities Proceeds from sale of other assets — 869 — Net cash provided by investing activities — 869 — Financing Activities Equity contribution to Bank — — (154,200 ) Payment of dividends (10,045 ) (6,137 ) — Net proceeds from sale of common stock 804 1,196 153,356 Net cash used in financing activities (9,241 ) (4,941 ) (844 ) Net decrease in cash and cash equivalents (12,727 ) (8,389 ) (5,204 ) Cash and cash equivalents at beginning of year 17,400 25,789 30,993 Cash and cash equivalents at end of year $ 4,673 $ 17,400 $ 25,789 Supplemental noncash disclosures: Dividends declared not paid on restricted stock units $ 149 $ 226 $ — Noncash dividend from Bank — 572 —</t>
  </si>
  <si>
    <t>Segment reporting</t>
  </si>
  <si>
    <t>Segment Reporting [Abstract]</t>
  </si>
  <si>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first quarter of 2019, the Company's Board of Directors approved management's strategic plan to exit its wholesale mortgage delivery channels. On June 7, 2019, the Company completed the sale of its third party origination ("TPO") channel and on August 1, 2019, the Company completed the sale of its correspondent channel. The mortgage segment incurred $ 1,995 in restructuring and miscellaneous charges during the year ended December 31, 2019 related to these sales. The following tables provide segment financial information for the years ended December 31, 2019 , 2018 , and 2017 as follows: Year Ended December 31, 2019 Banking Mortgage Consolidated Net interest income $ 226,098 $ (62 ) $ 226,036 Provision for loan loss 7,053 — 7,053 Mortgage banking income 30,429 87,476 117,905 Change in fair value of mortgage servicing rights, net of hedging (1) — (16,989 ) (16,989 ) Other noninterest income 34,481 — 34,481 Depreciation and amortization 4,670 506 5,176 Amortization of intangibles 4,339 — 4,339 Other noninterest mortgage banking expense 23,216 65,457 88,673 Other noninterest expense (2) 144,658 1,995 146,653 Income before income taxes $ 107,072 $ 2,467 $ 109,539 Income tax expense 25,725 Net income $ 83,814 Total assets $ 5,795,888 $ 329,033 $ 6,124,921 Goodwill (3) 169,051 — 169,051 (1) Included in mortgage banking income. (2) Included $ 5,385 in merger costs in the Banking segment and $ 1,995 in the Mortgage segment related to mortgage restructuring charges. (3) Recognized $100 of goodwill relief related to the sale of the third party origination channel in the Mortgage segment. See Note 8. Goodwill and intangible assets. Year Ended December 31, 2018 Banking Mortgage Consolidated Net interest income $ 204,517 $ (449 ) $ 204,068 Provision for loan loss 5,398 — 5,398 Mortgage banking income 25,460 83,874 109,334 Change in fair value of mortgage servicing rights, net of hedging (1) — (8,673 ) (8,673 ) Other noninterest income 29,981 — 29,981 Depreciation and amortization 3,827 507 4,334 Amortization of intangibles 3,185 — 3,185 Other noninterest mortgage banking expense 21,671 73,068 94,739 Other noninterest expense (2) 121,200 — 121,200 Income before income taxes $ 104,677 $ 1,177 $ 105,854 Income tax expense 25,618 Net income $ 80,236 Total assets $ 4,752,111 $ 384,653 $ 5,136,764 Goodwill 137,090 100 137,190 (1) Included in mortgage banking income. (2) Included $1,594 in merger costs and $671 in costs related to follow-on secondary offering in the Banking segment. Year Ended December 31, 2017 Banking Mortgage Consolidated Net interest income $ 153,018 $ 253 $ 153,271 Provision for loan loss (950 ) — (950 ) Mortgage banking income 26,737 93,620 120,357 Change in fair value of mortgage servicing rights (1) — (3,424 ) (3,424 ) Other noninterest income 24,648 — 24,648 Depreciation and amortization 3,801 515 4,316 Amortization of intangibles 1,995 — 1,995 Loss on sale of mortgage servicing rights — 249 249 Other noninterest mortgage banking expense 21,714 76,582 98,296 Other noninterest expense (2) 117,461 — 117,461 Income before income taxes $ 60,382 $ 13,103 $ 73,485 Income tax expense 21,087 Net income $ 52,398 Total assets $ 4,130,349 $ 597,364 $ 4,727,713 Goodwill 137,090 100 137,190 (1) Included in mortgage banking income. (2) Included $19,034 in merger and conversion expenses. Our Banking segment provides our Mortgage segment with a warehouse line of credit that is used to fund mortgage loans held for sale. The warehouse line of credit, which is eliminated in consolidation, had a prime interest rate of 4.75% , 5.50% , and 4.50% as of December 31, 2019 and 2018 , 2017 , respectively, and further limited based on interest income earned by the Mortgage segment.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11,183 , $16,057 , and $16,932 for the December 31, 2019 , 2018 , and 2017 , respectively.</t>
  </si>
  <si>
    <t>Minimum capital requirements</t>
  </si>
  <si>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amounts and ratios of common equity Tier I capital to risk-weighted assets. Additionally, under U.S. Basel III Capital Rules, the decision was made to opt-out of including accumulated other comprehensive income in regulatory capital. As of December 31, 2019 and 2018 , the Bank and Company met all capital adequacy requirements to which they are subject. Beginning in 2016, an additional conservation buffer was added to the minimum requirements for capital adequacy purposes, subject to a three year phase-in period. As of December 31, 2019 and 2018 , the buffer was 2.50% and 1.88% , respectively. The capital conservation buffer was fully phased in on January 1, 2019. Actual and required capital amounts and ratios are presented below at period-end. Actual For capital adequacy purposes Minimum Capital adequacy with capital buffer To be well capitalized under prompt corrective action provisions Amount Ratio Amount Ratio Amount Ratio Amount Ratio December 31, 2019 Total Capital (to risk-weighted assets) FB Financial Corporation $ 633,549 12.2 % $ 415,442 8.0 % $ 545,268 10.5 % N/A N/A FirstBank 623,432 12.1 % 412,186 8.0 % 540,995 10.5 % $ 515,233 10.0 % Tier 1 Capital (to risk-weighted assets) FB Financial Corporation $ 602,410 11.6 % $ 311,591 6.0 % $ 441,421 8.5 % N/A N/A FirstBank 592,293 11.5 % 309,022 6.0 % 437,782 8.5 % $ 412,030 8.0 % Tier 1 Capital (to average assets) FB Financial Corporation $ 602,410 10.1 % $ 238,578 4.0 % N/A N/A N/A N/A FirstBank 592,293 9.9 % 239,310 4.0 % N/A N/A $ 299,138 5.0 % Common Equity Tier 1 Capital (to risk-weighted assets) FB Financial Corporation $ 572,410 11.1 % $ 232,058 4.5 % $ 360,979 7.0 % N/A N/A FirstBank 592,293 11.5 % 231,767 4.5 % 360,526 7.0 % $ 334,774 6.5 % Actual For capital adequacy purposes Minimum Capital adequacy with capital buffer To be well capitalized under prompt corrective action provisions Amount Ratio Amount Ratio Amount Ratio Amount Ratio December 31, 2018 Total Capital (to risk-weighted assets) FB Financial Corporation $ 582,945 13.0 % $ 358,735 8.0 % $ 442,814 9.9 % N/A N/A FirstBank 561,327 12.5 % 359,249 8.0 % 443,448 9.9 % $ 449,062 10.0 % Tier 1 Capital (to risk-weighted assets) FB Financial Corporation $ 554,013 12.4 % $ 268,071 6.0 % $ 351,843 7.9 % N/A N/A FirstBank 532,395 11.9 % 268,434 6.0 % 352,320 7.9 % $ 357,913 8.0 % Tier 1 Capital (to average assets) FB Financial Corporation $ 554,013 11.4 % $ 194,391 4.0 % N/A N/A N/A N/A FirstBank 532,395 10.9 % 195,374 4.0 % N/A N/A $ 244,218 5.0 % Common Equity Tier 1 Capital (to risk-weighted assets) FB Financial Corporation $ 524,013 11.7 % $ 201,543 4.5 % $ 285,520 6.4 % N/A N/A FirstBank 532,395 11.9 % 201,326 4.5 % 285,212 6.4 % $ 290,804 6.5 %</t>
  </si>
  <si>
    <t>Employee benefit plans</t>
  </si>
  <si>
    <t>Retirement Benefits [Abstract]</t>
  </si>
  <si>
    <t>Employee benefit plans: (A)—401(k) plan: The Bank has a 401(k) Plan (the “Plan”) whereby substantially all employees participate in the Plan. Employees may contribute the maximum amount of their eligible compensation subject to certain limits based on the federal tax laws. During the year ended December 31, 2019 , the Bank increased the employer match to 50% of participant contributions not to exceed 6% of an employee’s total compensation. Prior to 2019, the employer match was 25% of participant contributions not to exceed 6% of an employee's total compensation with an additional discretionary 25% match. Additionally, during 2019, the vesting term of profit sharing contributions was changed to a three -year rateable period from five years in 2018 and 2017. For the years ended December 31, 2019 , 2018 and 2017 , the matching portions provided by the Bank to this Plan were $2,325 and $2,211 and $ 2,344 respectively, which includes an additional discretionary contribution of 25% match for 2018 and 2017. (B)—Acquired supplemental retirement plans: In prior years, the Company assumed certain nonqualified supplemental retirement plans for certain former employees of acquired entities. At December 31, 2019 and 2018 , other liabilities on the consolidated balance sheet included post-retirement benefits payable of $1,315 and $1,260 , respectively, related to these plans. For the years ended December 31, 2019 , 2018 and 2017 , the Company recorded expense of $1 , $4 and $4 , respectively, related to these plans and payments to the participants were $150 , $191 and $191 in 2019 , 2018 and 2017 , respectively. The Company also acquired single premium life insurance policies on these individuals. At December 31, 2019 and 2018 , other assets on the consolidated balance sheet include $ 11,357 and $11,115 and reported cash value income (net of related insurance premium expense) of $240 , $158 and $164 in 2019 , 2018 and 2017 , respectively. (C)—Deferred compensation plans and agreements: 2012 EBI Plan — The Bank granted awards (“EBI Units”) to certain employees pursuant to the the FirstBank 2012 Equity Based Incentive Plan (the “2012 EBI Plan”). Prior to the initial public offering, awards granted under the 2012 EBI Plan were settled in cash only. Following the initial public offering, participants in the EBI Plans were given the one-time option to elect, for each EBI Unit vested to such participant, either (i) an amount in cash or (ii) a number of shares of Company common stock determined pursuant to a conversion formula that took into account the effect of the initial public offering. Consistent with the terms of the EBI Plans and approved by the Board of Directors, outstanding EBI Units were adjusted to reflect the 100 -for-one stock split that was effectuated prior to the IPO. EBI Units granted under the 2012 EBI Plan were fully vested and paid out during the year ended December 31, 2019. No further grants will be made under the 2012 EBI Plan. Deferred Compensation Agreement —Effective December 31, 2014, the Bank entered into an agreement with the Bank’s Chief Executive Officer to reward his prior service, pursuant to which he is entitled to receive a fixed lump sum cash payment equal to $3,000,000 on December 31, 2019 or the earlier occurrence of his separation of service or a change in control of the Company. On August 19, 2016, the Bank entered into an amendment to the deferred compensation agreement, pursuant to which the award was converted to 157,895 deferred stock units, determined by dividing $3,000,000 by $19.00 (the IPO price). On December 31, 2019, the deferred stock units were converted on a 1-for-1 basis into shares of Company common stock and distributed. No other awards have been made under this agreement. Summary —At December 31, 2018 , the accompanying consolidated balance sheets included liabilities for cash-settled awards under the EBI Plans amounting to $993 representing 29,172 units for those employees who elected cash settlement of EBI units. As of January 31, 2019, these cash-settled awards were fully distributed. For the years ended December 31, 2019 , 2018 , and 2017 , the Company incurred expenses related to these plans and agreements totaling $484 , $3,787 , and $3,685 , respectively, which is included in salaries, commissions and employee benefits in the accompanying statement of income. Additionally, payments under the plans totaled $1,191 , $1,818 and $5,163 for years ended December 31, 2019 , 2018 and 2017, respectively.</t>
  </si>
  <si>
    <t>Stock-based compensation</t>
  </si>
  <si>
    <t>Share-based Payment Arrangement [Abstract]</t>
  </si>
  <si>
    <t>Stock-Based Compensation</t>
  </si>
  <si>
    <t>Stock-Based Compensation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vested and unvested restricted stock units, excluding cash-settled EBI units discussed in Note 22, outstanding at December 31, 2019 : For the Year Ended 2019 Restricted Stock Units Outstanding Weighted Average Grant Date Fair Value Balance at beginning of period 1,140,215 $ 21.96 Grants 168,697 34.08 Released and distributed (vested) (440,033 ) 22.55 Forfeited/expired (42,616 ) 27.15 Balance at end of period 826,263 $ 23.76 The total fair value of restricted stock units vested and released, excluding cash-settled EBI units, was $9,923 , $4,562 , and $2,202 for the years ended December 31, 2019 , 2018 , and 2017 , respectively. The compensation cost related to stock grants and vesting of restricted stock units, excluding cash-settled EBI units, was $7,089 , $7,436 , and $8,184 for the years ended December 31, 2019 , 2018 , and 2017 , respectively. This included $724 , $645 and $551 paid to Company independent directors during the years ended December 31, 2019 , 2018 and 2017, respectively, related to independent director grants and compensation elected to be settled in stock. The year ended December 31, 2018 also includes a one-time expense of $249 related to the modification of vesting terms of certain grants. As of December 31, 2019 and 2018 , there were $11,449 and $12,371 , respectively, of total unrecognized compensation cost related to unvested restricted stock units which is expected to be recognized over a weighted-average period of 2.0 years and 2.2 years, respectively. At December 31, 2019 and 2018 , there were $ 375 and $ 226 , respectively, accrued in other liabilities related to dividends declared to be paid upon vesting and distribution of the underlying RSUs. Employee Stock Purchase Plan: The Company maintains an employee stock purchase plan (“ESPP”)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000 worth of common stock in any calendar year). During the years ended December 31, 2019 and 2018 , there were 23,171 and 28,609 shares of common stock issues under the ESPP, respectively. As of December 31, 2019 and 2018 , there were 2,409,185 and 2,432,356 shares available for issuance under the ESPP, respectively.</t>
  </si>
  <si>
    <t>Related party transactions</t>
  </si>
  <si>
    <t>Related Party Transactions [Abstract]</t>
  </si>
  <si>
    <t>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is presented below: Loans outstanding at January 1, 2019 $ 32,264 New loans and advances 13,370 Change in related party status (10,067 ) Repayments (4,687 ) Loans outstanding at December 31, 2019 $ 30,880 Unfunded commitments to certain executive officers, certain management and directors and their associates totaled $19,404 and $15,000 at December 31, 2019 and 2018 , respectively. (B) Deposits: The Bank held deposits from related parties totaling $238,781 and $287,156 as of December 31, 2019 and 2018 , respectively. (C) Leases: The Bank leases various office spaces from entities owned by certain directors of the Company under varying terms. The Company had $86 and $116 in unamortized leasehold improvements related to these leases at December 31, 2019 and 2018 , respectively. These improvements are being amortized over a term not to exceed the length of the lease. Lease expense for these properties totaled $509 , $516 , and $504 for the years ended December 31, 2019 , 2018 , and 2017 , respectively. (D) Aviation time sharing agreement: The Company is a participant to aviation time sharing agreements with entities owned by a certain director of the Company. During the years ended December 31, 2019 , 2018 and 2017, the Company made payments of $266 , $208 and $176 , respectively, under these agreements. (E) Registration rights agreement: The Company is party to a registration rights agreement with its former majority shareholder entered into in connection with the 2016 IPO, under which the Company is responsible for payment of expenses (other than underwriting discounts and commissions) relating to sales to the public by the shareholder of shares of the Company’s common stock beneficially owned by him. Such expenses include registration fees, legal and accounting fees, and printing costs payable by the Company and expensed when incurred. During 2018 , the Company paid $671 under this agreement. No such expenses were incurred for the year ended December 31, 2019 or 2017.</t>
  </si>
  <si>
    <t>Subsequent Event</t>
  </si>
  <si>
    <t>Subsequent Events [Abstract]</t>
  </si>
  <si>
    <t>Subsequent event</t>
  </si>
  <si>
    <t>Subsequent event: The Company has evaluated subsequent events through March 13, 2020, the date these financial statements were available to be issued. As disclosed in Note 2, "Mergers and acquisitions," on January 21, 2020, the Company announced entry into a definitive merger agreement with Franklin Financial Network, Inc. pursuant to which Franklin will be merged with and and into FB Financial. The merger is expected to close in the third quarter of 2020 and is subject to regulator approvals, approval by FB Financial's and Franklin's shareholders and other customary closing conditions. Additionally, on February 14, 2020, the Company completed its previously announced acquisition of FNB Financial Corp. and its wholly owned subsidiary, Farmers National Bank of Scottsville (collectively, "Farmers National"). Following the acquisition, Farmers National was merged into the Company with FB Financial Corporation continuing as the surviving entity. There were no other subsequent events, other than what was disclosed above, that occurred after December 31, 2019 , but prior to the issuance of these financial statements that would have a material impact on the Company’s consolidated financial statements.</t>
  </si>
  <si>
    <t>Basis of presentation (Policies)</t>
  </si>
  <si>
    <t>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The consolidated financial statements include the accounts of the Company, the Bank, and its’ wholly-owned subsidiaries, FirstBank Insurance, Inc. and Investors Title Company. All significant intercompany accounts and transactions have been eliminated in consolidation. Certain prior period amounts have been reclassified to conform to the current period presentation without any impact on the reported amounts of net income or shareholders’ equity.</t>
  </si>
  <si>
    <t>Cash flows</t>
  </si>
  <si>
    <t>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and borrowings.</t>
  </si>
  <si>
    <t>Cash and cash equivalents: The Company considers all highly liquid unrestricted investments with a maturity of three months or less when purchased to be cash equivalents.</t>
  </si>
  <si>
    <t>Investment securities: Debt securities are classified as held to maturity and carried at amortized co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balance sheet.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other-than-temporary impairment at least on a quarterly basis, and more frequently when economic or market concerns warrant such evaluation. For securities in an unrealized loss position, consideration is given to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OTTI is determined to have occurred, the amount of the OTTI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OTTI recognized in earnings is equal to the entire difference between its amortized cost basis and its fair value at the date it was determined to be OTTI. If the Company does not intend to sell the security and it is not more likely than not to be required to sell the security before recovery of its amortized cost basi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net of applicable taxes. The previous amortized cost basis less the OTTI recognized in earnings becomes the new amortized cost basis of the investment. During the years ended December 31, 2019, 2018 and 2017, the Company did not record any OTTI on the available-for-sale portfolio; however, during the year ended December 31, 2017, the Company recognized impairment of $945 on one of its equity securities without a readily determinable market value as discussed in Note 4. There were no such impairment charges taken during the years ended December 31, 2019 or 2018.</t>
  </si>
  <si>
    <t>Loans held for sale</t>
  </si>
  <si>
    <t xml:space="preserve">Loans held for sale: Loans originated and intended for sale in the secondary market, primarily mortgage loans, are carried at fair value as permitted under the guidance in ASC 825, “Financial Instruments” (“ASC 825”). Net (losses) gains of $(2,861) , $(4,539) , and $9,111 resulting from fair value changes of these mortgage loans were recorded in income during the years ended December 31, 2019 , 2018 and 2017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Mortgage banking income on the consolidated statements of income at the time the loan is closed. Pass through origination costs and related loan fees are also included in “Mortgage banking income”. Periodically, the Bank will transfer mortgage loans originated for sale in the secondary markets into the loan portfolio based on current market conditions, the overall secondary marketability of the loan and the status of the loan. During 2019 , 2018 , and 2017 , the Bank transferred $ 12,259 , $ 14,732 , and $ 11,706 , respectively, of residential mortgage loans into its portfolio. The loans are transferred into the portfolio at fair value at the date of transfer. On occasion, the Bank is able to restructure and sell certain of these mortgage loans previously originated to sell in the secondary market that were included in the Bank's loans held for investment portfolio. At the time of transfer, loans are marked to fair value through adjustment to the allowance for loan losses and reclassified to loans held for sale. During the year ended December 31, 2018, the Company transferred $11,888 of loans held for investment to loans held for sale, resulting in an adjustment to the allowance for loan losses of $349 . There were no such transfers during the years ended December 31, 3019 or 2017.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as loans held for sale, regardless of whether the Company intends to exercise the buy-back option if the buyback option provides the transferor a more-than-trivial benefit. As of December 31, 2019 and 2018, there were $ 51,705 and $ 67,362 , respectively, of delinquent GNMA loans that had previously been sold; however, the Company determined there not to be a "more-than-trivial benefit" based on an analysis of interest rates and assessment of potential reputational risk associated with these loans. As such, the Company did not rebook any GNMA loans as of December 31, 2019 or 2018. </t>
  </si>
  <si>
    <t>Loans (excluding purchased credit impaired loans)</t>
  </si>
  <si>
    <t>Loans (excluding purchased credit impaired loans): Loans that management has the intent and ability to hold for the foreseeable future or until maturity or pay-off are stated at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s over $25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residential real estate loans, commercial and commercial real estate loans less than $250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TDRs”) and classified as impaired.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and include manufactured homes with real estate.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also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As discussed more fully under the subheading "Newly issued not yet effective accounting standards, the Company adopted Accounting Standards Update 2016-13, "Financial Instruments- Credit Losses: Measurement of Credit Losses on Financial Instruments" effective January 1, 2020, which replaces the incurred loss model described above with a model that estimates current expected losses of the loan portfolio over its lifetime.</t>
  </si>
  <si>
    <t>Business combinations and accounting for acquired loans with credit deterioration</t>
  </si>
  <si>
    <t>Business combinations and accounting for acquired loans with credit deterioration: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Loans acquired in business combinations with evidence of credit deterioration since origination and for which it is probable that all contractually required payments will not be collected are considered to be credit-impaired. Purchased credit-impaired loans (“PCI”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As a result, related discounts are recognized subsequently through accretion based on the expected cash flow of the acquired loans or through adjustment to the allowance for loan loss for any impairment identified subsequent to acquisitions.</t>
  </si>
  <si>
    <t>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forty years , for furniture and fixtures the estimated useful life is seven to ten years, for leasehold improvements the estimated useful life is the lesser of twenty years or the term of the lease and for equipment the estimated useful life is three to seven years.</t>
  </si>
  <si>
    <t>Other real estate owned: Real estate acquired through, or in lieu of, loan foreclosure is initially recorded at fair value less the estimated cost to sell at the date of foreclosure which may establish a new cost basis. Other real estate owned may also include excess facilities and properties held for sale as described in Note 7.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other real estate owned.</t>
  </si>
  <si>
    <t>Leases: The Company leases certain banking, mortgage and operations locations. Effective January 1, 2019,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19,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December 31, 2019,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 rent escalators that are based on the Consumer Price Index or market conditions and include items such as common area maintenance, utilities, parking, property taxes, insurance and other costs associated with the lease. There are no residual value guarantees or restrictions or covenants imposed by leases that will impact the Company's ability to pay dividends or cause the Company to incur additional expenses. The discount rate used in determining the lease liability is based upon incremental borrowing rates the Company could obtain for similar loans as of the date of commencement or renewal.</t>
  </si>
  <si>
    <t>Mortgage servicing rights: The Company retains the right to service certain mortgage loans that it sells to secondary market investors. The retained mortgage servicing right is initially recorded at the fair value of future net cash flows expected to be realized for performing servicing activities. Fair value is determined using an income approach with various assumptions including expected cash flows, prepayment speeds, market discount rates, servicing costs, and other factors. These mortgage servicing rights are recognized as a separate asset on the date the corresponding mortgage loan is sold. As of January 1, 2017, the Company elected to account for its mortgage servicing rights under the fair value option as permitted under ASC 860-50-35, "Transfers and Servicing". The change in accounting policy resulted in a one-time adjustment to retained earnings of $615 for the after-tax increase in fair value above book value at the time of adoption. Subsequent changes in fair value, including the write downs due to pay offs and paydowns, are recorded in earnings in Mortgage banking income.</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Goodwill and other intangibles</t>
  </si>
  <si>
    <t>Goodwill and other intangibles: 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Goodwill is evaluated for impairment by either performing a qualitative evaluation or a two -step quantitative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 not the fair value of a reporting unit is less than its carrying amount, then goodwill of the reporting unit is not considered impaired, and it is not necessary to continue to the two-step goodwill impairment test. If the estimated implied fair value of goodwill is less than the carrying amount, an impairment loss would be recognized in noninterest expense to reduce the carrying amount to the estimated implied fair value which could be material to our operating results for any particular reporting period. No impairment was identified through the qualitative annual assessments for impairment performed as of December 31, 2019 and 2018. A quantitative assessment was performed for the year ended December 31, 2017 which also indicated no impairment. Other intangible assets consist of core deposit intangible assets arising from whole bank and branch acquisitions in addition to both a customer trust intangible and manufactured housing loan servicing intangible. All intangible assets are initially measured at fair value and then amortized over their estimated useful lives. See Note 8 for additional information on other intangibles.</t>
  </si>
  <si>
    <t>Income taxes: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Income. There were no amounts related to interest and penalties recognized for the years ended December 31, 2019 , 2018 or 2017 .</t>
  </si>
  <si>
    <t>Long-lived assets</t>
  </si>
  <si>
    <t>Long-lived assets: Premises and equipment, core deposit intangible assets, and other long-lived assets are reviewed for impairment when events indicate their carrying amount may not be recoverable from future undiscounted cash flows. If impaired, the assets are recorded at fair value. No long-lived assets were deemed to be impaired at December 31, 2019 and 2018 .</t>
  </si>
  <si>
    <t>Off-balance sheet financial instruments</t>
  </si>
  <si>
    <t>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t>
  </si>
  <si>
    <t>Derivative financial instruments and hedging activities</t>
  </si>
  <si>
    <t>Derivative financial instruments and hedging activities: All derivative financial instruments are recorded at their fair values in other assets or other liabilities in the consolidated balance sheets in accordance with ASC 815, “Derivatives and Hedging.” If derivative financial instruments are designated as hedges of fair values, both the change in the fair value of the hedge and the hedged item are included in current earnings. If derivative financial instruments are not designated as hedges, only the change in the fair value of the derivative instrument is included in current earnings.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also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line item “Mortgage banking income” on the Consolidated Statements of Income. Fair value is based on fees currently charged to enter into similar agreements, and for fixed-rate commitments, the difference between current levels of interest rates and the committed rates is also considered. The Company utilizes forward loan sale contracts and forward sales of residential mortgage-backed securities to mitigate the interest rate risk inherent in the Company’s mortgage loan pipeline and held-for-sale portfolio. Forward sale contracts are contracts for delayed delivery of mortgage loans or a group of loans pooled as mortgage-backed securities. The Company agrees to deliver on a specified future date, a specified instrument, at a specified price or yield. However, the contract may allow for cash settlement. The credit risk inherent to the Company arises from the potential inability of counterparties to meet the terms of their contracts. In the event of non-acceptance by the counterparty, the Company would be subject to the credit and inherent (or market) risk of the loans retained. Such contracts are accounted for as derivatives and, along with related fees paid to investor are recorded at fair value in derivative assets or liabilities, with changes in fair value recorded in the line item “Mortgage banking income” on the Consolidated Statements of Income. Fair value is based on the estimated amounts that the Company would receive or pay to terminate the commitment at the reporting date. The Company utilizes two methods to deliver mortgage loans sold to an investor. Under a “best efforts” sales agreement, the Company enters into a sales agreement with an investor in the secondary market to sell the loan when an interest rate-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The Company also utilizes “mandatory delivery” sales agreements. Under a mandatory delivery sales agreement, the Company commits to deliver a certain principal amount of mortgage loans to an investor at a specified price and delivery date. Penalties are paid to the investor should the Company fail to satisfy the contract. Mandatory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t>
  </si>
  <si>
    <t>Lender risk account</t>
  </si>
  <si>
    <t>Lender risk account: During 2018, the Company began selling qualified mortgage loans to FHLB-Cincinnati via the Mortgage Purchase Program (“MPP”). All mortgage loans purchased from members through the MPP are held on the FHLB’s balance sheet. FHLB does not securitize MPP loans for sale to other investors. They mitigate their credit risk exposure through their underwriting and pool composition requirements and through the establishment of the Lender Risk Account (“LRA”) credit enhancement. The LRA protects the FHLB against possible credit losses by setting aside a portion of the initial purchase price into a performance based escrow account that can be used to offset possible loan losses. The LRA amount is established as a percentage applied to the sum of the initial unpaid principal balance of each mortgage in the aggregated pool at the time of the purchase of the mortgage as determined by the FHLB-Cincinnati and is funded by the deduction from the proceeds of sale of each mortgage in the aggregated pool to the FHLB-Cincinnati. As of December 31, 2019 and 2018, the Company had on deposit with the FHLB-Cincinnati $11,225 and $5,225 , respectively, in these LRA’s. Additionally, as of December 31, 2019 and 2018, the Company estimated the guaranty account to be $ 5,546 and $2,646 , respectively. The Company bears the risk of receiving less than 100% of its LRA contribution in the event of losses, either by the Company or other members selling mortgages in the aggregated pool. Any losses will be deducted first from the individual LRA contribution of the institution that sold the mortgage of which the loss was incurred. If losses incurred in the aggregated pool are greater than the member’s LRA contribution, such losses will be deducted from the LRA contribution of other members selling mortgages in that aggregated pool. Any portion of the LRA not used to pay losses will be released over a thirty year period and will not start until the end of five years after the initial fill-up period.</t>
  </si>
  <si>
    <t>Comprehensive income: Comprehensive income consists of net income and other comprehensive income. Other comprehensive income includes unrealized gains and losses on available-for-sale securities and derivatives designated as cash flow hedges, net of tax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Securities sold under agreements to repurchase</t>
  </si>
  <si>
    <t>Securities sold under agreements to repurchase: The Company routinely sells securities to certain customers and then repurchases the securities the next business day. Securities sold under agreements to repurchase are recorded on the consolidated balance sheets at the amount of cash received in connection with each transaction in the line item "Borrowings". These are secured liabilities and are not covered by the Federal Deposit Insurance Corporation ("FDIC"). See Note 13, "Borrowings" in the Notes to the consolidated financial statements for additional details regarding securities sold under agreements to repurchase.</t>
  </si>
  <si>
    <t>Advertising expense</t>
  </si>
  <si>
    <t>Advertising expense: Advertising costs, including costs related to internet mortgage marketing, lead generation, and related costs, are expensed as incurred. For the years ended December 31, 2019 , 2018 and 2017 , advertising costs were $9,138 , $13,139 and $12,957 , respectively.</t>
  </si>
  <si>
    <t>Earnings per common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si>
  <si>
    <t>Segment reporting: The Company’s Mortgage division represents a distinct reportable segment which differs from the Company’s primary business of Banking. Accordingly, a reconciliation of reportable segment revenues, expenses and profit to the Company’s consolidated total has been presented in Note 20.</t>
  </si>
  <si>
    <t xml:space="preserve">Stock-based compensation: Stock-based compensation expense is recognized in accordance with ASC 718-20, “ Compensation – Stock Compensation Awards Classified as Equity”. Expense is recognized based on the fair value of the portion of stock-based payment awards that are ultimately expected to vest, reduced for forfeitures based on grant-date fair value. The restricted stock unit awards and related expense are amortized over the required service period, if any. </t>
  </si>
  <si>
    <t>Recently adopted accounting standards and Newly issued not yet effective accounting standards</t>
  </si>
  <si>
    <t>Recently adopted accounting standards: In February 2016, the FASB issued ASU 2016-02, “Leases (Topic 842).” The update requires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ame effective for the Company on January 1, 2019. In July 2018, the FASB issued ASU 2018-10, “Codification Improvements to Topic 842, Leases” and 2018-11, “Leases (Topic 842): Targeted Improvements”. ASU No. 2018-10 provides improvements related to ASU No. 2016-02 to provide corrections or improvements to a number of areas within FASB Accounting Standards Codification ("ASC") Topic 842 and provides additional and optional transition method to adopt the new lease standard. ASU No. 2018-11 allows entities to initially apply the new lease standard at the adoption date and recognize a cumulative-effect adjustment to the opening balance of retained earnings in the period of adoption. ASU 2018-11 also allows lessors to not separate non-lease components from the associated lease component if certain conditions are met. The amendments in these updates became effective for the Company on January 1, 2019. The Company elected the optional transition method permitted by ASU 2018-11. Under this method, an entity shall recognize and measure leases that exist at the application date and prior comparative periods are not adjusted. Additionally, the Company elected to adopt the practical expedients allowed under the updates and therefore did not reassess 1) whether any expired or existing contract contain leases, 2) the lease classification for any expired or existing leases, or 3) initial direct costs for any existing leases. On January 1, 2019, the Company adopted these updates and recognized a right of use asset ("ROU") and lease liability of $32,545 and $34,876 , respectively, and recorded a cumulative effect adjustment to retained earnings of $1,309 , net of deferred taxes of $461 , in addition to adjustments to leasehold improvements of $1,022 and a reclassification from a previously-recognized lease intangible asset for $460 . The difference between the asset and liability amounts represents lease incentive liabilities, deferred rent and a lease intangible asset that was reclassified to the ROU asset upon adoption. This adoption did not have a significant impact on the Company's consolidated statements of income and did not have an impact on the Company's cash flows. Disclosures required by the update are presented in Note 7, "Leases" in the notes to the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were required to prospectively apply the amendments in this ASU to annual periods beginning after December 15, 2018, including interim periods. The adoption of this update did not have an impact on the Company's consolidated financial statements. In July 2019, the FASB issued ASU No. 2019-07, “Codification Updates to SEC Sections-Amendments to SEC Paragraphs Pursuant to SEC Final Rule Release No. 33-10532, Disclosure Update and Simplification, and Nos. 33-10231 and 33-10442, Investment Company Reporting Modernization, and Miscellaneous Updates.” These amendments modify FASB Codification to reflect previously issued SEC rules for disclosure updates and simplification and investment company reporting modernization. The SEC adopted these rules to improve its regulations on financial reporting and disclosure. Other miscellaneous updates were made to agree to the electronic Code of Federal Regulations. The amendments in this update became effective upon issuance on July 26, 2019. This update did not significantly impact the consolidated financial statements. Newly issued not yet effective accounting standards: In June 2016, the FASB issued ASU 2016-13, “Financial Instruments - Credit Losses (Topic 326): Measurement of Credit Losses on Financial Instruments.” ASU 2016-13 and its subsequent amendments require the measurement of all current expected credit losses ("CECL") for financial assets (including off-balance sheet credit exposures) held at the reporting date based on historical experience, current conditions, and reasonable and supportable forecasts. The update requires enhanced disclosures related to the significant estimates and judgments used in estimating credit losses, as well as the credit quality and underwriting standards of an organization’s portfolio. Additionally, disclosure of credit quality indicators related to the amortized cost of financing receivables will be further disaggregated by year of origination (or vintage). The new model requires institutions to calculate all probable and estimable losses that are expected to be incurred through the financial asset's entire life through a provision for credit losses, including certain loans obtained as a result of any acquisition. The Update eliminates the existing guidance for PCI loans, but requires an allowance for purchased financial assets with more than insignificant deterioration since origination to be determined in a manner similar to that of other financial assets measured at amortized cost; however, the initial allowance will be added to the purchase price rather than recorded as provision expense. ASU 2016-13 became effective for the Company on January 1, 2020 and management is in the process of finalizing qualitative factors and conducting a thorough review of the calculation and documentation supporting the allowance for credit losses ("ACL") and updating its policy documents and internal controls accordingly. The Company will continue to analyze and modify the calculation throughout the first quarter of 2020, however the Company is currently expecting the impact of adoption of ASU 2016-13 to result in an increase in reserve from the allowance for loan losses reported at December 31, 2019. The Company will record a cumulative effect adjustment for the increase, net of taxes, to retained earnings as of January 1, 2020, which will be included in the Company's quarterly report on From 10-Q for the period ended March 31, 2020. In December 2018, the Office of the Comptroller of the Currency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The Company has adopted this transitional guidance to reduce the impact of the initial adoption on regulatory capital. In January 2017, the FASB issued ASU 2017-04, “Intangibles – Goodwill and Other (Topic 350) – Simplifying the Test for Goodwill Impairment.” ASU 2017-04 eliminates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ASU 2017-04 became effective for interim and annual periods beginning after December 15, 2019. The adoption of this standard did not have any impact on the Company's consolidated financial statements or disclosure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The adoption of this standard did not have an impact on the Company's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new disclosure guidance is effective for fiscal years beginning after December 15, 2019. The adoption of of this update did not have a significant impact to the Company's consolidated financial statements or disclosures. In March 2019, the FASB issued ASU 2019-01, "Leases (Topic 842): Codification Improvements", which align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mendments in this update became effective for fiscal years beginning after December 15, 2019. This adoption did not have a significant impact to the Company's consolidated financial statements or disclosures. In December 2019, the FASB issued ASU 2019-12, "Income Taxes (Topic 740): Simplifying the Accounting for Income Taxes" to simplify various aspects of the current guidance to promote consistent application of the standard among reporting entities by moving certain exceptions to the general principles. The amendments are effective for fiscal years beginning after December 15, 2020, with early adoption permitted. The company does not expect adoption of this update to have a significant impact on the Company's consolidated financial statements or disclosures.</t>
  </si>
  <si>
    <t>Basis of presentation (Tables)</t>
  </si>
  <si>
    <t>Summary of Basic and Diluted Earnings Per Common Share</t>
  </si>
  <si>
    <t>The following is a summary of the basic and diluted earnings per common share calculation for each of the periods presented: Year Ended December 31, 2019 2018 2017 Basic earnings per common share calculation: Net income $ 83,814 $ 80,236 $ 52,398 Dividends paid on and undistributed earnings allocated to (447 ) (428 ) — Earnings attributable to common shareholders $ 83,367 $ 79,808 $ 52,398 Weighted-average basic shares outstanding 30,870,474 30,675,755 27,627,228 Basic earnings per common share $ 2.70 $ 2.60 $ 1.90 Diluted earnings per common share: Earnings attributable to common shareholders 83,367 79,808 52,398 Weighted-average basic shares outstanding 30,870,474 30,675,755 27,627,228 Weighted-average diluted shares contingently issuable 532,423 639,226 580,374 Weighted-average diluted shares outstanding 31,402,897 31,314,981 28,207,602 Diluted earnings per common share $ 2.65 $ 2.55 $ 1.86</t>
  </si>
  <si>
    <t>Mergers and acquisitions (Tables)</t>
  </si>
  <si>
    <t>Schedule of Recognized Identified Assets Acquired and Liabilities Assumed</t>
  </si>
  <si>
    <t>The following tables present the final fair values of assets acquired and liabilities assumed as of the April 5, 2019 acquisition date and an allocation of the consideration to net assets acquired: As of April 5, 2019 As Recorded by FB Financial Corporation (1) Assets Cash and cash equivalents (1) $ 207,822 Loans, net of fair value adjustments 374,399 Premises and equipment 9,650 Operating lease right-of-use assets 4,133 Core deposit intangible 10,760 Accrued interest and other assets 1,272 Total assets $ 608,036 Liabilities Deposits Noninterest-bearing $ 118,405 Interest-bearing checking 112,225 Money markey and savings 211,135 Customer time deposits 147,112 Total deposits 588,877 Customer repurchase agreements 9,572 Operating lease liabilities 4,133 Accrued expenses and other liabilities 625 Total liabilities 603,207 Total net assets acquired $ 4,829 (1) Cash and cash equivalents were reduced in settlement by the deposit premium paid of $36,790 to reflect net cash received of $171,032 . The following tables present the final estimated fair value of net assets acquired as of the July 31, 2017 acquisition date and the consideration paid and an allocation of the purchase price to net assets acquired: As of July 31, 2017 As Recorded by FB Financial Corporation (1) Assets Cash and cash equivalents $ 49,059 Investment securities 59,493 FHLB stock 3,409 Loans, net of fair value adjustments 1,059,728 Premises and equipment 18,866 Other real estate owned 6,888 Core deposit and other intangibles 12,334 Other assets 5,978 Total assets $ 1,215,755 Liabilities Interest-bearing deposits $ 670,054 Noninterest-bearing deposits 309,464 Borrowings 84,831 Accrued expenses and other liabilities 5,245 Total liabilities $ 1,069,594 Net assets acquired (excluding goodwill recognized) $ 146,161</t>
  </si>
  <si>
    <t>Schedule of Consideration Paid and Allocation of Purchase Price to Net Assets Acquired</t>
  </si>
  <si>
    <t>Purchase price: Equity consideration Common stock issued 1,521,200 Price per share as of July 31, 2017 $ 34.37 Total equity consideration $ 52,284 Cash consideration 184,200 (2) Total consideration paid $ 236,484 Preliminary allocation of consideration paid: Fair value of net assets acquired including identifiable intangible assets $ 146,161 Goodwill 90,323 Total consideration paid $ 236,484 (1) Amounts include certain reclassifications of opening balances to conform to the Company's presentation. (2) Amounts was deposited into an interest-bearing deposit account with the Bank in the name of the Seller as of July 31, 2017. Consideration: Deposit premium $ 36,790 Preliminary allocation of consideration: Fair value of net assets acquired $ 4,829 Goodwill 31,961 Total consideration $ 36,790</t>
  </si>
  <si>
    <t>Schedule of Loans and Debt Securities Acquired with Deteriorated Credit Quality</t>
  </si>
  <si>
    <t>The following table presents the fair value of acquired purchased credit impaired loans accounted for in accordance with ASC 310-30 "Loans and Debt Securities Acquired with Deteriorated Credit Quality" from the Atlantic Capital branch acquisition as of the acquisition date: April 5, 2019 Contractually-required principal and interest $ 11,949 Nonaccretable difference 2,200 Best estimate of contractual cash flows expected to be collected 9,749 Accretable yield 1,167 Fair value $ 8,582</t>
  </si>
  <si>
    <t>Business Acquisition, Pro Forma Information</t>
  </si>
  <si>
    <t>The pro forma information is not indicative of what would have occurred had the acquisition taken place on January 1, 2018 and does not include the effect of all cost-saving or revenue-enhancing strategies. Year ended December 31, 2019 2018 Net interest income $ 229,607 $ 220,269 Total revenues $ 365,794 $ 354,258 Net income $ 79,923 $ 78,762 The following unaudited pro forma condensed consolidated financial information presents the results of operations for the year ended December 31, 2017 as though the merger had been completed as of January 1, 2016. The unaudited estimated pro forma information combines the historical results of the Clayton Banks with the Company’s historical consolidated results and includes certain adjustments reflecting the estimated impact of certain fair value adjustments including loan discount accretion, amortization of core deposit and other intangibles, and amortization of the discount on time deposits for the periods presented. The pro forma information is not indicative of what would have occurred had the acquisition taken place on January 1, 2016 and does not reflect any assumptions regarding cost-savings, revenue enhancements, provision for credit losses or asset dispositions. Actual revenues and earnings of the Clayton Banks since the merger date have not been disclosed as it is not practicable as the Clayton Banks were merged into the Company and separate financial information is not readily available. For the year ended, 2017 Net interest income $ 192,633 Total revenues $ 336,404 Net income $ 75,659</t>
  </si>
  <si>
    <t>Investment securities (Tables)</t>
  </si>
  <si>
    <t>Summary of Amortized Cost of Securities and Fair Values</t>
  </si>
  <si>
    <t>The amortized cost of securities and their fair values at December 31, 2019 and December 31, 2018 are shown below: December 31, 2019 Amortized cost Gross unrealized gains Gross unrealized losses Fair Value Investment Securities Available-for-sale debt securities Mortgage-backed securities - residential $ 487,101 $ 5,236 $ (1,661 ) $ 490,676 Municipals, tax exempt 181,178 8,287 (230 ) 189,235 Treasury securities 7,426 22 — 7,448 Corporate securities 1,000 22 — 1,022 Total $ 676,705 $ 13,567 $ (1,891 ) $ 688,381 December 31, 2018 Amortized cost Gross unrealized gains Gross unrealized losses Fair Value Investment Securities Available-for-sale debt securities U.S. government agency securities $ 1,000 $ — $ (11 ) $ 989 Mortgage-backed securities - residential 520,654 1,191 (13,265 ) 508,580 Municipals, tax exempt 138,994 1,565 (1,672 ) 138,887 Treasury securities 7,385 — (143 ) 7,242 Total $ 668,033 $ 2,756 $ (15,091 ) $ 655,698</t>
  </si>
  <si>
    <t>Schedule of Amortized Cost and Fair Value of Debt Securities by Contractual Maturity</t>
  </si>
  <si>
    <t>Therefore, mortgage-backed securities are not included in the maturity categories in the following maturity summary. 2019 2018 Available-for-sale Available-for-sale Amortized cost Fair value Amortized cost Fair value Due in one year or less $ 1,148 $ 1,152 $ 15,883 $ 16,028 Due in one to five years 11,553 11,676 13,806 13,740 Due in five to ten years 18,287 18,887 18,539 18,387 Due in over ten years 158,616 165,990 99,151 98,963 189,604 197,705 147,379 147,118 Mortgage-backed securities - residential 487,101 490,676 520,654 508,580 Total debt securities $ 676,705 $ 688,381 $ 668,033 $ 655,698</t>
  </si>
  <si>
    <t>Summary of Summary of Sales and Other Dispositions of Available-for-Sale Securities</t>
  </si>
  <si>
    <t>Sales and other dispositions of available-for-sale securities were as follows: Year Months Ended December 31, 2019 2018 2017 Proceeds from sales $ 24,498 $ 2,742 $ 94,743 Proceeds from maturities, prepayments and calls 113,018 73,066 83,344 Gross realized gains 7 9 1,278 Gross realized losses 98 44 48</t>
  </si>
  <si>
    <t>Schedule of Gross Unrealized Losses</t>
  </si>
  <si>
    <t>The following tables show gross unrealized losses at December 31, 2019 and December 31, 2018 , aggregated by investment category and length of time that individual securities have been in a continuous unrealized loss position: December 31, 2019 Less than 12 months 12 months or more Total Fair Value Unrealized Loss Fair Value Unrealized Loss Fair Value Unrealized loss Mortgage-backed securities - residential $ 47,641 $ (164 ) $ 175,730 $ (1,497 ) $ 223,371 $ (1,661 ) Municipals, tax exempt 15,433 (230 ) — — 15,433 (230 ) Total $ 63,074 $ (394 ) $ 175,730 $ (1,497 ) $ 238,804 $ (1,891 ) December 31, 2018 Less than 12 months 12 months or more Total Fair Value Unrealized Loss Fair Value Unrealized Loss Fair Value Unrealized loss U.S. government agency securities $ — $ — $ 989 $ (11 ) $ 989 $ (11 ) Mortgage-backed securities - residential 60,347 (478 ) 335,769 (12,787 ) 396,116 (13,265 ) Municipals, tax exempt 27,511 (366 ) 25,343 (1,306 ) 52,854 (1,672 ) Treasury securities — — 7,242 (143 ) 7,242 (143 ) Total $ 87,858 $ (844 ) $ 369,343 $ (14,247 ) $ 457,201 $ (15,091 )</t>
  </si>
  <si>
    <t>Loans and allowance for loan losses (Tables)</t>
  </si>
  <si>
    <t>Loans Outstanding by Major Lending Classification</t>
  </si>
  <si>
    <t>Loans outstanding at December 31, 2019 and 2018 , by major lending classification are as follows: December 31, 2019 2018 Commercial and industrial $ 1,034,036 $ 867,083 Construction 551,101 556,051 Residential real estate: 1-to-4 family mortgage 710,454 555,815 Residential line of credit 221,530 190,480 Multi-family mortgage 69,429 75,457 Commercial real estate: Owner occupied 630,270 493,524 Non-owner occupied 920,744 700,248 Consumer and other 272,078 228,853 Gross loans 4,409,642 3,667,511 Less: Allowance for loan losses (31,139 ) (28,932 ) Net loans $ 4,378,503 $ 3,638,579</t>
  </si>
  <si>
    <t>Schedule of Changes Value of Accretable Yield of PCI Loans</t>
  </si>
  <si>
    <t>The following table presents changes in the value of the accretable yield for PCI loans for the periods indicated. Year Ended December 31, 2019 2018 2017 Balance at the beginning of period $ (16,587 ) $ (17,682 ) $ (2,444 ) Additions through business combinations (1,167 ) — (18,868 ) Principal reductions and other reclassifications from nonaccretable difference 61 (4,047 ) (1,841 ) Recoveries — — (23 ) Accretion 7,003 9,010 5,299 Changes in expected cash flows (360 ) (3,868 ) 195 Balance at end of period $ (11,050 ) $ (16,587 ) $ (17,682 )</t>
  </si>
  <si>
    <t>Allowance for Loan Losses by Portfolio Segment and Related Investment in Loans Net of Unearned Interest</t>
  </si>
  <si>
    <t>The following provides the changes in the allowance for loan losses by portfolio segment for the years December 31, 2019 , 2018 , and 2017 : Commercial and industrial Construction 1-to-4 family residential mortgage Residential line of credit Multi- family residential mortgage Commercial real estate owner occupied Commercial real estate non-owner occupied Consumer and other Total Year Ended December 31, 2019 Beginning balance - $ 5,348 $ 9,729 $ 3,428 $ 811 $ 566 $ 3,132 $ 4,149 $ 1,769 $ 28,932 Provision for loan losses 2,251 454 (175 ) 112 (22 ) 869 484 3,080 7,053 Recoveries of loans 136 11 79 138 — 108 — 634 1,106 Loans charged off (2,930 ) — (220 ) (309 ) — — (12 ) (2,481 ) (5,952 ) Ending balance - $ 4,805 $ 10,194 $ 3,112 $ 752 $ 544 $ 4,109 $ 4,621 $ 3,002 $ 31,139 Commercial and industrial Construction 1-to-4 family residential mortgage Residential line of credit Multi- family residential mortgage Commercial real estate owner occupied Commercial real estate non-owner occupied Consumer and other Total Year Ended December 31, 2018 Beginning balance - $ 4,461 $ 7,135 $ 3,197 $ 944 $ 434 $ 3,558 $ 2,817 $ 1,495 $ 24,041 Provision for loan losses 1,395 1,459 547 (275 ) 132 (478 ) 1,281 1,337 5,398 Recoveries of loans 390 1,164 171 178 — 143 51 550 2,647 Loans charged off (898 ) (29 ) (138 ) (36 ) — (91 ) — (1,613 ) (2,805 ) Adjustments for transfers to loans HFS — — (349 ) — — — — — (349 ) Ending balance - $ 5,348 $ 9,729 $ 3,428 $ 811 $ 566 $ 3,132 $ 4,149 $ 1,769 $ 28,932 Commercial and industrial Construction 1-to-4 family residential mortgage Residential line of credit Multi- family residential mortgage Commercial real estate owner occupied Commercial real estate non-owner occupied Consumer and other Total Year Ended December 31, 2017 Beginning balance - $ 5,309 $ 4,940 $ 3,197 $ 1,613 $ 504 $ 3,302 $ 2,019 $ 863 $ 21,747 Provision for loan losses (2,158 ) 1,138 41 (788 ) (70 ) 483 (848 ) 1,252 (950 ) Recoveries of loans 1,894 1,084 159 395 — 61 1,646 532 5,771 Loans charged off (584 ) (27 ) (200 ) (276 ) — (288 ) — (1,152 ) (2,527 ) Ending balance - $ 4,461 $ 7,135 $ 3,197 $ 944 $ 434 $ 3,558 $ 2,817 $ 1,495 $ 24,041</t>
  </si>
  <si>
    <t>Allocation of Allowance for Loan Losses by Loan Category Broken Out Between Loans Individually and Collectively Evaluated for Impairment</t>
  </si>
  <si>
    <t>The following tables provides the allocation of the allowance for loan losses by loan category broken out between loans individually evaluated for impairment, loans collectively evaluated for impairment and loans acquired with deteriorated credit quality as of December 31, 2019 , 2018 , and 2017 : December 31, 2019 Commercial and industrial Construction 1-to-4 family residential mortgage Residential line of credit Multi- family residential mortgage Commercial real estate owner occupied Commercial real estate non-owner occupied Consumer and other Total Amount of allowance Individually evaluated for $ 241 $ — $ 8 $ 9 $ — $ 238 $ 399 $ — $ 895 Collectively evaluated for 4,457 10,192 2,940 743 544 3,853 3,909 1,933 28,571 Acquired with deteriorated 107 2 164 — — 18 313 1,069 1,673 Ending balance - $ 4,805 $ 10,194 $ 3,112 $ 752 $ 544 $ 4,109 $ 4,621 $ 3,002 $ 31,139 December 31, 2018 Commercial and industrial Construction 1-to-4 family residential mortgage Residential line of credit Multi- family residential mortgage Commercial real estate owner occupied Commercial real estate non-owner occupied Consumer and other Total Amount of allowance Individually evaluated for $ 3 $ — $ 7 $ — $ — $ 53 $ 205 $ — $ 268 Collectively evaluated for 5,247 9,677 3,205 811 566 3,066 3,628 1,583 27,783 Acquired with deteriorated 98 52 216 — — 13 316 186 881 Ending balance - $ 5,348 $ 9,729 $ 3,428 $ 811 $ 566 $ 3,132 $ 4,149 $ 1,769 $ 28,932 December 31, 2017 Commercial and industrial Construction 1-to-4 family residential mortgage Residential line of credit Multi- family residential mortgage Commercial real estate owner occupied Commercial real estate non-owner occupied Consumer and other Total Amount of allowance Individually evaluated for $ 20 $ — $ 18 $ — $ — $ 120 $ 33 $ — $ 191 Collectively evaluated for 4,441 7,135 3,179 944 434 3,438 2,784 1,495 23,850 Acquired with deteriorated — — — — — — — — — Ending balance- $ 4,461 $ 7,135 $ 3,197 $ 944 $ 434 $ 3,558 $ 2,817 $ 1,495 $ 24,041</t>
  </si>
  <si>
    <t>Amount of Loans by Loan Category Broken Between Loans Individually and Collectively Evaluated for Impairment</t>
  </si>
  <si>
    <t>The following tables provides the amount of loans by loan category broken between loans individually evaluated for impairment, loans collectively evaluated for impairment and loans acquired with deteriorated credit quality as of December 31, 2019 , 2018 , and 2017 : December 31, 2019 Commercial and industrial Construction 1-to-4 family residential mortgage Residential line of credit Multi- family residential mortgage Commercial real estate owner occupied Commercial real estate non-owner occupied Consumer and other Total Loans, net of unearned Individually evaluated for $ 9,026 $ 2,061 $ 1,347 $ 579 $ — $ 2,993 $ 7,755 $ 49 $ 23,810 Collectively evaluated for 1,023,326 546,156 689,769 220,878 69,429 621,386 902,792 254,944 4,328,680 Acquired with deteriorated 1,684 2,884 19,338 73 — 5,891 10,197 17,085 57,152 Ending balance - $ 1,034,036 $ 551,101 $ 710,454 $ 221,530 $ 69,429 $ 630,270 $ 920,744 $ 272,078 $ 4,409,642 December 31, 2018 Commercial and industrial Construction 1-to-4 family residential mortgage Residential line of credit Multi- family residential mortgage Commercial real estate owner occupied Commercial real estate non-owner occupied Consumer and other Total Loans, net of unearned Individually evaluated $ 1,847 $ 1,221 $ 987 $ 245 $ — $ 2,608 $ 6,735 $ 73 $ 13,716 Collectively evaluated 863,788 549,075 535,451 190,235 75,457 484,900 677,247 208,643 3,584,796 Acquired with deteriorated 1,448 5,755 19,377 — — 6,016 16,266 20,137 68,999 Ending balance - $ 867,083 $ 556,051 $ 555,815 $ 190,480 $ 75,457 $ 493,524 $ 700,248 $ 228,853 $ 3,667,511 December 31, 2017 Commercial and industrial Construction 1-to-4 family residential mortgage Residential line of credit Multi- family residential mortgage Commercial real estate owner occupied Commercial real estate non-owner occupied Consumer and other Total Loans, net of unearned Individually evaluated $ 1,579 $ 1,289 $ 1,262 $ — $ 978 $ 2,520 $ 1,720 $ 25 $ 9,373 Collectively evaluated 711,352 439,309 456,229 194,986 61,376 481,390 531,704 192,357 3,068,703 Acquired with deteriorated 2,144 7,728 23,498 — 20 11,962 18,164 25,319 88,835 Ending balance- $ 715,075 $ 448,326 $ 480,989 $ 194,986 $ 62,374 $ 495,872 $ 551,588 $ 217,701 $ 3,166,911</t>
  </si>
  <si>
    <t>Credit Quality Indicators by Portfolio Class</t>
  </si>
  <si>
    <t>The following tables show credit quality indicators by portfolio class at December 31, 2019 and 2018 : December 31, 2019 Pass Watch Substandard Total Loans, excluding purchased credit impaired loans Commercial and industrial $ 946,247 $ 66,910 $ 19,195 $ 1,032,352 Construction 541,201 4,790 2,226 548,217 Residential real estate: 1-to-4 family mortgage 666,177 11,380 13,559 691,116 Residential line of credit 218,086 1,343 2,028 221,457 Multi-family mortgage 69,366 63 — 69,429 Commercial real estate: Owner occupied 576,737 30,379 17,263 624,379 Non-owner occupied 876,670 24,342 9,535 910,547 Consumer and other 248,632 3,304 3,057 254,993 Total loans, excluding purchased credit impaired loans $ 4,143,116 $ 142,511 $ 66,863 $ 4,352,490 Purchased credit impaired loans Commercial and industrial $ — $ 1,224 $ 460 $ 1,684 Construction — 2,681 203 2,884 Residential real estate: 1-to-4 family mortgage — 15,091 4,247 19,338 Residential line of credit — — 73 73 Multi-family mortgage — — — — Commercial real estate: Owner occupied — 4,535 1,356 5,891 Non-owner occupied — 6,617 3,580 10,197 Consumer and other — 13,521 3,564 17,085 Total purchased credit impaired loans $ — $ 43,669 $ 13,483 $ 57,152 Total loans $ 4,143,116 $ 186,180 $ 80,346 $ 4,409,642 December 31, 2018 Pass Watch Substandard Total Loans, excluding purchased credit impaired loans Commercial and industrial $ 804,447 $ 52,624 $ 8,564 $ 865,635 Construction 543,953 5,012 1,331 550,296 Residential real estate: 1-to-4 family mortgage 519,541 8,697 8,200 536,438 Residential line of credit 186,753 1,039 2,688 190,480 Multi-family mortgage 75,381 76 — 75,457 Commercial real estate: Owner occupied 456,694 16,765 14,049 487,508 Non-owner occupied 667,447 8,881 7,654 683,982 Consumer and other 204,279 2,763 1,674 208,716 Total loans, excluding purchased credit impaired loans $ 3,458,495 $ 95,857 $ 44,160 $ 3,598,512 Purchased credit impaired loans Commercial and industrial $ — $ 964 $ 484 $ 1,448 Construction — 3,229 2,526 5,755 Residential real estate: 1-to-4 family mortgage — 14,681 4,696 19,377 Residential line of credit — — — — Multi-family mortgage — — — — Commercial real estate: Owner occupied — 4,110 1,906 6,016 Non-owner occupied — 8,266 8,000 16,266 Consumer and other — 15,422 4,715 20,137 Total purchased credit impaired loans $ — $ 46,672 $ 22,327 $ 68,999 Total loans $ 3,458,495 $ 142,529 $ 66,487 $ 3,667,511</t>
  </si>
  <si>
    <t>Past Due Loans</t>
  </si>
  <si>
    <t>The following tables provide the period-end amounts of loans that are past due thirty to eighty-nine days, past due ninety or more days and still accruing interest, loans not accruing interest and loans current on payments accruing interest by category at December 31, 2019 and 2018 : December 31, 2019 30-89 days past due 90 days or more and accruing interest Non-accrual loans Purchased Credit Impaired loans Loans current on payments and accruing interest Total Commercial and industrial $ 1,918 $ 291 $ 5,587 $ 1,684 $ 1,024,556 $ 1,034,036 Construction 1,021 42 1,087 2,884 546,067 551,101 Residential real estate: 1-to-4 family mortgage 10,738 3,965 3,332 19,338 673,081 710,454 Residential line of credit 658 412 416 73 219,971 221,530 Multi-family mortgage 63 — — — 69,366 69,429 Commercial real estate: Owner occupied 1,375 — 1,793 5,891 621,211 630,270 Non-owner occupied 327 — 7,880 10,197 902,340 920,744 Consumer and other 2,377 833 967 17,085 250,816 272,078 Total $ 18,477 $ 5,543 $ 21,062 $ 57,152 $ 4,307,408 $ 4,409,642 December 31, 2018 30-89 days past due 90 days or more and accruing interest Non-accrual loans Purchased Credit Impaired loans Loans current on payments and accruing interest Total Commercial and industrial $ 999 $ 65 $ 438 $ 1,448 $ 864,133 $ 867,083 Construction 109 — 283 5,755 549,904 556,051 Residential real estate: 1-to-4 family mortgage 4,919 737 2,704 19,377 528,078 555,815 Residential line of credit 726 957 804 — 187,993 190,480 Multi-family mortgage — — — — 75,457 75,457 Commercial real estate: Owner occupied 407 197 2,423 6,016 484,481 493,524 Non-owner occupied 61 77 6,885 16,266 676,959 700,248 Consumer and other 1,987 1,008 148 20,137 205,573 228,853 Total $ 9,208 $ 3,041 $ 13,685 $ 68,999 $ 3,572,578 $ 3,667,511</t>
  </si>
  <si>
    <t>Impaired Loans Recognized</t>
  </si>
  <si>
    <t>Impaired loans recognized in conformity with ASC 310 at December 31, 2019 and 2018 , segregated by class, were as follows: December 31, 2019 Recorded investment Unpaid principal Related allowance With a related allowance recorded: Commercial and industrial $ 6,080 $ 8,350 $ 241 Residential real estate: 1-to-4 family mortgage 264 324 8 Residential line of credit 320 320 9 Commercial real estate: Owner occupied 756 1,140 238 Non-owner occupied 6,706 6,747 399 Total $ 14,126 $ 16,881 $ 895 With no related allowance recorded Commercial and industrial $ 2,946 $ 3,074 $ — Construction 2,061 2,499 — Residential real estate: 1-to-4 family mortgage 1,083 1,449 — Residential line of credit 259 280 — Commercial real estate: Owner occupied 2,237 2,627 — Non-owner occupied 1,049 1,781 — Consumer and other 49 49 — Total $ 9,684 $ 11,759 $ — Total impaired loans $ 23,810 $ 28,640 $ 895 December 31, 2018 Recorded investment Unpaid principal Related allowance With a related allowance recorded: Commercial and industrial $ 618 $ 732 $ 3 Residential real estate: 1-to-4 family mortgage 145 145 7 Commercial real estate: Owner occupied 560 641 53 Non-owner occupied 5,686 5,686 205 Total $ 7,009 $ 7,204 $ 268 With no related allowance recorded: Commercial and industrial $ 1,229 $ 1,281 $ — Construction 1,221 1,262 — Residential real estate: 1-to-4 family mortgage 842 1,151 — Residential line of credit 245 249 — Commercial real estate: Owner occupied 2,048 2,780 — Non-owner occupied 1,049 1,781 — Consumer and other 73 73 — Total $ 6,707 $ 8,577 $ — Total impaired loans $ 13,716 $ 15,781 $ 268 Average recorded investment and interest income on a cash basis recognized during the years ended December 31, 2019 2018 , and 2017 on impaired loans, segregated by class, were as follows: December 31, 2019 2018 2017 Average recorded investment Interest income recognized (cash basis) Average recorded investment Interest income recognized (cash basis) Average recorded investment Interest income recognized (cash basis) With a related allowance recorded: Commercial and industrial $ 3,349 $ 474 $ 335 $ 121 $ 454 $ 2 Construction — — — — — — Residential real estate: 1-to-4 family mortgage 205 13 170 9 149 9 Residential line of credit 160 1 — — — — Multi-family mortgage — — — — — — Commercial real estate: Owner occupied 658 27 702 43 740 48 Non-owner occupied 6,196 109 2,915 2 648 5 Consumer and other — — — — 1 — Total $ 10,568 $ 624 $ 4,122 $ 175 $ 1,992 $ 64 With no related allowance recorded: Commercial and industrial $ 2,088 $ 201 $ 1,377 $ 70 $ 1,074 $ 38 Construction 1,641 167 1,255 74 1,988 46 Residential real estate: 1-to-4 family mortgage 963 68 955 74 1,718 63 Residential line of credit 252 1 123 15 156 — Multi-family mortgage — — 489 26 1,003 46 Commercial real estate: Owner occupied 2,143 133 1,862 148 1,897 122 Non-owner occupied 1,049 — 1,313 7 1,313 19 Consumer and other 61 5 49 4 26 1 Total $ 8,197 $ 575 $ 7,423 $ 418 $ 9,175 $ 335 Total impaired loans $ 18,765 $ 1,199 $ 11,545 $ 593 $ 11,167 $ 399</t>
  </si>
  <si>
    <t>Financial Effect of TDRs</t>
  </si>
  <si>
    <t>The following tables present the financial effect of TDRs recorded during the periods indicated. Year Ended December 31, 2019 Number of loans Pre-modification outstanding recorded investment Post-modification outstanding recorded investment Charge offs and specific reserves Commercial and industrial 3 $ 3,204 $ 3,204 $ — Construction 2 1,085 1,085 — Commercial real estate: Owner occupied 2 1,494 1,495 — Non-owner occupied 1 1,366 1,366 $ 106 Residential real estate: 1-to-4 family mortgage 2 175 175 — Residential line of credit 2 333 333 9 Total 12 $ 7,657 $ 7,658 $ 115 Year Ended December 31, 2018 Number of loans Pre-modification outstanding recorded investment Post-modification outstanding recorded investment Charge offs and specific reserves Commercial and industrial 2 $ 887 $ 887 $ — Commercial real estate: Owner occupied 1 143 143 — Residential real estate: 1-4 family mortgage 1 249 249 — Consumer and other 5 61 61 — Total 9 $ 1,340 $ 1,340 $ — Year ended December 31, 2017 Number of loans Pre-modification outstanding recorded investment Post-modification outstanding recorded investment Charge offs and specific reserves Commercial and industrial 2 $ 627 $ 627 $ — Commercial real estate: Owner occupied 1 377 377 — Non-owner occupied 2 711 711 68 Residential real estate: 1-4 family mortgage 1 143 143 8 Consumer and other 1 25 25 — Total 7 $ 1,883 $ 1,883 $ 76</t>
  </si>
  <si>
    <t>Premises and equipment (Tables)</t>
  </si>
  <si>
    <t>Schedule of Premises and Equipment and Related Accumulated Depreciation</t>
  </si>
  <si>
    <t>Premises and equipment and related accumulated depreciation as of December 31, 2019 and 2018 , are as follows: 2019 2018 Land $ 26,283 $ 25,821 Premises 65,569 60,995 Furniture and fixtures 23,545 23,220 Leasehold improvements 12,989 11,819 Equipment 15,575 13,774 Construction in process 800 869 144,761 136,498 Less: accumulated depreciation (54,630 ) (49,616 ) Total Premises and Equipment $ 90,131 $ 86,882</t>
  </si>
  <si>
    <t>Other real estate owned (Tables)</t>
  </si>
  <si>
    <t>Summary of Other Real Estate Owned</t>
  </si>
  <si>
    <t>The following table summarizes the other real estate owned for the years ended December 31, 2019 and 2018 : Year Ended December 31, 2019 2018 2017 Balance at beginning of period $ 12,643 $ 16,442 $ 7,403 Transfers from loans 5,487 2,138 3,605 Transfers from premises and equipment 4,290 — 3,466 Acquired through merger or acquisition — — 6,888 Proceeds from sale of other real estate owned (3,860 ) (4,819 ) (5,438 ) Gain on sale of other real estate owned 1,058 271 1,080 Loans provided for sales of other real estate owned (166 ) (1,019 ) (256 ) Write-downs and partial liquidations (513 ) (370 ) (306 ) Balance at end of period $ 18,939 $ 12,643 $ 16,442</t>
  </si>
  <si>
    <t>Goodwill and intangible assets (Tables)</t>
  </si>
  <si>
    <t>Schedule of Goodwill</t>
  </si>
  <si>
    <t>The following table summarizes changes in goodwill during the year ended December 31, 2019 . There was no such activity during the year ended December 31, 2018 . Goodwill Balance at December 31, 2018 $ 137,190 Addition from acquisition of Atlantic Capital branches (see Note 2) 31,961 Relief due to sale of third party origination ("TPO") mortgage delivery channel (100 ) Balance at December 31, 2019 $ 169,051</t>
  </si>
  <si>
    <t>Schedule of Core Deposit and Other Intangibles</t>
  </si>
  <si>
    <t xml:space="preserve">The composition of core deposit and other intangibles as of December 31, 2019 and 2018 are as follows: Core deposit and other intangibles Gross Carrying Amount Accumulated Amortization Net Carrying Amount December 31, 2019 Core deposit intangible $ 49,675 $ (33,861 ) $ 15,814 Customer base trust intangible 1,600 (387 ) 1,213 Manufactured housing servicing intangible 1,088 (526 ) 562 Total core deposit and other intangibles $ 52,363 $ (34,774 ) $ 17,589 December 31, 2018 Core deposit intangible $ 38,915 $ (29,901 ) $ 9,014 Leasehold intangible (1) 587 (127 ) 460 Customer base trust intangible 1,600 (227 ) 1,373 Manufactured housing servicing intangible 1,088 (307 ) 781 Total core deposit and other intangibles $ 42,190 $ (30,562 ) $ 11,628 (1) In conjunction with the adoption of ASU 2016-02 "Leases" (Topic 842) on January 1, 2019, the Company reclassified leasehold intangibles from core deposit and other intangibles to operating lease right-of-use assets on the Consolidated balance sheets. See Note 9. Leases for additional discussion. </t>
  </si>
  <si>
    <t>Schedule of Estimated Aggregate Amortization Expense of Core Deposit and Other Intangibles</t>
  </si>
  <si>
    <t>The estimated aggregate future amortization expense of core deposit and other intangibles is as follows: December 31, 2020 $ 4,262 December 31, 2021 3,663 December 31, 2022 2,972 December 31, 2023 2,247 December 31, 2024 1,737 Thereafter 2,708 $ 17,589</t>
  </si>
  <si>
    <t>Leases (Tables)</t>
  </si>
  <si>
    <t>Lease, Cost</t>
  </si>
  <si>
    <t>Information related to the Company's operating leases is presented below: December 31, 2019 Right-of-use assets $ 32,539 Lease liabilities 35,525 Weighted average remaining lease term (in years) 14.07 Weighted average discount rate 3.44 % The components of lease expense included in Occupancy and equipment expense were as follows: Year Ended December 31, 2019 Operating lease cost (1) $ 5,057 Short-term lease cost 365 Variable lease cost 682 Total lease cost $ 6,104</t>
  </si>
  <si>
    <t>Lessee, Operating Lease, Liability, Maturity</t>
  </si>
  <si>
    <t>A maturity analysis of operating lease liabilities and a reconciliation of undiscounted cash flows to the total operating lease liability is as follows: December 31, 2019 Lease payments due on or before: December 31, 2020 $ 5,465 December 31, 2021 4,979 December 31, 2022 4,161 December 31, 2023 3,805 December 31, 2024 3,307 Thereafter 24,333 Total undiscounted cash flows 46,050 Discount on cash flows (10,525 ) Total lease liability $ 35,525</t>
  </si>
  <si>
    <t>Mortgage servicing rights (Tables)</t>
  </si>
  <si>
    <t>Schedule of Changes in Mortgage Servicing Rights</t>
  </si>
  <si>
    <t>Changes in the Company’s mortgage servicing rights were as follows for years ended December 31, 2019 , 2018 , and 2017 : Year Ended December 31, 2019 2018 2017 Carrying value at beginning of period $ 88,829 $ 76,107 $ 32,070 Fair value impact of change in accounting policy (See Note 1) — — 1,011 Carrying value at beginning of period 88,829 76,107 33,081 Capitalization 42,151 54,913 58,984 Sales (29,160 ) (39,428 ) (11,686 ) Loss on sale — — (249 ) Change in fair value: Due to pay-offs/pay-downs (16,350 ) (11,062 ) (3,104 ) Due to change in valuation inputs or assumptions (9,949 ) 8,299 (919 ) Carrying value at end of period $ 75,521 $ 88,829 $ 76,107</t>
  </si>
  <si>
    <t>Schedule of Servicing Income and Expense Included in Mortgage Banking Income</t>
  </si>
  <si>
    <t>The following table summarizes servicing income and expense, which are included in mortgage banking income and other noninterest expense, respectively, within the Mortgage Segment operating results for the years ended December 31, 2019 , 2018 , and 2017 : Year Ended December 31, 2019 2018 2017 Servicing income: Servicing income $ 17,677 $ 20,591 $ 13,168 Change in fair value of mortgage servicing rights (26,299 ) (2,763 ) (4,023 ) Change in fair value of derivative hedging instruments 9,310 (5,910 ) 599 Servicing income 688 11,918 9,744 Servicing expenses: Loss on sale of mortgage servicing rights, related hedges and transaction costs on sale — — 249 Other servicing expenses 6,832 7,675 4,896 Total servicing expenses 6,832 7,675 5,145 Net servicing (loss) income (1) $ (6,144 ) $ 4,243 $ 4,599 (1) - Excludes benefit of custodial service related noninterest bearing deposits held by the Bank.</t>
  </si>
  <si>
    <t>Schedule of Data and Key Economic Assumptions Related to Mortgage Servicing Rights</t>
  </si>
  <si>
    <t>Data and key economic assumptions related to the Company’s mortgage servicing rights as of December 31, 2019 and 2018 are as follows: December 31, 2019 2018 Unpaid principal balance $ 6,734,496 $ 6,755,114 Weighted-average prepayment speed (CPR) 10.05 % 8.58 % Estimated impact on fair value of a 10% increase $ (2,839 ) $ (2,072 ) Estimated impact on fair value of a 20% increase $ (5,474 ) $ (4,006 ) Discount rate 9.68 % 10.45 % Estimated impact on fair value of a 100 bp increase $ (3,086 ) $ (2,505 ) Estimated impact on fair value of a 200 bp increase $ (5,932 ) $ (4,807 ) Weighted-average coupon interest rate 4.20 % 4.21 % Weighted-average servicing fee (basis points) 29 30 Weighted-average remaining maturity (in months) 335 325</t>
  </si>
  <si>
    <t>Other assets and other liabilities (Tables)</t>
  </si>
  <si>
    <t>Summary of Other Assets</t>
  </si>
  <si>
    <t>Included in other assets are: As of December 31, Other assets 2019 2018 Cash surrender value on bank owned life insurance $ 11,357 $ 11,115 Prepaid expenses 4,575 3,283 Software 1,999 1,313 Mortgage lending receivable 10,765 3,876 Derivatives (See Note 17) 21,981 14,316 FHLB lender risk account receivable (See Note 1) 11,225 5,225 Pledged collateral on derivative instruments 33,616 13,904 Other assets 27,196 17,070 Total other assets $ 122,714 $ 70,102</t>
  </si>
  <si>
    <t>Summary of Other Liabilities</t>
  </si>
  <si>
    <t>Included in other liabilities are: As of December 31, Other liabilities 2019 2018 Deferred compensation $ 1,718 $ 3,836 Accrued payroll 16,517 8,026 Mortgage servicing escrows 4,526 4,441 Mortgage buyback reserve 3,529 3,273 Accrued interest 6,465 5,015 Derivatives (See Note 17) 17,933 11,637 Deferred tax liability (See Note 14) 20,490 16,663 FHLB lender risk account guaranty 5,546 2,646 Other liabilities 10,730 9,877 Total other liabilities $ 87,454 $ 65,414</t>
  </si>
  <si>
    <t>Deposits (Tables)</t>
  </si>
  <si>
    <t>Schedule of Maturities of Time Deposits</t>
  </si>
  <si>
    <t>At December 31, 2019 , the scheduled maturities of time deposits are as follows: Scheduled maturities of time deposits Due on or before: December 31, 2020 $ 814,908 December 31, 2021 254,840 December 31, 2022 36,124 December 31, 2023 64,610 December 31, 2024 21,283 Thereafter 88 Total $ 1,191,853</t>
  </si>
  <si>
    <t>Borrowings Borrowings (Tables)</t>
  </si>
  <si>
    <t>Summary of Balances for Securities Sold Under Agreements to Repurchase</t>
  </si>
  <si>
    <t>Information concerning securities sold under agreements to repurchase is summarized as follows: 2019 2018 Balance at year end $ 23,745 $ 15,081 Average daily balance during the year 22,798 16,128 Average interest rate during the year 0.84 % 0.28 % Maximum month-end balance during the year 30,273 19,651 Weighted average interest rate at year-end 0.89 % 0.74 %</t>
  </si>
  <si>
    <t>Maturities of FHLB Advances</t>
  </si>
  <si>
    <t>Maturities of FHLB advances as of December 31, 2019 are as follows: FHLB advances Due on or before: December 31, 2020 $ 100,000 December 31, 2021 — December 31, 2022 — December 31, 2023 — December 31, 2024 — Due thereafter 150,000 Total $ 250,000</t>
  </si>
  <si>
    <t>Income taxes (Tables)</t>
  </si>
  <si>
    <t>Schedule of Allocation of Federal and State Income Taxes between Current and Deferred Portions</t>
  </si>
  <si>
    <t>An allocation of federal and state income taxes between current and deferred portions is presented below: For the Year Ended December 31, 2019 2018 2017 Current $ 27,641 $ 19,259 $ 14,629 Deferred (1,916 ) 6,359 6,458 Total $ 25,725 $ 25,618 $ 21,087</t>
  </si>
  <si>
    <t>Schedule of Reconciliation of Income Taxes Computed at the United States Federal Statutory Tax Rates to the Provision for Income Taxes</t>
  </si>
  <si>
    <t>Federal income tax expense differs from the statutory federal rate of 21% for the years ended December 31, 2019 and 2018 and 35% for the year ended December 31, 2017 due to the following: For the Year Ended December 31, 2019 2018 2017 Federal taxes calculated at statutory rate $ 23,003 21.0 % $ 22,230 21.0 % $ 25,720 35.0 % Increase (decrease) resulting from: State taxes, net of federal benefit 4,792 4.4 % 4,666 4.4 % 3,053 4.2 % Revaluation of net deferred tax liability as a result of the Tax Cuts and Jobs Act — — % — — % (5,894 ) (8.0 )% Benefit of equity based compensation (1,353 ) (1.2 )% (870 ) (0.8 )% (310 ) (0.4 )% Municipal interest income, net of interest disallowance (908 ) (0.8 )% (837 ) (0.8 )% (1,402 ) (1.9 )% Bank owned life insurance (51 ) (0.1 )% (51 ) — % (85 ) (0.2 )% Merger and stock offering costs 66 0.1 % 141 0.1 % — — % Other 176 0.1 % 339 0.3 % 5 — % Income tax expense, as reported $ 25,725 23.5 % $ 25,618 24.2 % $ 21,087 28.7 %</t>
  </si>
  <si>
    <t>Schedule of Net Deferred Tax liability</t>
  </si>
  <si>
    <t>The components of the net deferred tax liability at December 31, 2019 and December 31, 2018 , are as follows: December 31, December 31, 2019 2018 Deferred tax assets: Allowance for loan losses $ 8,113 $ 7,539 Operating lease liability 9,373 — Amortization of core deposit intangible 1,386 1,012 Deferred compensation 5,231 5,878 Unrealized loss on debt securities 54 3,278 Unrealized loss on equity securities 60 21 Other 2,388 1,998 Subtotal 26,605 19,726 Deferred tax liabilities: FHLB stock dividends (550 ) (550 ) Operating lease - right of use asset (8,641 ) — Depreciation (5,078 ) (4,812 ) Unrealized gain on cash flow hedges (203 ) (736 ) Unrealized gain on debt securities (3,051 ) — Mortgage servicing rights (19,678 ) (23,146 ) Goodwill (8,859 ) (6,583 ) Other (1,035 ) (562 ) Subtotal (47,095 ) (36,389 ) Net deferred tax liability $ (20,490 ) $ (16,663 )</t>
  </si>
  <si>
    <t>Commitments and contingencies (Tables)</t>
  </si>
  <si>
    <t>Summary of Financial instruments with Off-Balance Sheet Credit Risk</t>
  </si>
  <si>
    <t>The same credit policies are used to make such commitments as are used for loans, including obtaining collateral at exercise of the commitment. December 31, 2019 2018 Commitments to extend credit, excluding interest rate lock commitments $ 1,086,173 $ 1,032,390 Letters of credit 19,569 19,024 Balance at end of period $ 1,105,742 $ 1,051,414</t>
  </si>
  <si>
    <t>Summary of Allowance for Loan Repurchases or Indemnifications</t>
  </si>
  <si>
    <t>The following table summarizes the activity in the repurchase reserve: For the Year Ended December 31, 2019 2018 2017 Balance at beginning of period $ 3,273 $ 3,386 $ 2,659 Provision for loan repurchases or indemnifications 362 174 810 Recoveries on previous losses (106 ) 3 — Losses on loans repurchased or indemnified — (290 ) (83 ) Balance at end of period $ 3,529 $ 3,273 $ 3,386</t>
  </si>
  <si>
    <t>Derivatives (Tables)</t>
  </si>
  <si>
    <t>Schedule of Derivative Financial Instruments</t>
  </si>
  <si>
    <t>The following table provides details on the Company’s derivative financial instruments as of the dates presented: December 31, 2019 Notional Amount Asset Liability Not designated as hedging: Interest rate contracts $ 440,556 $ 14,929 $ 14,929 Forward commitments 684,437 — 866 Interest rate-lock commitments 453,198 7,052 — Futures contracts 389,000 — 1,623 Option contracts — — — Total $ 1,967,191 $ 21,981 $ 17,418 December 31, 2018 Notional Amount Asset Liability Not designated as hedging: Interest rate contracts $ 295,333 $ 6,679 $ 6,679 Forward commitments 474,208 — 4,958 Interest rate-lock commitments 318,706 6,241 — Futures contracts 166,000 649 — Options contracts 3,800 26 — Total $ 1,258,047 $ 13,595 $ 11,637 December 31, 2019 Notional Amount Asset Liability Designated as hedging: Interest rate swaps $ 30,000 $ — $ 515 December 31, 2018 Notional Amount Asset Liability Designated as hedging: Interest rate swaps $ 30,000 $ 721 $ —</t>
  </si>
  <si>
    <t>Schedule of Gains (Losses) Included in the Consolidated Statements of Income Related to Derivative Financial Instruments</t>
  </si>
  <si>
    <t>Gains (losses) included in the Consolidated Statements of Income related to the Company’s derivative financial instruments were as follows: Year Ended December 31, 2019 2018 2017 Not designated as hedging instruments (included in mortgage banking income): Interest rate lock commitments $ (2,112 ) $ (527 ) $ 340 Forward commitments 12,170 3,864 (11,987 ) Futures contracts (6,723 ) (2,981 ) 315 Option contracts (47 ) (58 ) 22 Total $ 3,288 $ 298 $ (11,310 ) Year Ended December 31, 2019 2018 2017 Designated as hedging: Amount of gain reclassified from other comprehensive $ 481 $ 128 $ — Gain (loss) included in interest expense on borrowings 115 32 (168 ) Total $ 596 $ 160 $ (168 ) The following discloses the amount included in other comprehensive income (loss), net of tax, for derivative instruments designated as cash flow hedges for the periods presented: Year Ended December 31, 2019 2018 2017 Designated as hedging: Amount of (loss) gain recognized in other comprehensive income, net of tax $ (914 ) $ 1,039 $ 685</t>
  </si>
  <si>
    <t>Fair value of financial instruments (Tables)</t>
  </si>
  <si>
    <t>Estimated Fair Values of Financial Instruments</t>
  </si>
  <si>
    <t>The following table contains the estimated fair values and the related carrying values of the Company's financial instruments. Items which are not financial instruments are not included. Fair Value December 31, 2019 Carrying amount Level 1 Level 2 Level 3 Total Financial assets: Cash and cash equivalents $ 232,681 $ 232,681 $ — $ — $ 232,681 Investment securities 691,676 — 691,676 — 691,676 Loans, net 4,378,503 — — 4,363,903 4,363,903 Loans held for sale 262,518 — 262,518 — 262,518 Interest receivable 17,083 — 3,282 13,801 17,083 Mortgage servicing rights 75,521 — — 75,521 75,521 Derivatives 21,981 — 21,981 — 21,981 Financial liabilities: Deposits: Without stated maturities $ 3,743,085 $ 3,743,085 $ — $ — $ 3,743,085 With stated maturities 1,191,853 — 1,200,145 — 1,200,145 Securities sold under agreement to 23,745 23,745 — — 23,745 Federal Home Loan Bank advances 250,000 — 250,213 — 250,213 Subordinated debt 30,930 — 29,706 — 29,706 Interest payable 6,465 376 6,089 — 6,465 Derivatives 17,933 — 17,933 — 17,933 Fair Value December 31, 2018 Carrying amount Level 1 Level 2 Level 3 Total Financial assets: Cash and cash equivalents $ 125,356 $ 125,356 $ — $ — $ 125,356 Investment securities 658,805 — 658,805 — 658,805 Loans, net 3,638,579 — — 3,630,500 3,630,500 Loans held for sale 278,815 — 278,815 — 278,815 Interest receivable 14,503 — 2,848 11,655 14,503 Mortgage servicing rights 88,829 — — 88,829 88,829 Derivatives 14,316 — 14,316 — 14,316 Financial liabilities: Deposits: Without stated maturities $ 3,051,972 $ 3,051,972 $ — $ — $ 3,051,972 With stated maturities 1,119,745 — 1,122,076 — 1,122,076 Securities sold under agreement to 15,081 15,081 — — 15,081 Federal Home Loan Bank advances 181,765 — 181,864 — 181,864 Subordinated debt 30,930 — 30,000 — 30,000 Interest payable 5,015 530 4,485 — 5,015 Derivatives 11,637 — 11,637 — 11,637</t>
  </si>
  <si>
    <t>Balances and Levels of Assets Measured at Fair Value on Recurring Basis</t>
  </si>
  <si>
    <t>The balances and levels of the assets measured at fair value on a recurring basis at December 31, 2018 are presented in the following table: At December 31, 2018 Quoted prices in active markets for identical assets (liabilities) (level 1) Significant other observable inputs (level 2) Significant unobservable inputs (level 3) Total Recurring valuations: Financial assets: Available-for-sale securities: U.S. government agency securities $ — $ 989 $ — $ 989 Mortgage-backed securities — 508,580 — 508,580 Municipals, tax-exempt — 138,887 — 138,887 Treasury securities — 7,242 — 7,242 Equity securities — 3,107 — 3,107 Total $ — $ 658,805 $ — $ 658,805 Loans held for sale $ — $ 278,815 $ — $ 278,815 Mortgage servicing rights — — 88,829 88,829 Derivatives — 14,316 — 14,316 Financial Liabilities: Derivatives — 11,637 — 11,637 The balances and levels of the assets measured at fair value on a recurring basis at December 31, 2019 are presented in the following table: December 31, 2019 Quoted prices in active markets for identical assets (liabilities) (level 1) Significant other observable inputs (level 2) Significant unobservable inputs (level 3) Total Recurring valuations: Financial assets: Available-for-sale securities: Mortgage-backed securities $ — $ 490,676 $ — $ 490,676 Municipals, tax-exempt — 189,235 — 189,235 Treasury securities — 7,448 — 7,448 Corporate securities — 1,022 — 1,022 Equity securities — 3,295 — 3,295 Total $ — $ 691,676 $ — $ 691,676 Loans held for sale $ — $ 262,518 $ — $ 262,518 Mortgage servicing rights — — 75,521 75,521 Derivatives — 21,981 — 21,981 Financial Liabilities: Derivatives — 17,933 — 17,933</t>
  </si>
  <si>
    <t>Balances and Levels of Assets Measured at Fair Value on Non-recurring Basis</t>
  </si>
  <si>
    <t>The balances and levels of the assets measured at fair value on a non-recurring basis at December 31, 2019 are presented in the following table: At December 31, 2019 Quoted prices in active markets for identical assets (liabilities) (level 1) Significant other observable inputs (level 2) Significant unobservable inputs (level 3) Total Non-recurring valuations: Financial assets: Other real estate owned $ — $ — $ 9,774 $ 9,774 Impaired loans (1) : Commercial and industrial $ — $ — $ 6,481 $ 6,481 Residential real estate: 1-4 family mortgage — — 378 378 Residential line of credit — — 321 321 Commercial real estate: Owner occupied — — 951 951 Non-owner occupied — — 2,560 2,560 Consumer and other — — — — Total $ — $ — $ 10,691 $ 10,691 (1) Includes both impaired non-purchased loans and collateral-dependent PCI loans. The balances and levels of the assets measured at fair value on a non-recurring basis at December 31, 2018 are presented in the following table: At December 31, 2018 Quoted prices in active markets for identical assets (liabilities) (level 1) Significant other observable inputs (level 2) Significant unobservable inputs (level 3) Total Non-recurring valuations: Financial assets: Other real estate owned $ — $ — $ 2,266 $ 2,266 Impaired Loans (1) : Commercial and industrial $ — $ — $ 732 $ 732 Construction — — 832 832 Residential real estate: 1-4 family mortgage — — 146 146 Commercial real estate: Owner occupied — — 87 87 Non-owner occupied — — 6,921 6,921 Total $ — $ — $ 8,718 $ 8,718 (1) Includes both impaired non-purchased loans and collateral-dependent PCI loans.</t>
  </si>
  <si>
    <t>Reconciliation for Assets and Liabilities Measured at Fair Value on Recurring Basis using Significant Unobservable Inputs or Level 3 Inputs</t>
  </si>
  <si>
    <t>The following table provides a reconciliation for assets and liabilities measured at fair value on a recurring basis using significant unobservable inputs, or Level 3 inputs, during the years ended December 31, 2019 and 2018 : Available-for-sale securities Year Ended December 31, 2019 2018 Balance at beginning of period $ — $ 3,604 Reclassification of equity securities without a readily determinable fair value to other assets — (3,604 ) Balance at end of period $ — $ —</t>
  </si>
  <si>
    <t>Information About Significant Unobservable Inputs (Level 3) Used in Valuation of Assets Measured at Fair Value on Nonrecurring Basis</t>
  </si>
  <si>
    <t xml:space="preserve">The following table presents information as of December 31, 2019 about significant unobservable inputs (Level 3) used in the valuation of assets measured at fair value on a nonrecurring basis: Financial instrument Fair Value Valuation technique Significant Unobservable inputs Range of inputs Impaired loans (1) $ 10,691 Valuation of collateral Discount for comparable sales 0%-30% Other real estate owned $ 9,774 Appraised value of property less costs to sell Discount for costs to sell 0%-15% (1) Includes both impaired non-purchased loans and collateral-dependent PCI loans. The following table presents information as of December 31, 2018 about significant unobservable inputs (Level 3) used in the valuation of assets measured at fair value on a nonrecurring basis: Financial instrument Fair Value Valuation technique Significant Unobservable inputs Range of inputs Impaired loans (1) $ 8,718 Valuation of collateral Discount for comparable sales 0%-30% Other real estate owned $ 2,266 Appraised value of property less costs to sell Discount for costs to sell 0%-15% (1) Includes both impaired non-purchased loans and collateral-dependent PCI loans. </t>
  </si>
  <si>
    <t>Differences between Fair Value and Principal Balance for Loans Held for Sale Measured at Fair Value</t>
  </si>
  <si>
    <t>The following table summarizes the differences between the fair value and the principal balance for loans held for sale measured at fair value as of December 31, 2019 and December 31, 2018 : December 31, 2019 Aggregate fair value Aggregate Unpaid Principal Balance Difference Mortgage loans held for sale measured at fair value $ 262,518 $ 254,868 $ 7,650 Past due loans of 90 days or more — — — Nonaccrual loans — — — December 31, 2018 Mortgage loans held for sale measured at fair value $ 278,418 $ 267,907 $ 10,511 Past due loans of 90 days or more — — — Nonaccrual loans 397 397 —</t>
  </si>
  <si>
    <t>Parent company only financial statements (Tables)</t>
  </si>
  <si>
    <t>Balance Sheet</t>
  </si>
  <si>
    <t xml:space="preserve"> As of December 31, Balance sheet 2019 2018 Assets Cash and cash equivalents (1) $ 4,673 $ 17,400 Investments in Bank subsidiary (1) 782,565 679,097 Other assets 6,292 7,364 Goodwill 29 29 Total assets 793,559 703,890 Liabilities and shareholders' equity Liabilities Borrowings $ 30,930 $ 30,930 Accrued expenses and other liabilities 300 1,103 Total liabilities 31,230 32,033 Shareholders' equity Common stock 31,034 30,725 Additional paid-in capital 425,633 424,146 Retained earnings 293,524 221,213 Accumulated other comprehensive (loss) income 12,138 (4,227 ) Total shareholders' equity 762,329 671,857 Total liabilities and shareholders' equity $ 793,559 $ 703,890 (1) Eliminates in Consolidation</t>
  </si>
  <si>
    <t>Income Statements</t>
  </si>
  <si>
    <t xml:space="preserve"> For the years ended December 31, Income Statements 2019 2018 2017 Income Other interest income $ — $ — $ 41 Loss on investments — — (945 ) (Loss) gain on other assets (16 ) 297 — Other income 211 — — Total income 195 297 (904 ) Expenses Interest expense 1,638 1,651 1,491 Salaries, legal and professional fees 1,056 1,481 893 Other noninterest expense 120 960 296 Total expenses 2,814 4,092 2,680 Loss before income tax benefit and equity in undistributed earnings of bank subsidiary (2,619 ) (3,795 ) (3,584 ) Federal and state income tax benefit (683 ) (746 ) (1,269 ) Loss before equity in undistributed earnings of bank subsidiary (1,936 ) (3,049 ) (2,315 ) Earnings from Bank subsidiary (1) 85,750 83,285 54,713 Net income $ 83,814 $ 80,236 $ 52,398 (1) Eliminates in Consolidation</t>
  </si>
  <si>
    <t>Statement of Cash Flows</t>
  </si>
  <si>
    <t xml:space="preserve"> For the years ended December 31, Statement of Cash Flows 2019 2018 2017 Operating Activities Net income $ 83,814 $ 80,236 $ 52,398 Adjustments to reconcile net income to net cash provided by operating activities: Equity in undistributed income of subsidiary bank (85,750 ) (83,285 ) (54,713 ) Loss on investments — — 945 Loss (gain) on other assets 16 (297 ) — Stock-based compensation expense 7,089 7,207 — Decrease (increase) in other assets 1,056 (441 ) (2,439 ) Decrease in other liabilities (9,711 ) (7,737 ) (551 ) Net used in operating activities (3,486 ) (4,317 ) (4,360 ) Investing Activities Proceeds from sale of other assets — 869 — Net cash provided by investing activities — 869 — Financing Activities Equity contribution to Bank — — (154,200 ) Payment of dividends (10,045 ) (6,137 ) — Net proceeds from sale of common stock 804 1,196 153,356 Net cash used in financing activities (9,241 ) (4,941 ) (844 ) Net decrease in cash and cash equivalents (12,727 ) (8,389 ) (5,204 ) Cash and cash equivalents at beginning of year 17,400 25,789 30,993 Cash and cash equivalents at end of year $ 4,673 $ 17,400 $ 25,789 Supplemental noncash disclosures: Dividends declared not paid on restricted stock units $ 149 $ 226 $ — Noncash dividend from Bank — 572 —</t>
  </si>
  <si>
    <t>Segment reporting (Tables)</t>
  </si>
  <si>
    <t>Schedule of Segment Financial Information</t>
  </si>
  <si>
    <t>The following tables provide segment financial information for the years ended December 31, 2019 , 2018 , and 2017 as follows: Year Ended December 31, 2019 Banking Mortgage Consolidated Net interest income $ 226,098 $ (62 ) $ 226,036 Provision for loan loss 7,053 — 7,053 Mortgage banking income 30,429 87,476 117,905 Change in fair value of mortgage servicing rights, net of hedging (1) — (16,989 ) (16,989 ) Other noninterest income 34,481 — 34,481 Depreciation and amortization 4,670 506 5,176 Amortization of intangibles 4,339 — 4,339 Other noninterest mortgage banking expense 23,216 65,457 88,673 Other noninterest expense (2) 144,658 1,995 146,653 Income before income taxes $ 107,072 $ 2,467 $ 109,539 Income tax expense 25,725 Net income $ 83,814 Total assets $ 5,795,888 $ 329,033 $ 6,124,921 Goodwill (3) 169,051 — 169,051 (1) Included in mortgage banking income. (2) Included $ 5,385 in merger costs in the Banking segment and $ 1,995 in the Mortgage segment related to mortgage restructuring charges. (3) Recognized $100 of goodwill relief related to the sale of the third party origination channel in the Mortgage segment. See Note 8. Goodwill and intangible assets. Year Ended December 31, 2018 Banking Mortgage Consolidated Net interest income $ 204,517 $ (449 ) $ 204,068 Provision for loan loss 5,398 — 5,398 Mortgage banking income 25,460 83,874 109,334 Change in fair value of mortgage servicing rights, net of hedging (1) — (8,673 ) (8,673 ) Other noninterest income 29,981 — 29,981 Depreciation and amortization 3,827 507 4,334 Amortization of intangibles 3,185 — 3,185 Other noninterest mortgage banking expense 21,671 73,068 94,739 Other noninterest expense (2) 121,200 — 121,200 Income before income taxes $ 104,677 $ 1,177 $ 105,854 Income tax expense 25,618 Net income $ 80,236 Total assets $ 4,752,111 $ 384,653 $ 5,136,764 Goodwill 137,090 100 137,190 (1) Included in mortgage banking income. (2) Included $1,594 in merger costs and $671 in costs related to follow-on secondary offering in the Banking segment. Year Ended December 31, 2017 Banking Mortgage Consolidated Net interest income $ 153,018 $ 253 $ 153,271 Provision for loan loss (950 ) — (950 ) Mortgage banking income 26,737 93,620 120,357 Change in fair value of mortgage servicing rights (1) — (3,424 ) (3,424 ) Other noninterest income 24,648 — 24,648 Depreciation and amortization 3,801 515 4,316 Amortization of intangibles 1,995 — 1,995 Loss on sale of mortgage servicing rights — 249 249 Other noninterest mortgage banking expense 21,714 76,582 98,296 Other noninterest expense (2) 117,461 — 117,461 Income before income taxes $ 60,382 $ 13,103 $ 73,485 Income tax expense 21,087 Net income $ 52,398 Total assets $ 4,130,349 $ 597,364 $ 4,727,713 Goodwill 137,090 100 137,190 (1) Included in mortgage banking income. (2) Included $19,034 in merger and conversion expenses.</t>
  </si>
  <si>
    <t>Minimum capital requirements (Tables)</t>
  </si>
  <si>
    <t>Schedule of Actual and Required Capital Amounts and Ratios</t>
  </si>
  <si>
    <t>Actual and required capital amounts and ratios are presented below at period-end. Actual For capital adequacy purposes Minimum Capital adequacy with capital buffer To be well capitalized under prompt corrective action provisions Amount Ratio Amount Ratio Amount Ratio Amount Ratio December 31, 2019 Total Capital (to risk-weighted assets) FB Financial Corporation $ 633,549 12.2 % $ 415,442 8.0 % $ 545,268 10.5 % N/A N/A FirstBank 623,432 12.1 % 412,186 8.0 % 540,995 10.5 % $ 515,233 10.0 % Tier 1 Capital (to risk-weighted assets) FB Financial Corporation $ 602,410 11.6 % $ 311,591 6.0 % $ 441,421 8.5 % N/A N/A FirstBank 592,293 11.5 % 309,022 6.0 % 437,782 8.5 % $ 412,030 8.0 % Tier 1 Capital (to average assets) FB Financial Corporation $ 602,410 10.1 % $ 238,578 4.0 % N/A N/A N/A N/A FirstBank 592,293 9.9 % 239,310 4.0 % N/A N/A $ 299,138 5.0 % Common Equity Tier 1 Capital (to risk-weighted assets) FB Financial Corporation $ 572,410 11.1 % $ 232,058 4.5 % $ 360,979 7.0 % N/A N/A FirstBank 592,293 11.5 % 231,767 4.5 % 360,526 7.0 % $ 334,774 6.5 % Actual For capital adequacy purposes Minimum Capital adequacy with capital buffer To be well capitalized under prompt corrective action provisions Amount Ratio Amount Ratio Amount Ratio Amount Ratio December 31, 2018 Total Capital (to risk-weighted assets) FB Financial Corporation $ 582,945 13.0 % $ 358,735 8.0 % $ 442,814 9.9 % N/A N/A FirstBank 561,327 12.5 % 359,249 8.0 % 443,448 9.9 % $ 449,062 10.0 % Tier 1 Capital (to risk-weighted assets) FB Financial Corporation $ 554,013 12.4 % $ 268,071 6.0 % $ 351,843 7.9 % N/A N/A FirstBank 532,395 11.9 % 268,434 6.0 % 352,320 7.9 % $ 357,913 8.0 % Tier 1 Capital (to average assets) FB Financial Corporation $ 554,013 11.4 % $ 194,391 4.0 % N/A N/A N/A N/A FirstBank 532,395 10.9 % 195,374 4.0 % N/A N/A $ 244,218 5.0 % Common Equity Tier 1 Capital (to risk-weighted assets) FB Financial Corporation $ 524,013 11.7 % $ 201,543 4.5 % $ 285,520 6.4 % N/A N/A FirstBank 532,395 11.9 % 201,326 4.5 % 285,212 6.4 % $ 290,804 6.5 %</t>
  </si>
  <si>
    <t>Stock-Based Compensation (Tables)</t>
  </si>
  <si>
    <t>Summary of Vested and Unvested Restricted Stock Units Outstanding</t>
  </si>
  <si>
    <t>The following table summarizes information about vested and unvested restricted stock units, excluding cash-settled EBI units discussed in Note 22, outstanding at December 31, 2019 : For the Year Ended 2019 Restricted Stock Units Outstanding Weighted Average Grant Date Fair Value Balance at beginning of period 1,140,215 $ 21.96 Grants 168,697 34.08 Released and distributed (vested) (440,033 ) 22.55 Forfeited/expired (42,616 ) 27.15 Balance at end of period 826,263 $ 23.76</t>
  </si>
  <si>
    <t>Related party transactions (Tables)</t>
  </si>
  <si>
    <t>Schedule of Loans Analysis to Executive Officers, Certain Management, Bank Directors and Their Affiliates</t>
  </si>
  <si>
    <t>An analysis of loans to executive officers, certain management, and directors of the Bank and their affiliates is presented below: Loans outstanding at January 1, 2019 $ 32,264 New loans and advances 13,370 Change in related party status (10,067 ) Repayments (4,687 ) Loans outstanding at December 31, 2019 $ 30,880</t>
  </si>
  <si>
    <t>Basis of presentation - Additional Information (Details)</t>
  </si>
  <si>
    <t>May 26, 2017USD ($)$ / sharesshares</t>
  </si>
  <si>
    <t>Jun. 30, 2018shares</t>
  </si>
  <si>
    <t>Dec. 31, 2019USD ($)branchMethod</t>
  </si>
  <si>
    <t>Dec. 31, 2018USD ($)</t>
  </si>
  <si>
    <t>Dec. 31, 2017USD ($)</t>
  </si>
  <si>
    <t>Jan. 01, 2019USD ($)</t>
  </si>
  <si>
    <t>Jan. 01, 2018USD ($)</t>
  </si>
  <si>
    <t>Class of Stock [Line Items]</t>
  </si>
  <si>
    <t>Number of full-service branches | branch</t>
  </si>
  <si>
    <t>Proceeds from issuance of common stock, net of offering costs</t>
  </si>
  <si>
    <t>Other than temporary impairment</t>
  </si>
  <si>
    <t>Adjustments for transfers to loans HFS</t>
  </si>
  <si>
    <t>Percent of remaining principal allowed to buy back under GNMA optional repurchase programs</t>
  </si>
  <si>
    <t>100.00%</t>
  </si>
  <si>
    <t>Loans individually evaluated for impairment</t>
  </si>
  <si>
    <t>Effective tax rate, percent</t>
  </si>
  <si>
    <t>23.50%</t>
  </si>
  <si>
    <t>24.20%</t>
  </si>
  <si>
    <t>28.70%</t>
  </si>
  <si>
    <t>Interest and penalties on uncertain tax positions</t>
  </si>
  <si>
    <t>Impairment of long-lived assets</t>
  </si>
  <si>
    <t>Number of methods to deliver mortgage loans | Method</t>
  </si>
  <si>
    <t>Deposits with Federal Home Loan Banks</t>
  </si>
  <si>
    <t>FHLB lender risk account guaranty</t>
  </si>
  <si>
    <t>Cumulative effect of new accounting principal</t>
  </si>
  <si>
    <t>Leasehold improvements</t>
  </si>
  <si>
    <t>Finite lived intangible assets</t>
  </si>
  <si>
    <t>Accounting Standards Update 2016-02</t>
  </si>
  <si>
    <t>One-time adjustment to retained earnings</t>
  </si>
  <si>
    <t>Private Placement</t>
  </si>
  <si>
    <t>Common stock sold and issued, shares (in shares) | shares</t>
  </si>
  <si>
    <t>Common stock sold and issued, price per share (USD per share) | $ / shares</t>
  </si>
  <si>
    <t>Placement agent and other offering costs</t>
  </si>
  <si>
    <t>Secondary Public Offering</t>
  </si>
  <si>
    <t>Retained earnings | Accounting Standards Update 2016-02</t>
  </si>
  <si>
    <t>Cumulative effect of new accounting principle in period of adoption, net of deferred taxes</t>
  </si>
  <si>
    <t>Premises</t>
  </si>
  <si>
    <t>Property, plant and equipment, useful life</t>
  </si>
  <si>
    <t>40 years</t>
  </si>
  <si>
    <t>Leasehold improvements | Accounting Standards Update 2016-02</t>
  </si>
  <si>
    <t>Mortgage Loans</t>
  </si>
  <si>
    <t>Net (losses) gains from fair value changes of mortgage loans</t>
  </si>
  <si>
    <t>Delinquent GNMA loans that had been previously sold</t>
  </si>
  <si>
    <t>Residential Mortgage Loans</t>
  </si>
  <si>
    <t>Minimum | Furniture and fixtures</t>
  </si>
  <si>
    <t>7 years</t>
  </si>
  <si>
    <t>Minimum | Equipment</t>
  </si>
  <si>
    <t>3 years</t>
  </si>
  <si>
    <t>Minimum | Commercial And Commercial Real Estate Loans</t>
  </si>
  <si>
    <t>Maximum | Furniture and fixtures</t>
  </si>
  <si>
    <t>10 years</t>
  </si>
  <si>
    <t>Maximum | Leasehold improvements</t>
  </si>
  <si>
    <t>20 years</t>
  </si>
  <si>
    <t>Maximum | Equipment</t>
  </si>
  <si>
    <t>Maximum | Commercial And Commercial Real Estate Loans</t>
  </si>
  <si>
    <t>Federal Home Loan Bank of Cincinnati</t>
  </si>
  <si>
    <t>Lease Agreements | Accounting Standards Update 2016-02</t>
  </si>
  <si>
    <t>Basis of presentation - Schedule of Basic and Diluted Earnings Per Common Share (Details) - USD ($) $ / shares in Units, $ in Thousands</t>
  </si>
  <si>
    <t>Basic earnings per common share calculation:</t>
  </si>
  <si>
    <t>Dividends paid on and undistributed earnings allocated to participating securities</t>
  </si>
  <si>
    <t>Earnings attributable to common shareholders</t>
  </si>
  <si>
    <t>Weighted-average basic shares outstanding (in shares)</t>
  </si>
  <si>
    <t>Basic earnings per common share (in dollars per share)</t>
  </si>
  <si>
    <t>Diluted earnings per common share:</t>
  </si>
  <si>
    <t>Weighted-average diluted shares contingently issuable (in shares)</t>
  </si>
  <si>
    <t>Weighted-average diluted shares outstanding (in shares)</t>
  </si>
  <si>
    <t>Diluted earnings per common share (in dollars per share)</t>
  </si>
  <si>
    <t>Mergers and acquisitions - Franklin Financial Network, Inc. (Details) $ / shares in Units, $ in Thousands</t>
  </si>
  <si>
    <t>Dec. 31, 2019USD ($)branch$ / sharesshares</t>
  </si>
  <si>
    <t>Jan. 21, 2020USD ($)$ / shares</t>
  </si>
  <si>
    <t>Business Acquisition [Line Items]</t>
  </si>
  <si>
    <t>Assets assumed in acquisition</t>
  </si>
  <si>
    <t>Loans assumed in acquisition</t>
  </si>
  <si>
    <t>Deposits assumed in acquisition</t>
  </si>
  <si>
    <t>Franklin Financial Network, Inc.</t>
  </si>
  <si>
    <t>Number of branches acquired | branch</t>
  </si>
  <si>
    <t>Common stock, conversion ratio | shares</t>
  </si>
  <si>
    <t>Common stock, cash received per share, value | $ / shares</t>
  </si>
  <si>
    <t>Subsequent Event | Franklin Financial Network, Inc.</t>
  </si>
  <si>
    <t>Business acquisition, share price | $ / shares</t>
  </si>
  <si>
    <t>Transaction value</t>
  </si>
  <si>
    <t>Mergers and acquisitions - Farmers National Bank Narrative (Details) $ / shares in Units, $ in Thousands</t>
  </si>
  <si>
    <t>Feb. 14, 2020USD ($)$ / shares</t>
  </si>
  <si>
    <t>Dec. 17, 2019USD ($)shares</t>
  </si>
  <si>
    <t>Dec. 31, 2019USD ($)branch</t>
  </si>
  <si>
    <t>Farmers National Bank of Scottsville</t>
  </si>
  <si>
    <t>Business acquisition, shares issued (in shares) | shares</t>
  </si>
  <si>
    <t>Cash consideration</t>
  </si>
  <si>
    <t>Subsequent Event | Farmers National Bank of Scottsville</t>
  </si>
  <si>
    <t>Business combination, consideration, value</t>
  </si>
  <si>
    <t>Mergers and acquisitions - Atlantic Capital Bank Narrative (Details) $ in Thousands</t>
  </si>
  <si>
    <t>Apr. 05, 2019USD ($)branch</t>
  </si>
  <si>
    <t>Dec. 31, 2019USD ($)</t>
  </si>
  <si>
    <t>Merger related expenses</t>
  </si>
  <si>
    <t>Atlantic Capital Bank</t>
  </si>
  <si>
    <t>Deposit premium percentage</t>
  </si>
  <si>
    <t>6.25%</t>
  </si>
  <si>
    <t>Loans, net of fair value adjustments</t>
  </si>
  <si>
    <t>Percent of book value for acquired loans</t>
  </si>
  <si>
    <t>99.32%</t>
  </si>
  <si>
    <t>TENNESSEE | Atlantic Capital Bank</t>
  </si>
  <si>
    <t>GEORGIA | Atlantic Capital Bank</t>
  </si>
  <si>
    <t>Mergers and acquisitions - Schedule of Recognized Identified Assets Acquired and Liabilities Assumed (Details) - USD ($) $ in Thousands</t>
  </si>
  <si>
    <t>Apr. 05, 2019</t>
  </si>
  <si>
    <t>Jul. 31, 2017</t>
  </si>
  <si>
    <t>Assets</t>
  </si>
  <si>
    <t>Core deposit intangible</t>
  </si>
  <si>
    <t>Accrued interest and other assets</t>
  </si>
  <si>
    <t>Liabilities</t>
  </si>
  <si>
    <t>Non-interest bearing deposits</t>
  </si>
  <si>
    <t>Money markey and savings</t>
  </si>
  <si>
    <t>Customer repurchase agreements</t>
  </si>
  <si>
    <t>Net assets acquired</t>
  </si>
  <si>
    <t>Deposit premium</t>
  </si>
  <si>
    <t>Cash and equivalents received</t>
  </si>
  <si>
    <t>Clayton Bank And Trust And American City Bank</t>
  </si>
  <si>
    <t>FHLB stock</t>
  </si>
  <si>
    <t>Core deposit and other intangibles</t>
  </si>
  <si>
    <t>Interest-bearing deposits</t>
  </si>
  <si>
    <t>Mergers and acquisitions - Schedule of Consideration Paid and Allocation of Purchase Price to Net Assets Acquired (Details) - USD ($) $ / shares in Units, $ in Thousands</t>
  </si>
  <si>
    <t>Feb. 08, 2017</t>
  </si>
  <si>
    <t>Purchase price:</t>
  </si>
  <si>
    <t>Total equity consideration</t>
  </si>
  <si>
    <t>Preliminary allocation of consideration:</t>
  </si>
  <si>
    <t>Fair value of net assets acquired including identifiable intangible assets</t>
  </si>
  <si>
    <t>Total consideration paid</t>
  </si>
  <si>
    <t>Common stock issued (in shares)</t>
  </si>
  <si>
    <t>Price per share as of July 31, 2017 (in dollars per share)</t>
  </si>
  <si>
    <t>Common stock | Clayton Bank And Trust And American City Bank</t>
  </si>
  <si>
    <t>Mergers and acquisitions - Loans and Debt Securities Acquired with Deteriorated Credit Quality (Details) - Atlantic Capital Bank $ in Thousands</t>
  </si>
  <si>
    <t>Apr. 05, 2019USD ($)</t>
  </si>
  <si>
    <t>Certain Loans Acquired in Transfer Not Accounted for as Debt Securities Acquired During Period [Line Items]</t>
  </si>
  <si>
    <t>Contractually-required principal and interest</t>
  </si>
  <si>
    <t>Nonaccretable difference</t>
  </si>
  <si>
    <t>Best estimate of contractual cash flows expected to be collected</t>
  </si>
  <si>
    <t>Accretable yield</t>
  </si>
  <si>
    <t>Fair value</t>
  </si>
  <si>
    <t>Mergers and acquisitions - Business Acquisition, Pro Forma Information (Details) - USD ($) $ in Thousands</t>
  </si>
  <si>
    <t>Total revenues</t>
  </si>
  <si>
    <t>Mergers and acquisitions - Clayton Bank and Trust and American City Bank Narrative (Details) $ in Thousands</t>
  </si>
  <si>
    <t>Feb. 08, 2017USD ($)bank_locationshares</t>
  </si>
  <si>
    <t>Jul. 31, 2017USD ($)</t>
  </si>
  <si>
    <t>Number of banking offices | bank_location</t>
  </si>
  <si>
    <t>Business Combination, Charitable Foundation</t>
  </si>
  <si>
    <t>Cash and cash equivalents concentrations Cash and cash equivalents concentrations - Narrative (Details) - USD ($) $ in Thousands</t>
  </si>
  <si>
    <t>Restricted cash</t>
  </si>
  <si>
    <t>Investment securities - Summary of Amortized Cost of Securities and Fair Values (Details) - USD ($) $ in Thousands</t>
  </si>
  <si>
    <t>Debt Securities, Available-for-sale [Abstract]</t>
  </si>
  <si>
    <t>Amortized cost</t>
  </si>
  <si>
    <t>Gross unrealized gains</t>
  </si>
  <si>
    <t>Gross unrealized losses</t>
  </si>
  <si>
    <t>Fair Value</t>
  </si>
  <si>
    <t>U.S. government agency securities</t>
  </si>
  <si>
    <t>Mortgage-backed securities - residential</t>
  </si>
  <si>
    <t>Municipals, tax exempt</t>
  </si>
  <si>
    <t>Treasury securities</t>
  </si>
  <si>
    <t>Corporate securities</t>
  </si>
  <si>
    <t>Investment securities - Narrative (Details)</t>
  </si>
  <si>
    <t>Dec. 31, 2019USD ($)security</t>
  </si>
  <si>
    <t>Dec. 31, 2018USD ($)security</t>
  </si>
  <si>
    <t>Debt and Equity Securities, FV-NI [Line Items]</t>
  </si>
  <si>
    <t>Available-for-sale securities</t>
  </si>
  <si>
    <t>Net gains (losses) on marketable equity securities</t>
  </si>
  <si>
    <t>Number of securities in securities portfolio | security</t>
  </si>
  <si>
    <t>Number of securities in securities portfolio, unrealized loss position | security</t>
  </si>
  <si>
    <t>Trade Date Payables</t>
  </si>
  <si>
    <t>Collateral Pledged</t>
  </si>
  <si>
    <t>Securities pledged</t>
  </si>
  <si>
    <t>Investment securities - Schedule of Amortized Cost and Fair Value of Debt Securities by Contractual Maturity (Details) - USD ($) $ in Thousands</t>
  </si>
  <si>
    <t>Amortized cost, due in one year or less</t>
  </si>
  <si>
    <t>Amortized costs, due in one to five years</t>
  </si>
  <si>
    <t>Amortized cost, due in five to ten years</t>
  </si>
  <si>
    <t>Amortized cost, due in over ten years</t>
  </si>
  <si>
    <t>Amortized cost, total</t>
  </si>
  <si>
    <t>Mortgage-backed securities - residential, amortized cost</t>
  </si>
  <si>
    <t>Fair value, due in one year or less</t>
  </si>
  <si>
    <t>Fair value, due in one to five years</t>
  </si>
  <si>
    <t>Fair value, due in five to ten years</t>
  </si>
  <si>
    <t>Fair value, due in over ten years</t>
  </si>
  <si>
    <t>Fair value, total</t>
  </si>
  <si>
    <t>Mortgage-backed securities - residential, fair value</t>
  </si>
  <si>
    <t>Total debt securities, Fair value</t>
  </si>
  <si>
    <t>Investment securities - Summary of Sales and Other Dispositions of Available-for-Sale Securities (Details) - USD ($) $ in Thousands</t>
  </si>
  <si>
    <t>Proceeds from sales</t>
  </si>
  <si>
    <t>Proceeds from maturities, prepayments and calls</t>
  </si>
  <si>
    <t>Gross realized gains</t>
  </si>
  <si>
    <t>Gross realized losses</t>
  </si>
  <si>
    <t>Investment securities - Schedule of Gross Unrealized Losses (Details) - USD ($) $ in Thousands</t>
  </si>
  <si>
    <t>Debt securities, available-for-sale, unrealized loss, less than 12 months, fair value</t>
  </si>
  <si>
    <t>Debt securities, available-for-sale, continuous unrealized loss position, less than 12 months, accumulated loss</t>
  </si>
  <si>
    <t>Debt securities, available-for-sale, continuous unrealized loss position, 12 months or longer, fair value</t>
  </si>
  <si>
    <t>Debt securities, available-for-sale, continuous unrealized loss position, 12 months or longer, accumulated loss</t>
  </si>
  <si>
    <t>Debt securities, available-for-sale, continuous unrealized loss position, fair value</t>
  </si>
  <si>
    <t>Debt securities, available-for-sale, unrealized loss position, accumulated loss</t>
  </si>
  <si>
    <t>Loans and allowance for loan losses- Loans Outstanding by Major Lending Classification (Details) - USD ($) $ in Thousands</t>
  </si>
  <si>
    <t>Dec. 31, 2016</t>
  </si>
  <si>
    <t>Financing Receivable,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3 Months Ended</t>
  </si>
  <si>
    <t>Carrying value of PCI loans</t>
  </si>
  <si>
    <t>Accretion of interest income</t>
  </si>
  <si>
    <t>Non-accrual loans</t>
  </si>
  <si>
    <t>Recorded investment in troubled debt restructurings</t>
  </si>
  <si>
    <t>Allocation to specific reserves</t>
  </si>
  <si>
    <t>Payment default for loans modified as troubled debt restructurings</t>
  </si>
  <si>
    <t>Purchased Credit Impaired</t>
  </si>
  <si>
    <t>Purchase accounting liquidity discount</t>
  </si>
  <si>
    <t>Purchase accounting non accretable credit discount</t>
  </si>
  <si>
    <t>Total purchase accounting contribution through accretion for purchased loans</t>
  </si>
  <si>
    <t>Non-Purchased Credit Impaired</t>
  </si>
  <si>
    <t>Purchase accounting accretable credit discount</t>
  </si>
  <si>
    <t>Federal Reserve</t>
  </si>
  <si>
    <t>Pledged loans to the Federal Reserve Bank</t>
  </si>
  <si>
    <t>Residential Mortgage Loans | Federal Home Loan Bank of Cincinnati</t>
  </si>
  <si>
    <t>Pledge loans for Federal Home Loan Bank Debt</t>
  </si>
  <si>
    <t>Commercial Loan | Federal Home Loan Bank of Cincinnati</t>
  </si>
  <si>
    <t>30-89 Days Past Due</t>
  </si>
  <si>
    <t>30-89 Days Past Due | Purchased Credit Impaired</t>
  </si>
  <si>
    <t>90 Days or More and Accruing Interest</t>
  </si>
  <si>
    <t>90 Days or More and Accruing Interest | Purchased Credit Impaired</t>
  </si>
  <si>
    <t>Loans and allowance for loan losses - Changes in Value of Accretable Yield for PCI Loans (Details) - USD ($) $ in Thousands</t>
  </si>
  <si>
    <t>Certain Loans Acquired in Transfer Not Accounted for as Debt Securities, Accretable Yield Movement Schedule [Roll Forward]</t>
  </si>
  <si>
    <t>Accretion</t>
  </si>
  <si>
    <t>Balance at the beginning of period</t>
  </si>
  <si>
    <t>Additions through business combinations</t>
  </si>
  <si>
    <t>Principal reductions and other reclassifications from nonaccretable difference</t>
  </si>
  <si>
    <t>Recoveries</t>
  </si>
  <si>
    <t>Changes in expected cash flows</t>
  </si>
  <si>
    <t>Balance at end of period</t>
  </si>
  <si>
    <t>Loans and allowance for loan losses - Allowance for Loan Losses by Portfolio Segment and Related Investment in Loans Net of Unearned Interest (Details) - USD ($) $ in Thousands</t>
  </si>
  <si>
    <t>Allowance for Loan and Lease Losses [Roll Forward]</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Accounts, Notes, Loans and Financing Receivable [Line Items]</t>
  </si>
  <si>
    <t>Individually evaluated for impairment</t>
  </si>
  <si>
    <t>Collectively evaluated for impairment</t>
  </si>
  <si>
    <t>Acquired with deteriorated credit quality</t>
  </si>
  <si>
    <t>Loans and allowance for loan losses - Amount of Loans by Loan Category Broken Out Between Loans Individually Evaluated for Impairment and Collectively Evaluated for Impairment (Details) - USD ($) $ in Thousands</t>
  </si>
  <si>
    <t>Loans and allowance for loan losses - Credit Quality Indicators by Portfolio Class (Details) - USD ($) $ in Thousands</t>
  </si>
  <si>
    <t>Financing Receivable, Allowance for Credit Loss [Line Items]</t>
  </si>
  <si>
    <t>Loans, excluding purchased credit impaired loans</t>
  </si>
  <si>
    <t>Purchased credit impaired loan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Pass | 1-to-4 family mortgage</t>
  </si>
  <si>
    <t>Residential real estate: | Pass | Residential line of credit</t>
  </si>
  <si>
    <t>Residential real estate: | Pass | Multi-family mortgage</t>
  </si>
  <si>
    <t>Residential real estate: | Watch | 1-to-4 family mortgage</t>
  </si>
  <si>
    <t>Residential real estate: | Watch | Residential line of credit</t>
  </si>
  <si>
    <t>Residential real estate: | Watch | Multi-family mortgage</t>
  </si>
  <si>
    <t>Residential real estate: | Substandard | 1-to-4 family mortgage</t>
  </si>
  <si>
    <t>Residential real estate: | Substandard | Residential line of credit</t>
  </si>
  <si>
    <t>Residential real estate: | Substandard | Multi-family mortgage</t>
  </si>
  <si>
    <t>Commercial real estate: | Pass | Owner occupied</t>
  </si>
  <si>
    <t>Commercial real estate: | Pass | Non-owner occupied</t>
  </si>
  <si>
    <t>Commercial real estate: | Watch | Owner occupied</t>
  </si>
  <si>
    <t>Commercial real estate: | Watch | Non-owner occupied</t>
  </si>
  <si>
    <t>Commercial real estate: | Substandard | Owner occupied</t>
  </si>
  <si>
    <t>Commercial real estate: | Substandard | Non-owner occupied</t>
  </si>
  <si>
    <t>Consumer and other | Pass</t>
  </si>
  <si>
    <t>Consumer and other | Watch</t>
  </si>
  <si>
    <t>Consumer and other | Substandard</t>
  </si>
  <si>
    <t>Loans and allowance for loan losses - Past Due Loans (Details) - USD ($) $ in Thousands</t>
  </si>
  <si>
    <t>Non Accruing</t>
  </si>
  <si>
    <t>Financing Receivables Current</t>
  </si>
  <si>
    <t>Commercial and industrial | Purchased Credit Impaired</t>
  </si>
  <si>
    <t>Commercial and industrial | Non Accruing</t>
  </si>
  <si>
    <t>Commercial and industrial | 30-89 Days Past Due</t>
  </si>
  <si>
    <t>Commercial and industrial | 90 Days or More and Accruing Interest</t>
  </si>
  <si>
    <t>Commercial and industrial | Financing Receivables Current</t>
  </si>
  <si>
    <t>Construction | Purchased Credit Impaired</t>
  </si>
  <si>
    <t>Construction | Non Accruing</t>
  </si>
  <si>
    <t>Construction | 30-89 Days Past Due</t>
  </si>
  <si>
    <t>Construction | 90 Days or More and Accruing Interest</t>
  </si>
  <si>
    <t>Construction | Financing Receivables Current</t>
  </si>
  <si>
    <t>Residential real estate: | 1-to-4 family mortgage | Purchased Credit Impaired</t>
  </si>
  <si>
    <t>Residential real estate: | 1-to-4 family mortgage | Non Accruing</t>
  </si>
  <si>
    <t>Residential real estate: | Residential line of credit | Purchased Credit Impaired</t>
  </si>
  <si>
    <t>Residential real estate: | Residential line of credit | Non Accruing</t>
  </si>
  <si>
    <t>Residential real estate: | Multi-family mortgage | Purchased Credit Impaired</t>
  </si>
  <si>
    <t>Residential real estate: | Multi-family mortgage | Non Accruing</t>
  </si>
  <si>
    <t>Residential real estate: | 30-89 Days Past Due | 1-to-4 family mortgage</t>
  </si>
  <si>
    <t>Residential real estate: | 30-89 Days Past Due | Residential line of credit</t>
  </si>
  <si>
    <t>Residential real estate: | 30-89 Days Past Due | Multi-family mortgage</t>
  </si>
  <si>
    <t>Residential real estate: | 90 Days or More and Accruing Interest | 1-to-4 family mortgage</t>
  </si>
  <si>
    <t>Residential real estate: | 90 Days or More and Accruing Interest | Residential line of credit</t>
  </si>
  <si>
    <t>Residential real estate: | 90 Days or More and Accruing Interest | Multi-family mortgage</t>
  </si>
  <si>
    <t>Residential real estate: | Financing Receivables Current | 1-to-4 family mortgage</t>
  </si>
  <si>
    <t>Residential real estate: | Financing Receivables Current | Residential line of credit</t>
  </si>
  <si>
    <t>Residential real estate: | Financing Receivables Current | Multi-family mortgage</t>
  </si>
  <si>
    <t>Commercial real estate: | Owner occupied | Purchased Credit Impaired</t>
  </si>
  <si>
    <t>Commercial real estate: | Owner occupied | Non Accruing</t>
  </si>
  <si>
    <t>Commercial real estate: | Non-owner occupied | Purchased Credit Impaired</t>
  </si>
  <si>
    <t>Commercial real estate: | Non-owner occupied | Non Accruing</t>
  </si>
  <si>
    <t>Commercial real estate: | 30-89 Days Past Due | Owner occupied</t>
  </si>
  <si>
    <t>Commercial real estate: | 30-89 Days Past Due | Non-owner occupied</t>
  </si>
  <si>
    <t>Commercial real estate: | 90 Days or More and Accruing Interest | Owner occupied</t>
  </si>
  <si>
    <t>Commercial real estate: | 90 Days or More and Accruing Interest | Non-owner occupied</t>
  </si>
  <si>
    <t>Commercial real estate: | Financing Receivables Current | Owner occupied</t>
  </si>
  <si>
    <t>Commercial real estate: | Financing Receivables Current | Non-owner occupied</t>
  </si>
  <si>
    <t>Consumer and other | Purchased Credit Impaired</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Loans and allowance for loan losses - Impaired Loans Recognized, Recorded Investment and Interest Income (Details) - USD ($) $ in Thousands</t>
  </si>
  <si>
    <t>Impaired loans with related allowance, average recorded investment</t>
  </si>
  <si>
    <t>Impaired loan with no related allowance, average recorded investment</t>
  </si>
  <si>
    <t>Total impaired loans, average recorded investment</t>
  </si>
  <si>
    <t>Impaired loans with related allowance, interest income recognized (cash basis)</t>
  </si>
  <si>
    <t>Impaired loan with no related allowance, interest income recognized (cash basis)</t>
  </si>
  <si>
    <t>Total impaired loans, interest income recognized (cash basis)</t>
  </si>
  <si>
    <t>Loans and allowance for loan losses - Financial Effect of TDRs (Details) $ in Thousands</t>
  </si>
  <si>
    <t>Dec. 31, 2019USD ($)loan</t>
  </si>
  <si>
    <t>Dec. 31, 2018USD ($)loan</t>
  </si>
  <si>
    <t>Dec. 31, 2017USD ($)loan</t>
  </si>
  <si>
    <t>Financing Receivable, Troubled Debt Restructuring [Line Items]</t>
  </si>
  <si>
    <t>Number of loans | loan</t>
  </si>
  <si>
    <t>Pre-modification outstanding recorded investment</t>
  </si>
  <si>
    <t>Post-modification outstanding recorded investment</t>
  </si>
  <si>
    <t>Charge offs and specific reserves</t>
  </si>
  <si>
    <t>Residential line of credit</t>
  </si>
  <si>
    <t>Residential real estate: | Consumer and other</t>
  </si>
  <si>
    <t>Premises and equipment - Schedule of Premises and Equipment and Related Accumulated Depreciation (Details) - USD ($) $ in Thousands</t>
  </si>
  <si>
    <t>Property, Plant and Equipment [Line Items]</t>
  </si>
  <si>
    <t>Premises and equipment, gross</t>
  </si>
  <si>
    <t>Less: accumulated depreciation</t>
  </si>
  <si>
    <t>Total Premises and Equipment</t>
  </si>
  <si>
    <t>Land</t>
  </si>
  <si>
    <t>Furniture and fixtures</t>
  </si>
  <si>
    <t>Equipment</t>
  </si>
  <si>
    <t>Construction in process</t>
  </si>
  <si>
    <t>Premises and equipment - Narrative (Details) - USD ($) $ in Thousands</t>
  </si>
  <si>
    <t>Other real estate owned - Summary of Other Real Estate Owned (Details) - USD ($) $ in Thousands</t>
  </si>
  <si>
    <t>Other Real Estate [Roll Forward]</t>
  </si>
  <si>
    <t>Balance at beginning of period</t>
  </si>
  <si>
    <t>Transfers from loans</t>
  </si>
  <si>
    <t>Transfers from premises and equipment</t>
  </si>
  <si>
    <t>Acquired through merger or acquisition</t>
  </si>
  <si>
    <t>Proceeds from sale of other real estate owned</t>
  </si>
  <si>
    <t>Gain on sale of other real estate owned</t>
  </si>
  <si>
    <t>Write-downs and partial liquidations</t>
  </si>
  <si>
    <t>Other real estate owned - Narrative (Details) - USD ($) $ in Thousands</t>
  </si>
  <si>
    <t>Real Estate Properties [Line Items]</t>
  </si>
  <si>
    <t>Other real estate owned included excess land and facilities held for sale</t>
  </si>
  <si>
    <t>Residential Real Estate Properties</t>
  </si>
  <si>
    <t>Foreclosed residential real estate properties</t>
  </si>
  <si>
    <t>Total foreclosure proceedings in process</t>
  </si>
  <si>
    <t>Goodwill and intangible assets Goodwill and intangible assets - Goodwill activity (Details) - USD ($) $ in Thousands</t>
  </si>
  <si>
    <t>Goodwill [Roll Forward]</t>
  </si>
  <si>
    <t>Goodwill, beginning balance</t>
  </si>
  <si>
    <t>Addition from acquisition of Atlantic Capital branches (see Note 2)</t>
  </si>
  <si>
    <t>Relief due to sale of third party origination (TPO) mortgage delivery channel</t>
  </si>
  <si>
    <t>Goodwill, ending balance</t>
  </si>
  <si>
    <t>Goodwill and intangible assets - Narrative (Details) - USD ($) $ in Thousands</t>
  </si>
  <si>
    <t>Jun. 30, 2019</t>
  </si>
  <si>
    <t>Finite-Lived Intangible Assets [Line Items]</t>
  </si>
  <si>
    <t>Impairment</t>
  </si>
  <si>
    <t>Atlantic Capital Bank | Core deposit intangible</t>
  </si>
  <si>
    <t>Finite-lived intangible assets acquired</t>
  </si>
  <si>
    <t>Estimated useful life of intangible assets</t>
  </si>
  <si>
    <t>6 years</t>
  </si>
  <si>
    <t>Goodwill and intangible assets - Schedule of Core Deposit and Other Intangibles (Details) - USD ($) $ in Thousands</t>
  </si>
  <si>
    <t>Gross Carrying Amount</t>
  </si>
  <si>
    <t>Accumulated Amortization</t>
  </si>
  <si>
    <t>Net Carrying Amount</t>
  </si>
  <si>
    <t>Leasehold intangible(1)</t>
  </si>
  <si>
    <t>Customer base trust intangible</t>
  </si>
  <si>
    <t>Manufactured housing servicing intangible</t>
  </si>
  <si>
    <t>Goodwill and intangible assets - Schedule of Estimated Aggregate Amortization Expense of Core Deposit and Other Intangibles (Details) - USD ($) $ in Thousands</t>
  </si>
  <si>
    <t>December 31, 2020</t>
  </si>
  <si>
    <t>December 31, 2021</t>
  </si>
  <si>
    <t>December 31, 2022</t>
  </si>
  <si>
    <t>December 31, 2023</t>
  </si>
  <si>
    <t>December 31, 2024</t>
  </si>
  <si>
    <t>Thereafter</t>
  </si>
  <si>
    <t>Leases (Details)</t>
  </si>
  <si>
    <t>Dec. 31, 2019leaselease_renew_option</t>
  </si>
  <si>
    <t>Lessee, Lease, Description [Line Items]</t>
  </si>
  <si>
    <t>Lessee, number of operating leases, noncurrent | lease</t>
  </si>
  <si>
    <t>Lessee, operating lease, number of options to renew | lease_renew_option</t>
  </si>
  <si>
    <t>Operating lease rent expense</t>
  </si>
  <si>
    <t>Amortization of favorable lease intangibles</t>
  </si>
  <si>
    <t>Minimum</t>
  </si>
  <si>
    <t>Lessee, operating lease, term of contract</t>
  </si>
  <si>
    <t>1 year</t>
  </si>
  <si>
    <t>Lessee, operating lease, renewal term</t>
  </si>
  <si>
    <t>Maximum</t>
  </si>
  <si>
    <t>36 years</t>
  </si>
  <si>
    <t>Leases - Operating Leases (Details) - USD ($) $ in Thousands</t>
  </si>
  <si>
    <t>Right-of-use assets</t>
  </si>
  <si>
    <t>Lease liabilities</t>
  </si>
  <si>
    <t>Weighted average remaining lease term (in years)</t>
  </si>
  <si>
    <t>14 years 26 days</t>
  </si>
  <si>
    <t>Weighted average discount rate</t>
  </si>
  <si>
    <t>3.44%</t>
  </si>
  <si>
    <t>Leases - Lease Costs (Details) $ in Thousands</t>
  </si>
  <si>
    <t>Operating lease cost (1)</t>
  </si>
  <si>
    <t>Short-term lease cost</t>
  </si>
  <si>
    <t>Variable lease cost</t>
  </si>
  <si>
    <t>Total lease cost</t>
  </si>
  <si>
    <t>Leases - Maturity (Details) - USD ($) $ in Thousands</t>
  </si>
  <si>
    <t>Lease payments due on or before:</t>
  </si>
  <si>
    <t>Total undiscounted cash flows</t>
  </si>
  <si>
    <t>Discount on cash flows</t>
  </si>
  <si>
    <t>Mortgage servicing rights - Schedule of Changes in Mortgage Servicing Rights (Details) - USD ($) $ in Thousands</t>
  </si>
  <si>
    <t>Servicing Asset at Fair Value, Amount [Roll Forward]</t>
  </si>
  <si>
    <t>Carrying value at beginning of period</t>
  </si>
  <si>
    <t>Fair value impact of change in accounting policy (See Note 1)</t>
  </si>
  <si>
    <t>Capitalization</t>
  </si>
  <si>
    <t>Loss on sale</t>
  </si>
  <si>
    <t>Change in fair value:</t>
  </si>
  <si>
    <t>Due to pay-offs/pay-downs</t>
  </si>
  <si>
    <t>Due to change in valuation inputs or assumptions</t>
  </si>
  <si>
    <t>Carrying value at end of period</t>
  </si>
  <si>
    <t>Mortgage servicing rights - Schedule of Servicing Income and Expense Included in Mortgage Banking Income (Details) - USD ($) $ in Thousands</t>
  </si>
  <si>
    <t>Servicing income:</t>
  </si>
  <si>
    <t>Servicing income</t>
  </si>
  <si>
    <t>Change in fair value of mortgage servicing rights</t>
  </si>
  <si>
    <t>Change in fair value of derivative hedging instruments</t>
  </si>
  <si>
    <t>Servicing expenses:</t>
  </si>
  <si>
    <t>Loss on sale of mortgage servicing rights, related hedges and transaction costs on sale</t>
  </si>
  <si>
    <t>Other servicing expenses</t>
  </si>
  <si>
    <t>Total servicing expenses</t>
  </si>
  <si>
    <t>Net servicing (loss) income</t>
  </si>
  <si>
    <t>Mortgage servicing rights - Schedule of Data and Key Economic Assumptions Related to Mortgage Servicing Rights (Details) - USD ($) $ in Thousands</t>
  </si>
  <si>
    <t>Unpaid principal balance</t>
  </si>
  <si>
    <t>Weighted-average prepayment speed (CPR)</t>
  </si>
  <si>
    <t>10.05%</t>
  </si>
  <si>
    <t>8.58%</t>
  </si>
  <si>
    <t>Estimated impact on fair value of a 10% increase</t>
  </si>
  <si>
    <t>Estimated impact on fair value of a 20% increase</t>
  </si>
  <si>
    <t>Discount rate</t>
  </si>
  <si>
    <t>9.68%</t>
  </si>
  <si>
    <t>10.45%</t>
  </si>
  <si>
    <t>Estimated impact on fair value of a 100 bp increase</t>
  </si>
  <si>
    <t>Estimated impact on fair value of a 200 bp increase</t>
  </si>
  <si>
    <t>Weighted-average coupon interest rate</t>
  </si>
  <si>
    <t>4.20%</t>
  </si>
  <si>
    <t>4.21%</t>
  </si>
  <si>
    <t>Weighted-average servicing fee (basis points)</t>
  </si>
  <si>
    <t>0.29%</t>
  </si>
  <si>
    <t>0.30%</t>
  </si>
  <si>
    <t>Weighted-average remaining maturity (in months)</t>
  </si>
  <si>
    <t>335 months</t>
  </si>
  <si>
    <t>325 months</t>
  </si>
  <si>
    <t>Mortgage servicing rights - Narrative (Details) - USD ($) $ in Thousands</t>
  </si>
  <si>
    <t>Mortgage servicing rights sold</t>
  </si>
  <si>
    <t>Mortgage loans serviced</t>
  </si>
  <si>
    <t>Mortgage escrow deposit</t>
  </si>
  <si>
    <t>Other assets and other liabilities - Summary of Other Assets (Details) - USD ($) $ in Thousands</t>
  </si>
  <si>
    <t>Cash surrender value on bank owned life insurance</t>
  </si>
  <si>
    <t>Prepaid expenses</t>
  </si>
  <si>
    <t>Software</t>
  </si>
  <si>
    <t>Mortgage lending receivable</t>
  </si>
  <si>
    <t>FHLB lender risk account receivable</t>
  </si>
  <si>
    <t>Margin Deposit Assets</t>
  </si>
  <si>
    <t>Total other assets</t>
  </si>
  <si>
    <t>Other assets and other liabilities - Summary of Other Liabilities (Details) - USD ($) $ in Thousands</t>
  </si>
  <si>
    <t>Deferred compensation</t>
  </si>
  <si>
    <t>Accrued payroll</t>
  </si>
  <si>
    <t>Mortgage servicing escrows</t>
  </si>
  <si>
    <t>Mortgage buyback reserve</t>
  </si>
  <si>
    <t>Accrued interest</t>
  </si>
  <si>
    <t>Deferred tax liability</t>
  </si>
  <si>
    <t>Other liabilities</t>
  </si>
  <si>
    <t>Total other liabilities</t>
  </si>
  <si>
    <t>Deposits - Additional Information (Details) - USD ($) $ in Thousands</t>
  </si>
  <si>
    <t>Time deposits in denomination of greater than $250</t>
  </si>
  <si>
    <t>Deposits in overdraft status reclassified as loans</t>
  </si>
  <si>
    <t>Deposits - Schedule of Maturities of Time Deposits (Details) $ in Thousands</t>
  </si>
  <si>
    <t>Borrowings - Securities Sold Under Agreements to Repurchase and Federal Funds Purchased (Details) - USD ($) $ in Thousands</t>
  </si>
  <si>
    <t>Assets Sold under Agreements to Repurchase [Line Items]</t>
  </si>
  <si>
    <t>Line of credit</t>
  </si>
  <si>
    <t>Borrowings against lines</t>
  </si>
  <si>
    <t>Mortgage Backed Securities</t>
  </si>
  <si>
    <t>Securities sold under agreement to repurchase, carrying value</t>
  </si>
  <si>
    <t>Borrowings - Summary of Balances for Securities Sold Under Agreements to Repurchase (Details) - Mortgage Backed Securities - USD ($) $ in Thousands</t>
  </si>
  <si>
    <t>Balance at year end</t>
  </si>
  <si>
    <t>Average daily balance during the year</t>
  </si>
  <si>
    <t>Average interest rate during the year</t>
  </si>
  <si>
    <t>0.84%</t>
  </si>
  <si>
    <t>0.28%</t>
  </si>
  <si>
    <t>Maximum month-end balance during the year</t>
  </si>
  <si>
    <t>Weighted average interest rate at year-end</t>
  </si>
  <si>
    <t>0.89%</t>
  </si>
  <si>
    <t>0.74%</t>
  </si>
  <si>
    <t>Borrowings - Federal Home Loan Bank Advances (Details) $ in Thousands</t>
  </si>
  <si>
    <t>Jul. 31, 2017derivative</t>
  </si>
  <si>
    <t>Federal Home Loan Bank, Advances, Branch of FHLB Bank [Line Items]</t>
  </si>
  <si>
    <t>Collateral securing line of credit</t>
  </si>
  <si>
    <t>Total borrowing capacity remaining</t>
  </si>
  <si>
    <t>Letter of credit pledged</t>
  </si>
  <si>
    <t>Line of credit secured</t>
  </si>
  <si>
    <t>Borrowings against line of credit</t>
  </si>
  <si>
    <t>Federal home loan bank, advances, option cancellation, term</t>
  </si>
  <si>
    <t>Average interest rate on outstanding advances</t>
  </si>
  <si>
    <t>1.60%</t>
  </si>
  <si>
    <t>Interest rate swaps</t>
  </si>
  <si>
    <t>Number of derivative instruments | derivative</t>
  </si>
  <si>
    <t>Long Term Advances</t>
  </si>
  <si>
    <t>Cash Management Advances</t>
  </si>
  <si>
    <t>90 Day Fixed Rate Advance</t>
  </si>
  <si>
    <t>FHLB, 10 Year</t>
  </si>
  <si>
    <t>FHLB Advances</t>
  </si>
  <si>
    <t>Long-term federal home loan bank advances, term</t>
  </si>
  <si>
    <t>Federal home loan bank, advances, option cancellation interest rate</t>
  </si>
  <si>
    <t>1.24%</t>
  </si>
  <si>
    <t>FHLB, 7 Year</t>
  </si>
  <si>
    <t>1.37%</t>
  </si>
  <si>
    <t>Federal Reserve Bank</t>
  </si>
  <si>
    <t>Floating and fixed interest rates</t>
  </si>
  <si>
    <t>1.86%</t>
  </si>
  <si>
    <t>Collateral Pledged | Federal Reserve Bank</t>
  </si>
  <si>
    <t>Borrowings - Summary of Debt Maturities (Details) - Federal Home Loan Bank Advances $ in Thousands</t>
  </si>
  <si>
    <t>Debt Instrument [Line Items]</t>
  </si>
  <si>
    <t>Due thereafter</t>
  </si>
  <si>
    <t>Borrowings - Subordinated Debt (Details) $ in Thousands</t>
  </si>
  <si>
    <t>Dec. 31, 2003USD ($)trust</t>
  </si>
  <si>
    <t>Junior Subordinated Debentures</t>
  </si>
  <si>
    <t>Number of separate trusts | trust</t>
  </si>
  <si>
    <t>Preferred securities issued to form the trust</t>
  </si>
  <si>
    <t>Junior Subordinated Debentures | Floating Rate Trust Preferred Securities Trust I</t>
  </si>
  <si>
    <t>Proceeds from issuance of debt</t>
  </si>
  <si>
    <t>Debt instrument, interest rate</t>
  </si>
  <si>
    <t>5.19%</t>
  </si>
  <si>
    <t>5.65%</t>
  </si>
  <si>
    <t>Junior Subordinated Debentures | Floating Rate Trust Preferred Securities Trust I | London Interbank Offered Rate (LIBOR)</t>
  </si>
  <si>
    <t>Debt instrument, basis spread on variable rate</t>
  </si>
  <si>
    <t>3.25%</t>
  </si>
  <si>
    <t>Junior Subordinated Debentures | Floating Rate Trust Preferred Securities Trust II</t>
  </si>
  <si>
    <t>5.10%</t>
  </si>
  <si>
    <t>5.97%</t>
  </si>
  <si>
    <t>Junior Subordinated Debentures | Floating Rate Trust Preferred Securities Trust II | London Interbank Offered Rate (LIBOR)</t>
  </si>
  <si>
    <t>3.15%</t>
  </si>
  <si>
    <t>Income taxes - Schedule of Allocation of Federal and State Income Taxes between Current and Deferred Portions (Details) - USD ($) $ in Thousands</t>
  </si>
  <si>
    <t>Current</t>
  </si>
  <si>
    <t>Deferred</t>
  </si>
  <si>
    <t>Income taxes - Schedule of Reconciliation of Income Taxes Computed at the United States Federal Statutory Tax Rates to the Provision for Income Taxes (Details) - USD ($) $ in Thousands</t>
  </si>
  <si>
    <t>Federal taxes calculated at statutory rate</t>
  </si>
  <si>
    <t>Federal taxes calculated at statutory rate, percent</t>
  </si>
  <si>
    <t>21.00%</t>
  </si>
  <si>
    <t>35.00%</t>
  </si>
  <si>
    <t>Increase (decrease) resulting from:</t>
  </si>
  <si>
    <t>State taxes, net of federal benefit</t>
  </si>
  <si>
    <t>Revaluation of net deferred tax liability as a result of the Tax Cuts and Jobs Act</t>
  </si>
  <si>
    <t>Benefit of equity based compensation</t>
  </si>
  <si>
    <t>Municipal interest income, net of interest disallowance</t>
  </si>
  <si>
    <t>Bank owned life insurance</t>
  </si>
  <si>
    <t>Stock offering costs</t>
  </si>
  <si>
    <t>Effective Income Tax Rate Reconciliation, Percent [Abstract]</t>
  </si>
  <si>
    <t>State taxes, net of federal benefit, percent</t>
  </si>
  <si>
    <t>4.40%</t>
  </si>
  <si>
    <t>Revaluation of net deferred tax liability as a result of the Tax Cuts and Jobs Act, percent</t>
  </si>
  <si>
    <t>0.00%</t>
  </si>
  <si>
    <t>(8.00%)</t>
  </si>
  <si>
    <t>Benefit of equity based compensation, percent</t>
  </si>
  <si>
    <t>(1.20%)</t>
  </si>
  <si>
    <t>(0.80%)</t>
  </si>
  <si>
    <t>(0.40%)</t>
  </si>
  <si>
    <t>Municipal interest income, net of interest disallowance, percent</t>
  </si>
  <si>
    <t>(1.90%)</t>
  </si>
  <si>
    <t>Bank owned life insurance, percent</t>
  </si>
  <si>
    <t>(0.10%)</t>
  </si>
  <si>
    <t>(0.00%)</t>
  </si>
  <si>
    <t>(0.20%)</t>
  </si>
  <si>
    <t>Stock offering costs, percent</t>
  </si>
  <si>
    <t>0.10%</t>
  </si>
  <si>
    <t>Other, percent</t>
  </si>
  <si>
    <t>Income tax expense, as reported</t>
  </si>
  <si>
    <t>Income taxes - Schedule of Net Deferred Tax liability (Details) - USD ($) $ in Thousands</t>
  </si>
  <si>
    <t>Deferred tax assets:</t>
  </si>
  <si>
    <t>Operating lease liability</t>
  </si>
  <si>
    <t>Amortization of core deposit intangible</t>
  </si>
  <si>
    <t>Unrealized loss on debt securities</t>
  </si>
  <si>
    <t>Unrealized loss on equity securities</t>
  </si>
  <si>
    <t>Subtotal</t>
  </si>
  <si>
    <t>Deferred tax liabilities:</t>
  </si>
  <si>
    <t>FHLB stock dividends</t>
  </si>
  <si>
    <t>Operating lease - right of use asset</t>
  </si>
  <si>
    <t>Depreciation</t>
  </si>
  <si>
    <t>Unrealized gain on cash flow hedges</t>
  </si>
  <si>
    <t>Unrealized gain on debt securities</t>
  </si>
  <si>
    <t>Net deferred tax liability</t>
  </si>
  <si>
    <t>Income taxes - Additional Information (Details) - USD ($) $ in Thousands</t>
  </si>
  <si>
    <t>Reduction in deferred tax liability due to change in tax rate</t>
  </si>
  <si>
    <t>Dividend restrictions - Additional Information (Details) - USD ($) $ in Thousands</t>
  </si>
  <si>
    <t>Amount available for payment of dividend without prior approval</t>
  </si>
  <si>
    <t>Commitments and contingencies - Summary of Financial Instruments with Off-Balance Sheet Credit Risk (Details) - USD ($) $ in Thousands</t>
  </si>
  <si>
    <t>Fair Value, Off-balance Sheet Risks, Disclosure Information [Line Items]</t>
  </si>
  <si>
    <t>Commitments to extend credit, excluding interest rate lock commitments</t>
  </si>
  <si>
    <t>Letters of credit</t>
  </si>
  <si>
    <t>Commitments and contingencies - Additional Information (Details) - USD ($) $ in Thousands</t>
  </si>
  <si>
    <t>Total principal amount of loans repurchased or indemnified</t>
  </si>
  <si>
    <t>Commitments and contingencies - Summary of Allowance for Loan Repurchases or Indemnifications (Details) - USD ($) $ in Thousands</t>
  </si>
  <si>
    <t>Provision for loan repurchases or indemnifications</t>
  </si>
  <si>
    <t>Recoveries on previous losses</t>
  </si>
  <si>
    <t>Losses on loans repurchased or indemnified</t>
  </si>
  <si>
    <t>Derivatives - Additional Information (Details) $ in Thousands</t>
  </si>
  <si>
    <t>1 Months Ended</t>
  </si>
  <si>
    <t>Jul. 31, 2017USD ($)derivative</t>
  </si>
  <si>
    <t>Mar. 31, 2018USD ($)</t>
  </si>
  <si>
    <t>Dec. 31, 2019USD ($)derivative</t>
  </si>
  <si>
    <t>Dec. 31, 2016USD ($)</t>
  </si>
  <si>
    <t>Derivative [Line Items]</t>
  </si>
  <si>
    <t>Notional Amount</t>
  </si>
  <si>
    <t>Stockholders' equity</t>
  </si>
  <si>
    <t>Cash collateral pledged on derivatives</t>
  </si>
  <si>
    <t>Subordinated Debentures</t>
  </si>
  <si>
    <t>Long-term debt</t>
  </si>
  <si>
    <t>Interest rate swaps | Designated as hedging:</t>
  </si>
  <si>
    <t>Interest rate swaps | Subordinated Debentures</t>
  </si>
  <si>
    <t>Fair value of interest rate swap</t>
  </si>
  <si>
    <t>Interest Rate Swaps Three</t>
  </si>
  <si>
    <t>Derivative notional amount maturity period</t>
  </si>
  <si>
    <t>Interest Rate Swaps Four</t>
  </si>
  <si>
    <t>4 years</t>
  </si>
  <si>
    <t>Interest Rate Swaps Five</t>
  </si>
  <si>
    <t>5 years</t>
  </si>
  <si>
    <t>Gain on canceled derivatives</t>
  </si>
  <si>
    <t>Accumulated Gain (Loss), Net, Cash Flow Hedge, Parent</t>
  </si>
  <si>
    <t>London Interbank Offered Rate (LIBOR) | Interest rate swaps | Subordinated Debentures</t>
  </si>
  <si>
    <t>Variable interest rate</t>
  </si>
  <si>
    <t>2.08%</t>
  </si>
  <si>
    <t>Derivatives - Schedule of Derivative Financial Instruments (Details) - USD ($) $ in Thousands</t>
  </si>
  <si>
    <t>Derivatives, Fair Value [Line Items]</t>
  </si>
  <si>
    <t>Asset</t>
  </si>
  <si>
    <t>Liability</t>
  </si>
  <si>
    <t>Not designated as hedging:</t>
  </si>
  <si>
    <t>Interest rate contracts | Not designated as hedging:</t>
  </si>
  <si>
    <t>Forward commitments | Not designated as hedging:</t>
  </si>
  <si>
    <t>Interest rate-lock commitments | Not designated as hedging:</t>
  </si>
  <si>
    <t>Futures contracts | Not designated as hedging:</t>
  </si>
  <si>
    <t>Option contracts | Not designated as hedging:</t>
  </si>
  <si>
    <t>Derivatives - Schedule of Gains (Losses) Included in the Consolidated Statements of Income Related to Derivative Financial Instruments (Details) - USD ($) $ in Thousands</t>
  </si>
  <si>
    <t>Amount of (loss) gain recognized in other comprehensive income, net of tax</t>
  </si>
  <si>
    <t>Not designated as hedging: | Mortgage Banking Income</t>
  </si>
  <si>
    <t>Gains (losses) on derivative financial instruments</t>
  </si>
  <si>
    <t>Designated as hedging:</t>
  </si>
  <si>
    <t>Total cash flow hedge gain (loss) and derivative excluded component increase (decrease)</t>
  </si>
  <si>
    <t>Designated as hedging: | Interest Expense on Borrowings</t>
  </si>
  <si>
    <t>Amount of gain (loss) reclassified from other comprehensive income and recognized in interest expense on borrowings</t>
  </si>
  <si>
    <t>Gain (loss) included in interest expense on borrowings</t>
  </si>
  <si>
    <t>Interest rate-lock commitments | Not designated as hedging: | Mortgage Banking Income</t>
  </si>
  <si>
    <t>Forward commitments | Not designated as hedging: | Mortgage Banking Income</t>
  </si>
  <si>
    <t>Futures contracts | Not designated as hedging: | Mortgage Banking Income</t>
  </si>
  <si>
    <t>Option contracts | Not designated as hedging: | Mortgage Banking Income</t>
  </si>
  <si>
    <t>Fair value of financial instruments - Estimated Fair Values of Financial Instruments (Details) - USD ($) $ in Thousands</t>
  </si>
  <si>
    <t>Financial assets:</t>
  </si>
  <si>
    <t>Financial liabilities:</t>
  </si>
  <si>
    <t>Level 1</t>
  </si>
  <si>
    <t>Loans, net</t>
  </si>
  <si>
    <t>Deposits, Without stated maturities</t>
  </si>
  <si>
    <t>Deposits, With stated maturities</t>
  </si>
  <si>
    <t>Securities sold under agreement to repurchase and federal funds sold</t>
  </si>
  <si>
    <t>Federal Home Loan Bank advances</t>
  </si>
  <si>
    <t>Subordinated debt</t>
  </si>
  <si>
    <t>Interest Payable</t>
  </si>
  <si>
    <t>Level 2</t>
  </si>
  <si>
    <t>Level 3</t>
  </si>
  <si>
    <t>Carrying amount</t>
  </si>
  <si>
    <t>Fair value of financial instruments - Balances and Levels of Assets Measured at Fair Value on Recurring and Nonrecurring Basis (Details) - USD ($) $ in Thousands</t>
  </si>
  <si>
    <t>Impaired loans</t>
  </si>
  <si>
    <t>Quoted prices in active markets for identical assets (liabilities) (level 1)</t>
  </si>
  <si>
    <t>Significant other observable inputs (level 2)</t>
  </si>
  <si>
    <t>Significant unobservable inputs (level 3)</t>
  </si>
  <si>
    <t>Fair Value, Measurements, Recurring</t>
  </si>
  <si>
    <t>Fair Value, Measurements, Recurring | U.S. government agency securities</t>
  </si>
  <si>
    <t>Fair Value, Measurements, Recurring | Mortgage-backed securities</t>
  </si>
  <si>
    <t>Fair Value, Measurements, Recurring | Municipals, tax exempt</t>
  </si>
  <si>
    <t>Fair Value, Measurements, Recurring | Treasury securities</t>
  </si>
  <si>
    <t>Fair Value, Measurements, Recurring | Corporate securities</t>
  </si>
  <si>
    <t>Fair Value, Measurements, Recurring | Quoted prices in active markets for identical assets (liabilities) (level 1)</t>
  </si>
  <si>
    <t>Fair Value, Measurements, Recurring | Quoted prices in active markets for identical assets (liabilities) (level 1) | U.S. government agency securities</t>
  </si>
  <si>
    <t>Fair Value, Measurements, Recurring | Quoted prices in active markets for identical assets (liabilities) (level 1) | Mortgage-backed securities</t>
  </si>
  <si>
    <t>Fair Value, Measurements, Recurring | Quoted prices in active markets for identical assets (liabilities) (level 1) | Municipals, tax exempt</t>
  </si>
  <si>
    <t>Fair Value, Measurements, Recurring | Quoted prices in active markets for identical assets (liabilities) (level 1) | Treasury securities</t>
  </si>
  <si>
    <t>Fair Value, Measurements, Recurring | Quoted prices in active markets for identical assets (liabilities) (level 1) | Corporate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Mortgage-backed securities</t>
  </si>
  <si>
    <t>Fair Value, Measurements, Recurring | Significant other observable inputs (level 2) | Municipals, tax exempt</t>
  </si>
  <si>
    <t>Fair Value, Measurements, Recurring | Significant other observable inputs (level 2) | Treasury securities</t>
  </si>
  <si>
    <t>Fair Value, Measurements, Recurring | Significant other observable inputs (level 2) | Corporate securities</t>
  </si>
  <si>
    <t>Fair Value, Measurements, Recurring | Significant unobservable inputs (level 3)</t>
  </si>
  <si>
    <t>Fair Value, Measurements, Recurring | Significant unobservable inputs (level 3) | U.S. government agency securities</t>
  </si>
  <si>
    <t>Fair Value, Measurements, Recurring | Significant unobservable inputs (level 3) | Mortgage-backed securities</t>
  </si>
  <si>
    <t>Fair Value, Measurements, Recurring | Significant unobservable inputs (level 3) | Municipals, tax exempt</t>
  </si>
  <si>
    <t>Fair Value, Measurements, Recurring | Significant unobservable inputs (level 3) | Treasury securities</t>
  </si>
  <si>
    <t>Fair Value, Measurements, Recurring | Significant unobservable inputs (level 3) | Corporate securities</t>
  </si>
  <si>
    <t>Fair Value, Measurements, Nonrecurring</t>
  </si>
  <si>
    <t>Fair Value, Measurements, Nonrecurring | Commercial and industrial</t>
  </si>
  <si>
    <t>Fair Value, Measurements, Nonrecurring | Residential line of credit</t>
  </si>
  <si>
    <t>Fair Value, Measurements, Nonrecurring | Consumer and other</t>
  </si>
  <si>
    <t>Fair Value, Measurements, Nonrecurring | Construction Loans | Commercial and industrial</t>
  </si>
  <si>
    <t>Fair Value, Measurements, Nonrecurring | 1-to-4 family mortgage | Residential real estate:</t>
  </si>
  <si>
    <t>Fair Value, Measurements, Nonrecurring | Owner occupied | Commercial real estate:</t>
  </si>
  <si>
    <t>Fair Value, Measurements, Nonrecurring | Non-owner occupied | Commercial real estate:</t>
  </si>
  <si>
    <t>Fair Value, Measurements, Nonrecurring | Quoted prices in active markets for identical assets (liabilities) (level 1)</t>
  </si>
  <si>
    <t>Fair Value, Measurements, Nonrecurring | Quoted prices in active markets for identical assets (liabilities) (level 1) | Commercial and industrial</t>
  </si>
  <si>
    <t>Fair Value, Measurements, Nonrecurring | Quoted prices in active markets for identical assets (liabilities) (level 1) | Residential line of credit</t>
  </si>
  <si>
    <t>Fair Value, Measurements, Nonrecurring | Quoted prices in active markets for identical assets (liabilities) (level 1) | Consumer and other</t>
  </si>
  <si>
    <t>Fair Value, Measurements, Nonrecurring | Quoted prices in active markets for identical assets (liabilities) (level 1) | Construction Loans | Commercial and industrial</t>
  </si>
  <si>
    <t>Fair Value, Measurements, Nonrecurring | Quoted prices in active markets for identical assets (liabilities) (level 1) | 1-to-4 family mortgage | Residential real estate:</t>
  </si>
  <si>
    <t>Fair Value, Measurements, Nonrecurring | Quoted prices in active markets for identical assets (liabilities) (level 1) | Owner occupied | Commercial real estate:</t>
  </si>
  <si>
    <t>Fair Value, Measurements, Nonrecurring | Quoted prices in active markets for identical assets (liabilities) (level 1) | Non-owner occupied | Commercial real estate:</t>
  </si>
  <si>
    <t>Fair Value, Measurements, Nonrecurring | Significant other observable inputs (level 2)</t>
  </si>
  <si>
    <t>Fair Value, Measurements, Nonrecurring | Significant other observable inputs (level 2) | Commercial and industrial</t>
  </si>
  <si>
    <t>Fair Value, Measurements, Nonrecurring | Significant other observable inputs (level 2) | Residential line of credit</t>
  </si>
  <si>
    <t>Fair Value, Measurements, Nonrecurring | Significant other observable inputs (level 2) | Consumer and other</t>
  </si>
  <si>
    <t>Fair Value, Measurements, Nonrecurring | Significant other observable inputs (level 2) | Construction Loans | Commercial and industrial</t>
  </si>
  <si>
    <t>Fair Value, Measurements, Nonrecurring | Significant other observable inputs (level 2) | 1-to-4 family mortgage | Residential real estate:</t>
  </si>
  <si>
    <t>Fair Value, Measurements, Nonrecurring | Significant other observable inputs (level 2) | Owner occupied | Commercial real estate:</t>
  </si>
  <si>
    <t>Fair Value, Measurements, Nonrecurring | Significant other observable inputs (level 2) | Non-owner occupied | Commerc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Residential line of credit</t>
  </si>
  <si>
    <t>Fair Value, Measurements, Nonrecurring | Significant unobservable inputs (level 3) | Consumer and other</t>
  </si>
  <si>
    <t>Fair Value, Measurements, Nonrecurring | Significant unobservable inputs (level 3) | Construction Loans | Commercial and industrial</t>
  </si>
  <si>
    <t>Fair Value, Measurements, Nonrecurring | Significant unobservable inputs (level 3) | 1-to-4 family mortgage | Residential real estate:</t>
  </si>
  <si>
    <t>Fair Value, Measurements, Nonrecurring | Significant unobservable inputs (level 3) | Owner occupied | Commercial real estate:</t>
  </si>
  <si>
    <t>Fair Value, Measurements, Nonrecurring | Significant unobservable inputs (level 3) | Non-owner occupied | Commercial real estate:</t>
  </si>
  <si>
    <t>Fair value of financial instruments - Reconciliation for Assets and Liabilities Measured at Fair Value on Recurring Basis Using Significant Unobservable Inputs or Level 3 Inputs (Details) - USD ($) $ in Thousands</t>
  </si>
  <si>
    <t>Fair Value, Assets Measured on Recurring Basis, Unobservable Input Reconciliation, Calculation [Roll Forward]</t>
  </si>
  <si>
    <t>Reclassification of equity securities without a readily determinable fair value to other assets</t>
  </si>
  <si>
    <t>Fair value of financial instruments - Information about Significant Unobservable Inputs (Level 3) Used in Valuation of Assets Measured at Fair Value on Nonrecurring Basis (Details) - USD ($) $ in Thousands</t>
  </si>
  <si>
    <t>Fair Value Measurement Inputs and Valuation Techniques [Line Items]</t>
  </si>
  <si>
    <t>Fair Value, Measurements, Nonrecurring | Significant unobservable inputs (level 3) | Minimum</t>
  </si>
  <si>
    <t>Impaired loans, measurement input</t>
  </si>
  <si>
    <t>Other real estate owned, measurement input</t>
  </si>
  <si>
    <t>Fair Value, Measurements, Nonrecurring | Significant unobservable inputs (level 3) | Maximum</t>
  </si>
  <si>
    <t>30.00%</t>
  </si>
  <si>
    <t>Fair value of financial instruments - Additional Information (Details) - USD ($) $ in Thousands</t>
  </si>
  <si>
    <t>Fair value of financial instruments - Schedule of Differences between Fair Value and Principal Balance for Loans Held for Sale Measured at Fair Value (Details) - USD ($) $ in Thousands</t>
  </si>
  <si>
    <t>Fair Value, Assets and Liabilities Measured on Recurring and Nonrecurring Basis [Line Items]</t>
  </si>
  <si>
    <t>Mortgage loans held for sale measured at fair value</t>
  </si>
  <si>
    <t>Past due loans of 90 days or more</t>
  </si>
  <si>
    <t>Nonaccrual loans</t>
  </si>
  <si>
    <t>Aggregate Unpaid Principal Balance</t>
  </si>
  <si>
    <t>Difference</t>
  </si>
  <si>
    <t>Parent company only financial statements - Balance Sheet (Details) - USD ($) $ in Thousands</t>
  </si>
  <si>
    <t>LIABILITIES</t>
  </si>
  <si>
    <t>Accumulated other comprehensive (loss) income</t>
  </si>
  <si>
    <t>Parent Company</t>
  </si>
  <si>
    <t>Investments in Bank subsidiary</t>
  </si>
  <si>
    <t>Parent company only financial statements - Income Statements (Details) - USD ($) $ in Thousands</t>
  </si>
  <si>
    <t>Income</t>
  </si>
  <si>
    <t>Other interest income</t>
  </si>
  <si>
    <t>Interest expense</t>
  </si>
  <si>
    <t>Other noninterest expense</t>
  </si>
  <si>
    <t>Federal and state income tax benefit</t>
  </si>
  <si>
    <t>Loss before income tax benefit and equity in undistributed earnings of bank subsidiary</t>
  </si>
  <si>
    <t>Loss before equity in undistributed earnings of bank subsidiary</t>
  </si>
  <si>
    <t>Earnings from Bank subsidiary</t>
  </si>
  <si>
    <t>Parent company only financial statements - Statement of Cash Flows (Details) - USD ($) $ in Thousands</t>
  </si>
  <si>
    <t>Operating Activities</t>
  </si>
  <si>
    <t>Investing Activities</t>
  </si>
  <si>
    <t>Financing Activities</t>
  </si>
  <si>
    <t>Payment of dividends</t>
  </si>
  <si>
    <t>Noncash dividend from Bank</t>
  </si>
  <si>
    <t>Equity in undistributed income of subsidiary bank</t>
  </si>
  <si>
    <t>Loss on investments</t>
  </si>
  <si>
    <t>Decrease (increase) in other assets</t>
  </si>
  <si>
    <t>Decrease in other liabilities</t>
  </si>
  <si>
    <t>Proceeds from sale of other assets</t>
  </si>
  <si>
    <t>Equity contribution to Bank</t>
  </si>
  <si>
    <t>Segment reporting - Additional Information (Details) $ in Thousands</t>
  </si>
  <si>
    <t>Dec. 31, 2019USD ($)segment</t>
  </si>
  <si>
    <t>Segment Reporting Information [Line Items]</t>
  </si>
  <si>
    <t>Number of reportable segments | segment</t>
  </si>
  <si>
    <t>Mortgage Segment</t>
  </si>
  <si>
    <t>Mortgage Segment | Prime Interest Rate</t>
  </si>
  <si>
    <t>Warehouse line of credit interest rate</t>
  </si>
  <si>
    <t>4.75%</t>
  </si>
  <si>
    <t>5.50%</t>
  </si>
  <si>
    <t>4.50%</t>
  </si>
  <si>
    <t>Banking Segment</t>
  </si>
  <si>
    <t>Segment reporting - Schedule of Segment Financial Information (Details) - USD ($) $ in Thousands</t>
  </si>
  <si>
    <t>Provision for loan loss</t>
  </si>
  <si>
    <t>Change in fair value of mortgage servicing rights, net of hedging</t>
  </si>
  <si>
    <t>Other noninterest income</t>
  </si>
  <si>
    <t>Depreciation and amortization</t>
  </si>
  <si>
    <t>Amortization of intangibles</t>
  </si>
  <si>
    <t>Other noninterest mortgage banking expense</t>
  </si>
  <si>
    <t>Offering cost</t>
  </si>
  <si>
    <t>Minimum capital requirements - Additional Information (Details)</t>
  </si>
  <si>
    <t>Capital conservative buffer percentage</t>
  </si>
  <si>
    <t>2.50%</t>
  </si>
  <si>
    <t>1.88%</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2.20%</t>
  </si>
  <si>
    <t>13.00%</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10.50%</t>
  </si>
  <si>
    <t>9.90%</t>
  </si>
  <si>
    <t>Tier 1 Capital (to risk-weighted assets), Actual Amount</t>
  </si>
  <si>
    <t>Tier 1 Capital (to risk-weighted assets), Actual Ratio</t>
  </si>
  <si>
    <t>11.60%</t>
  </si>
  <si>
    <t>12.40%</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8.50%</t>
  </si>
  <si>
    <t>7.90%</t>
  </si>
  <si>
    <t>Tier 1 Capital (to average assets), Actual Amount</t>
  </si>
  <si>
    <t>Tier 1 Capital (to average assets), Actual Ratio</t>
  </si>
  <si>
    <t>10.10%</t>
  </si>
  <si>
    <t>11.40%</t>
  </si>
  <si>
    <t>Tier 1 Capital (to average assets), For capital adequacy purposes, Amount</t>
  </si>
  <si>
    <t>Tier 1 Capital (to average assets), For capital adequacy purposes, Ratio</t>
  </si>
  <si>
    <t>4.00%</t>
  </si>
  <si>
    <t>Common Equity Tier 1 Capital (to risk-weighted assets), Actual Amount</t>
  </si>
  <si>
    <t>Common Equity Tier 1 Capital (to risk-weighted assets), Actual Ratio</t>
  </si>
  <si>
    <t>11.10%</t>
  </si>
  <si>
    <t>11.70%</t>
  </si>
  <si>
    <t>Common Equity Tier 1 Capital (to risk-weighted assets), For capital adequacy purposes, Amount</t>
  </si>
  <si>
    <t>Common Equity Tier 1 Capital (to risk-weighted assets), For capital adequacy purposes, Ratio</t>
  </si>
  <si>
    <t>Common Equity Tier 1 Capital (to risk-weighted assets), Minimum Capital adequacy with capital buffer, Amount</t>
  </si>
  <si>
    <t>Common Equity Tier 1 Capital (to risk-weighted assets), Minimum Capital adequacy with capital buffer, Ratio</t>
  </si>
  <si>
    <t>7.00%</t>
  </si>
  <si>
    <t>6.40%</t>
  </si>
  <si>
    <t>FirstBank</t>
  </si>
  <si>
    <t>12.10%</t>
  </si>
  <si>
    <t>12.50%</t>
  </si>
  <si>
    <t>Total Capital (to risk-weighted assets), To be well capitalized under prompt corrective action provisions, Amount</t>
  </si>
  <si>
    <t>Total Capital (to risk-weighted assets), To be well capitalized under prompt corrective action provisions, Ratio</t>
  </si>
  <si>
    <t>10.00%</t>
  </si>
  <si>
    <t>11.50%</t>
  </si>
  <si>
    <t>11.90%</t>
  </si>
  <si>
    <t>Tier 1 Capital (to risk-weighted assets), To be well capitalized under prompt corrective action provisions Amount</t>
  </si>
  <si>
    <t>Tier 1 Capital (to risk-weighted assets), To be well capitalized under prompt corrective action provisions Ratio</t>
  </si>
  <si>
    <t>10.90%</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Employee benefit plans - Additional Information (Details)</t>
  </si>
  <si>
    <t>Jun. 28, 2016</t>
  </si>
  <si>
    <t>Dec. 31, 2019USD ($)$ / sharesshares</t>
  </si>
  <si>
    <t>Dec. 31, 2018USD ($)shares</t>
  </si>
  <si>
    <t>Dec. 31, 2014USD ($)</t>
  </si>
  <si>
    <t>Share-based Compensation Arrangement by Share-based Payment Award [Line Items]</t>
  </si>
  <si>
    <t>Discretionary contribution percentage</t>
  </si>
  <si>
    <t>50.00%</t>
  </si>
  <si>
    <t>25.00%</t>
  </si>
  <si>
    <t>Maximum percentage of amount to be contributed by the employer</t>
  </si>
  <si>
    <t>Matching and profit sharing vesting period</t>
  </si>
  <si>
    <t>Contribution provided by the bank to the plan</t>
  </si>
  <si>
    <t>Post retirement benefits payable</t>
  </si>
  <si>
    <t>Expense related to plans</t>
  </si>
  <si>
    <t>Payments to participants</t>
  </si>
  <si>
    <t>Cash value income</t>
  </si>
  <si>
    <t>Number of units remaining in equity based incentive plan for cash settlement | shares</t>
  </si>
  <si>
    <t>Deferred Compensation Plans and Agreements</t>
  </si>
  <si>
    <t>Deferred Compensation Plans and Agreements | 2012 EBI Plan</t>
  </si>
  <si>
    <t>Stock split ratio</t>
  </si>
  <si>
    <t>Deferred Compensation Plans and Agreements | Chief Executive Officer</t>
  </si>
  <si>
    <t>Deferred stock units issued (in shares) | shares</t>
  </si>
  <si>
    <t>IPO price (USD per share) | $ / shares</t>
  </si>
  <si>
    <t>Deferred stock units conversion basis</t>
  </si>
  <si>
    <t>1-for-1</t>
  </si>
  <si>
    <t>Stock-Based Compensation - Summary of Vested and Unvested Restricted Stock Units Outstanding (Details) - Restricted Stock Units (RSUs)</t>
  </si>
  <si>
    <t>Dec. 31, 2019$ / sharesshares</t>
  </si>
  <si>
    <t>Restricted Stock Units Outstanding</t>
  </si>
  <si>
    <t>Restricted Stock Units Outstanding, Balance, beginning of period (in shares) | shares</t>
  </si>
  <si>
    <t>Restricted Stock Units Outstanding, Grants (in shares) | shares</t>
  </si>
  <si>
    <t>Restricted Stock Units Outstanding, Released and distributed (vested) (in shares) | shares</t>
  </si>
  <si>
    <t>Restricted Stock Units Outstanding, Forfeited/expired (in shares) | shares</t>
  </si>
  <si>
    <t>Restricted Stock Units Outstanding, Balance, end of period (in shares) | shares</t>
  </si>
  <si>
    <t>Weighted Average Grant Date Fair Value</t>
  </si>
  <si>
    <t>Weighted Average Grant Date Fair Value, Balance, beginning of period (USD per share) | $ / shares</t>
  </si>
  <si>
    <t>Weighted Average Grant Date Fair Value, Grants (USD per share) | $ / shares</t>
  </si>
  <si>
    <t>Weighted Average Grant Date Fair Value, Released and distributed (vested) (USD per share) | $ / shares</t>
  </si>
  <si>
    <t>Weighted Average Grant Date Fair Value, Forfeited/expired (USD per share) | $ / shares</t>
  </si>
  <si>
    <t>Weighted Average Grant Date Fair Value, Balance, end of period (USD per share) | $ / shares</t>
  </si>
  <si>
    <t>Stock-Based Compensation - Additional Information (Details) - USD ($) $ in Thousands</t>
  </si>
  <si>
    <t>Compensation cost related to stock grants and vesting of restricted stock units</t>
  </si>
  <si>
    <t>Restricted Stock Units (RSUs)</t>
  </si>
  <si>
    <t>Fair value of restricted stock units vested and released</t>
  </si>
  <si>
    <t>One-time expense for modification of vesting terms</t>
  </si>
  <si>
    <t>Restricted Stock Units (RSUs) | Director</t>
  </si>
  <si>
    <t>Stock-Settled EBI Units and Restricted Stock Units</t>
  </si>
  <si>
    <t>Unrecognized compensation cost related to nonvested stock-settled EBI units and restricted stock units</t>
  </si>
  <si>
    <t>Expected weighted-average period to be recognized</t>
  </si>
  <si>
    <t>2 years</t>
  </si>
  <si>
    <t>2 years 2 months 12 days</t>
  </si>
  <si>
    <t>Employee Stock Purchase Plan</t>
  </si>
  <si>
    <t>Purchase price percentage of subsequent offering periods</t>
  </si>
  <si>
    <t>95.00%</t>
  </si>
  <si>
    <t>Maximum number of shares issuable (in shares)</t>
  </si>
  <si>
    <t>Maximum number of shares per participant (in shares)</t>
  </si>
  <si>
    <t>Maximum worth of award per participant</t>
  </si>
  <si>
    <t>Shares issued under plan (in shares)</t>
  </si>
  <si>
    <t>Number of shares reserved for issuance (in shares)</t>
  </si>
  <si>
    <t>Related party transactions - Schedule of Loans Analysis to Executive Officers, Certain Management, Bank Directors and Their Affiliates (Details) $ in Thousands</t>
  </si>
  <si>
    <t>Loans and Leases Receivable, Related Parties [Roll Forward]</t>
  </si>
  <si>
    <t>Loans outstanding, Beginning balance</t>
  </si>
  <si>
    <t>New loans and advances</t>
  </si>
  <si>
    <t>Change in related party status</t>
  </si>
  <si>
    <t>Repayments</t>
  </si>
  <si>
    <t>Loans outstanding, Ending balance</t>
  </si>
  <si>
    <t>Related party transactions - Additional Information (Details) - USD ($)</t>
  </si>
  <si>
    <t>Related Party Transaction [Line Items]</t>
  </si>
  <si>
    <t>Deposits from related parties</t>
  </si>
  <si>
    <t>Aviation Time Sharing Agreement</t>
  </si>
  <si>
    <t>Payments to related party</t>
  </si>
  <si>
    <t>Registration Rights Agreement, 2016</t>
  </si>
  <si>
    <t>Certain Executive Officers, Certain Management and Directors and Their Associates</t>
  </si>
  <si>
    <t>Unfunded commitments</t>
  </si>
  <si>
    <t>Director</t>
  </si>
  <si>
    <t>Unamortized leasehold improvements</t>
  </si>
  <si>
    <t>Lease expense</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31</v>
      </c>
    </row>
    <row r="18" spans="1:4">
      <c r="A18" s="4" t="s">
        <v>32</v>
      </c>
      <c r="B18" s="4" t="s">
        <v>31</v>
      </c>
    </row>
    <row r="19" spans="1:4">
      <c r="A19" s="4" t="s">
        <v>33</v>
      </c>
      <c r="B19" s="4" t="s">
        <v>9</v>
      </c>
    </row>
    <row r="20" spans="1:4">
      <c r="A20" s="4" t="s">
        <v>34</v>
      </c>
      <c r="C20" s="5" t="n">
        <v>31070901</v>
      </c>
    </row>
    <row r="21" spans="1:4">
      <c r="A21" s="4" t="s">
        <v>35</v>
      </c>
      <c r="D21" s="6" t="n">
        <v>621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7</v>
      </c>
    </row>
    <row r="2" spans="1:3">
      <c r="A2" s="3" t="s">
        <v>258</v>
      </c>
    </row>
    <row r="3" spans="1:3">
      <c r="A3" s="4" t="s">
        <v>952</v>
      </c>
      <c r="B3" s="6" t="n">
        <v>11357</v>
      </c>
      <c r="C3" s="6" t="n">
        <v>11115</v>
      </c>
    </row>
    <row r="4" spans="1:3">
      <c r="A4" s="4" t="s">
        <v>953</v>
      </c>
      <c r="B4" s="5" t="n">
        <v>4575</v>
      </c>
      <c r="C4" s="5" t="n">
        <v>3283</v>
      </c>
    </row>
    <row r="5" spans="1:3">
      <c r="A5" s="4" t="s">
        <v>954</v>
      </c>
      <c r="B5" s="5" t="n">
        <v>1999</v>
      </c>
      <c r="C5" s="5" t="n">
        <v>1313</v>
      </c>
    </row>
    <row r="6" spans="1:3">
      <c r="A6" s="4" t="s">
        <v>955</v>
      </c>
      <c r="B6" s="5" t="n">
        <v>10765</v>
      </c>
      <c r="C6" s="5" t="n">
        <v>3876</v>
      </c>
    </row>
    <row r="7" spans="1:3">
      <c r="A7" s="4" t="s">
        <v>273</v>
      </c>
      <c r="B7" s="5" t="n">
        <v>21981</v>
      </c>
      <c r="C7" s="5" t="n">
        <v>14316</v>
      </c>
    </row>
    <row r="8" spans="1:3">
      <c r="A8" s="4" t="s">
        <v>956</v>
      </c>
      <c r="B8" s="5" t="n">
        <v>11225</v>
      </c>
      <c r="C8" s="5" t="n">
        <v>5225</v>
      </c>
    </row>
    <row r="9" spans="1:3">
      <c r="A9" s="4" t="s">
        <v>957</v>
      </c>
      <c r="B9" s="5" t="n">
        <v>33616</v>
      </c>
      <c r="C9" s="5" t="n">
        <v>13904</v>
      </c>
    </row>
    <row r="10" spans="1:3">
      <c r="A10" s="4" t="s">
        <v>58</v>
      </c>
      <c r="B10" s="5" t="n">
        <v>27196</v>
      </c>
      <c r="C10" s="5" t="n">
        <v>17070</v>
      </c>
    </row>
    <row r="11" spans="1:3">
      <c r="A11" s="4" t="s">
        <v>958</v>
      </c>
      <c r="B11" s="6" t="n">
        <v>122714</v>
      </c>
      <c r="C11" s="6" t="n">
        <v>701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7</v>
      </c>
    </row>
    <row r="2" spans="1:3">
      <c r="A2" s="3" t="s">
        <v>258</v>
      </c>
    </row>
    <row r="3" spans="1:3">
      <c r="A3" s="4" t="s">
        <v>960</v>
      </c>
      <c r="B3" s="6" t="n">
        <v>1718</v>
      </c>
      <c r="C3" s="6" t="n">
        <v>3836</v>
      </c>
    </row>
    <row r="4" spans="1:3">
      <c r="A4" s="4" t="s">
        <v>961</v>
      </c>
      <c r="B4" s="5" t="n">
        <v>16517</v>
      </c>
      <c r="C4" s="5" t="n">
        <v>8026</v>
      </c>
    </row>
    <row r="5" spans="1:3">
      <c r="A5" s="4" t="s">
        <v>962</v>
      </c>
      <c r="B5" s="5" t="n">
        <v>4526</v>
      </c>
      <c r="C5" s="5" t="n">
        <v>4441</v>
      </c>
    </row>
    <row r="6" spans="1:3">
      <c r="A6" s="4" t="s">
        <v>963</v>
      </c>
      <c r="B6" s="5" t="n">
        <v>3529</v>
      </c>
      <c r="C6" s="5" t="n">
        <v>3273</v>
      </c>
    </row>
    <row r="7" spans="1:3">
      <c r="A7" s="4" t="s">
        <v>964</v>
      </c>
      <c r="B7" s="5" t="n">
        <v>6465</v>
      </c>
      <c r="C7" s="5" t="n">
        <v>5015</v>
      </c>
    </row>
    <row r="8" spans="1:3">
      <c r="A8" s="4" t="s">
        <v>273</v>
      </c>
      <c r="B8" s="5" t="n">
        <v>17933</v>
      </c>
      <c r="C8" s="5" t="n">
        <v>11637</v>
      </c>
    </row>
    <row r="9" spans="1:3">
      <c r="A9" s="4" t="s">
        <v>965</v>
      </c>
      <c r="B9" s="5" t="n">
        <v>20490</v>
      </c>
      <c r="C9" s="5" t="n">
        <v>16663</v>
      </c>
    </row>
    <row r="10" spans="1:3">
      <c r="A10" s="4" t="s">
        <v>495</v>
      </c>
      <c r="B10" s="5" t="n">
        <v>5546</v>
      </c>
      <c r="C10" s="5" t="n">
        <v>2646</v>
      </c>
    </row>
    <row r="11" spans="1:3">
      <c r="A11" s="4" t="s">
        <v>966</v>
      </c>
      <c r="B11" s="5" t="n">
        <v>10730</v>
      </c>
      <c r="C11" s="5" t="n">
        <v>9877</v>
      </c>
    </row>
    <row r="12" spans="1:3">
      <c r="A12" s="4" t="s">
        <v>967</v>
      </c>
      <c r="B12" s="6" t="n">
        <v>87454</v>
      </c>
      <c r="C12" s="6" t="n">
        <v>654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8</v>
      </c>
      <c r="B1" s="2" t="s">
        <v>2</v>
      </c>
      <c r="C1" s="2" t="s">
        <v>37</v>
      </c>
    </row>
    <row r="2" spans="1:3">
      <c r="A2" s="3" t="s">
        <v>260</v>
      </c>
    </row>
    <row r="3" spans="1:3">
      <c r="A3" s="4" t="s">
        <v>969</v>
      </c>
      <c r="B3" s="6" t="n">
        <v>343756</v>
      </c>
      <c r="C3" s="6" t="n">
        <v>353134</v>
      </c>
    </row>
    <row r="4" spans="1:3">
      <c r="A4" s="4" t="s">
        <v>970</v>
      </c>
      <c r="B4" s="6" t="n">
        <v>3487</v>
      </c>
      <c r="C4" s="6" t="n">
        <v>27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971</v>
      </c>
      <c r="B1" s="2" t="s">
        <v>564</v>
      </c>
    </row>
    <row r="2" spans="1:2">
      <c r="A2" s="3" t="s">
        <v>260</v>
      </c>
    </row>
    <row r="3" spans="1:2">
      <c r="A3" s="4" t="s">
        <v>871</v>
      </c>
      <c r="B3" s="6" t="n">
        <v>814908</v>
      </c>
    </row>
    <row r="4" spans="1:2">
      <c r="A4" s="4" t="s">
        <v>872</v>
      </c>
      <c r="B4" s="5" t="n">
        <v>254840</v>
      </c>
    </row>
    <row r="5" spans="1:2">
      <c r="A5" s="4" t="s">
        <v>873</v>
      </c>
      <c r="B5" s="5" t="n">
        <v>36124</v>
      </c>
    </row>
    <row r="6" spans="1:2">
      <c r="A6" s="4" t="s">
        <v>874</v>
      </c>
      <c r="B6" s="5" t="n">
        <v>64610</v>
      </c>
    </row>
    <row r="7" spans="1:2">
      <c r="A7" s="4" t="s">
        <v>875</v>
      </c>
      <c r="B7" s="5" t="n">
        <v>21283</v>
      </c>
    </row>
    <row r="8" spans="1:2">
      <c r="A8" s="4" t="s">
        <v>876</v>
      </c>
      <c r="B8" s="5" t="n">
        <v>88</v>
      </c>
    </row>
    <row r="9" spans="1:2">
      <c r="A9" s="4" t="s">
        <v>140</v>
      </c>
      <c r="B9" s="6" t="n">
        <v>11918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7</v>
      </c>
    </row>
    <row r="2" spans="1:3">
      <c r="A2" s="3" t="s">
        <v>973</v>
      </c>
    </row>
    <row r="3" spans="1:3">
      <c r="A3" s="4" t="s">
        <v>974</v>
      </c>
      <c r="B3" s="6" t="n">
        <v>305000</v>
      </c>
      <c r="C3" s="6" t="n">
        <v>240000</v>
      </c>
    </row>
    <row r="4" spans="1:3">
      <c r="A4" s="4" t="s">
        <v>975</v>
      </c>
      <c r="B4" s="5" t="n">
        <v>0</v>
      </c>
    </row>
    <row r="5" spans="1:3">
      <c r="A5" s="4" t="s">
        <v>976</v>
      </c>
    </row>
    <row r="6" spans="1:3">
      <c r="A6" s="3" t="s">
        <v>973</v>
      </c>
    </row>
    <row r="7" spans="1:3">
      <c r="A7" s="4" t="s">
        <v>977</v>
      </c>
      <c r="B7" s="6" t="n">
        <v>23745</v>
      </c>
      <c r="C7" s="6" t="n">
        <v>1508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7</v>
      </c>
    </row>
    <row r="3" spans="1:3">
      <c r="A3" s="3" t="s">
        <v>973</v>
      </c>
    </row>
    <row r="4" spans="1:3">
      <c r="A4" s="4" t="s">
        <v>979</v>
      </c>
      <c r="B4" s="6" t="n">
        <v>23745</v>
      </c>
      <c r="C4" s="6" t="n">
        <v>15081</v>
      </c>
    </row>
    <row r="5" spans="1:3">
      <c r="A5" s="4" t="s">
        <v>980</v>
      </c>
      <c r="B5" s="6" t="n">
        <v>22798</v>
      </c>
      <c r="C5" s="6" t="n">
        <v>16128</v>
      </c>
    </row>
    <row r="6" spans="1:3">
      <c r="A6" s="4" t="s">
        <v>981</v>
      </c>
      <c r="B6" s="4" t="s">
        <v>982</v>
      </c>
      <c r="C6" s="4" t="s">
        <v>983</v>
      </c>
    </row>
    <row r="7" spans="1:3">
      <c r="A7" s="4" t="s">
        <v>984</v>
      </c>
      <c r="B7" s="6" t="n">
        <v>30273</v>
      </c>
      <c r="C7" s="6" t="n">
        <v>19651</v>
      </c>
    </row>
    <row r="8" spans="1:3">
      <c r="A8" s="4" t="s">
        <v>985</v>
      </c>
      <c r="B8" s="4" t="s">
        <v>986</v>
      </c>
      <c r="C8" s="4" t="s">
        <v>98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4"/>
  </cols>
  <sheetData>
    <row r="1" spans="1:4">
      <c r="A1" s="1" t="s">
        <v>988</v>
      </c>
      <c r="B1" s="2" t="s">
        <v>1</v>
      </c>
    </row>
    <row r="2" spans="1:4">
      <c r="B2" s="2" t="s">
        <v>564</v>
      </c>
      <c r="C2" s="2" t="s">
        <v>475</v>
      </c>
      <c r="D2" s="2" t="s">
        <v>989</v>
      </c>
    </row>
    <row r="3" spans="1:4">
      <c r="A3" s="3" t="s">
        <v>990</v>
      </c>
    </row>
    <row r="4" spans="1:4">
      <c r="A4" s="4" t="s">
        <v>991</v>
      </c>
      <c r="B4" s="6" t="n">
        <v>958506</v>
      </c>
      <c r="C4" s="6" t="n">
        <v>1227711</v>
      </c>
    </row>
    <row r="5" spans="1:4">
      <c r="A5" s="4" t="s">
        <v>992</v>
      </c>
      <c r="B5" s="5" t="n">
        <v>760607</v>
      </c>
      <c r="C5" s="5" t="n">
        <v>736962</v>
      </c>
    </row>
    <row r="6" spans="1:4">
      <c r="A6" s="4" t="s">
        <v>993</v>
      </c>
      <c r="B6" s="5" t="n">
        <v>75000</v>
      </c>
      <c r="C6" s="5" t="n">
        <v>100000</v>
      </c>
    </row>
    <row r="7" spans="1:4">
      <c r="A7" s="4" t="s">
        <v>994</v>
      </c>
      <c r="B7" s="5" t="n">
        <v>800000</v>
      </c>
    </row>
    <row r="8" spans="1:4">
      <c r="A8" s="4" t="s">
        <v>995</v>
      </c>
      <c r="B8" s="6" t="n">
        <v>250000</v>
      </c>
      <c r="C8" s="5" t="n">
        <v>181765</v>
      </c>
    </row>
    <row r="9" spans="1:4">
      <c r="A9" s="4" t="s">
        <v>996</v>
      </c>
      <c r="B9" s="4" t="s">
        <v>886</v>
      </c>
    </row>
    <row r="10" spans="1:4">
      <c r="A10" s="4" t="s">
        <v>997</v>
      </c>
      <c r="B10" s="4" t="s">
        <v>998</v>
      </c>
    </row>
    <row r="11" spans="1:4">
      <c r="A11" s="4" t="s">
        <v>999</v>
      </c>
    </row>
    <row r="12" spans="1:4">
      <c r="A12" s="3" t="s">
        <v>990</v>
      </c>
    </row>
    <row r="13" spans="1:4">
      <c r="A13" s="4" t="s">
        <v>1000</v>
      </c>
      <c r="D13" s="5" t="n">
        <v>3</v>
      </c>
    </row>
    <row r="14" spans="1:4">
      <c r="A14" s="4" t="s">
        <v>1001</v>
      </c>
    </row>
    <row r="15" spans="1:4">
      <c r="A15" s="3" t="s">
        <v>990</v>
      </c>
    </row>
    <row r="16" spans="1:4">
      <c r="A16" s="4" t="s">
        <v>995</v>
      </c>
      <c r="B16" s="6" t="n">
        <v>150000</v>
      </c>
      <c r="C16" s="5" t="n">
        <v>1765</v>
      </c>
    </row>
    <row r="17" spans="1:4">
      <c r="A17" s="4" t="s">
        <v>1002</v>
      </c>
    </row>
    <row r="18" spans="1:4">
      <c r="A18" s="3" t="s">
        <v>990</v>
      </c>
    </row>
    <row r="19" spans="1:4">
      <c r="A19" s="4" t="s">
        <v>995</v>
      </c>
      <c r="B19" s="5" t="n">
        <v>0</v>
      </c>
      <c r="C19" s="5" t="n">
        <v>80000</v>
      </c>
    </row>
    <row r="20" spans="1:4">
      <c r="A20" s="4" t="s">
        <v>1003</v>
      </c>
    </row>
    <row r="21" spans="1:4">
      <c r="A21" s="3" t="s">
        <v>990</v>
      </c>
    </row>
    <row r="22" spans="1:4">
      <c r="A22" s="4" t="s">
        <v>995</v>
      </c>
      <c r="B22" s="5" t="n">
        <v>100000</v>
      </c>
      <c r="C22" s="5" t="n">
        <v>100000</v>
      </c>
    </row>
    <row r="23" spans="1:4">
      <c r="A23" s="4" t="s">
        <v>1004</v>
      </c>
    </row>
    <row r="24" spans="1:4">
      <c r="A24" s="3" t="s">
        <v>990</v>
      </c>
    </row>
    <row r="25" spans="1:4">
      <c r="A25" s="4" t="s">
        <v>1005</v>
      </c>
      <c r="B25" s="6" t="n">
        <v>100000</v>
      </c>
    </row>
    <row r="26" spans="1:4">
      <c r="A26" s="4" t="s">
        <v>1006</v>
      </c>
      <c r="B26" s="4" t="s">
        <v>522</v>
      </c>
    </row>
    <row r="27" spans="1:4">
      <c r="A27" s="4" t="s">
        <v>1007</v>
      </c>
      <c r="B27" s="4" t="s">
        <v>1008</v>
      </c>
    </row>
    <row r="28" spans="1:4">
      <c r="A28" s="4" t="s">
        <v>1009</v>
      </c>
    </row>
    <row r="29" spans="1:4">
      <c r="A29" s="3" t="s">
        <v>990</v>
      </c>
    </row>
    <row r="30" spans="1:4">
      <c r="A30" s="4" t="s">
        <v>1005</v>
      </c>
      <c r="B30" s="6" t="n">
        <v>50000</v>
      </c>
    </row>
    <row r="31" spans="1:4">
      <c r="A31" s="4" t="s">
        <v>1006</v>
      </c>
      <c r="B31" s="4" t="s">
        <v>517</v>
      </c>
    </row>
    <row r="32" spans="1:4">
      <c r="A32" s="4" t="s">
        <v>1007</v>
      </c>
      <c r="B32" s="4" t="s">
        <v>1010</v>
      </c>
    </row>
    <row r="33" spans="1:4">
      <c r="A33" s="4" t="s">
        <v>1011</v>
      </c>
    </row>
    <row r="34" spans="1:4">
      <c r="A34" s="3" t="s">
        <v>990</v>
      </c>
    </row>
    <row r="35" spans="1:4">
      <c r="A35" s="4" t="s">
        <v>974</v>
      </c>
      <c r="B35" s="6" t="n">
        <v>1013239</v>
      </c>
      <c r="C35" s="5" t="n">
        <v>934745</v>
      </c>
    </row>
    <row r="36" spans="1:4">
      <c r="A36" s="4" t="s">
        <v>884</v>
      </c>
    </row>
    <row r="37" spans="1:4">
      <c r="A37" s="3" t="s">
        <v>990</v>
      </c>
    </row>
    <row r="38" spans="1:4">
      <c r="A38" s="4" t="s">
        <v>1012</v>
      </c>
      <c r="B38" s="4" t="s">
        <v>1008</v>
      </c>
    </row>
    <row r="39" spans="1:4">
      <c r="A39" s="4" t="s">
        <v>888</v>
      </c>
    </row>
    <row r="40" spans="1:4">
      <c r="A40" s="3" t="s">
        <v>990</v>
      </c>
    </row>
    <row r="41" spans="1:4">
      <c r="A41" s="4" t="s">
        <v>1012</v>
      </c>
      <c r="B41" s="4" t="s">
        <v>1013</v>
      </c>
    </row>
    <row r="42" spans="1:4">
      <c r="A42" s="4" t="s">
        <v>638</v>
      </c>
    </row>
    <row r="43" spans="1:4">
      <c r="A43" s="3" t="s">
        <v>990</v>
      </c>
    </row>
    <row r="44" spans="1:4">
      <c r="A44" s="4" t="s">
        <v>639</v>
      </c>
      <c r="B44" s="6" t="n">
        <v>373674</v>
      </c>
      <c r="C44" s="5" t="n">
        <v>326215</v>
      </c>
    </row>
    <row r="45" spans="1:4">
      <c r="A45" s="4" t="s">
        <v>1014</v>
      </c>
    </row>
    <row r="46" spans="1:4">
      <c r="A46" s="3" t="s">
        <v>990</v>
      </c>
    </row>
    <row r="47" spans="1:4">
      <c r="A47" s="4" t="s">
        <v>639</v>
      </c>
      <c r="B47" s="5" t="n">
        <v>4963</v>
      </c>
      <c r="C47" s="5" t="n">
        <v>8569</v>
      </c>
    </row>
    <row r="48" spans="1:4">
      <c r="A48" s="4" t="s">
        <v>693</v>
      </c>
    </row>
    <row r="49" spans="1:4">
      <c r="A49" s="3" t="s">
        <v>990</v>
      </c>
    </row>
    <row r="50" spans="1:4">
      <c r="A50" s="4" t="s">
        <v>694</v>
      </c>
      <c r="B50" s="6" t="n">
        <v>1407662</v>
      </c>
      <c r="C50" s="6" t="n">
        <v>133609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564</v>
      </c>
    </row>
    <row r="2" spans="1:2">
      <c r="A2" s="3" t="s">
        <v>1016</v>
      </c>
    </row>
    <row r="3" spans="1:2">
      <c r="A3" s="4" t="s">
        <v>871</v>
      </c>
      <c r="B3" s="6" t="n">
        <v>100000</v>
      </c>
    </row>
    <row r="4" spans="1:2">
      <c r="A4" s="4" t="s">
        <v>872</v>
      </c>
      <c r="B4" s="5" t="n">
        <v>0</v>
      </c>
    </row>
    <row r="5" spans="1:2">
      <c r="A5" s="4" t="s">
        <v>873</v>
      </c>
      <c r="B5" s="5" t="n">
        <v>0</v>
      </c>
    </row>
    <row r="6" spans="1:2">
      <c r="A6" s="4" t="s">
        <v>874</v>
      </c>
      <c r="B6" s="5" t="n">
        <v>0</v>
      </c>
    </row>
    <row r="7" spans="1:2">
      <c r="A7" s="4" t="s">
        <v>875</v>
      </c>
      <c r="B7" s="5" t="n">
        <v>0</v>
      </c>
    </row>
    <row r="8" spans="1:2">
      <c r="A8" s="4" t="s">
        <v>1017</v>
      </c>
      <c r="B8" s="5" t="n">
        <v>150000</v>
      </c>
    </row>
    <row r="9" spans="1:2">
      <c r="A9" s="4" t="s">
        <v>140</v>
      </c>
      <c r="B9" s="6" t="n">
        <v>25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1018</v>
      </c>
      <c r="B1" s="2" t="s">
        <v>1</v>
      </c>
    </row>
    <row r="2" spans="1:5">
      <c r="B2" s="2" t="s">
        <v>564</v>
      </c>
      <c r="C2" s="2" t="s">
        <v>475</v>
      </c>
      <c r="D2" s="2" t="s">
        <v>476</v>
      </c>
      <c r="E2" s="2" t="s">
        <v>1019</v>
      </c>
    </row>
    <row r="3" spans="1:5">
      <c r="A3" s="3" t="s">
        <v>1016</v>
      </c>
    </row>
    <row r="4" spans="1:5">
      <c r="A4" s="4" t="s">
        <v>203</v>
      </c>
      <c r="B4" s="6" t="n">
        <v>804</v>
      </c>
      <c r="C4" s="6" t="n">
        <v>1196</v>
      </c>
      <c r="D4" s="6" t="n">
        <v>153356</v>
      </c>
    </row>
    <row r="5" spans="1:5">
      <c r="A5" s="4" t="s">
        <v>1020</v>
      </c>
    </row>
    <row r="6" spans="1:5">
      <c r="A6" s="3" t="s">
        <v>1016</v>
      </c>
    </row>
    <row r="7" spans="1:5">
      <c r="A7" s="4" t="s">
        <v>1021</v>
      </c>
      <c r="E7" s="5" t="n">
        <v>2</v>
      </c>
    </row>
    <row r="8" spans="1:5">
      <c r="A8" s="4" t="s">
        <v>1022</v>
      </c>
      <c r="B8" s="6" t="n">
        <v>30</v>
      </c>
      <c r="C8" s="6" t="n">
        <v>30</v>
      </c>
      <c r="E8" s="6" t="n">
        <v>30000</v>
      </c>
    </row>
    <row r="9" spans="1:5">
      <c r="A9" s="4" t="s">
        <v>1023</v>
      </c>
    </row>
    <row r="10" spans="1:5">
      <c r="A10" s="3" t="s">
        <v>1016</v>
      </c>
    </row>
    <row r="11" spans="1:5">
      <c r="A11" s="4" t="s">
        <v>1022</v>
      </c>
      <c r="E11" s="5" t="n">
        <v>9000</v>
      </c>
    </row>
    <row r="12" spans="1:5">
      <c r="A12" s="4" t="s">
        <v>1024</v>
      </c>
      <c r="E12" s="5" t="n">
        <v>9280</v>
      </c>
    </row>
    <row r="13" spans="1:5">
      <c r="A13" s="4" t="s">
        <v>203</v>
      </c>
      <c r="E13" s="5" t="n">
        <v>280</v>
      </c>
    </row>
    <row r="14" spans="1:5">
      <c r="A14" s="4" t="s">
        <v>1025</v>
      </c>
      <c r="B14" s="4" t="s">
        <v>1026</v>
      </c>
      <c r="C14" s="4" t="s">
        <v>1027</v>
      </c>
    </row>
    <row r="15" spans="1:5">
      <c r="A15" s="4" t="s">
        <v>1028</v>
      </c>
    </row>
    <row r="16" spans="1:5">
      <c r="A16" s="3" t="s">
        <v>1016</v>
      </c>
    </row>
    <row r="17" spans="1:5">
      <c r="A17" s="4" t="s">
        <v>1029</v>
      </c>
      <c r="B17" s="4" t="s">
        <v>1030</v>
      </c>
    </row>
    <row r="18" spans="1:5">
      <c r="A18" s="4" t="s">
        <v>1031</v>
      </c>
    </row>
    <row r="19" spans="1:5">
      <c r="A19" s="3" t="s">
        <v>1016</v>
      </c>
    </row>
    <row r="20" spans="1:5">
      <c r="A20" s="4" t="s">
        <v>1022</v>
      </c>
      <c r="E20" s="5" t="n">
        <v>21000</v>
      </c>
    </row>
    <row r="21" spans="1:5">
      <c r="A21" s="4" t="s">
        <v>1024</v>
      </c>
      <c r="E21" s="5" t="n">
        <v>21650</v>
      </c>
    </row>
    <row r="22" spans="1:5">
      <c r="A22" s="4" t="s">
        <v>203</v>
      </c>
      <c r="E22" s="6" t="n">
        <v>650</v>
      </c>
    </row>
    <row r="23" spans="1:5">
      <c r="A23" s="4" t="s">
        <v>1025</v>
      </c>
      <c r="B23" s="4" t="s">
        <v>1032</v>
      </c>
      <c r="C23" s="4" t="s">
        <v>1033</v>
      </c>
    </row>
    <row r="24" spans="1:5">
      <c r="A24" s="4" t="s">
        <v>1034</v>
      </c>
    </row>
    <row r="25" spans="1:5">
      <c r="A25" s="3" t="s">
        <v>1016</v>
      </c>
    </row>
    <row r="26" spans="1:5">
      <c r="A26" s="4" t="s">
        <v>1029</v>
      </c>
      <c r="B26" s="4" t="s">
        <v>1035</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7</v>
      </c>
      <c r="D2" s="2" t="s">
        <v>85</v>
      </c>
    </row>
    <row r="3" spans="1:4">
      <c r="A3" s="3" t="s">
        <v>265</v>
      </c>
    </row>
    <row r="4" spans="1:4">
      <c r="A4" s="4" t="s">
        <v>1037</v>
      </c>
      <c r="B4" s="6" t="n">
        <v>27641</v>
      </c>
      <c r="C4" s="6" t="n">
        <v>19259</v>
      </c>
      <c r="D4" s="6" t="n">
        <v>14629</v>
      </c>
    </row>
    <row r="5" spans="1:4">
      <c r="A5" s="4" t="s">
        <v>1038</v>
      </c>
      <c r="B5" s="5" t="n">
        <v>-1916</v>
      </c>
      <c r="C5" s="5" t="n">
        <v>6359</v>
      </c>
      <c r="D5" s="5" t="n">
        <v>6458</v>
      </c>
    </row>
    <row r="6" spans="1:4">
      <c r="A6" s="4" t="s">
        <v>140</v>
      </c>
      <c r="B6" s="6" t="n">
        <v>25725</v>
      </c>
      <c r="C6" s="6" t="n">
        <v>25618</v>
      </c>
      <c r="D6" s="6" t="n">
        <v>210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7</v>
      </c>
      <c r="D2" s="2" t="s">
        <v>85</v>
      </c>
    </row>
    <row r="3" spans="1:4">
      <c r="A3" s="3" t="s">
        <v>265</v>
      </c>
    </row>
    <row r="4" spans="1:4">
      <c r="A4" s="4" t="s">
        <v>1040</v>
      </c>
      <c r="B4" s="6" t="n">
        <v>23003</v>
      </c>
      <c r="C4" s="6" t="n">
        <v>22230</v>
      </c>
      <c r="D4" s="6" t="n">
        <v>25720</v>
      </c>
    </row>
    <row r="5" spans="1:4">
      <c r="A5" s="4" t="s">
        <v>1041</v>
      </c>
      <c r="B5" s="4" t="s">
        <v>1042</v>
      </c>
      <c r="C5" s="4" t="s">
        <v>1042</v>
      </c>
      <c r="D5" s="4" t="s">
        <v>1043</v>
      </c>
    </row>
    <row r="6" spans="1:4">
      <c r="A6" s="3" t="s">
        <v>1044</v>
      </c>
    </row>
    <row r="7" spans="1:4">
      <c r="A7" s="4" t="s">
        <v>1045</v>
      </c>
      <c r="B7" s="6" t="n">
        <v>4792</v>
      </c>
      <c r="C7" s="6" t="n">
        <v>4666</v>
      </c>
      <c r="D7" s="6" t="n">
        <v>3053</v>
      </c>
    </row>
    <row r="8" spans="1:4">
      <c r="A8" s="4" t="s">
        <v>1046</v>
      </c>
      <c r="B8" s="5" t="n">
        <v>0</v>
      </c>
      <c r="C8" s="5" t="n">
        <v>0</v>
      </c>
      <c r="D8" s="5" t="n">
        <v>-5894</v>
      </c>
    </row>
    <row r="9" spans="1:4">
      <c r="A9" s="4" t="s">
        <v>1047</v>
      </c>
      <c r="B9" s="5" t="n">
        <v>-1353</v>
      </c>
      <c r="C9" s="5" t="n">
        <v>-870</v>
      </c>
      <c r="D9" s="5" t="n">
        <v>-310</v>
      </c>
    </row>
    <row r="10" spans="1:4">
      <c r="A10" s="4" t="s">
        <v>1048</v>
      </c>
      <c r="B10" s="5" t="n">
        <v>-908</v>
      </c>
      <c r="C10" s="5" t="n">
        <v>-837</v>
      </c>
      <c r="D10" s="5" t="n">
        <v>-1402</v>
      </c>
    </row>
    <row r="11" spans="1:4">
      <c r="A11" s="4" t="s">
        <v>1049</v>
      </c>
      <c r="B11" s="5" t="n">
        <v>-51</v>
      </c>
      <c r="C11" s="5" t="n">
        <v>-51</v>
      </c>
      <c r="D11" s="5" t="n">
        <v>-85</v>
      </c>
    </row>
    <row r="12" spans="1:4">
      <c r="A12" s="4" t="s">
        <v>1050</v>
      </c>
      <c r="B12" s="5" t="n">
        <v>66</v>
      </c>
      <c r="C12" s="5" t="n">
        <v>141</v>
      </c>
      <c r="D12" s="5" t="n">
        <v>0</v>
      </c>
    </row>
    <row r="13" spans="1:4">
      <c r="A13" s="4" t="s">
        <v>91</v>
      </c>
      <c r="B13" s="5" t="n">
        <v>176</v>
      </c>
      <c r="C13" s="5" t="n">
        <v>339</v>
      </c>
      <c r="D13" s="5" t="n">
        <v>5</v>
      </c>
    </row>
    <row r="14" spans="1:4">
      <c r="A14" s="4" t="s">
        <v>140</v>
      </c>
      <c r="B14" s="6" t="n">
        <v>25725</v>
      </c>
      <c r="C14" s="6" t="n">
        <v>25618</v>
      </c>
      <c r="D14" s="6" t="n">
        <v>21087</v>
      </c>
    </row>
    <row r="15" spans="1:4">
      <c r="A15" s="3" t="s">
        <v>1051</v>
      </c>
    </row>
    <row r="16" spans="1:4">
      <c r="A16" s="4" t="s">
        <v>1052</v>
      </c>
      <c r="B16" s="4" t="s">
        <v>1053</v>
      </c>
      <c r="C16" s="4" t="s">
        <v>1053</v>
      </c>
      <c r="D16" s="4" t="s">
        <v>939</v>
      </c>
    </row>
    <row r="17" spans="1:4">
      <c r="A17" s="4" t="s">
        <v>1054</v>
      </c>
      <c r="B17" s="4" t="s">
        <v>1055</v>
      </c>
      <c r="C17" s="4" t="s">
        <v>1055</v>
      </c>
      <c r="D17" s="4" t="s">
        <v>1056</v>
      </c>
    </row>
    <row r="18" spans="1:4">
      <c r="A18" s="4" t="s">
        <v>1057</v>
      </c>
      <c r="B18" s="4" t="s">
        <v>1058</v>
      </c>
      <c r="C18" s="4" t="s">
        <v>1059</v>
      </c>
      <c r="D18" s="4" t="s">
        <v>1060</v>
      </c>
    </row>
    <row r="19" spans="1:4">
      <c r="A19" s="4" t="s">
        <v>1061</v>
      </c>
      <c r="B19" s="4" t="s">
        <v>1059</v>
      </c>
      <c r="C19" s="4" t="s">
        <v>1059</v>
      </c>
      <c r="D19" s="4" t="s">
        <v>1062</v>
      </c>
    </row>
    <row r="20" spans="1:4">
      <c r="A20" s="4" t="s">
        <v>1063</v>
      </c>
      <c r="B20" s="4" t="s">
        <v>1064</v>
      </c>
      <c r="C20" s="4" t="s">
        <v>1065</v>
      </c>
      <c r="D20" s="4" t="s">
        <v>1066</v>
      </c>
    </row>
    <row r="21" spans="1:4">
      <c r="A21" s="4" t="s">
        <v>1067</v>
      </c>
      <c r="B21" s="4" t="s">
        <v>1068</v>
      </c>
      <c r="C21" s="4" t="s">
        <v>1068</v>
      </c>
      <c r="D21" s="4" t="s">
        <v>1055</v>
      </c>
    </row>
    <row r="22" spans="1:4">
      <c r="A22" s="4" t="s">
        <v>1069</v>
      </c>
      <c r="B22" s="4" t="s">
        <v>1068</v>
      </c>
      <c r="C22" s="4" t="s">
        <v>943</v>
      </c>
      <c r="D22" s="4" t="s">
        <v>1055</v>
      </c>
    </row>
    <row r="23" spans="1:4">
      <c r="A23" s="4" t="s">
        <v>1070</v>
      </c>
      <c r="B23" s="4" t="s">
        <v>488</v>
      </c>
      <c r="C23" s="4" t="s">
        <v>489</v>
      </c>
      <c r="D23" s="4" t="s">
        <v>4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7</v>
      </c>
    </row>
    <row r="2" spans="1:3">
      <c r="A2" s="3" t="s">
        <v>1072</v>
      </c>
    </row>
    <row r="3" spans="1:3">
      <c r="A3" s="4" t="s">
        <v>311</v>
      </c>
      <c r="B3" s="6" t="n">
        <v>8113</v>
      </c>
      <c r="C3" s="6" t="n">
        <v>7539</v>
      </c>
    </row>
    <row r="4" spans="1:3">
      <c r="A4" s="4" t="s">
        <v>1073</v>
      </c>
      <c r="B4" s="5" t="n">
        <v>9373</v>
      </c>
      <c r="C4" s="5" t="n">
        <v>0</v>
      </c>
    </row>
    <row r="5" spans="1:3">
      <c r="A5" s="4" t="s">
        <v>1074</v>
      </c>
      <c r="B5" s="5" t="n">
        <v>1386</v>
      </c>
      <c r="C5" s="5" t="n">
        <v>1012</v>
      </c>
    </row>
    <row r="6" spans="1:3">
      <c r="A6" s="4" t="s">
        <v>960</v>
      </c>
      <c r="B6" s="5" t="n">
        <v>5231</v>
      </c>
      <c r="C6" s="5" t="n">
        <v>5878</v>
      </c>
    </row>
    <row r="7" spans="1:3">
      <c r="A7" s="4" t="s">
        <v>1075</v>
      </c>
      <c r="B7" s="5" t="n">
        <v>54</v>
      </c>
      <c r="C7" s="5" t="n">
        <v>3278</v>
      </c>
    </row>
    <row r="8" spans="1:3">
      <c r="A8" s="4" t="s">
        <v>1076</v>
      </c>
      <c r="B8" s="5" t="n">
        <v>60</v>
      </c>
      <c r="C8" s="5" t="n">
        <v>21</v>
      </c>
    </row>
    <row r="9" spans="1:3">
      <c r="A9" s="4" t="s">
        <v>91</v>
      </c>
      <c r="B9" s="5" t="n">
        <v>2388</v>
      </c>
      <c r="C9" s="5" t="n">
        <v>1998</v>
      </c>
    </row>
    <row r="10" spans="1:3">
      <c r="A10" s="4" t="s">
        <v>1077</v>
      </c>
      <c r="B10" s="5" t="n">
        <v>26605</v>
      </c>
      <c r="C10" s="5" t="n">
        <v>19726</v>
      </c>
    </row>
    <row r="11" spans="1:3">
      <c r="A11" s="3" t="s">
        <v>1078</v>
      </c>
    </row>
    <row r="12" spans="1:3">
      <c r="A12" s="4" t="s">
        <v>1079</v>
      </c>
      <c r="B12" s="5" t="n">
        <v>-550</v>
      </c>
      <c r="C12" s="5" t="n">
        <v>-550</v>
      </c>
    </row>
    <row r="13" spans="1:3">
      <c r="A13" s="4" t="s">
        <v>1080</v>
      </c>
      <c r="B13" s="5" t="n">
        <v>-8641</v>
      </c>
      <c r="C13" s="5" t="n">
        <v>0</v>
      </c>
    </row>
    <row r="14" spans="1:3">
      <c r="A14" s="4" t="s">
        <v>1081</v>
      </c>
      <c r="B14" s="5" t="n">
        <v>-5078</v>
      </c>
      <c r="C14" s="5" t="n">
        <v>-4812</v>
      </c>
    </row>
    <row r="15" spans="1:3">
      <c r="A15" s="4" t="s">
        <v>1082</v>
      </c>
      <c r="B15" s="5" t="n">
        <v>-203</v>
      </c>
      <c r="C15" s="5" t="n">
        <v>-736</v>
      </c>
    </row>
    <row r="16" spans="1:3">
      <c r="A16" s="4" t="s">
        <v>1083</v>
      </c>
      <c r="B16" s="5" t="n">
        <v>-3051</v>
      </c>
      <c r="C16" s="5" t="n">
        <v>0</v>
      </c>
    </row>
    <row r="17" spans="1:3">
      <c r="A17" s="4" t="s">
        <v>254</v>
      </c>
      <c r="B17" s="5" t="n">
        <v>-19678</v>
      </c>
      <c r="C17" s="5" t="n">
        <v>-23146</v>
      </c>
    </row>
    <row r="18" spans="1:3">
      <c r="A18" s="4" t="s">
        <v>56</v>
      </c>
      <c r="B18" s="5" t="n">
        <v>-8859</v>
      </c>
      <c r="C18" s="5" t="n">
        <v>-6583</v>
      </c>
    </row>
    <row r="19" spans="1:3">
      <c r="A19" s="4" t="s">
        <v>91</v>
      </c>
      <c r="B19" s="5" t="n">
        <v>-1035</v>
      </c>
      <c r="C19" s="5" t="n">
        <v>-562</v>
      </c>
    </row>
    <row r="20" spans="1:3">
      <c r="A20" s="4" t="s">
        <v>1077</v>
      </c>
      <c r="B20" s="5" t="n">
        <v>-47095</v>
      </c>
      <c r="C20" s="5" t="n">
        <v>-36389</v>
      </c>
    </row>
    <row r="21" spans="1:3">
      <c r="A21" s="4" t="s">
        <v>1084</v>
      </c>
      <c r="B21" s="6" t="n">
        <v>-20490</v>
      </c>
      <c r="C21" s="6" t="n">
        <v>-166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5</v>
      </c>
      <c r="B1" s="2" t="s">
        <v>1</v>
      </c>
    </row>
    <row r="2" spans="1:4">
      <c r="B2" s="2" t="s">
        <v>2</v>
      </c>
      <c r="C2" s="2" t="s">
        <v>37</v>
      </c>
      <c r="D2" s="2" t="s">
        <v>85</v>
      </c>
    </row>
    <row r="3" spans="1:4">
      <c r="A3" s="3" t="s">
        <v>265</v>
      </c>
    </row>
    <row r="4" spans="1:4">
      <c r="A4" s="4" t="s">
        <v>1086</v>
      </c>
      <c r="B4" s="6" t="n">
        <v>0</v>
      </c>
      <c r="C4" s="6" t="n">
        <v>0</v>
      </c>
      <c r="D4" s="6" t="n">
        <v>589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7</v>
      </c>
    </row>
    <row r="3" spans="1:3">
      <c r="A3" s="3" t="s">
        <v>268</v>
      </c>
    </row>
    <row r="4" spans="1:3">
      <c r="A4" s="4" t="s">
        <v>1088</v>
      </c>
      <c r="B4" s="6" t="n">
        <v>223730</v>
      </c>
      <c r="C4" s="6" t="n">
        <v>164859</v>
      </c>
    </row>
    <row r="5" spans="1:3">
      <c r="A5" s="4" t="s">
        <v>154</v>
      </c>
      <c r="B5" s="6" t="n">
        <v>0</v>
      </c>
      <c r="C5"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7</v>
      </c>
    </row>
    <row r="2" spans="1:3">
      <c r="A2" s="3" t="s">
        <v>1090</v>
      </c>
    </row>
    <row r="3" spans="1:3">
      <c r="A3" s="4" t="s">
        <v>710</v>
      </c>
      <c r="B3" s="6" t="n">
        <v>1105742</v>
      </c>
      <c r="C3" s="6" t="n">
        <v>1051414</v>
      </c>
    </row>
    <row r="4" spans="1:3">
      <c r="A4" s="4" t="s">
        <v>1091</v>
      </c>
    </row>
    <row r="5" spans="1:3">
      <c r="A5" s="3" t="s">
        <v>1090</v>
      </c>
    </row>
    <row r="6" spans="1:3">
      <c r="A6" s="4" t="s">
        <v>710</v>
      </c>
      <c r="B6" s="5" t="n">
        <v>1086173</v>
      </c>
      <c r="C6" s="5" t="n">
        <v>1032390</v>
      </c>
    </row>
    <row r="7" spans="1:3">
      <c r="A7" s="4" t="s">
        <v>1092</v>
      </c>
    </row>
    <row r="8" spans="1:3">
      <c r="A8" s="3" t="s">
        <v>1090</v>
      </c>
    </row>
    <row r="9" spans="1:3">
      <c r="A9" s="4" t="s">
        <v>710</v>
      </c>
      <c r="B9" s="6" t="n">
        <v>19569</v>
      </c>
      <c r="C9" s="6" t="n">
        <v>1902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7</v>
      </c>
      <c r="D2" s="2" t="s">
        <v>85</v>
      </c>
    </row>
    <row r="3" spans="1:4">
      <c r="A3" s="3" t="s">
        <v>271</v>
      </c>
    </row>
    <row r="4" spans="1:4">
      <c r="A4" s="4" t="s">
        <v>1094</v>
      </c>
      <c r="B4" s="6" t="n">
        <v>6475</v>
      </c>
      <c r="C4" s="6" t="n">
        <v>6646</v>
      </c>
      <c r="D4" s="6" t="n">
        <v>47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7</v>
      </c>
      <c r="D2" s="2" t="s">
        <v>85</v>
      </c>
    </row>
    <row r="3" spans="1:4">
      <c r="A3" s="3" t="s">
        <v>271</v>
      </c>
    </row>
    <row r="4" spans="1:4">
      <c r="A4" s="4" t="s">
        <v>836</v>
      </c>
      <c r="B4" s="6" t="n">
        <v>3273</v>
      </c>
      <c r="C4" s="6" t="n">
        <v>3386</v>
      </c>
      <c r="D4" s="6" t="n">
        <v>2659</v>
      </c>
    </row>
    <row r="5" spans="1:4">
      <c r="A5" s="4" t="s">
        <v>1096</v>
      </c>
      <c r="B5" s="5" t="n">
        <v>362</v>
      </c>
      <c r="C5" s="5" t="n">
        <v>174</v>
      </c>
      <c r="D5" s="5" t="n">
        <v>810</v>
      </c>
    </row>
    <row r="6" spans="1:4">
      <c r="A6" s="4" t="s">
        <v>1097</v>
      </c>
      <c r="B6" s="5" t="n">
        <v>-106</v>
      </c>
      <c r="C6" s="5" t="n">
        <v>3</v>
      </c>
      <c r="D6" s="5" t="n">
        <v>0</v>
      </c>
    </row>
    <row r="7" spans="1:4">
      <c r="A7" s="4" t="s">
        <v>1098</v>
      </c>
      <c r="B7" s="5" t="n">
        <v>0</v>
      </c>
      <c r="C7" s="5" t="n">
        <v>-290</v>
      </c>
      <c r="D7" s="5" t="n">
        <v>-83</v>
      </c>
    </row>
    <row r="8" spans="1:4">
      <c r="A8" s="4" t="s">
        <v>710</v>
      </c>
      <c r="B8" s="6" t="n">
        <v>3529</v>
      </c>
      <c r="C8" s="6" t="n">
        <v>3273</v>
      </c>
      <c r="D8" s="6" t="n">
        <v>33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1099</v>
      </c>
      <c r="B1" s="2" t="s">
        <v>1100</v>
      </c>
      <c r="C1" s="2" t="s">
        <v>680</v>
      </c>
    </row>
    <row r="2" spans="1:7">
      <c r="B2" s="2" t="s">
        <v>1101</v>
      </c>
      <c r="C2" s="2" t="s">
        <v>1102</v>
      </c>
      <c r="D2" s="2" t="s">
        <v>1103</v>
      </c>
      <c r="E2" s="2" t="s">
        <v>475</v>
      </c>
      <c r="F2" s="2" t="s">
        <v>476</v>
      </c>
      <c r="G2" s="2" t="s">
        <v>1104</v>
      </c>
    </row>
    <row r="3" spans="1:7">
      <c r="A3" s="3" t="s">
        <v>1105</v>
      </c>
    </row>
    <row r="4" spans="1:7">
      <c r="A4" s="4" t="s">
        <v>1106</v>
      </c>
      <c r="B4" s="6" t="n">
        <v>100000</v>
      </c>
    </row>
    <row r="5" spans="1:7">
      <c r="A5" s="4" t="s">
        <v>1107</v>
      </c>
      <c r="D5" s="6" t="n">
        <v>762329</v>
      </c>
      <c r="E5" s="6" t="n">
        <v>671857</v>
      </c>
      <c r="F5" s="6" t="n">
        <v>596729</v>
      </c>
      <c r="G5" s="6" t="n">
        <v>330498</v>
      </c>
    </row>
    <row r="6" spans="1:7">
      <c r="A6" s="4" t="s">
        <v>1108</v>
      </c>
      <c r="D6" s="6" t="n">
        <v>33616</v>
      </c>
      <c r="E6" s="5" t="n">
        <v>13904</v>
      </c>
    </row>
    <row r="7" spans="1:7">
      <c r="A7" s="4" t="s">
        <v>1109</v>
      </c>
    </row>
    <row r="8" spans="1:7">
      <c r="A8" s="3" t="s">
        <v>1105</v>
      </c>
    </row>
    <row r="9" spans="1:7">
      <c r="A9" s="4" t="s">
        <v>1000</v>
      </c>
      <c r="D9" s="5" t="n">
        <v>2</v>
      </c>
    </row>
    <row r="10" spans="1:7">
      <c r="A10" s="4" t="s">
        <v>1110</v>
      </c>
      <c r="D10" s="6" t="n">
        <v>30930</v>
      </c>
    </row>
    <row r="11" spans="1:7">
      <c r="A11" s="4" t="s">
        <v>999</v>
      </c>
    </row>
    <row r="12" spans="1:7">
      <c r="A12" s="3" t="s">
        <v>1105</v>
      </c>
    </row>
    <row r="13" spans="1:7">
      <c r="A13" s="4" t="s">
        <v>1000</v>
      </c>
      <c r="B13" s="5" t="n">
        <v>3</v>
      </c>
    </row>
    <row r="14" spans="1:7">
      <c r="A14" s="4" t="s">
        <v>1111</v>
      </c>
    </row>
    <row r="15" spans="1:7">
      <c r="A15" s="3" t="s">
        <v>1105</v>
      </c>
    </row>
    <row r="16" spans="1:7">
      <c r="A16" s="4" t="s">
        <v>1106</v>
      </c>
      <c r="D16" s="5" t="n">
        <v>30000</v>
      </c>
      <c r="E16" s="5" t="n">
        <v>30000</v>
      </c>
    </row>
    <row r="17" spans="1:7">
      <c r="A17" s="4" t="s">
        <v>1112</v>
      </c>
    </row>
    <row r="18" spans="1:7">
      <c r="A18" s="3" t="s">
        <v>1105</v>
      </c>
    </row>
    <row r="19" spans="1:7">
      <c r="A19" s="4" t="s">
        <v>1106</v>
      </c>
      <c r="D19" s="5" t="n">
        <v>30000</v>
      </c>
    </row>
    <row r="20" spans="1:7">
      <c r="A20" s="4" t="s">
        <v>1113</v>
      </c>
      <c r="D20" s="5" t="n">
        <v>-515</v>
      </c>
      <c r="E20" s="5" t="n">
        <v>721</v>
      </c>
    </row>
    <row r="21" spans="1:7">
      <c r="A21" s="4" t="s">
        <v>1114</v>
      </c>
    </row>
    <row r="22" spans="1:7">
      <c r="A22" s="3" t="s">
        <v>1105</v>
      </c>
    </row>
    <row r="23" spans="1:7">
      <c r="A23" s="4" t="s">
        <v>1106</v>
      </c>
      <c r="B23" s="6" t="n">
        <v>30000</v>
      </c>
    </row>
    <row r="24" spans="1:7">
      <c r="A24" s="4" t="s">
        <v>1115</v>
      </c>
      <c r="B24" s="4" t="s">
        <v>519</v>
      </c>
    </row>
    <row r="25" spans="1:7">
      <c r="A25" s="4" t="s">
        <v>1116</v>
      </c>
    </row>
    <row r="26" spans="1:7">
      <c r="A26" s="3" t="s">
        <v>1105</v>
      </c>
    </row>
    <row r="27" spans="1:7">
      <c r="A27" s="4" t="s">
        <v>1106</v>
      </c>
      <c r="B27" s="6" t="n">
        <v>35000</v>
      </c>
    </row>
    <row r="28" spans="1:7">
      <c r="A28" s="4" t="s">
        <v>1115</v>
      </c>
      <c r="B28" s="4" t="s">
        <v>1117</v>
      </c>
    </row>
    <row r="29" spans="1:7">
      <c r="A29" s="4" t="s">
        <v>1118</v>
      </c>
    </row>
    <row r="30" spans="1:7">
      <c r="A30" s="3" t="s">
        <v>1105</v>
      </c>
    </row>
    <row r="31" spans="1:7">
      <c r="A31" s="4" t="s">
        <v>1106</v>
      </c>
      <c r="B31" s="6" t="n">
        <v>35000</v>
      </c>
    </row>
    <row r="32" spans="1:7">
      <c r="A32" s="4" t="s">
        <v>1115</v>
      </c>
      <c r="B32" s="4" t="s">
        <v>1119</v>
      </c>
    </row>
    <row r="33" spans="1:7">
      <c r="A33" s="4" t="s">
        <v>1120</v>
      </c>
      <c r="C33" s="6" t="n">
        <v>1564</v>
      </c>
    </row>
    <row r="34" spans="1:7">
      <c r="A34" s="4" t="s">
        <v>1121</v>
      </c>
    </row>
    <row r="35" spans="1:7">
      <c r="A35" s="3" t="s">
        <v>1105</v>
      </c>
    </row>
    <row r="36" spans="1:7">
      <c r="A36" s="4" t="s">
        <v>1107</v>
      </c>
      <c r="D36" s="6" t="n">
        <v>955</v>
      </c>
      <c r="E36" s="6" t="n">
        <v>1436</v>
      </c>
    </row>
    <row r="37" spans="1:7">
      <c r="A37" s="4" t="s">
        <v>1122</v>
      </c>
    </row>
    <row r="38" spans="1:7">
      <c r="A38" s="3" t="s">
        <v>1105</v>
      </c>
    </row>
    <row r="39" spans="1:7">
      <c r="A39" s="4" t="s">
        <v>1123</v>
      </c>
      <c r="D39" s="4" t="s">
        <v>11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v>
      </c>
      <c r="C1" s="2" t="s">
        <v>37</v>
      </c>
      <c r="D1" s="2" t="s">
        <v>576</v>
      </c>
    </row>
    <row r="2" spans="1:4">
      <c r="A2" s="3" t="s">
        <v>1126</v>
      </c>
    </row>
    <row r="3" spans="1:4">
      <c r="A3" s="4" t="s">
        <v>1106</v>
      </c>
      <c r="D3" s="6" t="n">
        <v>100000</v>
      </c>
    </row>
    <row r="4" spans="1:4">
      <c r="A4" s="4" t="s">
        <v>1127</v>
      </c>
      <c r="B4" s="6" t="n">
        <v>21981</v>
      </c>
      <c r="C4" s="6" t="n">
        <v>14316</v>
      </c>
    </row>
    <row r="5" spans="1:4">
      <c r="A5" s="4" t="s">
        <v>1128</v>
      </c>
      <c r="B5" s="5" t="n">
        <v>17933</v>
      </c>
      <c r="C5" s="5" t="n">
        <v>11637</v>
      </c>
    </row>
    <row r="6" spans="1:4">
      <c r="A6" s="4" t="s">
        <v>1129</v>
      </c>
    </row>
    <row r="7" spans="1:4">
      <c r="A7" s="3" t="s">
        <v>1126</v>
      </c>
    </row>
    <row r="8" spans="1:4">
      <c r="A8" s="4" t="s">
        <v>1106</v>
      </c>
      <c r="B8" s="5" t="n">
        <v>1967191</v>
      </c>
      <c r="C8" s="5" t="n">
        <v>1258047</v>
      </c>
    </row>
    <row r="9" spans="1:4">
      <c r="A9" s="4" t="s">
        <v>1127</v>
      </c>
      <c r="B9" s="5" t="n">
        <v>21981</v>
      </c>
      <c r="C9" s="5" t="n">
        <v>13595</v>
      </c>
    </row>
    <row r="10" spans="1:4">
      <c r="A10" s="4" t="s">
        <v>1128</v>
      </c>
      <c r="B10" s="5" t="n">
        <v>17418</v>
      </c>
      <c r="C10" s="5" t="n">
        <v>11637</v>
      </c>
    </row>
    <row r="11" spans="1:4">
      <c r="A11" s="4" t="s">
        <v>1130</v>
      </c>
    </row>
    <row r="12" spans="1:4">
      <c r="A12" s="3" t="s">
        <v>1126</v>
      </c>
    </row>
    <row r="13" spans="1:4">
      <c r="A13" s="4" t="s">
        <v>1106</v>
      </c>
      <c r="B13" s="5" t="n">
        <v>440556</v>
      </c>
      <c r="C13" s="5" t="n">
        <v>295333</v>
      </c>
    </row>
    <row r="14" spans="1:4">
      <c r="A14" s="4" t="s">
        <v>1127</v>
      </c>
      <c r="B14" s="5" t="n">
        <v>14929</v>
      </c>
      <c r="C14" s="5" t="n">
        <v>6679</v>
      </c>
    </row>
    <row r="15" spans="1:4">
      <c r="A15" s="4" t="s">
        <v>1128</v>
      </c>
      <c r="B15" s="5" t="n">
        <v>14929</v>
      </c>
      <c r="C15" s="5" t="n">
        <v>6679</v>
      </c>
    </row>
    <row r="16" spans="1:4">
      <c r="A16" s="4" t="s">
        <v>1131</v>
      </c>
    </row>
    <row r="17" spans="1:4">
      <c r="A17" s="3" t="s">
        <v>1126</v>
      </c>
    </row>
    <row r="18" spans="1:4">
      <c r="A18" s="4" t="s">
        <v>1106</v>
      </c>
      <c r="B18" s="5" t="n">
        <v>684437</v>
      </c>
      <c r="C18" s="5" t="n">
        <v>474208</v>
      </c>
    </row>
    <row r="19" spans="1:4">
      <c r="A19" s="4" t="s">
        <v>1127</v>
      </c>
      <c r="B19" s="5" t="n">
        <v>0</v>
      </c>
      <c r="C19" s="5" t="n">
        <v>0</v>
      </c>
    </row>
    <row r="20" spans="1:4">
      <c r="A20" s="4" t="s">
        <v>1128</v>
      </c>
      <c r="B20" s="5" t="n">
        <v>866</v>
      </c>
      <c r="C20" s="5" t="n">
        <v>4958</v>
      </c>
    </row>
    <row r="21" spans="1:4">
      <c r="A21" s="4" t="s">
        <v>1132</v>
      </c>
    </row>
    <row r="22" spans="1:4">
      <c r="A22" s="3" t="s">
        <v>1126</v>
      </c>
    </row>
    <row r="23" spans="1:4">
      <c r="A23" s="4" t="s">
        <v>1106</v>
      </c>
      <c r="B23" s="5" t="n">
        <v>453198</v>
      </c>
      <c r="C23" s="5" t="n">
        <v>318706</v>
      </c>
    </row>
    <row r="24" spans="1:4">
      <c r="A24" s="4" t="s">
        <v>1127</v>
      </c>
      <c r="B24" s="5" t="n">
        <v>7052</v>
      </c>
      <c r="C24" s="5" t="n">
        <v>6241</v>
      </c>
    </row>
    <row r="25" spans="1:4">
      <c r="A25" s="4" t="s">
        <v>1128</v>
      </c>
      <c r="B25" s="5" t="n">
        <v>0</v>
      </c>
      <c r="C25" s="5" t="n">
        <v>0</v>
      </c>
    </row>
    <row r="26" spans="1:4">
      <c r="A26" s="4" t="s">
        <v>1133</v>
      </c>
    </row>
    <row r="27" spans="1:4">
      <c r="A27" s="3" t="s">
        <v>1126</v>
      </c>
    </row>
    <row r="28" spans="1:4">
      <c r="A28" s="4" t="s">
        <v>1106</v>
      </c>
      <c r="B28" s="5" t="n">
        <v>389000</v>
      </c>
      <c r="C28" s="5" t="n">
        <v>166000</v>
      </c>
    </row>
    <row r="29" spans="1:4">
      <c r="A29" s="4" t="s">
        <v>1127</v>
      </c>
      <c r="B29" s="5" t="n">
        <v>0</v>
      </c>
      <c r="C29" s="5" t="n">
        <v>649</v>
      </c>
    </row>
    <row r="30" spans="1:4">
      <c r="A30" s="4" t="s">
        <v>1128</v>
      </c>
      <c r="B30" s="5" t="n">
        <v>1623</v>
      </c>
      <c r="C30" s="5" t="n">
        <v>0</v>
      </c>
    </row>
    <row r="31" spans="1:4">
      <c r="A31" s="4" t="s">
        <v>1134</v>
      </c>
    </row>
    <row r="32" spans="1:4">
      <c r="A32" s="3" t="s">
        <v>1126</v>
      </c>
    </row>
    <row r="33" spans="1:4">
      <c r="A33" s="4" t="s">
        <v>1106</v>
      </c>
      <c r="B33" s="5" t="n">
        <v>0</v>
      </c>
      <c r="C33" s="5" t="n">
        <v>3800</v>
      </c>
    </row>
    <row r="34" spans="1:4">
      <c r="A34" s="4" t="s">
        <v>1127</v>
      </c>
      <c r="B34" s="5" t="n">
        <v>0</v>
      </c>
      <c r="C34" s="5" t="n">
        <v>26</v>
      </c>
    </row>
    <row r="35" spans="1:4">
      <c r="A35" s="4" t="s">
        <v>1128</v>
      </c>
      <c r="B35" s="5" t="n">
        <v>0</v>
      </c>
      <c r="C35" s="5" t="n">
        <v>0</v>
      </c>
    </row>
    <row r="36" spans="1:4">
      <c r="A36" s="4" t="s">
        <v>1111</v>
      </c>
    </row>
    <row r="37" spans="1:4">
      <c r="A37" s="3" t="s">
        <v>1126</v>
      </c>
    </row>
    <row r="38" spans="1:4">
      <c r="A38" s="4" t="s">
        <v>1106</v>
      </c>
      <c r="B38" s="5" t="n">
        <v>30000</v>
      </c>
      <c r="C38" s="5" t="n">
        <v>30000</v>
      </c>
    </row>
    <row r="39" spans="1:4">
      <c r="A39" s="4" t="s">
        <v>1127</v>
      </c>
      <c r="B39" s="5" t="n">
        <v>0</v>
      </c>
      <c r="C39" s="5" t="n">
        <v>721</v>
      </c>
    </row>
    <row r="40" spans="1:4">
      <c r="A40" s="4" t="s">
        <v>1128</v>
      </c>
      <c r="B40" s="6" t="n">
        <v>515</v>
      </c>
      <c r="C40"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7</v>
      </c>
      <c r="D2" s="2" t="s">
        <v>85</v>
      </c>
    </row>
    <row r="3" spans="1:4">
      <c r="A3" s="3" t="s">
        <v>1126</v>
      </c>
    </row>
    <row r="4" spans="1:4">
      <c r="A4" s="4" t="s">
        <v>138</v>
      </c>
      <c r="B4" s="6" t="n">
        <v>170</v>
      </c>
      <c r="C4" s="6" t="n">
        <v>45</v>
      </c>
      <c r="D4" s="6" t="n">
        <v>0</v>
      </c>
    </row>
    <row r="5" spans="1:4">
      <c r="A5" s="4" t="s">
        <v>1136</v>
      </c>
      <c r="B5" s="5" t="n">
        <v>-914</v>
      </c>
      <c r="C5" s="5" t="n">
        <v>1039</v>
      </c>
      <c r="D5" s="5" t="n">
        <v>685</v>
      </c>
    </row>
    <row r="6" spans="1:4">
      <c r="A6" s="4" t="s">
        <v>1137</v>
      </c>
    </row>
    <row r="7" spans="1:4">
      <c r="A7" s="3" t="s">
        <v>1126</v>
      </c>
    </row>
    <row r="8" spans="1:4">
      <c r="A8" s="4" t="s">
        <v>1138</v>
      </c>
      <c r="B8" s="5" t="n">
        <v>3288</v>
      </c>
      <c r="C8" s="5" t="n">
        <v>298</v>
      </c>
      <c r="D8" s="5" t="n">
        <v>-11310</v>
      </c>
    </row>
    <row r="9" spans="1:4">
      <c r="A9" s="4" t="s">
        <v>1139</v>
      </c>
    </row>
    <row r="10" spans="1:4">
      <c r="A10" s="3" t="s">
        <v>1126</v>
      </c>
    </row>
    <row r="11" spans="1:4">
      <c r="A11" s="4" t="s">
        <v>1140</v>
      </c>
      <c r="B11" s="5" t="n">
        <v>596</v>
      </c>
      <c r="C11" s="5" t="n">
        <v>160</v>
      </c>
      <c r="D11" s="5" t="n">
        <v>-168</v>
      </c>
    </row>
    <row r="12" spans="1:4">
      <c r="A12" s="4" t="s">
        <v>1141</v>
      </c>
    </row>
    <row r="13" spans="1:4">
      <c r="A13" s="3" t="s">
        <v>1126</v>
      </c>
    </row>
    <row r="14" spans="1:4">
      <c r="A14" s="4" t="s">
        <v>1142</v>
      </c>
      <c r="B14" s="5" t="n">
        <v>481</v>
      </c>
      <c r="C14" s="5" t="n">
        <v>128</v>
      </c>
      <c r="D14" s="5" t="n">
        <v>0</v>
      </c>
    </row>
    <row r="15" spans="1:4">
      <c r="A15" s="4" t="s">
        <v>1143</v>
      </c>
      <c r="B15" s="5" t="n">
        <v>115</v>
      </c>
      <c r="C15" s="5" t="n">
        <v>32</v>
      </c>
      <c r="D15" s="5" t="n">
        <v>-168</v>
      </c>
    </row>
    <row r="16" spans="1:4">
      <c r="A16" s="4" t="s">
        <v>1144</v>
      </c>
    </row>
    <row r="17" spans="1:4">
      <c r="A17" s="3" t="s">
        <v>1126</v>
      </c>
    </row>
    <row r="18" spans="1:4">
      <c r="A18" s="4" t="s">
        <v>1138</v>
      </c>
      <c r="B18" s="5" t="n">
        <v>-2112</v>
      </c>
      <c r="C18" s="5" t="n">
        <v>-527</v>
      </c>
      <c r="D18" s="5" t="n">
        <v>340</v>
      </c>
    </row>
    <row r="19" spans="1:4">
      <c r="A19" s="4" t="s">
        <v>1145</v>
      </c>
    </row>
    <row r="20" spans="1:4">
      <c r="A20" s="3" t="s">
        <v>1126</v>
      </c>
    </row>
    <row r="21" spans="1:4">
      <c r="A21" s="4" t="s">
        <v>1138</v>
      </c>
      <c r="B21" s="5" t="n">
        <v>12170</v>
      </c>
      <c r="C21" s="5" t="n">
        <v>3864</v>
      </c>
      <c r="D21" s="5" t="n">
        <v>-11987</v>
      </c>
    </row>
    <row r="22" spans="1:4">
      <c r="A22" s="4" t="s">
        <v>1146</v>
      </c>
    </row>
    <row r="23" spans="1:4">
      <c r="A23" s="3" t="s">
        <v>1126</v>
      </c>
    </row>
    <row r="24" spans="1:4">
      <c r="A24" s="4" t="s">
        <v>1138</v>
      </c>
      <c r="B24" s="5" t="n">
        <v>-6723</v>
      </c>
      <c r="C24" s="5" t="n">
        <v>-2981</v>
      </c>
      <c r="D24" s="5" t="n">
        <v>315</v>
      </c>
    </row>
    <row r="25" spans="1:4">
      <c r="A25" s="4" t="s">
        <v>1147</v>
      </c>
    </row>
    <row r="26" spans="1:4">
      <c r="A26" s="3" t="s">
        <v>1126</v>
      </c>
    </row>
    <row r="27" spans="1:4">
      <c r="A27" s="4" t="s">
        <v>1138</v>
      </c>
      <c r="B27" s="6" t="n">
        <v>-47</v>
      </c>
      <c r="C27" s="6" t="n">
        <v>-58</v>
      </c>
      <c r="D27" s="6" t="n">
        <v>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8</v>
      </c>
      <c r="B1" s="2" t="s">
        <v>2</v>
      </c>
      <c r="C1" s="2" t="s">
        <v>37</v>
      </c>
      <c r="D1" s="2" t="s">
        <v>85</v>
      </c>
      <c r="E1" s="2" t="s">
        <v>667</v>
      </c>
    </row>
    <row r="2" spans="1:5">
      <c r="A2" s="3" t="s">
        <v>1149</v>
      </c>
    </row>
    <row r="3" spans="1:5">
      <c r="A3" s="4" t="s">
        <v>54</v>
      </c>
      <c r="B3" s="6" t="n">
        <v>17083</v>
      </c>
      <c r="C3" s="6" t="n">
        <v>14503</v>
      </c>
    </row>
    <row r="4" spans="1:5">
      <c r="A4" s="4" t="s">
        <v>254</v>
      </c>
      <c r="C4" s="5" t="n">
        <v>88829</v>
      </c>
      <c r="D4" s="6" t="n">
        <v>76107</v>
      </c>
      <c r="E4" s="6" t="n">
        <v>33081</v>
      </c>
    </row>
    <row r="5" spans="1:5">
      <c r="A5" s="4" t="s">
        <v>273</v>
      </c>
      <c r="B5" s="5" t="n">
        <v>21981</v>
      </c>
      <c r="C5" s="5" t="n">
        <v>14316</v>
      </c>
    </row>
    <row r="6" spans="1:5">
      <c r="A6" s="3" t="s">
        <v>1150</v>
      </c>
    </row>
    <row r="7" spans="1:5">
      <c r="A7" s="4" t="s">
        <v>273</v>
      </c>
      <c r="B7" s="5" t="n">
        <v>17933</v>
      </c>
      <c r="C7" s="5" t="n">
        <v>11637</v>
      </c>
    </row>
    <row r="8" spans="1:5">
      <c r="A8" s="4" t="s">
        <v>1151</v>
      </c>
    </row>
    <row r="9" spans="1:5">
      <c r="A9" s="3" t="s">
        <v>1149</v>
      </c>
    </row>
    <row r="10" spans="1:5">
      <c r="A10" s="4" t="s">
        <v>42</v>
      </c>
      <c r="B10" s="5" t="n">
        <v>232681</v>
      </c>
      <c r="C10" s="5" t="n">
        <v>125356</v>
      </c>
    </row>
    <row r="11" spans="1:5">
      <c r="A11" s="4" t="s">
        <v>235</v>
      </c>
      <c r="B11" s="5" t="n">
        <v>0</v>
      </c>
      <c r="C11" s="5" t="n">
        <v>0</v>
      </c>
    </row>
    <row r="12" spans="1:5">
      <c r="A12" s="4" t="s">
        <v>1152</v>
      </c>
      <c r="B12" s="5" t="n">
        <v>0</v>
      </c>
      <c r="C12" s="5" t="n">
        <v>0</v>
      </c>
    </row>
    <row r="13" spans="1:5">
      <c r="A13" s="4" t="s">
        <v>307</v>
      </c>
      <c r="B13" s="5" t="n">
        <v>0</v>
      </c>
      <c r="C13" s="5" t="n">
        <v>0</v>
      </c>
    </row>
    <row r="14" spans="1:5">
      <c r="A14" s="4" t="s">
        <v>54</v>
      </c>
      <c r="B14" s="5" t="n">
        <v>0</v>
      </c>
      <c r="C14" s="5" t="n">
        <v>0</v>
      </c>
    </row>
    <row r="15" spans="1:5">
      <c r="A15" s="4" t="s">
        <v>254</v>
      </c>
      <c r="B15" s="5" t="n">
        <v>0</v>
      </c>
      <c r="C15" s="5" t="n">
        <v>0</v>
      </c>
    </row>
    <row r="16" spans="1:5">
      <c r="A16" s="4" t="s">
        <v>273</v>
      </c>
      <c r="B16" s="5" t="n">
        <v>0</v>
      </c>
      <c r="C16" s="5" t="n">
        <v>0</v>
      </c>
    </row>
    <row r="17" spans="1:5">
      <c r="A17" s="3" t="s">
        <v>1150</v>
      </c>
    </row>
    <row r="18" spans="1:5">
      <c r="A18" s="4" t="s">
        <v>1153</v>
      </c>
      <c r="B18" s="5" t="n">
        <v>3743085</v>
      </c>
      <c r="C18" s="5" t="n">
        <v>3051972</v>
      </c>
    </row>
    <row r="19" spans="1:5">
      <c r="A19" s="4" t="s">
        <v>1154</v>
      </c>
      <c r="B19" s="5" t="n">
        <v>0</v>
      </c>
      <c r="C19" s="5" t="n">
        <v>0</v>
      </c>
    </row>
    <row r="20" spans="1:5">
      <c r="A20" s="4" t="s">
        <v>1155</v>
      </c>
      <c r="B20" s="5" t="n">
        <v>23745</v>
      </c>
      <c r="C20" s="5" t="n">
        <v>15081</v>
      </c>
    </row>
    <row r="21" spans="1:5">
      <c r="A21" s="4" t="s">
        <v>1156</v>
      </c>
      <c r="B21" s="5" t="n">
        <v>0</v>
      </c>
      <c r="C21" s="5" t="n">
        <v>0</v>
      </c>
    </row>
    <row r="22" spans="1:5">
      <c r="A22" s="4" t="s">
        <v>1157</v>
      </c>
      <c r="B22" s="5" t="n">
        <v>0</v>
      </c>
      <c r="C22" s="5" t="n">
        <v>0</v>
      </c>
    </row>
    <row r="23" spans="1:5">
      <c r="A23" s="4" t="s">
        <v>1158</v>
      </c>
      <c r="B23" s="5" t="n">
        <v>376</v>
      </c>
      <c r="C23" s="5" t="n">
        <v>530</v>
      </c>
    </row>
    <row r="24" spans="1:5">
      <c r="A24" s="4" t="s">
        <v>273</v>
      </c>
      <c r="B24" s="5" t="n">
        <v>0</v>
      </c>
      <c r="C24" s="5" t="n">
        <v>0</v>
      </c>
    </row>
    <row r="25" spans="1:5">
      <c r="A25" s="4" t="s">
        <v>1159</v>
      </c>
    </row>
    <row r="26" spans="1:5">
      <c r="A26" s="3" t="s">
        <v>1149</v>
      </c>
    </row>
    <row r="27" spans="1:5">
      <c r="A27" s="4" t="s">
        <v>42</v>
      </c>
      <c r="B27" s="5" t="n">
        <v>0</v>
      </c>
      <c r="C27" s="5" t="n">
        <v>0</v>
      </c>
    </row>
    <row r="28" spans="1:5">
      <c r="A28" s="4" t="s">
        <v>235</v>
      </c>
      <c r="B28" s="5" t="n">
        <v>691676</v>
      </c>
      <c r="C28" s="5" t="n">
        <v>658805</v>
      </c>
    </row>
    <row r="29" spans="1:5">
      <c r="A29" s="4" t="s">
        <v>1152</v>
      </c>
      <c r="B29" s="5" t="n">
        <v>0</v>
      </c>
      <c r="C29" s="5" t="n">
        <v>0</v>
      </c>
    </row>
    <row r="30" spans="1:5">
      <c r="A30" s="4" t="s">
        <v>307</v>
      </c>
      <c r="B30" s="5" t="n">
        <v>262518</v>
      </c>
      <c r="C30" s="5" t="n">
        <v>278815</v>
      </c>
    </row>
    <row r="31" spans="1:5">
      <c r="A31" s="4" t="s">
        <v>54</v>
      </c>
      <c r="B31" s="5" t="n">
        <v>3282</v>
      </c>
      <c r="C31" s="5" t="n">
        <v>2848</v>
      </c>
    </row>
    <row r="32" spans="1:5">
      <c r="A32" s="4" t="s">
        <v>254</v>
      </c>
      <c r="B32" s="5" t="n">
        <v>0</v>
      </c>
      <c r="C32" s="5" t="n">
        <v>0</v>
      </c>
    </row>
    <row r="33" spans="1:5">
      <c r="A33" s="4" t="s">
        <v>273</v>
      </c>
      <c r="B33" s="5" t="n">
        <v>21981</v>
      </c>
      <c r="C33" s="5" t="n">
        <v>14316</v>
      </c>
    </row>
    <row r="34" spans="1:5">
      <c r="A34" s="3" t="s">
        <v>1150</v>
      </c>
    </row>
    <row r="35" spans="1:5">
      <c r="A35" s="4" t="s">
        <v>1153</v>
      </c>
      <c r="B35" s="5" t="n">
        <v>0</v>
      </c>
      <c r="C35" s="5" t="n">
        <v>0</v>
      </c>
    </row>
    <row r="36" spans="1:5">
      <c r="A36" s="4" t="s">
        <v>1154</v>
      </c>
      <c r="B36" s="5" t="n">
        <v>1200145</v>
      </c>
      <c r="C36" s="5" t="n">
        <v>1122076</v>
      </c>
    </row>
    <row r="37" spans="1:5">
      <c r="A37" s="4" t="s">
        <v>1155</v>
      </c>
      <c r="B37" s="5" t="n">
        <v>0</v>
      </c>
      <c r="C37" s="5" t="n">
        <v>0</v>
      </c>
    </row>
    <row r="38" spans="1:5">
      <c r="A38" s="4" t="s">
        <v>1156</v>
      </c>
      <c r="B38" s="5" t="n">
        <v>250213</v>
      </c>
      <c r="C38" s="5" t="n">
        <v>181864</v>
      </c>
    </row>
    <row r="39" spans="1:5">
      <c r="A39" s="4" t="s">
        <v>1157</v>
      </c>
      <c r="B39" s="5" t="n">
        <v>29706</v>
      </c>
      <c r="C39" s="5" t="n">
        <v>30000</v>
      </c>
    </row>
    <row r="40" spans="1:5">
      <c r="A40" s="4" t="s">
        <v>1158</v>
      </c>
      <c r="B40" s="5" t="n">
        <v>6089</v>
      </c>
      <c r="C40" s="5" t="n">
        <v>4485</v>
      </c>
    </row>
    <row r="41" spans="1:5">
      <c r="A41" s="4" t="s">
        <v>273</v>
      </c>
      <c r="B41" s="5" t="n">
        <v>17933</v>
      </c>
      <c r="C41" s="5" t="n">
        <v>11637</v>
      </c>
    </row>
    <row r="42" spans="1:5">
      <c r="A42" s="4" t="s">
        <v>1160</v>
      </c>
    </row>
    <row r="43" spans="1:5">
      <c r="A43" s="3" t="s">
        <v>1149</v>
      </c>
    </row>
    <row r="44" spans="1:5">
      <c r="A44" s="4" t="s">
        <v>42</v>
      </c>
      <c r="B44" s="5" t="n">
        <v>0</v>
      </c>
      <c r="C44" s="5" t="n">
        <v>0</v>
      </c>
    </row>
    <row r="45" spans="1:5">
      <c r="A45" s="4" t="s">
        <v>235</v>
      </c>
      <c r="B45" s="5" t="n">
        <v>0</v>
      </c>
      <c r="C45" s="5" t="n">
        <v>0</v>
      </c>
    </row>
    <row r="46" spans="1:5">
      <c r="A46" s="4" t="s">
        <v>1152</v>
      </c>
      <c r="B46" s="5" t="n">
        <v>4363903</v>
      </c>
      <c r="C46" s="5" t="n">
        <v>3630500</v>
      </c>
    </row>
    <row r="47" spans="1:5">
      <c r="A47" s="4" t="s">
        <v>307</v>
      </c>
      <c r="B47" s="5" t="n">
        <v>0</v>
      </c>
      <c r="C47" s="5" t="n">
        <v>0</v>
      </c>
    </row>
    <row r="48" spans="1:5">
      <c r="A48" s="4" t="s">
        <v>54</v>
      </c>
      <c r="B48" s="5" t="n">
        <v>13801</v>
      </c>
      <c r="C48" s="5" t="n">
        <v>11655</v>
      </c>
    </row>
    <row r="49" spans="1:5">
      <c r="A49" s="4" t="s">
        <v>254</v>
      </c>
      <c r="B49" s="5" t="n">
        <v>75521</v>
      </c>
      <c r="C49" s="5" t="n">
        <v>88829</v>
      </c>
    </row>
    <row r="50" spans="1:5">
      <c r="A50" s="4" t="s">
        <v>273</v>
      </c>
      <c r="B50" s="5" t="n">
        <v>0</v>
      </c>
      <c r="C50" s="5" t="n">
        <v>0</v>
      </c>
    </row>
    <row r="51" spans="1:5">
      <c r="A51" s="3" t="s">
        <v>1150</v>
      </c>
    </row>
    <row r="52" spans="1:5">
      <c r="A52" s="4" t="s">
        <v>1153</v>
      </c>
      <c r="B52" s="5" t="n">
        <v>0</v>
      </c>
      <c r="C52" s="5" t="n">
        <v>0</v>
      </c>
    </row>
    <row r="53" spans="1:5">
      <c r="A53" s="4" t="s">
        <v>1154</v>
      </c>
      <c r="B53" s="5" t="n">
        <v>0</v>
      </c>
      <c r="C53" s="5" t="n">
        <v>0</v>
      </c>
    </row>
    <row r="54" spans="1:5">
      <c r="A54" s="4" t="s">
        <v>1155</v>
      </c>
      <c r="B54" s="5" t="n">
        <v>0</v>
      </c>
      <c r="C54" s="5" t="n">
        <v>0</v>
      </c>
    </row>
    <row r="55" spans="1:5">
      <c r="A55" s="4" t="s">
        <v>1156</v>
      </c>
      <c r="B55" s="5" t="n">
        <v>0</v>
      </c>
      <c r="C55" s="5" t="n">
        <v>0</v>
      </c>
    </row>
    <row r="56" spans="1:5">
      <c r="A56" s="4" t="s">
        <v>1157</v>
      </c>
      <c r="B56" s="5" t="n">
        <v>0</v>
      </c>
      <c r="C56" s="5" t="n">
        <v>0</v>
      </c>
    </row>
    <row r="57" spans="1:5">
      <c r="A57" s="4" t="s">
        <v>1158</v>
      </c>
      <c r="B57" s="5" t="n">
        <v>0</v>
      </c>
      <c r="C57" s="5" t="n">
        <v>0</v>
      </c>
    </row>
    <row r="58" spans="1:5">
      <c r="A58" s="4" t="s">
        <v>273</v>
      </c>
      <c r="B58" s="5" t="n">
        <v>0</v>
      </c>
      <c r="C58" s="5" t="n">
        <v>0</v>
      </c>
    </row>
    <row r="59" spans="1:5">
      <c r="A59" s="4" t="s">
        <v>1161</v>
      </c>
    </row>
    <row r="60" spans="1:5">
      <c r="A60" s="3" t="s">
        <v>1149</v>
      </c>
    </row>
    <row r="61" spans="1:5">
      <c r="A61" s="4" t="s">
        <v>42</v>
      </c>
      <c r="B61" s="5" t="n">
        <v>232681</v>
      </c>
      <c r="C61" s="5" t="n">
        <v>125356</v>
      </c>
    </row>
    <row r="62" spans="1:5">
      <c r="A62" s="4" t="s">
        <v>235</v>
      </c>
      <c r="B62" s="5" t="n">
        <v>691676</v>
      </c>
      <c r="C62" s="5" t="n">
        <v>658805</v>
      </c>
    </row>
    <row r="63" spans="1:5">
      <c r="A63" s="4" t="s">
        <v>1152</v>
      </c>
      <c r="B63" s="5" t="n">
        <v>4378503</v>
      </c>
      <c r="C63" s="5" t="n">
        <v>3638579</v>
      </c>
    </row>
    <row r="64" spans="1:5">
      <c r="A64" s="4" t="s">
        <v>307</v>
      </c>
      <c r="B64" s="5" t="n">
        <v>262518</v>
      </c>
      <c r="C64" s="5" t="n">
        <v>278815</v>
      </c>
    </row>
    <row r="65" spans="1:5">
      <c r="A65" s="4" t="s">
        <v>54</v>
      </c>
      <c r="B65" s="5" t="n">
        <v>17083</v>
      </c>
      <c r="C65" s="5" t="n">
        <v>14503</v>
      </c>
    </row>
    <row r="66" spans="1:5">
      <c r="A66" s="4" t="s">
        <v>254</v>
      </c>
      <c r="B66" s="5" t="n">
        <v>75521</v>
      </c>
      <c r="C66" s="5" t="n">
        <v>88829</v>
      </c>
    </row>
    <row r="67" spans="1:5">
      <c r="A67" s="4" t="s">
        <v>273</v>
      </c>
      <c r="B67" s="5" t="n">
        <v>21981</v>
      </c>
      <c r="C67" s="5" t="n">
        <v>14316</v>
      </c>
    </row>
    <row r="68" spans="1:5">
      <c r="A68" s="3" t="s">
        <v>1150</v>
      </c>
    </row>
    <row r="69" spans="1:5">
      <c r="A69" s="4" t="s">
        <v>1153</v>
      </c>
      <c r="B69" s="5" t="n">
        <v>3743085</v>
      </c>
      <c r="C69" s="5" t="n">
        <v>3051972</v>
      </c>
    </row>
    <row r="70" spans="1:5">
      <c r="A70" s="4" t="s">
        <v>1154</v>
      </c>
      <c r="B70" s="5" t="n">
        <v>1191853</v>
      </c>
      <c r="C70" s="5" t="n">
        <v>1119745</v>
      </c>
    </row>
    <row r="71" spans="1:5">
      <c r="A71" s="4" t="s">
        <v>1155</v>
      </c>
      <c r="B71" s="5" t="n">
        <v>23745</v>
      </c>
      <c r="C71" s="5" t="n">
        <v>15081</v>
      </c>
    </row>
    <row r="72" spans="1:5">
      <c r="A72" s="4" t="s">
        <v>1156</v>
      </c>
      <c r="B72" s="5" t="n">
        <v>250000</v>
      </c>
      <c r="C72" s="5" t="n">
        <v>181765</v>
      </c>
    </row>
    <row r="73" spans="1:5">
      <c r="A73" s="4" t="s">
        <v>1157</v>
      </c>
      <c r="B73" s="5" t="n">
        <v>30930</v>
      </c>
      <c r="C73" s="5" t="n">
        <v>30930</v>
      </c>
    </row>
    <row r="74" spans="1:5">
      <c r="A74" s="4" t="s">
        <v>1158</v>
      </c>
      <c r="B74" s="5" t="n">
        <v>6465</v>
      </c>
      <c r="C74" s="5" t="n">
        <v>5015</v>
      </c>
    </row>
    <row r="75" spans="1:5">
      <c r="A75" s="4" t="s">
        <v>273</v>
      </c>
      <c r="B75" s="5" t="n">
        <v>17933</v>
      </c>
      <c r="C75" s="5" t="n">
        <v>11637</v>
      </c>
    </row>
    <row r="76" spans="1:5">
      <c r="A76" s="4" t="s">
        <v>623</v>
      </c>
    </row>
    <row r="77" spans="1:5">
      <c r="A77" s="3" t="s">
        <v>1149</v>
      </c>
    </row>
    <row r="78" spans="1:5">
      <c r="A78" s="4" t="s">
        <v>42</v>
      </c>
      <c r="B78" s="5" t="n">
        <v>232681</v>
      </c>
      <c r="C78" s="5" t="n">
        <v>125356</v>
      </c>
    </row>
    <row r="79" spans="1:5">
      <c r="A79" s="4" t="s">
        <v>235</v>
      </c>
      <c r="B79" s="5" t="n">
        <v>691676</v>
      </c>
      <c r="C79" s="5" t="n">
        <v>658805</v>
      </c>
    </row>
    <row r="80" spans="1:5">
      <c r="A80" s="4" t="s">
        <v>1152</v>
      </c>
      <c r="B80" s="5" t="n">
        <v>4363903</v>
      </c>
      <c r="C80" s="5" t="n">
        <v>3630500</v>
      </c>
    </row>
    <row r="81" spans="1:5">
      <c r="A81" s="4" t="s">
        <v>307</v>
      </c>
      <c r="B81" s="5" t="n">
        <v>262518</v>
      </c>
      <c r="C81" s="5" t="n">
        <v>278815</v>
      </c>
    </row>
    <row r="82" spans="1:5">
      <c r="A82" s="4" t="s">
        <v>54</v>
      </c>
      <c r="B82" s="5" t="n">
        <v>17083</v>
      </c>
      <c r="C82" s="5" t="n">
        <v>14503</v>
      </c>
    </row>
    <row r="83" spans="1:5">
      <c r="A83" s="4" t="s">
        <v>254</v>
      </c>
      <c r="B83" s="5" t="n">
        <v>75521</v>
      </c>
      <c r="C83" s="5" t="n">
        <v>88829</v>
      </c>
    </row>
    <row r="84" spans="1:5">
      <c r="A84" s="4" t="s">
        <v>273</v>
      </c>
      <c r="B84" s="5" t="n">
        <v>21981</v>
      </c>
      <c r="C84" s="5" t="n">
        <v>14316</v>
      </c>
    </row>
    <row r="85" spans="1:5">
      <c r="A85" s="3" t="s">
        <v>1150</v>
      </c>
    </row>
    <row r="86" spans="1:5">
      <c r="A86" s="4" t="s">
        <v>1153</v>
      </c>
      <c r="B86" s="5" t="n">
        <v>3743085</v>
      </c>
      <c r="C86" s="5" t="n">
        <v>3051972</v>
      </c>
    </row>
    <row r="87" spans="1:5">
      <c r="A87" s="4" t="s">
        <v>1154</v>
      </c>
      <c r="B87" s="5" t="n">
        <v>1200145</v>
      </c>
      <c r="C87" s="5" t="n">
        <v>1122076</v>
      </c>
    </row>
    <row r="88" spans="1:5">
      <c r="A88" s="4" t="s">
        <v>1155</v>
      </c>
      <c r="B88" s="5" t="n">
        <v>23745</v>
      </c>
      <c r="C88" s="5" t="n">
        <v>15081</v>
      </c>
    </row>
    <row r="89" spans="1:5">
      <c r="A89" s="4" t="s">
        <v>1156</v>
      </c>
      <c r="B89" s="5" t="n">
        <v>250213</v>
      </c>
      <c r="C89" s="5" t="n">
        <v>181864</v>
      </c>
    </row>
    <row r="90" spans="1:5">
      <c r="A90" s="4" t="s">
        <v>1157</v>
      </c>
      <c r="B90" s="5" t="n">
        <v>29706</v>
      </c>
      <c r="C90" s="5" t="n">
        <v>30000</v>
      </c>
    </row>
    <row r="91" spans="1:5">
      <c r="A91" s="4" t="s">
        <v>1158</v>
      </c>
      <c r="B91" s="5" t="n">
        <v>6465</v>
      </c>
      <c r="C91" s="5" t="n">
        <v>5015</v>
      </c>
    </row>
    <row r="92" spans="1:5">
      <c r="A92" s="4" t="s">
        <v>273</v>
      </c>
      <c r="B92" s="6" t="n">
        <v>17933</v>
      </c>
      <c r="C92" s="6" t="n">
        <v>1163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2</v>
      </c>
      <c r="B1" s="2" t="s">
        <v>2</v>
      </c>
      <c r="C1" s="2" t="s">
        <v>37</v>
      </c>
      <c r="D1" s="2" t="s">
        <v>85</v>
      </c>
      <c r="E1" s="2" t="s">
        <v>667</v>
      </c>
    </row>
    <row r="2" spans="1:5">
      <c r="A2" s="3" t="s">
        <v>1149</v>
      </c>
    </row>
    <row r="3" spans="1:5">
      <c r="A3" s="4" t="s">
        <v>44</v>
      </c>
      <c r="B3" s="6" t="n">
        <v>688381</v>
      </c>
      <c r="C3" s="6" t="n">
        <v>655698</v>
      </c>
    </row>
    <row r="4" spans="1:5">
      <c r="A4" s="4" t="s">
        <v>45</v>
      </c>
      <c r="B4" s="5" t="n">
        <v>3295</v>
      </c>
      <c r="C4" s="5" t="n">
        <v>3107</v>
      </c>
    </row>
    <row r="5" spans="1:5">
      <c r="A5" s="4" t="s">
        <v>254</v>
      </c>
      <c r="C5" s="5" t="n">
        <v>88829</v>
      </c>
      <c r="D5" s="6" t="n">
        <v>76107</v>
      </c>
      <c r="E5" s="6" t="n">
        <v>33081</v>
      </c>
    </row>
    <row r="6" spans="1:5">
      <c r="A6" s="4" t="s">
        <v>273</v>
      </c>
      <c r="B6" s="5" t="n">
        <v>21981</v>
      </c>
      <c r="C6" s="5" t="n">
        <v>14316</v>
      </c>
    </row>
    <row r="7" spans="1:5">
      <c r="A7" s="4" t="s">
        <v>1163</v>
      </c>
      <c r="B7" s="5" t="n">
        <v>23810</v>
      </c>
      <c r="C7" s="5" t="n">
        <v>13716</v>
      </c>
    </row>
    <row r="8" spans="1:5">
      <c r="A8" s="3" t="s">
        <v>1150</v>
      </c>
    </row>
    <row r="9" spans="1:5">
      <c r="A9" s="4" t="s">
        <v>273</v>
      </c>
      <c r="B9" s="5" t="n">
        <v>17933</v>
      </c>
      <c r="C9" s="5" t="n">
        <v>11637</v>
      </c>
    </row>
    <row r="10" spans="1:5">
      <c r="A10" s="4" t="s">
        <v>626</v>
      </c>
    </row>
    <row r="11" spans="1:5">
      <c r="A11" s="3" t="s">
        <v>1149</v>
      </c>
    </row>
    <row r="12" spans="1:5">
      <c r="A12" s="4" t="s">
        <v>44</v>
      </c>
      <c r="B12" s="5" t="n">
        <v>189235</v>
      </c>
      <c r="C12" s="5" t="n">
        <v>138887</v>
      </c>
    </row>
    <row r="13" spans="1:5">
      <c r="A13" s="4" t="s">
        <v>627</v>
      </c>
    </row>
    <row r="14" spans="1:5">
      <c r="A14" s="3" t="s">
        <v>1149</v>
      </c>
    </row>
    <row r="15" spans="1:5">
      <c r="A15" s="4" t="s">
        <v>44</v>
      </c>
      <c r="B15" s="5" t="n">
        <v>7448</v>
      </c>
      <c r="C15" s="5" t="n">
        <v>7242</v>
      </c>
    </row>
    <row r="16" spans="1:5">
      <c r="A16" s="4" t="s">
        <v>628</v>
      </c>
    </row>
    <row r="17" spans="1:5">
      <c r="A17" s="3" t="s">
        <v>1149</v>
      </c>
    </row>
    <row r="18" spans="1:5">
      <c r="A18" s="4" t="s">
        <v>44</v>
      </c>
      <c r="B18" s="5" t="n">
        <v>1022</v>
      </c>
    </row>
    <row r="19" spans="1:5">
      <c r="A19" s="4" t="s">
        <v>1164</v>
      </c>
    </row>
    <row r="20" spans="1:5">
      <c r="A20" s="3" t="s">
        <v>1149</v>
      </c>
    </row>
    <row r="21" spans="1:5">
      <c r="A21" s="4" t="s">
        <v>235</v>
      </c>
      <c r="B21" s="5" t="n">
        <v>0</v>
      </c>
      <c r="C21" s="5" t="n">
        <v>0</v>
      </c>
    </row>
    <row r="22" spans="1:5">
      <c r="A22" s="4" t="s">
        <v>307</v>
      </c>
      <c r="B22" s="5" t="n">
        <v>0</v>
      </c>
      <c r="C22" s="5" t="n">
        <v>0</v>
      </c>
    </row>
    <row r="23" spans="1:5">
      <c r="A23" s="4" t="s">
        <v>254</v>
      </c>
      <c r="B23" s="5" t="n">
        <v>0</v>
      </c>
      <c r="C23" s="5" t="n">
        <v>0</v>
      </c>
    </row>
    <row r="24" spans="1:5">
      <c r="A24" s="4" t="s">
        <v>273</v>
      </c>
      <c r="B24" s="5" t="n">
        <v>0</v>
      </c>
      <c r="C24" s="5" t="n">
        <v>0</v>
      </c>
    </row>
    <row r="25" spans="1:5">
      <c r="A25" s="3" t="s">
        <v>1150</v>
      </c>
    </row>
    <row r="26" spans="1:5">
      <c r="A26" s="4" t="s">
        <v>273</v>
      </c>
      <c r="B26" s="5" t="n">
        <v>0</v>
      </c>
      <c r="C26" s="5" t="n">
        <v>0</v>
      </c>
    </row>
    <row r="27" spans="1:5">
      <c r="A27" s="4" t="s">
        <v>1165</v>
      </c>
    </row>
    <row r="28" spans="1:5">
      <c r="A28" s="3" t="s">
        <v>1149</v>
      </c>
    </row>
    <row r="29" spans="1:5">
      <c r="A29" s="4" t="s">
        <v>235</v>
      </c>
      <c r="B29" s="5" t="n">
        <v>691676</v>
      </c>
      <c r="C29" s="5" t="n">
        <v>658805</v>
      </c>
    </row>
    <row r="30" spans="1:5">
      <c r="A30" s="4" t="s">
        <v>307</v>
      </c>
      <c r="B30" s="5" t="n">
        <v>262518</v>
      </c>
      <c r="C30" s="5" t="n">
        <v>278815</v>
      </c>
    </row>
    <row r="31" spans="1:5">
      <c r="A31" s="4" t="s">
        <v>254</v>
      </c>
      <c r="B31" s="5" t="n">
        <v>0</v>
      </c>
      <c r="C31" s="5" t="n">
        <v>0</v>
      </c>
    </row>
    <row r="32" spans="1:5">
      <c r="A32" s="4" t="s">
        <v>273</v>
      </c>
      <c r="B32" s="5" t="n">
        <v>21981</v>
      </c>
      <c r="C32" s="5" t="n">
        <v>14316</v>
      </c>
    </row>
    <row r="33" spans="1:5">
      <c r="A33" s="3" t="s">
        <v>1150</v>
      </c>
    </row>
    <row r="34" spans="1:5">
      <c r="A34" s="4" t="s">
        <v>273</v>
      </c>
      <c r="B34" s="5" t="n">
        <v>17933</v>
      </c>
      <c r="C34" s="5" t="n">
        <v>11637</v>
      </c>
    </row>
    <row r="35" spans="1:5">
      <c r="A35" s="4" t="s">
        <v>1166</v>
      </c>
    </row>
    <row r="36" spans="1:5">
      <c r="A36" s="3" t="s">
        <v>1149</v>
      </c>
    </row>
    <row r="37" spans="1:5">
      <c r="A37" s="4" t="s">
        <v>235</v>
      </c>
      <c r="B37" s="5" t="n">
        <v>0</v>
      </c>
      <c r="C37" s="5" t="n">
        <v>0</v>
      </c>
    </row>
    <row r="38" spans="1:5">
      <c r="A38" s="4" t="s">
        <v>307</v>
      </c>
      <c r="B38" s="5" t="n">
        <v>0</v>
      </c>
      <c r="C38" s="5" t="n">
        <v>0</v>
      </c>
    </row>
    <row r="39" spans="1:5">
      <c r="A39" s="4" t="s">
        <v>254</v>
      </c>
      <c r="B39" s="5" t="n">
        <v>75521</v>
      </c>
      <c r="C39" s="5" t="n">
        <v>88829</v>
      </c>
    </row>
    <row r="40" spans="1:5">
      <c r="A40" s="4" t="s">
        <v>273</v>
      </c>
      <c r="B40" s="5" t="n">
        <v>0</v>
      </c>
      <c r="C40" s="5" t="n">
        <v>0</v>
      </c>
    </row>
    <row r="41" spans="1:5">
      <c r="A41" s="3" t="s">
        <v>1150</v>
      </c>
    </row>
    <row r="42" spans="1:5">
      <c r="A42" s="4" t="s">
        <v>273</v>
      </c>
      <c r="B42" s="5" t="n">
        <v>0</v>
      </c>
      <c r="C42" s="5" t="n">
        <v>0</v>
      </c>
    </row>
    <row r="43" spans="1:5">
      <c r="A43" s="4" t="s">
        <v>1167</v>
      </c>
    </row>
    <row r="44" spans="1:5">
      <c r="A44" s="3" t="s">
        <v>1149</v>
      </c>
    </row>
    <row r="45" spans="1:5">
      <c r="A45" s="4" t="s">
        <v>45</v>
      </c>
      <c r="B45" s="5" t="n">
        <v>3295</v>
      </c>
      <c r="C45" s="5" t="n">
        <v>3107</v>
      </c>
    </row>
    <row r="46" spans="1:5">
      <c r="A46" s="4" t="s">
        <v>235</v>
      </c>
      <c r="B46" s="5" t="n">
        <v>691676</v>
      </c>
      <c r="C46" s="5" t="n">
        <v>658805</v>
      </c>
    </row>
    <row r="47" spans="1:5">
      <c r="A47" s="4" t="s">
        <v>307</v>
      </c>
      <c r="B47" s="5" t="n">
        <v>262518</v>
      </c>
      <c r="C47" s="5" t="n">
        <v>278815</v>
      </c>
    </row>
    <row r="48" spans="1:5">
      <c r="A48" s="4" t="s">
        <v>254</v>
      </c>
      <c r="B48" s="5" t="n">
        <v>75521</v>
      </c>
      <c r="C48" s="5" t="n">
        <v>88829</v>
      </c>
    </row>
    <row r="49" spans="1:5">
      <c r="A49" s="4" t="s">
        <v>273</v>
      </c>
      <c r="B49" s="5" t="n">
        <v>21981</v>
      </c>
      <c r="C49" s="5" t="n">
        <v>14316</v>
      </c>
    </row>
    <row r="50" spans="1:5">
      <c r="A50" s="3" t="s">
        <v>1150</v>
      </c>
    </row>
    <row r="51" spans="1:5">
      <c r="A51" s="4" t="s">
        <v>273</v>
      </c>
      <c r="B51" s="5" t="n">
        <v>17933</v>
      </c>
      <c r="C51" s="5" t="n">
        <v>11637</v>
      </c>
    </row>
    <row r="52" spans="1:5">
      <c r="A52" s="4" t="s">
        <v>1168</v>
      </c>
    </row>
    <row r="53" spans="1:5">
      <c r="A53" s="3" t="s">
        <v>1149</v>
      </c>
    </row>
    <row r="54" spans="1:5">
      <c r="A54" s="4" t="s">
        <v>44</v>
      </c>
      <c r="C54" s="5" t="n">
        <v>989</v>
      </c>
    </row>
    <row r="55" spans="1:5">
      <c r="A55" s="4" t="s">
        <v>1169</v>
      </c>
    </row>
    <row r="56" spans="1:5">
      <c r="A56" s="3" t="s">
        <v>1149</v>
      </c>
    </row>
    <row r="57" spans="1:5">
      <c r="A57" s="4" t="s">
        <v>44</v>
      </c>
      <c r="B57" s="5" t="n">
        <v>490676</v>
      </c>
      <c r="C57" s="5" t="n">
        <v>508580</v>
      </c>
    </row>
    <row r="58" spans="1:5">
      <c r="A58" s="4" t="s">
        <v>1170</v>
      </c>
    </row>
    <row r="59" spans="1:5">
      <c r="A59" s="3" t="s">
        <v>1149</v>
      </c>
    </row>
    <row r="60" spans="1:5">
      <c r="A60" s="4" t="s">
        <v>44</v>
      </c>
      <c r="B60" s="5" t="n">
        <v>189235</v>
      </c>
      <c r="C60" s="5" t="n">
        <v>138887</v>
      </c>
    </row>
    <row r="61" spans="1:5">
      <c r="A61" s="4" t="s">
        <v>1171</v>
      </c>
    </row>
    <row r="62" spans="1:5">
      <c r="A62" s="3" t="s">
        <v>1149</v>
      </c>
    </row>
    <row r="63" spans="1:5">
      <c r="A63" s="4" t="s">
        <v>44</v>
      </c>
      <c r="B63" s="5" t="n">
        <v>7448</v>
      </c>
      <c r="C63" s="5" t="n">
        <v>7242</v>
      </c>
    </row>
    <row r="64" spans="1:5">
      <c r="A64" s="4" t="s">
        <v>1172</v>
      </c>
    </row>
    <row r="65" spans="1:5">
      <c r="A65" s="3" t="s">
        <v>1149</v>
      </c>
    </row>
    <row r="66" spans="1:5">
      <c r="A66" s="4" t="s">
        <v>44</v>
      </c>
      <c r="B66" s="5" t="n">
        <v>1022</v>
      </c>
    </row>
    <row r="67" spans="1:5">
      <c r="A67" s="4" t="s">
        <v>1173</v>
      </c>
    </row>
    <row r="68" spans="1:5">
      <c r="A68" s="3" t="s">
        <v>1149</v>
      </c>
    </row>
    <row r="69" spans="1:5">
      <c r="A69" s="4" t="s">
        <v>45</v>
      </c>
      <c r="B69" s="5" t="n">
        <v>0</v>
      </c>
      <c r="C69" s="5" t="n">
        <v>0</v>
      </c>
    </row>
    <row r="70" spans="1:5">
      <c r="A70" s="4" t="s">
        <v>235</v>
      </c>
      <c r="B70" s="5" t="n">
        <v>0</v>
      </c>
      <c r="C70" s="5" t="n">
        <v>0</v>
      </c>
    </row>
    <row r="71" spans="1:5">
      <c r="A71" s="4" t="s">
        <v>307</v>
      </c>
      <c r="B71" s="5" t="n">
        <v>0</v>
      </c>
      <c r="C71" s="5" t="n">
        <v>0</v>
      </c>
    </row>
    <row r="72" spans="1:5">
      <c r="A72" s="4" t="s">
        <v>254</v>
      </c>
      <c r="B72" s="5" t="n">
        <v>0</v>
      </c>
      <c r="C72" s="5" t="n">
        <v>0</v>
      </c>
    </row>
    <row r="73" spans="1:5">
      <c r="A73" s="4" t="s">
        <v>273</v>
      </c>
      <c r="B73" s="5" t="n">
        <v>0</v>
      </c>
      <c r="C73" s="5" t="n">
        <v>0</v>
      </c>
    </row>
    <row r="74" spans="1:5">
      <c r="A74" s="3" t="s">
        <v>1150</v>
      </c>
    </row>
    <row r="75" spans="1:5">
      <c r="A75" s="4" t="s">
        <v>273</v>
      </c>
      <c r="B75" s="5" t="n">
        <v>0</v>
      </c>
      <c r="C75" s="5" t="n">
        <v>0</v>
      </c>
    </row>
    <row r="76" spans="1:5">
      <c r="A76" s="4" t="s">
        <v>1174</v>
      </c>
    </row>
    <row r="77" spans="1:5">
      <c r="A77" s="3" t="s">
        <v>1149</v>
      </c>
    </row>
    <row r="78" spans="1:5">
      <c r="A78" s="4" t="s">
        <v>44</v>
      </c>
      <c r="C78" s="5" t="n">
        <v>0</v>
      </c>
    </row>
    <row r="79" spans="1:5">
      <c r="A79" s="4" t="s">
        <v>1175</v>
      </c>
    </row>
    <row r="80" spans="1:5">
      <c r="A80" s="3" t="s">
        <v>1149</v>
      </c>
    </row>
    <row r="81" spans="1:5">
      <c r="A81" s="4" t="s">
        <v>44</v>
      </c>
      <c r="B81" s="5" t="n">
        <v>0</v>
      </c>
      <c r="C81" s="5" t="n">
        <v>0</v>
      </c>
    </row>
    <row r="82" spans="1:5">
      <c r="A82" s="4" t="s">
        <v>1176</v>
      </c>
    </row>
    <row r="83" spans="1:5">
      <c r="A83" s="3" t="s">
        <v>1149</v>
      </c>
    </row>
    <row r="84" spans="1:5">
      <c r="A84" s="4" t="s">
        <v>44</v>
      </c>
      <c r="B84" s="5" t="n">
        <v>0</v>
      </c>
      <c r="C84" s="5" t="n">
        <v>0</v>
      </c>
    </row>
    <row r="85" spans="1:5">
      <c r="A85" s="4" t="s">
        <v>1177</v>
      </c>
    </row>
    <row r="86" spans="1:5">
      <c r="A86" s="3" t="s">
        <v>1149</v>
      </c>
    </row>
    <row r="87" spans="1:5">
      <c r="A87" s="4" t="s">
        <v>44</v>
      </c>
      <c r="B87" s="5" t="n">
        <v>0</v>
      </c>
      <c r="C87" s="5" t="n">
        <v>0</v>
      </c>
    </row>
    <row r="88" spans="1:5">
      <c r="A88" s="4" t="s">
        <v>1178</v>
      </c>
    </row>
    <row r="89" spans="1:5">
      <c r="A89" s="3" t="s">
        <v>1149</v>
      </c>
    </row>
    <row r="90" spans="1:5">
      <c r="A90" s="4" t="s">
        <v>44</v>
      </c>
      <c r="B90" s="5" t="n">
        <v>0</v>
      </c>
    </row>
    <row r="91" spans="1:5">
      <c r="A91" s="4" t="s">
        <v>1179</v>
      </c>
    </row>
    <row r="92" spans="1:5">
      <c r="A92" s="3" t="s">
        <v>1149</v>
      </c>
    </row>
    <row r="93" spans="1:5">
      <c r="A93" s="4" t="s">
        <v>45</v>
      </c>
      <c r="B93" s="5" t="n">
        <v>3295</v>
      </c>
      <c r="C93" s="5" t="n">
        <v>3107</v>
      </c>
    </row>
    <row r="94" spans="1:5">
      <c r="A94" s="4" t="s">
        <v>235</v>
      </c>
      <c r="B94" s="5" t="n">
        <v>691676</v>
      </c>
      <c r="C94" s="5" t="n">
        <v>658805</v>
      </c>
    </row>
    <row r="95" spans="1:5">
      <c r="A95" s="4" t="s">
        <v>307</v>
      </c>
      <c r="B95" s="5" t="n">
        <v>262518</v>
      </c>
      <c r="C95" s="5" t="n">
        <v>278815</v>
      </c>
    </row>
    <row r="96" spans="1:5">
      <c r="A96" s="4" t="s">
        <v>254</v>
      </c>
      <c r="B96" s="5" t="n">
        <v>0</v>
      </c>
      <c r="C96" s="5" t="n">
        <v>0</v>
      </c>
    </row>
    <row r="97" spans="1:5">
      <c r="A97" s="4" t="s">
        <v>273</v>
      </c>
      <c r="B97" s="5" t="n">
        <v>21981</v>
      </c>
      <c r="C97" s="5" t="n">
        <v>14316</v>
      </c>
    </row>
    <row r="98" spans="1:5">
      <c r="A98" s="3" t="s">
        <v>1150</v>
      </c>
    </row>
    <row r="99" spans="1:5">
      <c r="A99" s="4" t="s">
        <v>273</v>
      </c>
      <c r="B99" s="5" t="n">
        <v>17933</v>
      </c>
      <c r="C99" s="5" t="n">
        <v>11637</v>
      </c>
    </row>
    <row r="100" spans="1:5">
      <c r="A100" s="4" t="s">
        <v>1180</v>
      </c>
    </row>
    <row r="101" spans="1:5">
      <c r="A101" s="3" t="s">
        <v>1149</v>
      </c>
    </row>
    <row r="102" spans="1:5">
      <c r="A102" s="4" t="s">
        <v>44</v>
      </c>
      <c r="C102" s="5" t="n">
        <v>989</v>
      </c>
    </row>
    <row r="103" spans="1:5">
      <c r="A103" s="4" t="s">
        <v>1181</v>
      </c>
    </row>
    <row r="104" spans="1:5">
      <c r="A104" s="3" t="s">
        <v>1149</v>
      </c>
    </row>
    <row r="105" spans="1:5">
      <c r="A105" s="4" t="s">
        <v>44</v>
      </c>
      <c r="B105" s="5" t="n">
        <v>490676</v>
      </c>
      <c r="C105" s="5" t="n">
        <v>508580</v>
      </c>
    </row>
    <row r="106" spans="1:5">
      <c r="A106" s="4" t="s">
        <v>1182</v>
      </c>
    </row>
    <row r="107" spans="1:5">
      <c r="A107" s="3" t="s">
        <v>1149</v>
      </c>
    </row>
    <row r="108" spans="1:5">
      <c r="A108" s="4" t="s">
        <v>44</v>
      </c>
      <c r="B108" s="5" t="n">
        <v>189235</v>
      </c>
      <c r="C108" s="5" t="n">
        <v>138887</v>
      </c>
    </row>
    <row r="109" spans="1:5">
      <c r="A109" s="4" t="s">
        <v>1183</v>
      </c>
    </row>
    <row r="110" spans="1:5">
      <c r="A110" s="3" t="s">
        <v>1149</v>
      </c>
    </row>
    <row r="111" spans="1:5">
      <c r="A111" s="4" t="s">
        <v>44</v>
      </c>
      <c r="B111" s="5" t="n">
        <v>7448</v>
      </c>
      <c r="C111" s="5" t="n">
        <v>7242</v>
      </c>
    </row>
    <row r="112" spans="1:5">
      <c r="A112" s="4" t="s">
        <v>1184</v>
      </c>
    </row>
    <row r="113" spans="1:5">
      <c r="A113" s="3" t="s">
        <v>1149</v>
      </c>
    </row>
    <row r="114" spans="1:5">
      <c r="A114" s="4" t="s">
        <v>44</v>
      </c>
      <c r="B114" s="5" t="n">
        <v>1022</v>
      </c>
    </row>
    <row r="115" spans="1:5">
      <c r="A115" s="4" t="s">
        <v>1185</v>
      </c>
    </row>
    <row r="116" spans="1:5">
      <c r="A116" s="3" t="s">
        <v>1149</v>
      </c>
    </row>
    <row r="117" spans="1:5">
      <c r="A117" s="4" t="s">
        <v>45</v>
      </c>
      <c r="B117" s="5" t="n">
        <v>0</v>
      </c>
      <c r="C117" s="5" t="n">
        <v>0</v>
      </c>
    </row>
    <row r="118" spans="1:5">
      <c r="A118" s="4" t="s">
        <v>235</v>
      </c>
      <c r="B118" s="5" t="n">
        <v>0</v>
      </c>
      <c r="C118" s="5" t="n">
        <v>0</v>
      </c>
    </row>
    <row r="119" spans="1:5">
      <c r="A119" s="4" t="s">
        <v>307</v>
      </c>
      <c r="B119" s="5" t="n">
        <v>0</v>
      </c>
      <c r="C119" s="5" t="n">
        <v>0</v>
      </c>
    </row>
    <row r="120" spans="1:5">
      <c r="A120" s="4" t="s">
        <v>254</v>
      </c>
      <c r="B120" s="5" t="n">
        <v>75521</v>
      </c>
      <c r="C120" s="5" t="n">
        <v>88829</v>
      </c>
    </row>
    <row r="121" spans="1:5">
      <c r="A121" s="4" t="s">
        <v>273</v>
      </c>
      <c r="B121" s="5" t="n">
        <v>0</v>
      </c>
      <c r="C121" s="5" t="n">
        <v>0</v>
      </c>
    </row>
    <row r="122" spans="1:5">
      <c r="A122" s="3" t="s">
        <v>1150</v>
      </c>
    </row>
    <row r="123" spans="1:5">
      <c r="A123" s="4" t="s">
        <v>273</v>
      </c>
      <c r="B123" s="5" t="n">
        <v>0</v>
      </c>
      <c r="C123" s="5" t="n">
        <v>0</v>
      </c>
    </row>
    <row r="124" spans="1:5">
      <c r="A124" s="4" t="s">
        <v>1186</v>
      </c>
    </row>
    <row r="125" spans="1:5">
      <c r="A125" s="3" t="s">
        <v>1149</v>
      </c>
    </row>
    <row r="126" spans="1:5">
      <c r="A126" s="4" t="s">
        <v>44</v>
      </c>
      <c r="C126" s="5" t="n">
        <v>0</v>
      </c>
    </row>
    <row r="127" spans="1:5">
      <c r="A127" s="4" t="s">
        <v>1187</v>
      </c>
    </row>
    <row r="128" spans="1:5">
      <c r="A128" s="3" t="s">
        <v>1149</v>
      </c>
    </row>
    <row r="129" spans="1:5">
      <c r="A129" s="4" t="s">
        <v>44</v>
      </c>
      <c r="B129" s="5" t="n">
        <v>0</v>
      </c>
      <c r="C129" s="5" t="n">
        <v>0</v>
      </c>
    </row>
    <row r="130" spans="1:5">
      <c r="A130" s="4" t="s">
        <v>1188</v>
      </c>
    </row>
    <row r="131" spans="1:5">
      <c r="A131" s="3" t="s">
        <v>1149</v>
      </c>
    </row>
    <row r="132" spans="1:5">
      <c r="A132" s="4" t="s">
        <v>44</v>
      </c>
      <c r="B132" s="5" t="n">
        <v>0</v>
      </c>
      <c r="C132" s="5" t="n">
        <v>0</v>
      </c>
    </row>
    <row r="133" spans="1:5">
      <c r="A133" s="4" t="s">
        <v>1189</v>
      </c>
    </row>
    <row r="134" spans="1:5">
      <c r="A134" s="3" t="s">
        <v>1149</v>
      </c>
    </row>
    <row r="135" spans="1:5">
      <c r="A135" s="4" t="s">
        <v>44</v>
      </c>
      <c r="B135" s="5" t="n">
        <v>0</v>
      </c>
      <c r="C135" s="5" t="n">
        <v>0</v>
      </c>
    </row>
    <row r="136" spans="1:5">
      <c r="A136" s="4" t="s">
        <v>1190</v>
      </c>
    </row>
    <row r="137" spans="1:5">
      <c r="A137" s="3" t="s">
        <v>1149</v>
      </c>
    </row>
    <row r="138" spans="1:5">
      <c r="A138" s="4" t="s">
        <v>44</v>
      </c>
      <c r="B138" s="5" t="n">
        <v>0</v>
      </c>
    </row>
    <row r="139" spans="1:5">
      <c r="A139" s="4" t="s">
        <v>1191</v>
      </c>
    </row>
    <row r="140" spans="1:5">
      <c r="A140" s="3" t="s">
        <v>1149</v>
      </c>
    </row>
    <row r="141" spans="1:5">
      <c r="A141" s="4" t="s">
        <v>245</v>
      </c>
      <c r="B141" s="5" t="n">
        <v>9774</v>
      </c>
      <c r="C141" s="5" t="n">
        <v>2266</v>
      </c>
    </row>
    <row r="142" spans="1:5">
      <c r="A142" s="4" t="s">
        <v>1163</v>
      </c>
      <c r="B142" s="5" t="n">
        <v>10691</v>
      </c>
      <c r="C142" s="5" t="n">
        <v>8718</v>
      </c>
    </row>
    <row r="143" spans="1:5">
      <c r="A143" s="4" t="s">
        <v>1192</v>
      </c>
    </row>
    <row r="144" spans="1:5">
      <c r="A144" s="3" t="s">
        <v>1149</v>
      </c>
    </row>
    <row r="145" spans="1:5">
      <c r="A145" s="4" t="s">
        <v>1163</v>
      </c>
      <c r="B145" s="5" t="n">
        <v>6481</v>
      </c>
      <c r="C145" s="5" t="n">
        <v>732</v>
      </c>
    </row>
    <row r="146" spans="1:5">
      <c r="A146" s="4" t="s">
        <v>1193</v>
      </c>
    </row>
    <row r="147" spans="1:5">
      <c r="A147" s="3" t="s">
        <v>1149</v>
      </c>
    </row>
    <row r="148" spans="1:5">
      <c r="A148" s="4" t="s">
        <v>1163</v>
      </c>
      <c r="B148" s="5" t="n">
        <v>321</v>
      </c>
    </row>
    <row r="149" spans="1:5">
      <c r="A149" s="4" t="s">
        <v>1194</v>
      </c>
    </row>
    <row r="150" spans="1:5">
      <c r="A150" s="3" t="s">
        <v>1149</v>
      </c>
    </row>
    <row r="151" spans="1:5">
      <c r="A151" s="4" t="s">
        <v>1163</v>
      </c>
      <c r="B151" s="5" t="n">
        <v>0</v>
      </c>
    </row>
    <row r="152" spans="1:5">
      <c r="A152" s="4" t="s">
        <v>1195</v>
      </c>
    </row>
    <row r="153" spans="1:5">
      <c r="A153" s="3" t="s">
        <v>1149</v>
      </c>
    </row>
    <row r="154" spans="1:5">
      <c r="A154" s="4" t="s">
        <v>1163</v>
      </c>
      <c r="C154" s="5" t="n">
        <v>832</v>
      </c>
    </row>
    <row r="155" spans="1:5">
      <c r="A155" s="4" t="s">
        <v>1196</v>
      </c>
    </row>
    <row r="156" spans="1:5">
      <c r="A156" s="3" t="s">
        <v>1149</v>
      </c>
    </row>
    <row r="157" spans="1:5">
      <c r="A157" s="4" t="s">
        <v>1163</v>
      </c>
      <c r="B157" s="5" t="n">
        <v>378</v>
      </c>
      <c r="C157" s="5" t="n">
        <v>146</v>
      </c>
    </row>
    <row r="158" spans="1:5">
      <c r="A158" s="4" t="s">
        <v>1197</v>
      </c>
    </row>
    <row r="159" spans="1:5">
      <c r="A159" s="3" t="s">
        <v>1149</v>
      </c>
    </row>
    <row r="160" spans="1:5">
      <c r="A160" s="4" t="s">
        <v>1163</v>
      </c>
      <c r="B160" s="5" t="n">
        <v>951</v>
      </c>
      <c r="C160" s="5" t="n">
        <v>87</v>
      </c>
    </row>
    <row r="161" spans="1:5">
      <c r="A161" s="4" t="s">
        <v>1198</v>
      </c>
    </row>
    <row r="162" spans="1:5">
      <c r="A162" s="3" t="s">
        <v>1149</v>
      </c>
    </row>
    <row r="163" spans="1:5">
      <c r="A163" s="4" t="s">
        <v>1163</v>
      </c>
      <c r="B163" s="5" t="n">
        <v>2560</v>
      </c>
      <c r="C163" s="5" t="n">
        <v>6921</v>
      </c>
    </row>
    <row r="164" spans="1:5">
      <c r="A164" s="4" t="s">
        <v>1199</v>
      </c>
    </row>
    <row r="165" spans="1:5">
      <c r="A165" s="3" t="s">
        <v>1149</v>
      </c>
    </row>
    <row r="166" spans="1:5">
      <c r="A166" s="4" t="s">
        <v>245</v>
      </c>
      <c r="B166" s="5" t="n">
        <v>0</v>
      </c>
      <c r="C166" s="5" t="n">
        <v>0</v>
      </c>
    </row>
    <row r="167" spans="1:5">
      <c r="A167" s="4" t="s">
        <v>1163</v>
      </c>
      <c r="B167" s="5" t="n">
        <v>0</v>
      </c>
      <c r="C167" s="5" t="n">
        <v>0</v>
      </c>
    </row>
    <row r="168" spans="1:5">
      <c r="A168" s="4" t="s">
        <v>1200</v>
      </c>
    </row>
    <row r="169" spans="1:5">
      <c r="A169" s="3" t="s">
        <v>1149</v>
      </c>
    </row>
    <row r="170" spans="1:5">
      <c r="A170" s="4" t="s">
        <v>1163</v>
      </c>
      <c r="B170" s="5" t="n">
        <v>0</v>
      </c>
      <c r="C170" s="5" t="n">
        <v>0</v>
      </c>
    </row>
    <row r="171" spans="1:5">
      <c r="A171" s="4" t="s">
        <v>1201</v>
      </c>
    </row>
    <row r="172" spans="1:5">
      <c r="A172" s="3" t="s">
        <v>1149</v>
      </c>
    </row>
    <row r="173" spans="1:5">
      <c r="A173" s="4" t="s">
        <v>1163</v>
      </c>
      <c r="B173" s="5" t="n">
        <v>0</v>
      </c>
    </row>
    <row r="174" spans="1:5">
      <c r="A174" s="4" t="s">
        <v>1202</v>
      </c>
    </row>
    <row r="175" spans="1:5">
      <c r="A175" s="3" t="s">
        <v>1149</v>
      </c>
    </row>
    <row r="176" spans="1:5">
      <c r="A176" s="4" t="s">
        <v>1163</v>
      </c>
      <c r="B176" s="5" t="n">
        <v>0</v>
      </c>
    </row>
    <row r="177" spans="1:5">
      <c r="A177" s="4" t="s">
        <v>1203</v>
      </c>
    </row>
    <row r="178" spans="1:5">
      <c r="A178" s="3" t="s">
        <v>1149</v>
      </c>
    </row>
    <row r="179" spans="1:5">
      <c r="A179" s="4" t="s">
        <v>1163</v>
      </c>
      <c r="C179" s="5" t="n">
        <v>0</v>
      </c>
    </row>
    <row r="180" spans="1:5">
      <c r="A180" s="4" t="s">
        <v>1204</v>
      </c>
    </row>
    <row r="181" spans="1:5">
      <c r="A181" s="3" t="s">
        <v>1149</v>
      </c>
    </row>
    <row r="182" spans="1:5">
      <c r="A182" s="4" t="s">
        <v>1163</v>
      </c>
      <c r="B182" s="5" t="n">
        <v>0</v>
      </c>
      <c r="C182" s="5" t="n">
        <v>0</v>
      </c>
    </row>
    <row r="183" spans="1:5">
      <c r="A183" s="4" t="s">
        <v>1205</v>
      </c>
    </row>
    <row r="184" spans="1:5">
      <c r="A184" s="3" t="s">
        <v>1149</v>
      </c>
    </row>
    <row r="185" spans="1:5">
      <c r="A185" s="4" t="s">
        <v>1163</v>
      </c>
      <c r="B185" s="5" t="n">
        <v>0</v>
      </c>
      <c r="C185" s="5" t="n">
        <v>0</v>
      </c>
    </row>
    <row r="186" spans="1:5">
      <c r="A186" s="4" t="s">
        <v>1206</v>
      </c>
    </row>
    <row r="187" spans="1:5">
      <c r="A187" s="3" t="s">
        <v>1149</v>
      </c>
    </row>
    <row r="188" spans="1:5">
      <c r="A188" s="4" t="s">
        <v>1163</v>
      </c>
      <c r="B188" s="5" t="n">
        <v>0</v>
      </c>
      <c r="C188" s="5" t="n">
        <v>0</v>
      </c>
    </row>
    <row r="189" spans="1:5">
      <c r="A189" s="4" t="s">
        <v>1207</v>
      </c>
    </row>
    <row r="190" spans="1:5">
      <c r="A190" s="3" t="s">
        <v>1149</v>
      </c>
    </row>
    <row r="191" spans="1:5">
      <c r="A191" s="4" t="s">
        <v>245</v>
      </c>
      <c r="B191" s="5" t="n">
        <v>0</v>
      </c>
      <c r="C191" s="5" t="n">
        <v>0</v>
      </c>
    </row>
    <row r="192" spans="1:5">
      <c r="A192" s="4" t="s">
        <v>1163</v>
      </c>
      <c r="B192" s="5" t="n">
        <v>0</v>
      </c>
      <c r="C192" s="5" t="n">
        <v>0</v>
      </c>
    </row>
    <row r="193" spans="1:5">
      <c r="A193" s="4" t="s">
        <v>1208</v>
      </c>
    </row>
    <row r="194" spans="1:5">
      <c r="A194" s="3" t="s">
        <v>1149</v>
      </c>
    </row>
    <row r="195" spans="1:5">
      <c r="A195" s="4" t="s">
        <v>1163</v>
      </c>
      <c r="B195" s="5" t="n">
        <v>0</v>
      </c>
      <c r="C195" s="5" t="n">
        <v>0</v>
      </c>
    </row>
    <row r="196" spans="1:5">
      <c r="A196" s="4" t="s">
        <v>1209</v>
      </c>
    </row>
    <row r="197" spans="1:5">
      <c r="A197" s="3" t="s">
        <v>1149</v>
      </c>
    </row>
    <row r="198" spans="1:5">
      <c r="A198" s="4" t="s">
        <v>1163</v>
      </c>
      <c r="B198" s="5" t="n">
        <v>0</v>
      </c>
    </row>
    <row r="199" spans="1:5">
      <c r="A199" s="4" t="s">
        <v>1210</v>
      </c>
    </row>
    <row r="200" spans="1:5">
      <c r="A200" s="3" t="s">
        <v>1149</v>
      </c>
    </row>
    <row r="201" spans="1:5">
      <c r="A201" s="4" t="s">
        <v>1163</v>
      </c>
      <c r="B201" s="5" t="n">
        <v>0</v>
      </c>
    </row>
    <row r="202" spans="1:5">
      <c r="A202" s="4" t="s">
        <v>1211</v>
      </c>
    </row>
    <row r="203" spans="1:5">
      <c r="A203" s="3" t="s">
        <v>1149</v>
      </c>
    </row>
    <row r="204" spans="1:5">
      <c r="A204" s="4" t="s">
        <v>1163</v>
      </c>
      <c r="C204" s="5" t="n">
        <v>0</v>
      </c>
    </row>
    <row r="205" spans="1:5">
      <c r="A205" s="4" t="s">
        <v>1212</v>
      </c>
    </row>
    <row r="206" spans="1:5">
      <c r="A206" s="3" t="s">
        <v>1149</v>
      </c>
    </row>
    <row r="207" spans="1:5">
      <c r="A207" s="4" t="s">
        <v>1163</v>
      </c>
      <c r="B207" s="5" t="n">
        <v>0</v>
      </c>
      <c r="C207" s="5" t="n">
        <v>0</v>
      </c>
    </row>
    <row r="208" spans="1:5">
      <c r="A208" s="4" t="s">
        <v>1213</v>
      </c>
    </row>
    <row r="209" spans="1:5">
      <c r="A209" s="3" t="s">
        <v>1149</v>
      </c>
    </row>
    <row r="210" spans="1:5">
      <c r="A210" s="4" t="s">
        <v>1163</v>
      </c>
      <c r="B210" s="5" t="n">
        <v>0</v>
      </c>
      <c r="C210" s="5" t="n">
        <v>0</v>
      </c>
    </row>
    <row r="211" spans="1:5">
      <c r="A211" s="4" t="s">
        <v>1214</v>
      </c>
    </row>
    <row r="212" spans="1:5">
      <c r="A212" s="3" t="s">
        <v>1149</v>
      </c>
    </row>
    <row r="213" spans="1:5">
      <c r="A213" s="4" t="s">
        <v>1163</v>
      </c>
      <c r="B213" s="5" t="n">
        <v>0</v>
      </c>
      <c r="C213" s="5" t="n">
        <v>0</v>
      </c>
    </row>
    <row r="214" spans="1:5">
      <c r="A214" s="4" t="s">
        <v>1215</v>
      </c>
    </row>
    <row r="215" spans="1:5">
      <c r="A215" s="3" t="s">
        <v>1149</v>
      </c>
    </row>
    <row r="216" spans="1:5">
      <c r="A216" s="4" t="s">
        <v>245</v>
      </c>
      <c r="B216" s="5" t="n">
        <v>9774</v>
      </c>
      <c r="C216" s="5" t="n">
        <v>2266</v>
      </c>
    </row>
    <row r="217" spans="1:5">
      <c r="A217" s="4" t="s">
        <v>1163</v>
      </c>
      <c r="B217" s="5" t="n">
        <v>10691</v>
      </c>
      <c r="C217" s="5" t="n">
        <v>8718</v>
      </c>
    </row>
    <row r="218" spans="1:5">
      <c r="A218" s="4" t="s">
        <v>1216</v>
      </c>
    </row>
    <row r="219" spans="1:5">
      <c r="A219" s="3" t="s">
        <v>1149</v>
      </c>
    </row>
    <row r="220" spans="1:5">
      <c r="A220" s="4" t="s">
        <v>1163</v>
      </c>
      <c r="B220" s="5" t="n">
        <v>6481</v>
      </c>
      <c r="C220" s="5" t="n">
        <v>732</v>
      </c>
    </row>
    <row r="221" spans="1:5">
      <c r="A221" s="4" t="s">
        <v>1217</v>
      </c>
    </row>
    <row r="222" spans="1:5">
      <c r="A222" s="3" t="s">
        <v>1149</v>
      </c>
    </row>
    <row r="223" spans="1:5">
      <c r="A223" s="4" t="s">
        <v>1163</v>
      </c>
      <c r="B223" s="5" t="n">
        <v>321</v>
      </c>
    </row>
    <row r="224" spans="1:5">
      <c r="A224" s="4" t="s">
        <v>1218</v>
      </c>
    </row>
    <row r="225" spans="1:5">
      <c r="A225" s="3" t="s">
        <v>1149</v>
      </c>
    </row>
    <row r="226" spans="1:5">
      <c r="A226" s="4" t="s">
        <v>1163</v>
      </c>
      <c r="B226" s="5" t="n">
        <v>0</v>
      </c>
    </row>
    <row r="227" spans="1:5">
      <c r="A227" s="4" t="s">
        <v>1219</v>
      </c>
    </row>
    <row r="228" spans="1:5">
      <c r="A228" s="3" t="s">
        <v>1149</v>
      </c>
    </row>
    <row r="229" spans="1:5">
      <c r="A229" s="4" t="s">
        <v>1163</v>
      </c>
      <c r="C229" s="5" t="n">
        <v>832</v>
      </c>
    </row>
    <row r="230" spans="1:5">
      <c r="A230" s="4" t="s">
        <v>1220</v>
      </c>
    </row>
    <row r="231" spans="1:5">
      <c r="A231" s="3" t="s">
        <v>1149</v>
      </c>
    </row>
    <row r="232" spans="1:5">
      <c r="A232" s="4" t="s">
        <v>1163</v>
      </c>
      <c r="B232" s="5" t="n">
        <v>378</v>
      </c>
      <c r="C232" s="5" t="n">
        <v>146</v>
      </c>
    </row>
    <row r="233" spans="1:5">
      <c r="A233" s="4" t="s">
        <v>1221</v>
      </c>
    </row>
    <row r="234" spans="1:5">
      <c r="A234" s="3" t="s">
        <v>1149</v>
      </c>
    </row>
    <row r="235" spans="1:5">
      <c r="A235" s="4" t="s">
        <v>1163</v>
      </c>
      <c r="B235" s="5" t="n">
        <v>951</v>
      </c>
      <c r="C235" s="5" t="n">
        <v>87</v>
      </c>
    </row>
    <row r="236" spans="1:5">
      <c r="A236" s="4" t="s">
        <v>1222</v>
      </c>
    </row>
    <row r="237" spans="1:5">
      <c r="A237" s="3" t="s">
        <v>1149</v>
      </c>
    </row>
    <row r="238" spans="1:5">
      <c r="A238" s="4" t="s">
        <v>1163</v>
      </c>
      <c r="B238" s="6" t="n">
        <v>2560</v>
      </c>
      <c r="C238" s="6" t="n">
        <v>69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37</v>
      </c>
    </row>
    <row r="3" spans="1:3">
      <c r="A3" s="3" t="s">
        <v>1224</v>
      </c>
    </row>
    <row r="4" spans="1:3">
      <c r="A4" s="4" t="s">
        <v>836</v>
      </c>
      <c r="B4" s="6" t="n">
        <v>0</v>
      </c>
      <c r="C4" s="6" t="n">
        <v>3604</v>
      </c>
    </row>
    <row r="5" spans="1:3">
      <c r="A5" s="4" t="s">
        <v>1225</v>
      </c>
      <c r="B5" s="5" t="n">
        <v>0</v>
      </c>
      <c r="C5" s="5" t="n">
        <v>-3604</v>
      </c>
    </row>
    <row r="6" spans="1:3">
      <c r="A6" s="4" t="s">
        <v>710</v>
      </c>
      <c r="B6" s="6" t="n">
        <v>0</v>
      </c>
      <c r="C6"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7</v>
      </c>
    </row>
    <row r="2" spans="1:3">
      <c r="A2" s="3" t="s">
        <v>1227</v>
      </c>
    </row>
    <row r="3" spans="1:3">
      <c r="A3" s="4" t="s">
        <v>1163</v>
      </c>
      <c r="B3" s="6" t="n">
        <v>23810</v>
      </c>
      <c r="C3" s="6" t="n">
        <v>13716</v>
      </c>
    </row>
    <row r="4" spans="1:3">
      <c r="A4" s="4" t="s">
        <v>1191</v>
      </c>
    </row>
    <row r="5" spans="1:3">
      <c r="A5" s="3" t="s">
        <v>1227</v>
      </c>
    </row>
    <row r="6" spans="1:3">
      <c r="A6" s="4" t="s">
        <v>1163</v>
      </c>
      <c r="B6" s="5" t="n">
        <v>10691</v>
      </c>
      <c r="C6" s="5" t="n">
        <v>8718</v>
      </c>
    </row>
    <row r="7" spans="1:3">
      <c r="A7" s="4" t="s">
        <v>245</v>
      </c>
      <c r="B7" s="5" t="n">
        <v>9774</v>
      </c>
      <c r="C7" s="5" t="n">
        <v>2266</v>
      </c>
    </row>
    <row r="8" spans="1:3">
      <c r="A8" s="4" t="s">
        <v>1215</v>
      </c>
    </row>
    <row r="9" spans="1:3">
      <c r="A9" s="3" t="s">
        <v>1227</v>
      </c>
    </row>
    <row r="10" spans="1:3">
      <c r="A10" s="4" t="s">
        <v>1163</v>
      </c>
      <c r="B10" s="5" t="n">
        <v>10691</v>
      </c>
      <c r="C10" s="5" t="n">
        <v>8718</v>
      </c>
    </row>
    <row r="11" spans="1:3">
      <c r="A11" s="4" t="s">
        <v>245</v>
      </c>
      <c r="B11" s="6" t="n">
        <v>9774</v>
      </c>
      <c r="C11" s="6" t="n">
        <v>2266</v>
      </c>
    </row>
    <row r="12" spans="1:3">
      <c r="A12" s="4" t="s">
        <v>1228</v>
      </c>
    </row>
    <row r="13" spans="1:3">
      <c r="A13" s="3" t="s">
        <v>1227</v>
      </c>
    </row>
    <row r="14" spans="1:3">
      <c r="A14" s="4" t="s">
        <v>1229</v>
      </c>
      <c r="B14" s="4" t="s">
        <v>1055</v>
      </c>
      <c r="C14" s="4" t="s">
        <v>1055</v>
      </c>
    </row>
    <row r="15" spans="1:3">
      <c r="A15" s="4" t="s">
        <v>1230</v>
      </c>
      <c r="B15" s="5" t="n">
        <v>0</v>
      </c>
      <c r="C15" s="5" t="n">
        <v>0</v>
      </c>
    </row>
    <row r="16" spans="1:3">
      <c r="A16" s="4" t="s">
        <v>1231</v>
      </c>
    </row>
    <row r="17" spans="1:3">
      <c r="A17" s="3" t="s">
        <v>1227</v>
      </c>
    </row>
    <row r="18" spans="1:3">
      <c r="A18" s="4" t="s">
        <v>1229</v>
      </c>
      <c r="B18" s="4" t="s">
        <v>1232</v>
      </c>
      <c r="C18" s="4" t="s">
        <v>1232</v>
      </c>
    </row>
    <row r="19" spans="1:3">
      <c r="A19" s="4" t="s">
        <v>1230</v>
      </c>
      <c r="B19" s="9" t="n">
        <v>0.15</v>
      </c>
      <c r="C19" s="9" t="n">
        <v>0.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7</v>
      </c>
      <c r="D2" s="2" t="s">
        <v>85</v>
      </c>
    </row>
    <row r="3" spans="1:4">
      <c r="A3" s="4" t="s">
        <v>512</v>
      </c>
    </row>
    <row r="4" spans="1:4">
      <c r="A4" s="3" t="s">
        <v>1227</v>
      </c>
    </row>
    <row r="5" spans="1:4">
      <c r="A5" s="4" t="s">
        <v>513</v>
      </c>
      <c r="B5" s="6" t="n">
        <v>-2861</v>
      </c>
      <c r="C5" s="6" t="n">
        <v>-4539</v>
      </c>
      <c r="D5" s="6" t="n">
        <v>9111</v>
      </c>
    </row>
    <row r="6" spans="1:4">
      <c r="A6" s="4" t="s">
        <v>224</v>
      </c>
    </row>
    <row r="7" spans="1:4">
      <c r="A7" s="3" t="s">
        <v>1227</v>
      </c>
    </row>
    <row r="8" spans="1:4">
      <c r="A8" s="4" t="s">
        <v>514</v>
      </c>
      <c r="B8" s="6" t="n">
        <v>51705</v>
      </c>
      <c r="C8" s="6" t="n">
        <v>6736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7</v>
      </c>
    </row>
    <row r="2" spans="1:3">
      <c r="A2" s="4" t="s">
        <v>623</v>
      </c>
    </row>
    <row r="3" spans="1:3">
      <c r="A3" s="3" t="s">
        <v>1235</v>
      </c>
    </row>
    <row r="4" spans="1:3">
      <c r="A4" s="4" t="s">
        <v>1236</v>
      </c>
      <c r="B4" s="6" t="n">
        <v>262518</v>
      </c>
      <c r="C4" s="6" t="n">
        <v>278418</v>
      </c>
    </row>
    <row r="5" spans="1:3">
      <c r="A5" s="4" t="s">
        <v>1237</v>
      </c>
      <c r="B5" s="5" t="n">
        <v>0</v>
      </c>
      <c r="C5" s="5" t="n">
        <v>0</v>
      </c>
    </row>
    <row r="6" spans="1:3">
      <c r="A6" s="4" t="s">
        <v>1238</v>
      </c>
      <c r="B6" s="5" t="n">
        <v>0</v>
      </c>
      <c r="C6" s="5" t="n">
        <v>397</v>
      </c>
    </row>
    <row r="7" spans="1:3">
      <c r="A7" s="4" t="s">
        <v>1239</v>
      </c>
    </row>
    <row r="8" spans="1:3">
      <c r="A8" s="3" t="s">
        <v>1235</v>
      </c>
    </row>
    <row r="9" spans="1:3">
      <c r="A9" s="4" t="s">
        <v>1236</v>
      </c>
      <c r="B9" s="5" t="n">
        <v>254868</v>
      </c>
      <c r="C9" s="5" t="n">
        <v>267907</v>
      </c>
    </row>
    <row r="10" spans="1:3">
      <c r="A10" s="4" t="s">
        <v>1237</v>
      </c>
      <c r="B10" s="5" t="n">
        <v>0</v>
      </c>
      <c r="C10" s="5" t="n">
        <v>0</v>
      </c>
    </row>
    <row r="11" spans="1:3">
      <c r="A11" s="4" t="s">
        <v>1238</v>
      </c>
      <c r="B11" s="5" t="n">
        <v>0</v>
      </c>
      <c r="C11" s="5" t="n">
        <v>397</v>
      </c>
    </row>
    <row r="12" spans="1:3">
      <c r="A12" s="4" t="s">
        <v>1240</v>
      </c>
    </row>
    <row r="13" spans="1:3">
      <c r="A13" s="3" t="s">
        <v>1235</v>
      </c>
    </row>
    <row r="14" spans="1:3">
      <c r="A14" s="4" t="s">
        <v>1236</v>
      </c>
      <c r="B14" s="5" t="n">
        <v>7650</v>
      </c>
      <c r="C14" s="5" t="n">
        <v>10511</v>
      </c>
    </row>
    <row r="15" spans="1:3">
      <c r="A15" s="4" t="s">
        <v>1237</v>
      </c>
      <c r="B15" s="5" t="n">
        <v>0</v>
      </c>
      <c r="C15" s="5" t="n">
        <v>0</v>
      </c>
    </row>
    <row r="16" spans="1:3">
      <c r="A16" s="4" t="s">
        <v>1238</v>
      </c>
      <c r="B16" s="6" t="n">
        <v>0</v>
      </c>
      <c r="C16"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1</v>
      </c>
      <c r="B1" s="2" t="s">
        <v>2</v>
      </c>
      <c r="C1" s="2" t="s">
        <v>37</v>
      </c>
      <c r="D1" s="2" t="s">
        <v>85</v>
      </c>
      <c r="E1" s="2" t="s">
        <v>667</v>
      </c>
    </row>
    <row r="2" spans="1:5">
      <c r="A2" s="3" t="s">
        <v>38</v>
      </c>
    </row>
    <row r="3" spans="1:5">
      <c r="A3" s="4" t="s">
        <v>42</v>
      </c>
      <c r="B3" s="6" t="n">
        <v>232681</v>
      </c>
      <c r="C3" s="6" t="n">
        <v>125356</v>
      </c>
    </row>
    <row r="4" spans="1:5">
      <c r="A4" s="4" t="s">
        <v>58</v>
      </c>
      <c r="B4" s="5" t="n">
        <v>122714</v>
      </c>
      <c r="C4" s="5" t="n">
        <v>70102</v>
      </c>
    </row>
    <row r="5" spans="1:5">
      <c r="A5" s="4" t="s">
        <v>56</v>
      </c>
      <c r="B5" s="5" t="n">
        <v>169051</v>
      </c>
      <c r="C5" s="5" t="n">
        <v>137190</v>
      </c>
      <c r="D5" s="6" t="n">
        <v>137190</v>
      </c>
    </row>
    <row r="6" spans="1:5">
      <c r="A6" s="4" t="s">
        <v>59</v>
      </c>
      <c r="B6" s="5" t="n">
        <v>6124921</v>
      </c>
      <c r="C6" s="5" t="n">
        <v>5136764</v>
      </c>
      <c r="D6" s="5" t="n">
        <v>4727713</v>
      </c>
    </row>
    <row r="7" spans="1:5">
      <c r="A7" s="3" t="s">
        <v>1242</v>
      </c>
    </row>
    <row r="8" spans="1:5">
      <c r="A8" s="4" t="s">
        <v>69</v>
      </c>
      <c r="B8" s="5" t="n">
        <v>87454</v>
      </c>
      <c r="C8" s="5" t="n">
        <v>65414</v>
      </c>
    </row>
    <row r="9" spans="1:5">
      <c r="A9" s="4" t="s">
        <v>70</v>
      </c>
      <c r="B9" s="5" t="n">
        <v>5362592</v>
      </c>
      <c r="C9" s="5" t="n">
        <v>4464907</v>
      </c>
    </row>
    <row r="10" spans="1:5">
      <c r="A10" s="3" t="s">
        <v>71</v>
      </c>
    </row>
    <row r="11" spans="1:5">
      <c r="A11" s="4" t="s">
        <v>141</v>
      </c>
      <c r="B11" s="5" t="n">
        <v>31034</v>
      </c>
      <c r="C11" s="5" t="n">
        <v>30725</v>
      </c>
    </row>
    <row r="12" spans="1:5">
      <c r="A12" s="4" t="s">
        <v>73</v>
      </c>
      <c r="B12" s="5" t="n">
        <v>425633</v>
      </c>
      <c r="C12" s="5" t="n">
        <v>424146</v>
      </c>
    </row>
    <row r="13" spans="1:5">
      <c r="A13" s="4" t="s">
        <v>74</v>
      </c>
      <c r="B13" s="5" t="n">
        <v>293524</v>
      </c>
      <c r="C13" s="5" t="n">
        <v>221213</v>
      </c>
    </row>
    <row r="14" spans="1:5">
      <c r="A14" s="4" t="s">
        <v>1243</v>
      </c>
      <c r="B14" s="5" t="n">
        <v>12138</v>
      </c>
      <c r="C14" s="5" t="n">
        <v>-4227</v>
      </c>
    </row>
    <row r="15" spans="1:5">
      <c r="A15" s="4" t="s">
        <v>76</v>
      </c>
      <c r="B15" s="5" t="n">
        <v>762329</v>
      </c>
      <c r="C15" s="5" t="n">
        <v>671857</v>
      </c>
      <c r="D15" s="5" t="n">
        <v>596729</v>
      </c>
      <c r="E15" s="6" t="n">
        <v>330498</v>
      </c>
    </row>
    <row r="16" spans="1:5">
      <c r="A16" s="4" t="s">
        <v>77</v>
      </c>
      <c r="B16" s="5" t="n">
        <v>6124921</v>
      </c>
      <c r="C16" s="5" t="n">
        <v>5136764</v>
      </c>
    </row>
    <row r="17" spans="1:5">
      <c r="A17" s="4" t="s">
        <v>1244</v>
      </c>
    </row>
    <row r="18" spans="1:5">
      <c r="A18" s="3" t="s">
        <v>38</v>
      </c>
    </row>
    <row r="19" spans="1:5">
      <c r="A19" s="4" t="s">
        <v>42</v>
      </c>
      <c r="B19" s="5" t="n">
        <v>4673</v>
      </c>
      <c r="C19" s="5" t="n">
        <v>17400</v>
      </c>
      <c r="D19" s="6" t="n">
        <v>25789</v>
      </c>
      <c r="E19" s="6" t="n">
        <v>30993</v>
      </c>
    </row>
    <row r="20" spans="1:5">
      <c r="A20" s="4" t="s">
        <v>1245</v>
      </c>
      <c r="B20" s="5" t="n">
        <v>782565</v>
      </c>
      <c r="C20" s="5" t="n">
        <v>679097</v>
      </c>
    </row>
    <row r="21" spans="1:5">
      <c r="A21" s="4" t="s">
        <v>58</v>
      </c>
      <c r="B21" s="5" t="n">
        <v>6292</v>
      </c>
      <c r="C21" s="5" t="n">
        <v>7364</v>
      </c>
    </row>
    <row r="22" spans="1:5">
      <c r="A22" s="4" t="s">
        <v>56</v>
      </c>
      <c r="B22" s="5" t="n">
        <v>29</v>
      </c>
      <c r="C22" s="5" t="n">
        <v>29</v>
      </c>
    </row>
    <row r="23" spans="1:5">
      <c r="A23" s="4" t="s">
        <v>59</v>
      </c>
      <c r="B23" s="5" t="n">
        <v>793559</v>
      </c>
      <c r="C23" s="5" t="n">
        <v>703890</v>
      </c>
    </row>
    <row r="24" spans="1:5">
      <c r="A24" s="3" t="s">
        <v>1242</v>
      </c>
    </row>
    <row r="25" spans="1:5">
      <c r="A25" s="4" t="s">
        <v>67</v>
      </c>
      <c r="B25" s="5" t="n">
        <v>30930</v>
      </c>
      <c r="C25" s="5" t="n">
        <v>30930</v>
      </c>
    </row>
    <row r="26" spans="1:5">
      <c r="A26" s="4" t="s">
        <v>69</v>
      </c>
      <c r="B26" s="5" t="n">
        <v>300</v>
      </c>
      <c r="C26" s="5" t="n">
        <v>1103</v>
      </c>
    </row>
    <row r="27" spans="1:5">
      <c r="A27" s="4" t="s">
        <v>70</v>
      </c>
      <c r="B27" s="5" t="n">
        <v>31230</v>
      </c>
      <c r="C27" s="5" t="n">
        <v>32033</v>
      </c>
    </row>
    <row r="28" spans="1:5">
      <c r="A28" s="3" t="s">
        <v>71</v>
      </c>
    </row>
    <row r="29" spans="1:5">
      <c r="A29" s="4" t="s">
        <v>141</v>
      </c>
      <c r="B29" s="5" t="n">
        <v>31034</v>
      </c>
      <c r="C29" s="5" t="n">
        <v>30725</v>
      </c>
    </row>
    <row r="30" spans="1:5">
      <c r="A30" s="4" t="s">
        <v>73</v>
      </c>
      <c r="B30" s="5" t="n">
        <v>425633</v>
      </c>
      <c r="C30" s="5" t="n">
        <v>424146</v>
      </c>
    </row>
    <row r="31" spans="1:5">
      <c r="A31" s="4" t="s">
        <v>74</v>
      </c>
      <c r="B31" s="5" t="n">
        <v>293524</v>
      </c>
      <c r="C31" s="5" t="n">
        <v>221213</v>
      </c>
    </row>
    <row r="32" spans="1:5">
      <c r="A32" s="4" t="s">
        <v>1243</v>
      </c>
      <c r="B32" s="5" t="n">
        <v>12138</v>
      </c>
      <c r="C32" s="5" t="n">
        <v>-4227</v>
      </c>
    </row>
    <row r="33" spans="1:5">
      <c r="A33" s="4" t="s">
        <v>76</v>
      </c>
      <c r="B33" s="5" t="n">
        <v>762329</v>
      </c>
      <c r="C33" s="5" t="n">
        <v>671857</v>
      </c>
    </row>
    <row r="34" spans="1:5">
      <c r="A34" s="4" t="s">
        <v>77</v>
      </c>
      <c r="B34" s="6" t="n">
        <v>793559</v>
      </c>
      <c r="C34" s="6" t="n">
        <v>70389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7</v>
      </c>
      <c r="D2" s="2" t="s">
        <v>85</v>
      </c>
    </row>
    <row r="3" spans="1:4">
      <c r="A3" s="3" t="s">
        <v>1247</v>
      </c>
    </row>
    <row r="4" spans="1:4">
      <c r="A4" s="4" t="s">
        <v>1248</v>
      </c>
      <c r="B4" s="6" t="n">
        <v>4051</v>
      </c>
      <c r="C4" s="6" t="n">
        <v>2126</v>
      </c>
      <c r="D4" s="6" t="n">
        <v>1554</v>
      </c>
    </row>
    <row r="5" spans="1:4">
      <c r="A5" s="4" t="s">
        <v>101</v>
      </c>
      <c r="B5" s="5" t="n">
        <v>-104</v>
      </c>
      <c r="C5" s="5" t="n">
        <v>328</v>
      </c>
      <c r="D5" s="5" t="n">
        <v>-664</v>
      </c>
    </row>
    <row r="6" spans="1:4">
      <c r="A6" s="4" t="s">
        <v>95</v>
      </c>
      <c r="B6" s="5" t="n">
        <v>226036</v>
      </c>
      <c r="C6" s="5" t="n">
        <v>204068</v>
      </c>
      <c r="D6" s="5" t="n">
        <v>153271</v>
      </c>
    </row>
    <row r="7" spans="1:4">
      <c r="A7" s="3" t="s">
        <v>1249</v>
      </c>
    </row>
    <row r="8" spans="1:4">
      <c r="A8" s="4" t="s">
        <v>1249</v>
      </c>
      <c r="B8" s="5" t="n">
        <v>56501</v>
      </c>
      <c r="C8" s="5" t="n">
        <v>35503</v>
      </c>
      <c r="D8" s="5" t="n">
        <v>16342</v>
      </c>
    </row>
    <row r="9" spans="1:4">
      <c r="A9" s="4" t="s">
        <v>1250</v>
      </c>
      <c r="B9" s="5" t="n">
        <v>146653</v>
      </c>
      <c r="C9" s="5" t="n">
        <v>121200</v>
      </c>
      <c r="D9" s="5" t="n">
        <v>117461</v>
      </c>
    </row>
    <row r="10" spans="1:4">
      <c r="A10" s="4" t="s">
        <v>116</v>
      </c>
      <c r="B10" s="5" t="n">
        <v>83814</v>
      </c>
      <c r="C10" s="5" t="n">
        <v>80236</v>
      </c>
      <c r="D10" s="5" t="n">
        <v>52398</v>
      </c>
    </row>
    <row r="11" spans="1:4">
      <c r="A11" s="4" t="s">
        <v>1244</v>
      </c>
    </row>
    <row r="12" spans="1:4">
      <c r="A12" s="3" t="s">
        <v>1247</v>
      </c>
    </row>
    <row r="13" spans="1:4">
      <c r="A13" s="4" t="s">
        <v>1248</v>
      </c>
      <c r="B13" s="5" t="n">
        <v>0</v>
      </c>
      <c r="C13" s="5" t="n">
        <v>0</v>
      </c>
      <c r="D13" s="5" t="n">
        <v>41</v>
      </c>
    </row>
    <row r="14" spans="1:4">
      <c r="A14" s="4" t="s">
        <v>1248</v>
      </c>
      <c r="B14" s="5" t="n">
        <v>0</v>
      </c>
      <c r="C14" s="5" t="n">
        <v>0</v>
      </c>
      <c r="D14" s="5" t="n">
        <v>-945</v>
      </c>
    </row>
    <row r="15" spans="1:4">
      <c r="A15" s="4" t="s">
        <v>101</v>
      </c>
      <c r="B15" s="5" t="n">
        <v>-16</v>
      </c>
      <c r="C15" s="5" t="n">
        <v>297</v>
      </c>
      <c r="D15" s="5" t="n">
        <v>0</v>
      </c>
    </row>
    <row r="16" spans="1:4">
      <c r="A16" s="4" t="s">
        <v>102</v>
      </c>
      <c r="B16" s="5" t="n">
        <v>211</v>
      </c>
      <c r="C16" s="5" t="n">
        <v>0</v>
      </c>
      <c r="D16" s="5" t="n">
        <v>0</v>
      </c>
    </row>
    <row r="17" spans="1:4">
      <c r="A17" s="4" t="s">
        <v>95</v>
      </c>
      <c r="B17" s="5" t="n">
        <v>195</v>
      </c>
      <c r="C17" s="5" t="n">
        <v>297</v>
      </c>
      <c r="D17" s="5" t="n">
        <v>-904</v>
      </c>
    </row>
    <row r="18" spans="1:4">
      <c r="A18" s="3" t="s">
        <v>1249</v>
      </c>
    </row>
    <row r="19" spans="1:4">
      <c r="A19" s="4" t="s">
        <v>1249</v>
      </c>
      <c r="B19" s="5" t="n">
        <v>1638</v>
      </c>
      <c r="C19" s="5" t="n">
        <v>1651</v>
      </c>
      <c r="D19" s="5" t="n">
        <v>1491</v>
      </c>
    </row>
    <row r="20" spans="1:4">
      <c r="A20" s="4" t="s">
        <v>1250</v>
      </c>
      <c r="B20" s="5" t="n">
        <v>1056</v>
      </c>
      <c r="C20" s="5" t="n">
        <v>1481</v>
      </c>
      <c r="D20" s="5" t="n">
        <v>893</v>
      </c>
    </row>
    <row r="21" spans="1:4">
      <c r="A21" s="4" t="s">
        <v>1250</v>
      </c>
      <c r="B21" s="5" t="n">
        <v>120</v>
      </c>
      <c r="C21" s="5" t="n">
        <v>960</v>
      </c>
      <c r="D21" s="5" t="n">
        <v>296</v>
      </c>
    </row>
    <row r="22" spans="1:4">
      <c r="A22" s="4" t="s">
        <v>1251</v>
      </c>
      <c r="B22" s="5" t="n">
        <v>2814</v>
      </c>
      <c r="C22" s="5" t="n">
        <v>4092</v>
      </c>
      <c r="D22" s="5" t="n">
        <v>2680</v>
      </c>
    </row>
    <row r="23" spans="1:4">
      <c r="A23" s="4" t="s">
        <v>1252</v>
      </c>
      <c r="B23" s="5" t="n">
        <v>-2619</v>
      </c>
      <c r="C23" s="5" t="n">
        <v>-3795</v>
      </c>
      <c r="D23" s="5" t="n">
        <v>-3584</v>
      </c>
    </row>
    <row r="24" spans="1:4">
      <c r="A24" s="4" t="s">
        <v>1251</v>
      </c>
      <c r="B24" s="5" t="n">
        <v>-683</v>
      </c>
      <c r="C24" s="5" t="n">
        <v>-746</v>
      </c>
      <c r="D24" s="5" t="n">
        <v>-1269</v>
      </c>
    </row>
    <row r="25" spans="1:4">
      <c r="A25" s="4" t="s">
        <v>1253</v>
      </c>
      <c r="B25" s="5" t="n">
        <v>-1936</v>
      </c>
      <c r="C25" s="5" t="n">
        <v>-3049</v>
      </c>
      <c r="D25" s="5" t="n">
        <v>-2315</v>
      </c>
    </row>
    <row r="26" spans="1:4">
      <c r="A26" s="4" t="s">
        <v>1254</v>
      </c>
      <c r="B26" s="5" t="n">
        <v>85750</v>
      </c>
      <c r="C26" s="5" t="n">
        <v>83285</v>
      </c>
      <c r="D26" s="5" t="n">
        <v>54713</v>
      </c>
    </row>
    <row r="27" spans="1:4">
      <c r="A27" s="4" t="s">
        <v>116</v>
      </c>
      <c r="B27" s="6" t="n">
        <v>83814</v>
      </c>
      <c r="C27" s="6" t="n">
        <v>80236</v>
      </c>
      <c r="D27" s="6" t="n">
        <v>5239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7</v>
      </c>
      <c r="D2" s="2" t="s">
        <v>85</v>
      </c>
    </row>
    <row r="3" spans="1:4">
      <c r="A3" s="3" t="s">
        <v>1256</v>
      </c>
    </row>
    <row r="4" spans="1:4">
      <c r="A4" s="4" t="s">
        <v>116</v>
      </c>
      <c r="B4" s="6" t="n">
        <v>83814</v>
      </c>
      <c r="C4" s="6" t="n">
        <v>80236</v>
      </c>
      <c r="D4" s="6" t="n">
        <v>52398</v>
      </c>
    </row>
    <row r="5" spans="1:4">
      <c r="A5" s="3" t="s">
        <v>163</v>
      </c>
    </row>
    <row r="6" spans="1:4">
      <c r="A6" s="4" t="s">
        <v>178</v>
      </c>
      <c r="B6" s="5" t="n">
        <v>104</v>
      </c>
      <c r="C6" s="5" t="n">
        <v>-328</v>
      </c>
      <c r="D6" s="5" t="n">
        <v>664</v>
      </c>
    </row>
    <row r="7" spans="1:4">
      <c r="A7" s="4" t="s">
        <v>167</v>
      </c>
      <c r="B7" s="5" t="n">
        <v>7089</v>
      </c>
      <c r="C7" s="5" t="n">
        <v>7207</v>
      </c>
      <c r="D7" s="5" t="n">
        <v>6760</v>
      </c>
    </row>
    <row r="8" spans="1:4">
      <c r="A8" s="4" t="s">
        <v>183</v>
      </c>
      <c r="B8" s="5" t="n">
        <v>63905</v>
      </c>
      <c r="C8" s="5" t="n">
        <v>212208</v>
      </c>
      <c r="D8" s="5" t="n">
        <v>37610</v>
      </c>
    </row>
    <row r="9" spans="1:4">
      <c r="A9" s="3" t="s">
        <v>1257</v>
      </c>
    </row>
    <row r="10" spans="1:4">
      <c r="A10" s="4" t="s">
        <v>196</v>
      </c>
      <c r="B10" s="5" t="n">
        <v>-182913</v>
      </c>
      <c r="C10" s="5" t="n">
        <v>-586501</v>
      </c>
      <c r="D10" s="5" t="n">
        <v>-267168</v>
      </c>
    </row>
    <row r="11" spans="1:4">
      <c r="A11" s="3" t="s">
        <v>1258</v>
      </c>
    </row>
    <row r="12" spans="1:4">
      <c r="A12" s="4" t="s">
        <v>1259</v>
      </c>
      <c r="B12" s="5" t="n">
        <v>-10045</v>
      </c>
      <c r="C12" s="5" t="n">
        <v>-6137</v>
      </c>
      <c r="D12" s="5" t="n">
        <v>0</v>
      </c>
    </row>
    <row r="13" spans="1:4">
      <c r="A13" s="4" t="s">
        <v>203</v>
      </c>
      <c r="B13" s="5" t="n">
        <v>804</v>
      </c>
      <c r="C13" s="5" t="n">
        <v>1196</v>
      </c>
      <c r="D13" s="5" t="n">
        <v>153356</v>
      </c>
    </row>
    <row r="14" spans="1:4">
      <c r="A14" s="4" t="s">
        <v>205</v>
      </c>
      <c r="B14" s="5" t="n">
        <v>226333</v>
      </c>
      <c r="C14" s="5" t="n">
        <v>379898</v>
      </c>
      <c r="D14" s="5" t="n">
        <v>212982</v>
      </c>
    </row>
    <row r="15" spans="1:4">
      <c r="A15" s="4" t="s">
        <v>207</v>
      </c>
      <c r="B15" s="5" t="n">
        <v>125356</v>
      </c>
    </row>
    <row r="16" spans="1:4">
      <c r="A16" s="4" t="s">
        <v>208</v>
      </c>
      <c r="B16" s="5" t="n">
        <v>232681</v>
      </c>
      <c r="C16" s="5" t="n">
        <v>125356</v>
      </c>
    </row>
    <row r="17" spans="1:4">
      <c r="A17" s="3" t="s">
        <v>209</v>
      </c>
    </row>
    <row r="18" spans="1:4">
      <c r="A18" s="4" t="s">
        <v>220</v>
      </c>
      <c r="B18" s="5" t="n">
        <v>149</v>
      </c>
      <c r="C18" s="5" t="n">
        <v>226</v>
      </c>
      <c r="D18" s="5" t="n">
        <v>0</v>
      </c>
    </row>
    <row r="19" spans="1:4">
      <c r="A19" s="4" t="s">
        <v>1260</v>
      </c>
      <c r="B19" s="5" t="n">
        <v>0</v>
      </c>
      <c r="C19" s="5" t="n">
        <v>572</v>
      </c>
      <c r="D19" s="5" t="n">
        <v>0</v>
      </c>
    </row>
    <row r="20" spans="1:4">
      <c r="A20" s="4" t="s">
        <v>1244</v>
      </c>
    </row>
    <row r="21" spans="1:4">
      <c r="A21" s="3" t="s">
        <v>1256</v>
      </c>
    </row>
    <row r="22" spans="1:4">
      <c r="A22" s="4" t="s">
        <v>116</v>
      </c>
      <c r="B22" s="5" t="n">
        <v>83814</v>
      </c>
      <c r="C22" s="5" t="n">
        <v>80236</v>
      </c>
      <c r="D22" s="5" t="n">
        <v>52398</v>
      </c>
    </row>
    <row r="23" spans="1:4">
      <c r="A23" s="3" t="s">
        <v>163</v>
      </c>
    </row>
    <row r="24" spans="1:4">
      <c r="A24" s="4" t="s">
        <v>1261</v>
      </c>
      <c r="B24" s="5" t="n">
        <v>-85750</v>
      </c>
      <c r="C24" s="5" t="n">
        <v>-83285</v>
      </c>
      <c r="D24" s="5" t="n">
        <v>-54713</v>
      </c>
    </row>
    <row r="25" spans="1:4">
      <c r="A25" s="4" t="s">
        <v>1262</v>
      </c>
      <c r="B25" s="5" t="n">
        <v>0</v>
      </c>
      <c r="C25" s="5" t="n">
        <v>0</v>
      </c>
      <c r="D25" s="5" t="n">
        <v>945</v>
      </c>
    </row>
    <row r="26" spans="1:4">
      <c r="A26" s="4" t="s">
        <v>178</v>
      </c>
      <c r="B26" s="5" t="n">
        <v>16</v>
      </c>
      <c r="C26" s="5" t="n">
        <v>-297</v>
      </c>
      <c r="D26" s="5" t="n">
        <v>0</v>
      </c>
    </row>
    <row r="27" spans="1:4">
      <c r="A27" s="4" t="s">
        <v>167</v>
      </c>
      <c r="B27" s="5" t="n">
        <v>7089</v>
      </c>
      <c r="C27" s="5" t="n">
        <v>7207</v>
      </c>
      <c r="D27" s="5" t="n">
        <v>0</v>
      </c>
    </row>
    <row r="28" spans="1:4">
      <c r="A28" s="4" t="s">
        <v>1263</v>
      </c>
      <c r="B28" s="5" t="n">
        <v>1056</v>
      </c>
      <c r="C28" s="5" t="n">
        <v>-441</v>
      </c>
      <c r="D28" s="5" t="n">
        <v>-2439</v>
      </c>
    </row>
    <row r="29" spans="1:4">
      <c r="A29" s="4" t="s">
        <v>1264</v>
      </c>
      <c r="B29" s="5" t="n">
        <v>-9711</v>
      </c>
      <c r="C29" s="5" t="n">
        <v>-7737</v>
      </c>
      <c r="D29" s="5" t="n">
        <v>-551</v>
      </c>
    </row>
    <row r="30" spans="1:4">
      <c r="A30" s="4" t="s">
        <v>183</v>
      </c>
      <c r="B30" s="5" t="n">
        <v>-3486</v>
      </c>
      <c r="C30" s="5" t="n">
        <v>-4317</v>
      </c>
      <c r="D30" s="5" t="n">
        <v>-4360</v>
      </c>
    </row>
    <row r="31" spans="1:4">
      <c r="A31" s="3" t="s">
        <v>1257</v>
      </c>
    </row>
    <row r="32" spans="1:4">
      <c r="A32" s="4" t="s">
        <v>1265</v>
      </c>
      <c r="B32" s="5" t="n">
        <v>0</v>
      </c>
      <c r="C32" s="5" t="n">
        <v>869</v>
      </c>
      <c r="D32" s="5" t="n">
        <v>0</v>
      </c>
    </row>
    <row r="33" spans="1:4">
      <c r="A33" s="4" t="s">
        <v>196</v>
      </c>
      <c r="B33" s="5" t="n">
        <v>0</v>
      </c>
      <c r="C33" s="5" t="n">
        <v>869</v>
      </c>
      <c r="D33" s="5" t="n">
        <v>0</v>
      </c>
    </row>
    <row r="34" spans="1:4">
      <c r="A34" s="3" t="s">
        <v>1258</v>
      </c>
    </row>
    <row r="35" spans="1:4">
      <c r="A35" s="4" t="s">
        <v>1266</v>
      </c>
      <c r="B35" s="5" t="n">
        <v>0</v>
      </c>
      <c r="C35" s="5" t="n">
        <v>0</v>
      </c>
      <c r="D35" s="5" t="n">
        <v>-154200</v>
      </c>
    </row>
    <row r="36" spans="1:4">
      <c r="A36" s="4" t="s">
        <v>1259</v>
      </c>
      <c r="B36" s="5" t="n">
        <v>-10045</v>
      </c>
      <c r="C36" s="5" t="n">
        <v>-6137</v>
      </c>
      <c r="D36" s="5" t="n">
        <v>0</v>
      </c>
    </row>
    <row r="37" spans="1:4">
      <c r="A37" s="4" t="s">
        <v>203</v>
      </c>
      <c r="B37" s="5" t="n">
        <v>804</v>
      </c>
      <c r="C37" s="5" t="n">
        <v>1196</v>
      </c>
      <c r="D37" s="5" t="n">
        <v>153356</v>
      </c>
    </row>
    <row r="38" spans="1:4">
      <c r="A38" s="4" t="s">
        <v>205</v>
      </c>
      <c r="B38" s="5" t="n">
        <v>-9241</v>
      </c>
      <c r="C38" s="5" t="n">
        <v>-4941</v>
      </c>
      <c r="D38" s="5" t="n">
        <v>-844</v>
      </c>
    </row>
    <row r="39" spans="1:4">
      <c r="A39" s="4" t="s">
        <v>206</v>
      </c>
      <c r="B39" s="5" t="n">
        <v>-12727</v>
      </c>
      <c r="C39" s="5" t="n">
        <v>-8389</v>
      </c>
      <c r="D39" s="5" t="n">
        <v>-5204</v>
      </c>
    </row>
    <row r="40" spans="1:4">
      <c r="A40" s="4" t="s">
        <v>207</v>
      </c>
      <c r="B40" s="5" t="n">
        <v>17400</v>
      </c>
      <c r="C40" s="5" t="n">
        <v>25789</v>
      </c>
      <c r="D40" s="5" t="n">
        <v>30993</v>
      </c>
    </row>
    <row r="41" spans="1:4">
      <c r="A41" s="4" t="s">
        <v>208</v>
      </c>
      <c r="B41" s="6" t="n">
        <v>4673</v>
      </c>
      <c r="C41" s="6" t="n">
        <v>17400</v>
      </c>
      <c r="D41" s="6" t="n">
        <v>2578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267</v>
      </c>
      <c r="B1" s="2" t="s">
        <v>1</v>
      </c>
    </row>
    <row r="2" spans="1:4">
      <c r="B2" s="2" t="s">
        <v>1268</v>
      </c>
      <c r="C2" s="2" t="s">
        <v>475</v>
      </c>
      <c r="D2" s="2" t="s">
        <v>476</v>
      </c>
    </row>
    <row r="3" spans="1:4">
      <c r="A3" s="3" t="s">
        <v>1269</v>
      </c>
    </row>
    <row r="4" spans="1:4">
      <c r="A4" s="4" t="s">
        <v>1270</v>
      </c>
      <c r="B4" s="5" t="n">
        <v>2</v>
      </c>
    </row>
    <row r="5" spans="1:4">
      <c r="A5" s="4" t="s">
        <v>1250</v>
      </c>
      <c r="B5" s="6" t="n">
        <v>146653</v>
      </c>
      <c r="C5" s="6" t="n">
        <v>121200</v>
      </c>
      <c r="D5" s="6" t="n">
        <v>117461</v>
      </c>
    </row>
    <row r="6" spans="1:4">
      <c r="A6" s="4" t="s">
        <v>1271</v>
      </c>
    </row>
    <row r="7" spans="1:4">
      <c r="A7" s="3" t="s">
        <v>1269</v>
      </c>
    </row>
    <row r="8" spans="1:4">
      <c r="A8" s="4" t="s">
        <v>1250</v>
      </c>
      <c r="B8" s="5" t="n">
        <v>1995</v>
      </c>
      <c r="C8" s="5" t="n">
        <v>0</v>
      </c>
      <c r="D8" s="5" t="n">
        <v>0</v>
      </c>
    </row>
    <row r="9" spans="1:4">
      <c r="A9" s="4" t="s">
        <v>210</v>
      </c>
      <c r="B9" s="6" t="n">
        <v>11183</v>
      </c>
      <c r="C9" s="6" t="n">
        <v>16057</v>
      </c>
      <c r="D9" s="6" t="n">
        <v>16932</v>
      </c>
    </row>
    <row r="10" spans="1:4">
      <c r="A10" s="4" t="s">
        <v>1272</v>
      </c>
    </row>
    <row r="11" spans="1:4">
      <c r="A11" s="3" t="s">
        <v>1269</v>
      </c>
    </row>
    <row r="12" spans="1:4">
      <c r="A12" s="4" t="s">
        <v>1273</v>
      </c>
      <c r="B12" s="4" t="s">
        <v>1274</v>
      </c>
      <c r="C12" s="4" t="s">
        <v>1275</v>
      </c>
      <c r="D12" s="4" t="s">
        <v>1276</v>
      </c>
    </row>
    <row r="13" spans="1:4">
      <c r="A13" s="4" t="s">
        <v>1277</v>
      </c>
    </row>
    <row r="14" spans="1:4">
      <c r="A14" s="3" t="s">
        <v>1269</v>
      </c>
    </row>
    <row r="15" spans="1:4">
      <c r="A15" s="4" t="s">
        <v>1250</v>
      </c>
      <c r="B15" s="6" t="n">
        <v>144658</v>
      </c>
      <c r="C15" s="6" t="n">
        <v>121200</v>
      </c>
      <c r="D15" s="6" t="n">
        <v>1174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7</v>
      </c>
      <c r="D2" s="2" t="s">
        <v>85</v>
      </c>
    </row>
    <row r="3" spans="1:4">
      <c r="A3" s="3" t="s">
        <v>1269</v>
      </c>
    </row>
    <row r="4" spans="1:4">
      <c r="A4" s="4" t="s">
        <v>95</v>
      </c>
      <c r="B4" s="6" t="n">
        <v>226036</v>
      </c>
      <c r="C4" s="6" t="n">
        <v>204068</v>
      </c>
      <c r="D4" s="6" t="n">
        <v>153271</v>
      </c>
    </row>
    <row r="5" spans="1:4">
      <c r="A5" s="4" t="s">
        <v>1279</v>
      </c>
      <c r="B5" s="5" t="n">
        <v>7053</v>
      </c>
      <c r="C5" s="5" t="n">
        <v>5398</v>
      </c>
      <c r="D5" s="5" t="n">
        <v>-950</v>
      </c>
    </row>
    <row r="6" spans="1:4">
      <c r="A6" s="4" t="s">
        <v>120</v>
      </c>
      <c r="B6" s="5" t="n">
        <v>117905</v>
      </c>
      <c r="C6" s="5" t="n">
        <v>109334</v>
      </c>
      <c r="D6" s="5" t="n">
        <v>120357</v>
      </c>
    </row>
    <row r="7" spans="1:4">
      <c r="A7" s="4" t="s">
        <v>1280</v>
      </c>
      <c r="B7" s="5" t="n">
        <v>-16989</v>
      </c>
      <c r="C7" s="5" t="n">
        <v>-8673</v>
      </c>
      <c r="D7" s="5" t="n">
        <v>-3424</v>
      </c>
    </row>
    <row r="8" spans="1:4">
      <c r="A8" s="4" t="s">
        <v>1281</v>
      </c>
      <c r="B8" s="5" t="n">
        <v>34481</v>
      </c>
      <c r="C8" s="5" t="n">
        <v>29981</v>
      </c>
      <c r="D8" s="5" t="n">
        <v>24648</v>
      </c>
    </row>
    <row r="9" spans="1:4">
      <c r="A9" s="4" t="s">
        <v>1282</v>
      </c>
      <c r="B9" s="5" t="n">
        <v>5176</v>
      </c>
      <c r="C9" s="5" t="n">
        <v>4334</v>
      </c>
      <c r="D9" s="5" t="n">
        <v>4316</v>
      </c>
    </row>
    <row r="10" spans="1:4">
      <c r="A10" s="4" t="s">
        <v>1283</v>
      </c>
      <c r="B10" s="5" t="n">
        <v>4339</v>
      </c>
      <c r="C10" s="5" t="n">
        <v>3185</v>
      </c>
      <c r="D10" s="5" t="n">
        <v>1995</v>
      </c>
    </row>
    <row r="11" spans="1:4">
      <c r="A11" s="4" t="s">
        <v>176</v>
      </c>
      <c r="B11" s="5" t="n">
        <v>0</v>
      </c>
      <c r="C11" s="5" t="n">
        <v>0</v>
      </c>
      <c r="D11" s="5" t="n">
        <v>249</v>
      </c>
    </row>
    <row r="12" spans="1:4">
      <c r="A12" s="4" t="s">
        <v>1284</v>
      </c>
      <c r="B12" s="5" t="n">
        <v>88673</v>
      </c>
      <c r="C12" s="5" t="n">
        <v>94739</v>
      </c>
      <c r="D12" s="5" t="n">
        <v>98296</v>
      </c>
    </row>
    <row r="13" spans="1:4">
      <c r="A13" s="4" t="s">
        <v>1250</v>
      </c>
      <c r="B13" s="5" t="n">
        <v>146653</v>
      </c>
      <c r="C13" s="5" t="n">
        <v>121200</v>
      </c>
      <c r="D13" s="5" t="n">
        <v>117461</v>
      </c>
    </row>
    <row r="14" spans="1:4">
      <c r="A14" s="4" t="s">
        <v>114</v>
      </c>
      <c r="B14" s="5" t="n">
        <v>109539</v>
      </c>
      <c r="C14" s="5" t="n">
        <v>105854</v>
      </c>
      <c r="D14" s="5" t="n">
        <v>73485</v>
      </c>
    </row>
    <row r="15" spans="1:4">
      <c r="A15" s="4" t="s">
        <v>115</v>
      </c>
      <c r="B15" s="5" t="n">
        <v>25725</v>
      </c>
      <c r="C15" s="5" t="n">
        <v>25618</v>
      </c>
      <c r="D15" s="5" t="n">
        <v>21087</v>
      </c>
    </row>
    <row r="16" spans="1:4">
      <c r="A16" s="4" t="s">
        <v>116</v>
      </c>
      <c r="B16" s="5" t="n">
        <v>83814</v>
      </c>
      <c r="C16" s="5" t="n">
        <v>80236</v>
      </c>
      <c r="D16" s="5" t="n">
        <v>52398</v>
      </c>
    </row>
    <row r="17" spans="1:4">
      <c r="A17" s="4" t="s">
        <v>59</v>
      </c>
      <c r="B17" s="5" t="n">
        <v>6124921</v>
      </c>
      <c r="C17" s="5" t="n">
        <v>5136764</v>
      </c>
      <c r="D17" s="5" t="n">
        <v>4727713</v>
      </c>
    </row>
    <row r="18" spans="1:4">
      <c r="A18" s="4" t="s">
        <v>56</v>
      </c>
      <c r="B18" s="5" t="n">
        <v>169051</v>
      </c>
      <c r="C18" s="5" t="n">
        <v>137190</v>
      </c>
      <c r="D18" s="5" t="n">
        <v>137190</v>
      </c>
    </row>
    <row r="19" spans="1:4">
      <c r="A19" s="4" t="s">
        <v>109</v>
      </c>
      <c r="B19" s="5" t="n">
        <v>5385</v>
      </c>
      <c r="C19" s="5" t="n">
        <v>1594</v>
      </c>
      <c r="D19" s="5" t="n">
        <v>19034</v>
      </c>
    </row>
    <row r="20" spans="1:4">
      <c r="A20" s="4" t="s">
        <v>179</v>
      </c>
      <c r="B20" s="5" t="n">
        <v>100</v>
      </c>
      <c r="C20" s="5" t="n">
        <v>0</v>
      </c>
      <c r="D20" s="5" t="n">
        <v>0</v>
      </c>
    </row>
    <row r="21" spans="1:4">
      <c r="A21" s="4" t="s">
        <v>1277</v>
      </c>
    </row>
    <row r="22" spans="1:4">
      <c r="A22" s="3" t="s">
        <v>1269</v>
      </c>
    </row>
    <row r="23" spans="1:4">
      <c r="A23" s="4" t="s">
        <v>95</v>
      </c>
      <c r="B23" s="5" t="n">
        <v>226098</v>
      </c>
      <c r="C23" s="5" t="n">
        <v>204517</v>
      </c>
      <c r="D23" s="5" t="n">
        <v>153018</v>
      </c>
    </row>
    <row r="24" spans="1:4">
      <c r="A24" s="4" t="s">
        <v>1279</v>
      </c>
      <c r="B24" s="5" t="n">
        <v>7053</v>
      </c>
      <c r="C24" s="5" t="n">
        <v>5398</v>
      </c>
      <c r="D24" s="5" t="n">
        <v>-950</v>
      </c>
    </row>
    <row r="25" spans="1:4">
      <c r="A25" s="4" t="s">
        <v>120</v>
      </c>
      <c r="B25" s="5" t="n">
        <v>30429</v>
      </c>
      <c r="C25" s="5" t="n">
        <v>25460</v>
      </c>
      <c r="D25" s="5" t="n">
        <v>26737</v>
      </c>
    </row>
    <row r="26" spans="1:4">
      <c r="A26" s="4" t="s">
        <v>1280</v>
      </c>
      <c r="B26" s="5" t="n">
        <v>0</v>
      </c>
      <c r="C26" s="5" t="n">
        <v>0</v>
      </c>
      <c r="D26" s="5" t="n">
        <v>0</v>
      </c>
    </row>
    <row r="27" spans="1:4">
      <c r="A27" s="4" t="s">
        <v>1281</v>
      </c>
      <c r="B27" s="5" t="n">
        <v>34481</v>
      </c>
      <c r="C27" s="5" t="n">
        <v>29981</v>
      </c>
      <c r="D27" s="5" t="n">
        <v>24648</v>
      </c>
    </row>
    <row r="28" spans="1:4">
      <c r="A28" s="4" t="s">
        <v>1282</v>
      </c>
      <c r="B28" s="5" t="n">
        <v>4670</v>
      </c>
      <c r="C28" s="5" t="n">
        <v>3827</v>
      </c>
      <c r="D28" s="5" t="n">
        <v>3801</v>
      </c>
    </row>
    <row r="29" spans="1:4">
      <c r="A29" s="4" t="s">
        <v>1283</v>
      </c>
      <c r="B29" s="5" t="n">
        <v>4339</v>
      </c>
      <c r="C29" s="5" t="n">
        <v>3185</v>
      </c>
      <c r="D29" s="5" t="n">
        <v>1995</v>
      </c>
    </row>
    <row r="30" spans="1:4">
      <c r="A30" s="4" t="s">
        <v>176</v>
      </c>
      <c r="D30" s="5" t="n">
        <v>0</v>
      </c>
    </row>
    <row r="31" spans="1:4">
      <c r="A31" s="4" t="s">
        <v>1284</v>
      </c>
      <c r="B31" s="5" t="n">
        <v>23216</v>
      </c>
      <c r="C31" s="5" t="n">
        <v>21671</v>
      </c>
      <c r="D31" s="5" t="n">
        <v>21714</v>
      </c>
    </row>
    <row r="32" spans="1:4">
      <c r="A32" s="4" t="s">
        <v>1250</v>
      </c>
      <c r="B32" s="5" t="n">
        <v>144658</v>
      </c>
      <c r="C32" s="5" t="n">
        <v>121200</v>
      </c>
      <c r="D32" s="5" t="n">
        <v>117461</v>
      </c>
    </row>
    <row r="33" spans="1:4">
      <c r="A33" s="4" t="s">
        <v>114</v>
      </c>
      <c r="B33" s="5" t="n">
        <v>107072</v>
      </c>
      <c r="C33" s="5" t="n">
        <v>104677</v>
      </c>
      <c r="D33" s="5" t="n">
        <v>60382</v>
      </c>
    </row>
    <row r="34" spans="1:4">
      <c r="A34" s="4" t="s">
        <v>59</v>
      </c>
      <c r="B34" s="5" t="n">
        <v>5795888</v>
      </c>
      <c r="C34" s="5" t="n">
        <v>4752111</v>
      </c>
      <c r="D34" s="5" t="n">
        <v>4130349</v>
      </c>
    </row>
    <row r="35" spans="1:4">
      <c r="A35" s="4" t="s">
        <v>56</v>
      </c>
      <c r="B35" s="5" t="n">
        <v>169051</v>
      </c>
      <c r="C35" s="5" t="n">
        <v>137090</v>
      </c>
      <c r="D35" s="5" t="n">
        <v>137090</v>
      </c>
    </row>
    <row r="36" spans="1:4">
      <c r="A36" s="4" t="s">
        <v>109</v>
      </c>
      <c r="B36" s="5" t="n">
        <v>5385</v>
      </c>
    </row>
    <row r="37" spans="1:4">
      <c r="A37" s="4" t="s">
        <v>1285</v>
      </c>
      <c r="C37" s="5" t="n">
        <v>671</v>
      </c>
    </row>
    <row r="38" spans="1:4">
      <c r="A38" s="4" t="s">
        <v>1271</v>
      </c>
    </row>
    <row r="39" spans="1:4">
      <c r="A39" s="3" t="s">
        <v>1269</v>
      </c>
    </row>
    <row r="40" spans="1:4">
      <c r="A40" s="4" t="s">
        <v>95</v>
      </c>
      <c r="B40" s="5" t="n">
        <v>-62</v>
      </c>
      <c r="C40" s="5" t="n">
        <v>-449</v>
      </c>
      <c r="D40" s="5" t="n">
        <v>253</v>
      </c>
    </row>
    <row r="41" spans="1:4">
      <c r="A41" s="4" t="s">
        <v>1279</v>
      </c>
      <c r="B41" s="5" t="n">
        <v>0</v>
      </c>
      <c r="C41" s="5" t="n">
        <v>0</v>
      </c>
      <c r="D41" s="5" t="n">
        <v>0</v>
      </c>
    </row>
    <row r="42" spans="1:4">
      <c r="A42" s="4" t="s">
        <v>120</v>
      </c>
      <c r="B42" s="5" t="n">
        <v>87476</v>
      </c>
      <c r="C42" s="5" t="n">
        <v>83874</v>
      </c>
      <c r="D42" s="5" t="n">
        <v>93620</v>
      </c>
    </row>
    <row r="43" spans="1:4">
      <c r="A43" s="4" t="s">
        <v>1280</v>
      </c>
      <c r="B43" s="5" t="n">
        <v>-16989</v>
      </c>
      <c r="C43" s="5" t="n">
        <v>-8673</v>
      </c>
      <c r="D43" s="5" t="n">
        <v>-3424</v>
      </c>
    </row>
    <row r="44" spans="1:4">
      <c r="A44" s="4" t="s">
        <v>1281</v>
      </c>
      <c r="B44" s="5" t="n">
        <v>0</v>
      </c>
      <c r="C44" s="5" t="n">
        <v>0</v>
      </c>
      <c r="D44" s="5" t="n">
        <v>0</v>
      </c>
    </row>
    <row r="45" spans="1:4">
      <c r="A45" s="4" t="s">
        <v>1282</v>
      </c>
      <c r="B45" s="5" t="n">
        <v>506</v>
      </c>
      <c r="C45" s="5" t="n">
        <v>507</v>
      </c>
      <c r="D45" s="5" t="n">
        <v>515</v>
      </c>
    </row>
    <row r="46" spans="1:4">
      <c r="A46" s="4" t="s">
        <v>1283</v>
      </c>
      <c r="B46" s="5" t="n">
        <v>0</v>
      </c>
      <c r="C46" s="5" t="n">
        <v>0</v>
      </c>
      <c r="D46" s="5" t="n">
        <v>0</v>
      </c>
    </row>
    <row r="47" spans="1:4">
      <c r="A47" s="4" t="s">
        <v>176</v>
      </c>
      <c r="D47" s="5" t="n">
        <v>249</v>
      </c>
    </row>
    <row r="48" spans="1:4">
      <c r="A48" s="4" t="s">
        <v>1284</v>
      </c>
      <c r="B48" s="5" t="n">
        <v>65457</v>
      </c>
      <c r="C48" s="5" t="n">
        <v>73068</v>
      </c>
      <c r="D48" s="5" t="n">
        <v>76582</v>
      </c>
    </row>
    <row r="49" spans="1:4">
      <c r="A49" s="4" t="s">
        <v>1250</v>
      </c>
      <c r="B49" s="5" t="n">
        <v>1995</v>
      </c>
      <c r="C49" s="5" t="n">
        <v>0</v>
      </c>
      <c r="D49" s="5" t="n">
        <v>0</v>
      </c>
    </row>
    <row r="50" spans="1:4">
      <c r="A50" s="4" t="s">
        <v>114</v>
      </c>
      <c r="B50" s="5" t="n">
        <v>2467</v>
      </c>
      <c r="C50" s="5" t="n">
        <v>1177</v>
      </c>
      <c r="D50" s="5" t="n">
        <v>13103</v>
      </c>
    </row>
    <row r="51" spans="1:4">
      <c r="A51" s="4" t="s">
        <v>59</v>
      </c>
      <c r="B51" s="5" t="n">
        <v>329033</v>
      </c>
      <c r="C51" s="5" t="n">
        <v>384653</v>
      </c>
      <c r="D51" s="5" t="n">
        <v>597364</v>
      </c>
    </row>
    <row r="52" spans="1:4">
      <c r="A52" s="4" t="s">
        <v>56</v>
      </c>
      <c r="B52" s="5" t="n">
        <v>0</v>
      </c>
      <c r="C52" s="6" t="n">
        <v>100</v>
      </c>
      <c r="D52" s="6" t="n">
        <v>100</v>
      </c>
    </row>
    <row r="53" spans="1:4">
      <c r="A53" s="4" t="s">
        <v>179</v>
      </c>
      <c r="B53" s="6" t="n">
        <v>1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86</v>
      </c>
      <c r="B1" s="2" t="s">
        <v>2</v>
      </c>
      <c r="C1" s="2" t="s">
        <v>37</v>
      </c>
    </row>
    <row r="2" spans="1:3">
      <c r="A2" s="3" t="s">
        <v>260</v>
      </c>
    </row>
    <row r="3" spans="1:3">
      <c r="A3" s="4" t="s">
        <v>1287</v>
      </c>
      <c r="B3" s="4" t="s">
        <v>1288</v>
      </c>
      <c r="C3" s="4" t="s">
        <v>128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7</v>
      </c>
    </row>
    <row r="2" spans="1:3">
      <c r="A2" s="4" t="s">
        <v>1291</v>
      </c>
    </row>
    <row r="3" spans="1:3">
      <c r="A3" s="3" t="s">
        <v>1292</v>
      </c>
    </row>
    <row r="4" spans="1:3">
      <c r="A4" s="4" t="s">
        <v>1293</v>
      </c>
      <c r="B4" s="6" t="n">
        <v>633549</v>
      </c>
      <c r="C4" s="6" t="n">
        <v>582945</v>
      </c>
    </row>
    <row r="5" spans="1:3">
      <c r="A5" s="4" t="s">
        <v>1294</v>
      </c>
      <c r="B5" s="4" t="s">
        <v>1295</v>
      </c>
      <c r="C5" s="4" t="s">
        <v>1296</v>
      </c>
    </row>
    <row r="6" spans="1:3">
      <c r="A6" s="4" t="s">
        <v>1297</v>
      </c>
      <c r="B6" s="6" t="n">
        <v>415442</v>
      </c>
      <c r="C6" s="6" t="n">
        <v>358735</v>
      </c>
    </row>
    <row r="7" spans="1:3">
      <c r="A7" s="4" t="s">
        <v>1298</v>
      </c>
      <c r="B7" s="4" t="s">
        <v>1299</v>
      </c>
      <c r="C7" s="4" t="s">
        <v>1299</v>
      </c>
    </row>
    <row r="8" spans="1:3">
      <c r="A8" s="4" t="s">
        <v>1300</v>
      </c>
      <c r="B8" s="6" t="n">
        <v>545268</v>
      </c>
      <c r="C8" s="6" t="n">
        <v>442814</v>
      </c>
    </row>
    <row r="9" spans="1:3">
      <c r="A9" s="4" t="s">
        <v>1301</v>
      </c>
      <c r="B9" s="4" t="s">
        <v>1302</v>
      </c>
      <c r="C9" s="4" t="s">
        <v>1303</v>
      </c>
    </row>
    <row r="10" spans="1:3">
      <c r="A10" s="4" t="s">
        <v>1304</v>
      </c>
      <c r="B10" s="6" t="n">
        <v>602410</v>
      </c>
      <c r="C10" s="6" t="n">
        <v>554013</v>
      </c>
    </row>
    <row r="11" spans="1:3">
      <c r="A11" s="4" t="s">
        <v>1305</v>
      </c>
      <c r="B11" s="4" t="s">
        <v>1306</v>
      </c>
      <c r="C11" s="4" t="s">
        <v>1307</v>
      </c>
    </row>
    <row r="12" spans="1:3">
      <c r="A12" s="4" t="s">
        <v>1308</v>
      </c>
      <c r="B12" s="6" t="n">
        <v>311591</v>
      </c>
      <c r="C12" s="6" t="n">
        <v>268071</v>
      </c>
    </row>
    <row r="13" spans="1:3">
      <c r="A13" s="4" t="s">
        <v>1309</v>
      </c>
      <c r="B13" s="4" t="s">
        <v>1310</v>
      </c>
      <c r="C13" s="4" t="s">
        <v>1310</v>
      </c>
    </row>
    <row r="14" spans="1:3">
      <c r="A14" s="4" t="s">
        <v>1311</v>
      </c>
      <c r="B14" s="6" t="n">
        <v>441421</v>
      </c>
      <c r="C14" s="6" t="n">
        <v>351843</v>
      </c>
    </row>
    <row r="15" spans="1:3">
      <c r="A15" s="4" t="s">
        <v>1312</v>
      </c>
      <c r="B15" s="4" t="s">
        <v>1313</v>
      </c>
      <c r="C15" s="4" t="s">
        <v>1314</v>
      </c>
    </row>
    <row r="16" spans="1:3">
      <c r="A16" s="4" t="s">
        <v>1315</v>
      </c>
      <c r="B16" s="6" t="n">
        <v>602410</v>
      </c>
      <c r="C16" s="6" t="n">
        <v>554013</v>
      </c>
    </row>
    <row r="17" spans="1:3">
      <c r="A17" s="4" t="s">
        <v>1316</v>
      </c>
      <c r="B17" s="4" t="s">
        <v>1317</v>
      </c>
      <c r="C17" s="4" t="s">
        <v>1318</v>
      </c>
    </row>
    <row r="18" spans="1:3">
      <c r="A18" s="4" t="s">
        <v>1319</v>
      </c>
      <c r="B18" s="6" t="n">
        <v>238578</v>
      </c>
      <c r="C18" s="6" t="n">
        <v>194391</v>
      </c>
    </row>
    <row r="19" spans="1:3">
      <c r="A19" s="4" t="s">
        <v>1320</v>
      </c>
      <c r="B19" s="4" t="s">
        <v>1321</v>
      </c>
      <c r="C19" s="4" t="s">
        <v>1321</v>
      </c>
    </row>
    <row r="20" spans="1:3">
      <c r="A20" s="4" t="s">
        <v>1322</v>
      </c>
      <c r="B20" s="6" t="n">
        <v>572410</v>
      </c>
      <c r="C20" s="6" t="n">
        <v>524013</v>
      </c>
    </row>
    <row r="21" spans="1:3">
      <c r="A21" s="4" t="s">
        <v>1323</v>
      </c>
      <c r="B21" s="4" t="s">
        <v>1324</v>
      </c>
      <c r="C21" s="4" t="s">
        <v>1325</v>
      </c>
    </row>
    <row r="22" spans="1:3">
      <c r="A22" s="4" t="s">
        <v>1326</v>
      </c>
      <c r="B22" s="6" t="n">
        <v>232058</v>
      </c>
      <c r="C22" s="6" t="n">
        <v>201543</v>
      </c>
    </row>
    <row r="23" spans="1:3">
      <c r="A23" s="4" t="s">
        <v>1327</v>
      </c>
      <c r="B23" s="4" t="s">
        <v>1276</v>
      </c>
      <c r="C23" s="4" t="s">
        <v>1276</v>
      </c>
    </row>
    <row r="24" spans="1:3">
      <c r="A24" s="4" t="s">
        <v>1328</v>
      </c>
      <c r="B24" s="6" t="n">
        <v>360979</v>
      </c>
      <c r="C24" s="6" t="n">
        <v>285520</v>
      </c>
    </row>
    <row r="25" spans="1:3">
      <c r="A25" s="4" t="s">
        <v>1329</v>
      </c>
      <c r="B25" s="4" t="s">
        <v>1330</v>
      </c>
      <c r="C25" s="4" t="s">
        <v>1331</v>
      </c>
    </row>
    <row r="26" spans="1:3">
      <c r="A26" s="4" t="s">
        <v>1332</v>
      </c>
    </row>
    <row r="27" spans="1:3">
      <c r="A27" s="3" t="s">
        <v>1292</v>
      </c>
    </row>
    <row r="28" spans="1:3">
      <c r="A28" s="4" t="s">
        <v>1293</v>
      </c>
      <c r="B28" s="6" t="n">
        <v>623432</v>
      </c>
      <c r="C28" s="6" t="n">
        <v>561327</v>
      </c>
    </row>
    <row r="29" spans="1:3">
      <c r="A29" s="4" t="s">
        <v>1294</v>
      </c>
      <c r="B29" s="4" t="s">
        <v>1333</v>
      </c>
      <c r="C29" s="4" t="s">
        <v>1334</v>
      </c>
    </row>
    <row r="30" spans="1:3">
      <c r="A30" s="4" t="s">
        <v>1297</v>
      </c>
      <c r="B30" s="6" t="n">
        <v>412186</v>
      </c>
      <c r="C30" s="6" t="n">
        <v>359249</v>
      </c>
    </row>
    <row r="31" spans="1:3">
      <c r="A31" s="4" t="s">
        <v>1298</v>
      </c>
      <c r="B31" s="4" t="s">
        <v>1299</v>
      </c>
      <c r="C31" s="4" t="s">
        <v>1299</v>
      </c>
    </row>
    <row r="32" spans="1:3">
      <c r="A32" s="4" t="s">
        <v>1300</v>
      </c>
      <c r="B32" s="6" t="n">
        <v>540995</v>
      </c>
      <c r="C32" s="6" t="n">
        <v>443448</v>
      </c>
    </row>
    <row r="33" spans="1:3">
      <c r="A33" s="4" t="s">
        <v>1301</v>
      </c>
      <c r="B33" s="4" t="s">
        <v>1302</v>
      </c>
      <c r="C33" s="4" t="s">
        <v>1303</v>
      </c>
    </row>
    <row r="34" spans="1:3">
      <c r="A34" s="4" t="s">
        <v>1335</v>
      </c>
      <c r="B34" s="6" t="n">
        <v>515233</v>
      </c>
      <c r="C34" s="6" t="n">
        <v>449062</v>
      </c>
    </row>
    <row r="35" spans="1:3">
      <c r="A35" s="4" t="s">
        <v>1336</v>
      </c>
      <c r="B35" s="4" t="s">
        <v>1337</v>
      </c>
      <c r="C35" s="4" t="s">
        <v>1337</v>
      </c>
    </row>
    <row r="36" spans="1:3">
      <c r="A36" s="4" t="s">
        <v>1304</v>
      </c>
      <c r="B36" s="6" t="n">
        <v>592293</v>
      </c>
      <c r="C36" s="6" t="n">
        <v>532395</v>
      </c>
    </row>
    <row r="37" spans="1:3">
      <c r="A37" s="4" t="s">
        <v>1305</v>
      </c>
      <c r="B37" s="4" t="s">
        <v>1338</v>
      </c>
      <c r="C37" s="4" t="s">
        <v>1339</v>
      </c>
    </row>
    <row r="38" spans="1:3">
      <c r="A38" s="4" t="s">
        <v>1308</v>
      </c>
      <c r="B38" s="6" t="n">
        <v>309022</v>
      </c>
      <c r="C38" s="6" t="n">
        <v>268434</v>
      </c>
    </row>
    <row r="39" spans="1:3">
      <c r="A39" s="4" t="s">
        <v>1309</v>
      </c>
      <c r="B39" s="4" t="s">
        <v>1310</v>
      </c>
      <c r="C39" s="4" t="s">
        <v>1310</v>
      </c>
    </row>
    <row r="40" spans="1:3">
      <c r="A40" s="4" t="s">
        <v>1311</v>
      </c>
      <c r="B40" s="6" t="n">
        <v>437782</v>
      </c>
      <c r="C40" s="6" t="n">
        <v>352320</v>
      </c>
    </row>
    <row r="41" spans="1:3">
      <c r="A41" s="4" t="s">
        <v>1312</v>
      </c>
      <c r="B41" s="4" t="s">
        <v>1313</v>
      </c>
      <c r="C41" s="4" t="s">
        <v>1314</v>
      </c>
    </row>
    <row r="42" spans="1:3">
      <c r="A42" s="4" t="s">
        <v>1340</v>
      </c>
      <c r="B42" s="6" t="n">
        <v>412030</v>
      </c>
      <c r="C42" s="6" t="n">
        <v>357913</v>
      </c>
    </row>
    <row r="43" spans="1:3">
      <c r="A43" s="4" t="s">
        <v>1341</v>
      </c>
      <c r="B43" s="4" t="s">
        <v>1299</v>
      </c>
      <c r="C43" s="4" t="s">
        <v>1299</v>
      </c>
    </row>
    <row r="44" spans="1:3">
      <c r="A44" s="4" t="s">
        <v>1315</v>
      </c>
      <c r="B44" s="6" t="n">
        <v>592293</v>
      </c>
      <c r="C44" s="6" t="n">
        <v>532395</v>
      </c>
    </row>
    <row r="45" spans="1:3">
      <c r="A45" s="4" t="s">
        <v>1316</v>
      </c>
      <c r="B45" s="4" t="s">
        <v>1303</v>
      </c>
      <c r="C45" s="4" t="s">
        <v>1342</v>
      </c>
    </row>
    <row r="46" spans="1:3">
      <c r="A46" s="4" t="s">
        <v>1319</v>
      </c>
      <c r="B46" s="6" t="n">
        <v>239310</v>
      </c>
      <c r="C46" s="6" t="n">
        <v>195374</v>
      </c>
    </row>
    <row r="47" spans="1:3">
      <c r="A47" s="4" t="s">
        <v>1320</v>
      </c>
      <c r="B47" s="4" t="s">
        <v>1321</v>
      </c>
      <c r="C47" s="4" t="s">
        <v>1321</v>
      </c>
    </row>
    <row r="48" spans="1:3">
      <c r="A48" s="4" t="s">
        <v>1343</v>
      </c>
      <c r="B48" s="6" t="n">
        <v>299138</v>
      </c>
      <c r="C48" s="6" t="n">
        <v>244218</v>
      </c>
    </row>
    <row r="49" spans="1:3">
      <c r="A49" s="4" t="s">
        <v>1344</v>
      </c>
      <c r="B49" s="4" t="s">
        <v>1345</v>
      </c>
      <c r="C49" s="4" t="s">
        <v>1345</v>
      </c>
    </row>
    <row r="50" spans="1:3">
      <c r="A50" s="4" t="s">
        <v>1322</v>
      </c>
      <c r="B50" s="6" t="n">
        <v>592293</v>
      </c>
      <c r="C50" s="6" t="n">
        <v>532395</v>
      </c>
    </row>
    <row r="51" spans="1:3">
      <c r="A51" s="4" t="s">
        <v>1323</v>
      </c>
      <c r="B51" s="4" t="s">
        <v>1338</v>
      </c>
      <c r="C51" s="4" t="s">
        <v>1339</v>
      </c>
    </row>
    <row r="52" spans="1:3">
      <c r="A52" s="4" t="s">
        <v>1326</v>
      </c>
      <c r="B52" s="6" t="n">
        <v>231767</v>
      </c>
      <c r="C52" s="6" t="n">
        <v>201326</v>
      </c>
    </row>
    <row r="53" spans="1:3">
      <c r="A53" s="4" t="s">
        <v>1327</v>
      </c>
      <c r="B53" s="4" t="s">
        <v>1276</v>
      </c>
      <c r="C53" s="4" t="s">
        <v>1276</v>
      </c>
    </row>
    <row r="54" spans="1:3">
      <c r="A54" s="4" t="s">
        <v>1328</v>
      </c>
      <c r="B54" s="6" t="n">
        <v>360526</v>
      </c>
      <c r="C54" s="6" t="n">
        <v>285212</v>
      </c>
    </row>
    <row r="55" spans="1:3">
      <c r="A55" s="4" t="s">
        <v>1329</v>
      </c>
      <c r="B55" s="4" t="s">
        <v>1330</v>
      </c>
      <c r="C55" s="4" t="s">
        <v>1331</v>
      </c>
    </row>
    <row r="56" spans="1:3">
      <c r="A56" s="4" t="s">
        <v>1346</v>
      </c>
      <c r="B56" s="6" t="n">
        <v>334774</v>
      </c>
      <c r="C56" s="6" t="n">
        <v>290804</v>
      </c>
    </row>
    <row r="57" spans="1:3">
      <c r="A57" s="4" t="s">
        <v>1347</v>
      </c>
      <c r="B57" s="4" t="s">
        <v>1348</v>
      </c>
      <c r="C57" s="4" t="s">
        <v>134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1"/>
    <col customWidth="1" max="6" min="6" width="21"/>
  </cols>
  <sheetData>
    <row r="1" spans="1:6">
      <c r="A1" s="1" t="s">
        <v>1349</v>
      </c>
      <c r="B1" s="2" t="s">
        <v>1350</v>
      </c>
      <c r="C1" s="2" t="s">
        <v>1351</v>
      </c>
      <c r="D1" s="2" t="s">
        <v>1352</v>
      </c>
      <c r="E1" s="2" t="s">
        <v>476</v>
      </c>
      <c r="F1" s="2" t="s">
        <v>1353</v>
      </c>
    </row>
    <row r="2" spans="1:6">
      <c r="A2" s="3" t="s">
        <v>1354</v>
      </c>
    </row>
    <row r="3" spans="1:6">
      <c r="A3" s="4" t="s">
        <v>1355</v>
      </c>
      <c r="C3" s="4" t="s">
        <v>1356</v>
      </c>
      <c r="D3" s="4" t="s">
        <v>1357</v>
      </c>
      <c r="E3" s="4" t="s">
        <v>1357</v>
      </c>
    </row>
    <row r="4" spans="1:6">
      <c r="A4" s="4" t="s">
        <v>1358</v>
      </c>
      <c r="C4" s="4" t="s">
        <v>1310</v>
      </c>
      <c r="D4" s="4" t="s">
        <v>1310</v>
      </c>
    </row>
    <row r="5" spans="1:6">
      <c r="A5" s="4" t="s">
        <v>1359</v>
      </c>
      <c r="C5" s="4" t="s">
        <v>519</v>
      </c>
      <c r="D5" s="4" t="s">
        <v>1119</v>
      </c>
      <c r="E5" s="4" t="s">
        <v>1119</v>
      </c>
    </row>
    <row r="6" spans="1:6">
      <c r="A6" s="4" t="s">
        <v>1360</v>
      </c>
      <c r="C6" s="6" t="n">
        <v>2325000</v>
      </c>
      <c r="D6" s="6" t="n">
        <v>2211000</v>
      </c>
      <c r="E6" s="6" t="n">
        <v>2344000</v>
      </c>
    </row>
    <row r="7" spans="1:6">
      <c r="A7" s="4" t="s">
        <v>1361</v>
      </c>
      <c r="C7" s="5" t="n">
        <v>1315000</v>
      </c>
      <c r="D7" s="5" t="n">
        <v>1260000</v>
      </c>
    </row>
    <row r="8" spans="1:6">
      <c r="A8" s="4" t="s">
        <v>1362</v>
      </c>
      <c r="C8" s="5" t="n">
        <v>1000</v>
      </c>
      <c r="D8" s="5" t="n">
        <v>4000</v>
      </c>
      <c r="E8" s="5" t="n">
        <v>4000</v>
      </c>
    </row>
    <row r="9" spans="1:6">
      <c r="A9" s="4" t="s">
        <v>1363</v>
      </c>
      <c r="C9" s="5" t="n">
        <v>150000</v>
      </c>
      <c r="D9" s="5" t="n">
        <v>191000</v>
      </c>
      <c r="E9" s="5" t="n">
        <v>191000</v>
      </c>
    </row>
    <row r="10" spans="1:6">
      <c r="A10" s="4" t="s">
        <v>952</v>
      </c>
      <c r="C10" s="5" t="n">
        <v>11357000</v>
      </c>
      <c r="D10" s="5" t="n">
        <v>11115000</v>
      </c>
    </row>
    <row r="11" spans="1:6">
      <c r="A11" s="4" t="s">
        <v>1364</v>
      </c>
      <c r="C11" s="5" t="n">
        <v>240000</v>
      </c>
      <c r="D11" s="5" t="n">
        <v>158000</v>
      </c>
      <c r="E11" s="5" t="n">
        <v>164000</v>
      </c>
    </row>
    <row r="12" spans="1:6">
      <c r="A12" s="4" t="s">
        <v>960</v>
      </c>
      <c r="C12" s="5" t="n">
        <v>1718000</v>
      </c>
      <c r="D12" s="6" t="n">
        <v>3836000</v>
      </c>
    </row>
    <row r="13" spans="1:6">
      <c r="A13" s="4" t="s">
        <v>1365</v>
      </c>
      <c r="D13" s="5" t="n">
        <v>29172000</v>
      </c>
    </row>
    <row r="14" spans="1:6">
      <c r="A14" s="4" t="s">
        <v>105</v>
      </c>
      <c r="C14" s="5" t="n">
        <v>152084000</v>
      </c>
      <c r="D14" s="6" t="n">
        <v>136892000</v>
      </c>
      <c r="E14" s="5" t="n">
        <v>130005000</v>
      </c>
    </row>
    <row r="15" spans="1:6">
      <c r="A15" s="4" t="s">
        <v>1366</v>
      </c>
    </row>
    <row r="16" spans="1:6">
      <c r="A16" s="3" t="s">
        <v>1354</v>
      </c>
    </row>
    <row r="17" spans="1:6">
      <c r="A17" s="4" t="s">
        <v>1363</v>
      </c>
      <c r="C17" s="5" t="n">
        <v>1191000</v>
      </c>
      <c r="D17" s="5" t="n">
        <v>1818000</v>
      </c>
      <c r="E17" s="5" t="n">
        <v>5163000</v>
      </c>
    </row>
    <row r="18" spans="1:6">
      <c r="A18" s="4" t="s">
        <v>966</v>
      </c>
      <c r="D18" s="5" t="n">
        <v>993000</v>
      </c>
    </row>
    <row r="19" spans="1:6">
      <c r="A19" s="4" t="s">
        <v>105</v>
      </c>
      <c r="C19" s="5" t="n">
        <v>484000</v>
      </c>
      <c r="D19" s="6" t="n">
        <v>3787000</v>
      </c>
      <c r="E19" s="6" t="n">
        <v>3685000</v>
      </c>
    </row>
    <row r="20" spans="1:6">
      <c r="A20" s="4" t="s">
        <v>1367</v>
      </c>
    </row>
    <row r="21" spans="1:6">
      <c r="A21" s="3" t="s">
        <v>1354</v>
      </c>
    </row>
    <row r="22" spans="1:6">
      <c r="A22" s="4" t="s">
        <v>1368</v>
      </c>
      <c r="B22" s="5" t="n">
        <v>100</v>
      </c>
    </row>
    <row r="23" spans="1:6">
      <c r="A23" s="4" t="s">
        <v>1369</v>
      </c>
    </row>
    <row r="24" spans="1:6">
      <c r="A24" s="3" t="s">
        <v>1354</v>
      </c>
    </row>
    <row r="25" spans="1:6">
      <c r="A25" s="4" t="s">
        <v>960</v>
      </c>
      <c r="C25" s="6" t="n">
        <v>3000000</v>
      </c>
      <c r="F25" s="6" t="n">
        <v>3000000</v>
      </c>
    </row>
    <row r="26" spans="1:6">
      <c r="A26" s="4" t="s">
        <v>1370</v>
      </c>
      <c r="C26" s="5" t="n">
        <v>157895</v>
      </c>
    </row>
    <row r="27" spans="1:6">
      <c r="A27" s="4" t="s">
        <v>1371</v>
      </c>
      <c r="C27" s="6" t="n">
        <v>19</v>
      </c>
    </row>
    <row r="28" spans="1:6">
      <c r="A28" s="4" t="s">
        <v>1372</v>
      </c>
      <c r="C28" s="4" t="s">
        <v>13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74</v>
      </c>
      <c r="B1" s="2" t="s">
        <v>1</v>
      </c>
    </row>
    <row r="2" spans="1:2">
      <c r="B2" s="2" t="s">
        <v>1375</v>
      </c>
    </row>
    <row r="3" spans="1:2">
      <c r="A3" s="3" t="s">
        <v>1376</v>
      </c>
    </row>
    <row r="4" spans="1:2">
      <c r="A4" s="4" t="s">
        <v>1377</v>
      </c>
      <c r="B4" s="5" t="n">
        <v>1140215000</v>
      </c>
    </row>
    <row r="5" spans="1:2">
      <c r="A5" s="4" t="s">
        <v>1378</v>
      </c>
      <c r="B5" s="5" t="n">
        <v>168697000</v>
      </c>
    </row>
    <row r="6" spans="1:2">
      <c r="A6" s="4" t="s">
        <v>1379</v>
      </c>
      <c r="B6" s="5" t="n">
        <v>-440033000</v>
      </c>
    </row>
    <row r="7" spans="1:2">
      <c r="A7" s="4" t="s">
        <v>1380</v>
      </c>
      <c r="B7" s="5" t="n">
        <v>-42616000</v>
      </c>
    </row>
    <row r="8" spans="1:2">
      <c r="A8" s="4" t="s">
        <v>1381</v>
      </c>
      <c r="B8" s="5" t="n">
        <v>826263000</v>
      </c>
    </row>
    <row r="9" spans="1:2">
      <c r="A9" s="3" t="s">
        <v>1382</v>
      </c>
    </row>
    <row r="10" spans="1:2">
      <c r="A10" s="4" t="s">
        <v>1383</v>
      </c>
      <c r="B10" s="7" t="n">
        <v>21.96</v>
      </c>
    </row>
    <row r="11" spans="1:2">
      <c r="A11" s="4" t="s">
        <v>1384</v>
      </c>
      <c r="B11" s="9" t="n">
        <v>34.08</v>
      </c>
    </row>
    <row r="12" spans="1:2">
      <c r="A12" s="4" t="s">
        <v>1385</v>
      </c>
      <c r="B12" s="9" t="n">
        <v>22.55</v>
      </c>
    </row>
    <row r="13" spans="1:2">
      <c r="A13" s="4" t="s">
        <v>1386</v>
      </c>
      <c r="B13" s="9" t="n">
        <v>27.15</v>
      </c>
    </row>
    <row r="14" spans="1:2">
      <c r="A14" s="4" t="s">
        <v>1387</v>
      </c>
      <c r="B14" s="7" t="n">
        <v>23.7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s>
  <sheetData>
    <row r="1" spans="1:5">
      <c r="A1" s="1" t="s">
        <v>1388</v>
      </c>
      <c r="B1" s="2" t="s">
        <v>1</v>
      </c>
    </row>
    <row r="2" spans="1:5">
      <c r="B2" s="2" t="s">
        <v>2</v>
      </c>
      <c r="C2" s="2" t="s">
        <v>37</v>
      </c>
      <c r="D2" s="2" t="s">
        <v>85</v>
      </c>
      <c r="E2" s="2" t="s">
        <v>667</v>
      </c>
    </row>
    <row r="3" spans="1:5">
      <c r="A3" s="3" t="s">
        <v>1354</v>
      </c>
    </row>
    <row r="4" spans="1:5">
      <c r="A4" s="4" t="s">
        <v>1389</v>
      </c>
      <c r="B4" s="6" t="n">
        <v>7089</v>
      </c>
      <c r="C4" s="6" t="n">
        <v>7207</v>
      </c>
      <c r="D4" s="6" t="n">
        <v>6760</v>
      </c>
    </row>
    <row r="5" spans="1:5">
      <c r="A5" s="4" t="s">
        <v>220</v>
      </c>
      <c r="B5" s="5" t="n">
        <v>149</v>
      </c>
      <c r="C5" s="5" t="n">
        <v>226</v>
      </c>
      <c r="D5" s="5" t="n">
        <v>0</v>
      </c>
    </row>
    <row r="6" spans="1:5">
      <c r="A6" s="4" t="s">
        <v>1390</v>
      </c>
    </row>
    <row r="7" spans="1:5">
      <c r="A7" s="3" t="s">
        <v>1354</v>
      </c>
    </row>
    <row r="8" spans="1:5">
      <c r="A8" s="4" t="s">
        <v>1391</v>
      </c>
      <c r="B8" s="5" t="n">
        <v>9923</v>
      </c>
      <c r="C8" s="5" t="n">
        <v>4562</v>
      </c>
      <c r="D8" s="5" t="n">
        <v>2202</v>
      </c>
    </row>
    <row r="9" spans="1:5">
      <c r="A9" s="4" t="s">
        <v>1389</v>
      </c>
      <c r="B9" s="5" t="n">
        <v>7089</v>
      </c>
      <c r="C9" s="5" t="n">
        <v>7436</v>
      </c>
      <c r="D9" s="5" t="n">
        <v>8184</v>
      </c>
    </row>
    <row r="10" spans="1:5">
      <c r="A10" s="4" t="s">
        <v>1392</v>
      </c>
      <c r="C10" s="5" t="n">
        <v>249</v>
      </c>
    </row>
    <row r="11" spans="1:5">
      <c r="A11" s="4" t="s">
        <v>1393</v>
      </c>
    </row>
    <row r="12" spans="1:5">
      <c r="A12" s="3" t="s">
        <v>1354</v>
      </c>
    </row>
    <row r="13" spans="1:5">
      <c r="A13" s="4" t="s">
        <v>1389</v>
      </c>
      <c r="B13" s="5" t="n">
        <v>724</v>
      </c>
      <c r="C13" s="5" t="n">
        <v>645</v>
      </c>
      <c r="D13" s="6" t="n">
        <v>551</v>
      </c>
    </row>
    <row r="14" spans="1:5">
      <c r="A14" s="4" t="s">
        <v>1394</v>
      </c>
    </row>
    <row r="15" spans="1:5">
      <c r="A15" s="3" t="s">
        <v>1354</v>
      </c>
    </row>
    <row r="16" spans="1:5">
      <c r="A16" s="4" t="s">
        <v>1395</v>
      </c>
      <c r="B16" s="6" t="n">
        <v>11449</v>
      </c>
      <c r="C16" s="6" t="n">
        <v>12371</v>
      </c>
    </row>
    <row r="17" spans="1:5">
      <c r="A17" s="4" t="s">
        <v>1396</v>
      </c>
      <c r="B17" s="4" t="s">
        <v>1397</v>
      </c>
      <c r="C17" s="4" t="s">
        <v>1398</v>
      </c>
    </row>
    <row r="18" spans="1:5">
      <c r="A18" s="4" t="s">
        <v>220</v>
      </c>
      <c r="B18" s="6" t="n">
        <v>375</v>
      </c>
      <c r="C18" s="6" t="n">
        <v>226</v>
      </c>
    </row>
    <row r="19" spans="1:5">
      <c r="A19" s="4" t="s">
        <v>1399</v>
      </c>
    </row>
    <row r="20" spans="1:5">
      <c r="A20" s="3" t="s">
        <v>1354</v>
      </c>
    </row>
    <row r="21" spans="1:5">
      <c r="A21" s="4" t="s">
        <v>1400</v>
      </c>
      <c r="E21" s="4" t="s">
        <v>1401</v>
      </c>
    </row>
    <row r="22" spans="1:5">
      <c r="A22" s="4" t="s">
        <v>1402</v>
      </c>
      <c r="E22" s="5" t="n">
        <v>200000</v>
      </c>
    </row>
    <row r="23" spans="1:5">
      <c r="A23" s="4" t="s">
        <v>1403</v>
      </c>
      <c r="E23" s="5" t="n">
        <v>725</v>
      </c>
    </row>
    <row r="24" spans="1:5">
      <c r="A24" s="4" t="s">
        <v>1404</v>
      </c>
      <c r="E24" s="6" t="n">
        <v>25000</v>
      </c>
    </row>
    <row r="25" spans="1:5">
      <c r="A25" s="4" t="s">
        <v>1405</v>
      </c>
      <c r="B25" s="5" t="n">
        <v>23171000</v>
      </c>
      <c r="C25" s="5" t="n">
        <v>28609000</v>
      </c>
    </row>
    <row r="26" spans="1:5">
      <c r="A26" s="4" t="s">
        <v>1406</v>
      </c>
      <c r="B26" s="5" t="n">
        <v>2409185</v>
      </c>
      <c r="C26" s="5" t="n">
        <v>2432356</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07</v>
      </c>
      <c r="B1" s="2" t="s">
        <v>1</v>
      </c>
    </row>
    <row r="2" spans="1:2">
      <c r="B2" s="2" t="s">
        <v>564</v>
      </c>
    </row>
    <row r="3" spans="1:2">
      <c r="A3" s="3" t="s">
        <v>1408</v>
      </c>
    </row>
    <row r="4" spans="1:2">
      <c r="A4" s="4" t="s">
        <v>1409</v>
      </c>
      <c r="B4" s="6" t="n">
        <v>32264</v>
      </c>
    </row>
    <row r="5" spans="1:2">
      <c r="A5" s="4" t="s">
        <v>1410</v>
      </c>
      <c r="B5" s="5" t="n">
        <v>13370</v>
      </c>
    </row>
    <row r="6" spans="1:2">
      <c r="A6" s="4" t="s">
        <v>1411</v>
      </c>
      <c r="B6" s="5" t="n">
        <v>-10067</v>
      </c>
    </row>
    <row r="7" spans="1:2">
      <c r="A7" s="4" t="s">
        <v>1412</v>
      </c>
      <c r="B7" s="5" t="n">
        <v>-4687</v>
      </c>
    </row>
    <row r="8" spans="1:2">
      <c r="A8" s="4" t="s">
        <v>1413</v>
      </c>
      <c r="B8" s="6" t="n">
        <v>3088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7</v>
      </c>
      <c r="D2" s="2" t="s">
        <v>85</v>
      </c>
    </row>
    <row r="3" spans="1:4">
      <c r="A3" s="3" t="s">
        <v>1415</v>
      </c>
    </row>
    <row r="4" spans="1:4">
      <c r="A4" s="4" t="s">
        <v>1416</v>
      </c>
      <c r="B4" s="6" t="n">
        <v>238781000</v>
      </c>
      <c r="C4" s="6" t="n">
        <v>287156000</v>
      </c>
    </row>
    <row r="5" spans="1:4">
      <c r="A5" s="4" t="s">
        <v>1417</v>
      </c>
    </row>
    <row r="6" spans="1:4">
      <c r="A6" s="3" t="s">
        <v>1415</v>
      </c>
    </row>
    <row r="7" spans="1:4">
      <c r="A7" s="4" t="s">
        <v>1418</v>
      </c>
      <c r="B7" s="5" t="n">
        <v>266000</v>
      </c>
      <c r="C7" s="5" t="n">
        <v>208000</v>
      </c>
      <c r="D7" s="6" t="n">
        <v>176000</v>
      </c>
    </row>
    <row r="8" spans="1:4">
      <c r="A8" s="4" t="s">
        <v>1419</v>
      </c>
    </row>
    <row r="9" spans="1:4">
      <c r="A9" s="3" t="s">
        <v>1415</v>
      </c>
    </row>
    <row r="10" spans="1:4">
      <c r="A10" s="4" t="s">
        <v>1418</v>
      </c>
      <c r="B10" s="5" t="n">
        <v>0</v>
      </c>
      <c r="C10" s="5" t="n">
        <v>671</v>
      </c>
      <c r="D10" s="5" t="n">
        <v>0</v>
      </c>
    </row>
    <row r="11" spans="1:4">
      <c r="A11" s="4" t="s">
        <v>1420</v>
      </c>
    </row>
    <row r="12" spans="1:4">
      <c r="A12" s="3" t="s">
        <v>1415</v>
      </c>
    </row>
    <row r="13" spans="1:4">
      <c r="A13" s="4" t="s">
        <v>1421</v>
      </c>
      <c r="B13" s="5" t="n">
        <v>19404000</v>
      </c>
      <c r="C13" s="5" t="n">
        <v>15000000</v>
      </c>
    </row>
    <row r="14" spans="1:4">
      <c r="A14" s="4" t="s">
        <v>1422</v>
      </c>
    </row>
    <row r="15" spans="1:4">
      <c r="A15" s="3" t="s">
        <v>1415</v>
      </c>
    </row>
    <row r="16" spans="1:4">
      <c r="A16" s="4" t="s">
        <v>1423</v>
      </c>
      <c r="B16" s="5" t="n">
        <v>86000</v>
      </c>
      <c r="C16" s="5" t="n">
        <v>116000</v>
      </c>
    </row>
    <row r="17" spans="1:4">
      <c r="A17" s="4" t="s">
        <v>1424</v>
      </c>
      <c r="B17" s="6" t="n">
        <v>509000</v>
      </c>
      <c r="C17" s="6" t="n">
        <v>516000</v>
      </c>
      <c r="D17" s="6" t="n">
        <v>504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425</v>
      </c>
      <c r="B1" s="1" t="s">
        <v>1426</v>
      </c>
      <c r="C1" s="2" t="s">
        <v>1427</v>
      </c>
    </row>
    <row r="2" spans="1:3">
      <c r="A2" s="4" t="s">
        <v>1428</v>
      </c>
    </row>
    <row r="3" spans="1:3">
      <c r="A3" s="4" t="s">
        <v>1429</v>
      </c>
      <c r="B3" s="4" t="s">
        <v>1430</v>
      </c>
      <c r="C3" s="6" t="n">
        <v>109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8806</v>
      </c>
      <c r="C3" s="6" t="n">
        <v>38381</v>
      </c>
    </row>
    <row r="4" spans="1:3">
      <c r="A4" s="4" t="s">
        <v>40</v>
      </c>
      <c r="B4" s="5" t="n">
        <v>131119</v>
      </c>
      <c r="C4" s="5" t="n">
        <v>31364</v>
      </c>
    </row>
    <row r="5" spans="1:3">
      <c r="A5" s="4" t="s">
        <v>41</v>
      </c>
      <c r="B5" s="5" t="n">
        <v>52756</v>
      </c>
      <c r="C5" s="5" t="n">
        <v>55611</v>
      </c>
    </row>
    <row r="6" spans="1:3">
      <c r="A6" s="4" t="s">
        <v>42</v>
      </c>
      <c r="B6" s="5" t="n">
        <v>232681</v>
      </c>
      <c r="C6" s="5" t="n">
        <v>125356</v>
      </c>
    </row>
    <row r="7" spans="1:3">
      <c r="A7" s="3" t="s">
        <v>43</v>
      </c>
    </row>
    <row r="8" spans="1:3">
      <c r="A8" s="4" t="s">
        <v>44</v>
      </c>
      <c r="B8" s="5" t="n">
        <v>688381</v>
      </c>
      <c r="C8" s="5" t="n">
        <v>655698</v>
      </c>
    </row>
    <row r="9" spans="1:3">
      <c r="A9" s="4" t="s">
        <v>45</v>
      </c>
      <c r="B9" s="5" t="n">
        <v>3295</v>
      </c>
      <c r="C9" s="5" t="n">
        <v>3107</v>
      </c>
    </row>
    <row r="10" spans="1:3">
      <c r="A10" s="4" t="s">
        <v>46</v>
      </c>
      <c r="B10" s="5" t="n">
        <v>15976</v>
      </c>
      <c r="C10" s="5" t="n">
        <v>13432</v>
      </c>
    </row>
    <row r="11" spans="1:3">
      <c r="A11" s="4" t="s">
        <v>47</v>
      </c>
      <c r="B11" s="5" t="n">
        <v>262518</v>
      </c>
      <c r="C11" s="5" t="n">
        <v>278815</v>
      </c>
    </row>
    <row r="12" spans="1:3">
      <c r="A12" s="4" t="s">
        <v>48</v>
      </c>
      <c r="B12" s="5" t="n">
        <v>4409642</v>
      </c>
      <c r="C12" s="5" t="n">
        <v>3667511</v>
      </c>
    </row>
    <row r="13" spans="1:3">
      <c r="A13" s="4" t="s">
        <v>49</v>
      </c>
      <c r="B13" s="5" t="n">
        <v>31139</v>
      </c>
      <c r="C13" s="5" t="n">
        <v>28932</v>
      </c>
    </row>
    <row r="14" spans="1:3">
      <c r="A14" s="4" t="s">
        <v>50</v>
      </c>
      <c r="B14" s="5" t="n">
        <v>4378503</v>
      </c>
      <c r="C14" s="5" t="n">
        <v>3638579</v>
      </c>
    </row>
    <row r="15" spans="1:3">
      <c r="A15" s="4" t="s">
        <v>51</v>
      </c>
      <c r="B15" s="5" t="n">
        <v>90131</v>
      </c>
      <c r="C15" s="5" t="n">
        <v>86882</v>
      </c>
    </row>
    <row r="16" spans="1:3">
      <c r="A16" s="4" t="s">
        <v>52</v>
      </c>
      <c r="B16" s="5" t="n">
        <v>18939</v>
      </c>
      <c r="C16" s="5" t="n">
        <v>12643</v>
      </c>
    </row>
    <row r="17" spans="1:3">
      <c r="A17" s="4" t="s">
        <v>53</v>
      </c>
      <c r="B17" s="5" t="n">
        <v>32539</v>
      </c>
      <c r="C17" s="5" t="n">
        <v>0</v>
      </c>
    </row>
    <row r="18" spans="1:3">
      <c r="A18" s="4" t="s">
        <v>54</v>
      </c>
      <c r="B18" s="5" t="n">
        <v>17083</v>
      </c>
      <c r="C18" s="5" t="n">
        <v>14503</v>
      </c>
    </row>
    <row r="19" spans="1:3">
      <c r="A19" s="4" t="s">
        <v>55</v>
      </c>
      <c r="B19" s="5" t="n">
        <v>75521</v>
      </c>
      <c r="C19" s="5" t="n">
        <v>88829</v>
      </c>
    </row>
    <row r="20" spans="1:3">
      <c r="A20" s="4" t="s">
        <v>56</v>
      </c>
      <c r="B20" s="5" t="n">
        <v>169051</v>
      </c>
      <c r="C20" s="5" t="n">
        <v>137190</v>
      </c>
    </row>
    <row r="21" spans="1:3">
      <c r="A21" s="4" t="s">
        <v>57</v>
      </c>
      <c r="B21" s="5" t="n">
        <v>17589</v>
      </c>
      <c r="C21" s="5" t="n">
        <v>11628</v>
      </c>
    </row>
    <row r="22" spans="1:3">
      <c r="A22" s="4" t="s">
        <v>58</v>
      </c>
      <c r="B22" s="5" t="n">
        <v>122714</v>
      </c>
      <c r="C22" s="5" t="n">
        <v>70102</v>
      </c>
    </row>
    <row r="23" spans="1:3">
      <c r="A23" s="4" t="s">
        <v>59</v>
      </c>
      <c r="B23" s="5" t="n">
        <v>6124921</v>
      </c>
      <c r="C23" s="5" t="n">
        <v>5136764</v>
      </c>
    </row>
    <row r="24" spans="1:3">
      <c r="A24" s="3" t="s">
        <v>60</v>
      </c>
    </row>
    <row r="25" spans="1:3">
      <c r="A25" s="4" t="s">
        <v>61</v>
      </c>
      <c r="B25" s="5" t="n">
        <v>1208175</v>
      </c>
      <c r="C25" s="5" t="n">
        <v>949135</v>
      </c>
    </row>
    <row r="26" spans="1:3">
      <c r="A26" s="4" t="s">
        <v>62</v>
      </c>
      <c r="B26" s="5" t="n">
        <v>1014875</v>
      </c>
      <c r="C26" s="5" t="n">
        <v>863706</v>
      </c>
    </row>
    <row r="27" spans="1:3">
      <c r="A27" s="4" t="s">
        <v>63</v>
      </c>
      <c r="B27" s="5" t="n">
        <v>1520035</v>
      </c>
      <c r="C27" s="5" t="n">
        <v>1239131</v>
      </c>
    </row>
    <row r="28" spans="1:3">
      <c r="A28" s="4" t="s">
        <v>64</v>
      </c>
      <c r="B28" s="5" t="n">
        <v>1171502</v>
      </c>
      <c r="C28" s="5" t="n">
        <v>1016638</v>
      </c>
    </row>
    <row r="29" spans="1:3">
      <c r="A29" s="4" t="s">
        <v>65</v>
      </c>
      <c r="B29" s="5" t="n">
        <v>20351</v>
      </c>
      <c r="C29" s="5" t="n">
        <v>103107</v>
      </c>
    </row>
    <row r="30" spans="1:3">
      <c r="A30" s="4" t="s">
        <v>66</v>
      </c>
      <c r="B30" s="5" t="n">
        <v>4934938</v>
      </c>
      <c r="C30" s="5" t="n">
        <v>4171717</v>
      </c>
    </row>
    <row r="31" spans="1:3">
      <c r="A31" s="4" t="s">
        <v>67</v>
      </c>
      <c r="B31" s="5" t="n">
        <v>304675</v>
      </c>
      <c r="C31" s="5" t="n">
        <v>227776</v>
      </c>
    </row>
    <row r="32" spans="1:3">
      <c r="A32" s="4" t="s">
        <v>68</v>
      </c>
      <c r="B32" s="5" t="n">
        <v>35525</v>
      </c>
      <c r="C32" s="5" t="n">
        <v>0</v>
      </c>
    </row>
    <row r="33" spans="1:3">
      <c r="A33" s="4" t="s">
        <v>69</v>
      </c>
      <c r="B33" s="5" t="n">
        <v>87454</v>
      </c>
      <c r="C33" s="5" t="n">
        <v>65414</v>
      </c>
    </row>
    <row r="34" spans="1:3">
      <c r="A34" s="4" t="s">
        <v>70</v>
      </c>
      <c r="B34" s="5" t="n">
        <v>5362592</v>
      </c>
      <c r="C34" s="5" t="n">
        <v>4464907</v>
      </c>
    </row>
    <row r="35" spans="1:3">
      <c r="A35" s="3" t="s">
        <v>71</v>
      </c>
    </row>
    <row r="36" spans="1:3">
      <c r="A36" s="4" t="s">
        <v>72</v>
      </c>
      <c r="B36" s="5" t="n">
        <v>31034</v>
      </c>
      <c r="C36" s="5" t="n">
        <v>30725</v>
      </c>
    </row>
    <row r="37" spans="1:3">
      <c r="A37" s="4" t="s">
        <v>73</v>
      </c>
      <c r="B37" s="5" t="n">
        <v>425633</v>
      </c>
      <c r="C37" s="5" t="n">
        <v>424146</v>
      </c>
    </row>
    <row r="38" spans="1:3">
      <c r="A38" s="4" t="s">
        <v>74</v>
      </c>
      <c r="B38" s="5" t="n">
        <v>293524</v>
      </c>
      <c r="C38" s="5" t="n">
        <v>221213</v>
      </c>
    </row>
    <row r="39" spans="1:3">
      <c r="A39" s="4" t="s">
        <v>75</v>
      </c>
      <c r="B39" s="5" t="n">
        <v>12138</v>
      </c>
      <c r="C39" s="5" t="n">
        <v>-4227</v>
      </c>
    </row>
    <row r="40" spans="1:3">
      <c r="A40" s="4" t="s">
        <v>76</v>
      </c>
      <c r="B40" s="5" t="n">
        <v>762329</v>
      </c>
      <c r="C40" s="5" t="n">
        <v>671857</v>
      </c>
    </row>
    <row r="41" spans="1:3">
      <c r="A41" s="4" t="s">
        <v>77</v>
      </c>
      <c r="B41" s="6" t="n">
        <v>6124921</v>
      </c>
      <c r="C41" s="6" t="n">
        <v>513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2</v>
      </c>
    </row>
    <row r="3" spans="1:2">
      <c r="A3" s="3" t="s">
        <v>260</v>
      </c>
    </row>
    <row r="4" spans="1:2">
      <c r="A4" s="4" t="s">
        <v>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7</v>
      </c>
      <c r="B1" s="2" t="s">
        <v>1</v>
      </c>
    </row>
    <row r="2" spans="1:2">
      <c r="B2" s="2" t="s">
        <v>2</v>
      </c>
    </row>
    <row r="3" spans="1:2">
      <c r="A3" s="3" t="s">
        <v>262</v>
      </c>
    </row>
    <row r="4" spans="1:2">
      <c r="A4" s="4" t="s">
        <v>67</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7</v>
      </c>
    </row>
    <row r="2" spans="1:3">
      <c r="A2" s="3" t="s">
        <v>79</v>
      </c>
    </row>
    <row r="3" spans="1:3">
      <c r="A3" s="4" t="s">
        <v>80</v>
      </c>
      <c r="B3" s="6" t="n">
        <v>1</v>
      </c>
      <c r="C3" s="6" t="n">
        <v>1</v>
      </c>
    </row>
    <row r="4" spans="1:3">
      <c r="A4" s="4" t="s">
        <v>81</v>
      </c>
      <c r="B4" s="5" t="n">
        <v>75000000</v>
      </c>
      <c r="C4" s="5" t="n">
        <v>75000000</v>
      </c>
    </row>
    <row r="5" spans="1:3">
      <c r="A5" s="4" t="s">
        <v>82</v>
      </c>
      <c r="B5" s="5" t="n">
        <v>31034315</v>
      </c>
      <c r="C5" s="5" t="n">
        <v>30724532</v>
      </c>
    </row>
    <row r="6" spans="1:3">
      <c r="A6" s="4" t="s">
        <v>83</v>
      </c>
      <c r="B6" s="5" t="n">
        <v>31034315</v>
      </c>
      <c r="C6" s="5" t="n">
        <v>30724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60</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7</v>
      </c>
    </row>
    <row r="4" spans="1:2">
      <c r="A4" s="4" t="s">
        <v>226</v>
      </c>
      <c r="B4" s="4" t="s">
        <v>302</v>
      </c>
    </row>
    <row r="5" spans="1:2">
      <c r="A5" s="4" t="s">
        <v>303</v>
      </c>
      <c r="B5" s="4" t="s">
        <v>304</v>
      </c>
    </row>
    <row r="6" spans="1:2">
      <c r="A6" s="4" t="s">
        <v>42</v>
      </c>
      <c r="B6" s="4" t="s">
        <v>305</v>
      </c>
    </row>
    <row r="7" spans="1:2">
      <c r="A7" s="4" t="s">
        <v>23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242</v>
      </c>
      <c r="B12" s="4" t="s">
        <v>315</v>
      </c>
    </row>
    <row r="13" spans="1:2">
      <c r="A13" s="4" t="s">
        <v>245</v>
      </c>
      <c r="B13" s="4" t="s">
        <v>316</v>
      </c>
    </row>
    <row r="14" spans="1:2">
      <c r="A14" s="4" t="s">
        <v>251</v>
      </c>
      <c r="B14" s="4" t="s">
        <v>317</v>
      </c>
    </row>
    <row r="15" spans="1:2">
      <c r="A15" s="4" t="s">
        <v>254</v>
      </c>
      <c r="B15" s="4" t="s">
        <v>318</v>
      </c>
    </row>
    <row r="16" spans="1:2">
      <c r="A16" s="4" t="s">
        <v>319</v>
      </c>
      <c r="B16" s="4" t="s">
        <v>320</v>
      </c>
    </row>
    <row r="17" spans="1:2">
      <c r="A17" s="4" t="s">
        <v>321</v>
      </c>
      <c r="B17" s="4" t="s">
        <v>322</v>
      </c>
    </row>
    <row r="18" spans="1:2">
      <c r="A18" s="4" t="s">
        <v>264</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133</v>
      </c>
      <c r="B23" s="4" t="s">
        <v>332</v>
      </c>
    </row>
    <row r="24" spans="1:2">
      <c r="A24" s="4" t="s">
        <v>333</v>
      </c>
      <c r="B24" s="4" t="s">
        <v>334</v>
      </c>
    </row>
    <row r="25" spans="1:2">
      <c r="A25" s="4" t="s">
        <v>335</v>
      </c>
      <c r="B25" s="4" t="s">
        <v>336</v>
      </c>
    </row>
    <row r="26" spans="1:2">
      <c r="A26" s="4" t="s">
        <v>337</v>
      </c>
      <c r="B26" s="4" t="s">
        <v>338</v>
      </c>
    </row>
    <row r="27" spans="1:2">
      <c r="A27" s="4" t="s">
        <v>117</v>
      </c>
      <c r="B27" s="4" t="s">
        <v>339</v>
      </c>
    </row>
    <row r="28" spans="1:2">
      <c r="A28" s="4" t="s">
        <v>282</v>
      </c>
      <c r="B28" s="4" t="s">
        <v>340</v>
      </c>
    </row>
    <row r="29" spans="1:2">
      <c r="A29" s="4" t="s">
        <v>290</v>
      </c>
      <c r="B29" s="4" t="s">
        <v>341</v>
      </c>
    </row>
    <row r="30" spans="1:2">
      <c r="A30" s="4" t="s">
        <v>342</v>
      </c>
      <c r="B30"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6" t="n">
        <v>260458</v>
      </c>
      <c r="C4" s="6" t="n">
        <v>221001</v>
      </c>
      <c r="D4" s="6" t="n">
        <v>153969</v>
      </c>
    </row>
    <row r="5" spans="1:4">
      <c r="A5" s="3" t="s">
        <v>88</v>
      </c>
    </row>
    <row r="6" spans="1:4">
      <c r="A6" s="4" t="s">
        <v>89</v>
      </c>
      <c r="B6" s="5" t="n">
        <v>13223</v>
      </c>
      <c r="C6" s="5" t="n">
        <v>12397</v>
      </c>
      <c r="D6" s="5" t="n">
        <v>10084</v>
      </c>
    </row>
    <row r="7" spans="1:4">
      <c r="A7" s="4" t="s">
        <v>90</v>
      </c>
      <c r="B7" s="5" t="n">
        <v>4805</v>
      </c>
      <c r="C7" s="5" t="n">
        <v>4047</v>
      </c>
      <c r="D7" s="5" t="n">
        <v>4006</v>
      </c>
    </row>
    <row r="8" spans="1:4">
      <c r="A8" s="4" t="s">
        <v>91</v>
      </c>
      <c r="B8" s="5" t="n">
        <v>4051</v>
      </c>
      <c r="C8" s="5" t="n">
        <v>2126</v>
      </c>
      <c r="D8" s="5" t="n">
        <v>1554</v>
      </c>
    </row>
    <row r="9" spans="1:4">
      <c r="A9" s="4" t="s">
        <v>92</v>
      </c>
      <c r="B9" s="5" t="n">
        <v>282537</v>
      </c>
      <c r="C9" s="5" t="n">
        <v>239571</v>
      </c>
      <c r="D9" s="5" t="n">
        <v>169613</v>
      </c>
    </row>
    <row r="10" spans="1:4">
      <c r="A10" s="3" t="s">
        <v>93</v>
      </c>
    </row>
    <row r="11" spans="1:4">
      <c r="A11" s="4" t="s">
        <v>60</v>
      </c>
      <c r="B11" s="5" t="n">
        <v>51568</v>
      </c>
      <c r="C11" s="5" t="n">
        <v>29536</v>
      </c>
      <c r="D11" s="5" t="n">
        <v>13031</v>
      </c>
    </row>
    <row r="12" spans="1:4">
      <c r="A12" s="4" t="s">
        <v>67</v>
      </c>
      <c r="B12" s="5" t="n">
        <v>4933</v>
      </c>
      <c r="C12" s="5" t="n">
        <v>5967</v>
      </c>
      <c r="D12" s="5" t="n">
        <v>3311</v>
      </c>
    </row>
    <row r="13" spans="1:4">
      <c r="A13" s="4" t="s">
        <v>94</v>
      </c>
      <c r="B13" s="5" t="n">
        <v>56501</v>
      </c>
      <c r="C13" s="5" t="n">
        <v>35503</v>
      </c>
      <c r="D13" s="5" t="n">
        <v>16342</v>
      </c>
    </row>
    <row r="14" spans="1:4">
      <c r="A14" s="4" t="s">
        <v>95</v>
      </c>
      <c r="B14" s="5" t="n">
        <v>226036</v>
      </c>
      <c r="C14" s="5" t="n">
        <v>204068</v>
      </c>
      <c r="D14" s="5" t="n">
        <v>153271</v>
      </c>
    </row>
    <row r="15" spans="1:4">
      <c r="A15" s="4" t="s">
        <v>96</v>
      </c>
      <c r="B15" s="5" t="n">
        <v>7053</v>
      </c>
      <c r="C15" s="5" t="n">
        <v>5398</v>
      </c>
      <c r="D15" s="5" t="n">
        <v>-950</v>
      </c>
    </row>
    <row r="16" spans="1:4">
      <c r="A16" s="4" t="s">
        <v>97</v>
      </c>
      <c r="B16" s="5" t="n">
        <v>218983</v>
      </c>
      <c r="C16" s="5" t="n">
        <v>198670</v>
      </c>
      <c r="D16" s="5" t="n">
        <v>154221</v>
      </c>
    </row>
    <row r="17" spans="1:4">
      <c r="A17" s="3" t="s">
        <v>98</v>
      </c>
    </row>
    <row r="18" spans="1:4">
      <c r="A18" s="4" t="s">
        <v>99</v>
      </c>
      <c r="B18" s="5" t="n">
        <v>57</v>
      </c>
      <c r="C18" s="5" t="n">
        <v>-116</v>
      </c>
      <c r="D18" s="5" t="n">
        <v>285</v>
      </c>
    </row>
    <row r="19" spans="1:4">
      <c r="A19" s="4" t="s">
        <v>100</v>
      </c>
      <c r="B19" s="5" t="n">
        <v>545</v>
      </c>
      <c r="C19" s="5" t="n">
        <v>-99</v>
      </c>
      <c r="D19" s="5" t="n">
        <v>774</v>
      </c>
    </row>
    <row r="20" spans="1:4">
      <c r="A20" s="4" t="s">
        <v>101</v>
      </c>
      <c r="B20" s="5" t="n">
        <v>-104</v>
      </c>
      <c r="C20" s="5" t="n">
        <v>328</v>
      </c>
      <c r="D20" s="5" t="n">
        <v>-664</v>
      </c>
    </row>
    <row r="21" spans="1:4">
      <c r="A21" s="4" t="s">
        <v>102</v>
      </c>
      <c r="B21" s="5" t="n">
        <v>7099</v>
      </c>
      <c r="C21" s="5" t="n">
        <v>6172</v>
      </c>
      <c r="D21" s="5" t="n">
        <v>4094</v>
      </c>
    </row>
    <row r="22" spans="1:4">
      <c r="A22" s="4" t="s">
        <v>103</v>
      </c>
      <c r="B22" s="5" t="n">
        <v>135397</v>
      </c>
      <c r="C22" s="5" t="n">
        <v>130642</v>
      </c>
      <c r="D22" s="5" t="n">
        <v>141581</v>
      </c>
    </row>
    <row r="23" spans="1:4">
      <c r="A23" s="3" t="s">
        <v>104</v>
      </c>
    </row>
    <row r="24" spans="1:4">
      <c r="A24" s="4" t="s">
        <v>105</v>
      </c>
      <c r="B24" s="5" t="n">
        <v>152084</v>
      </c>
      <c r="C24" s="5" t="n">
        <v>136892</v>
      </c>
      <c r="D24" s="5" t="n">
        <v>130005</v>
      </c>
    </row>
    <row r="25" spans="1:4">
      <c r="A25" s="4" t="s">
        <v>106</v>
      </c>
      <c r="B25" s="5" t="n">
        <v>15641</v>
      </c>
      <c r="C25" s="5" t="n">
        <v>13976</v>
      </c>
      <c r="D25" s="5" t="n">
        <v>13010</v>
      </c>
    </row>
    <row r="26" spans="1:4">
      <c r="A26" s="4" t="s">
        <v>107</v>
      </c>
      <c r="B26" s="5" t="n">
        <v>7486</v>
      </c>
      <c r="C26" s="5" t="n">
        <v>7903</v>
      </c>
      <c r="D26" s="5" t="n">
        <v>5737</v>
      </c>
    </row>
    <row r="27" spans="1:4">
      <c r="A27" s="4" t="s">
        <v>108</v>
      </c>
      <c r="B27" s="5" t="n">
        <v>10589</v>
      </c>
      <c r="C27" s="5" t="n">
        <v>9100</v>
      </c>
      <c r="D27" s="5" t="n">
        <v>6488</v>
      </c>
    </row>
    <row r="28" spans="1:4">
      <c r="A28" s="4" t="s">
        <v>109</v>
      </c>
      <c r="B28" s="5" t="n">
        <v>5385</v>
      </c>
      <c r="C28" s="5" t="n">
        <v>1594</v>
      </c>
      <c r="D28" s="5" t="n">
        <v>19034</v>
      </c>
    </row>
    <row r="29" spans="1:4">
      <c r="A29" s="4" t="s">
        <v>110</v>
      </c>
      <c r="B29" s="5" t="n">
        <v>4339</v>
      </c>
      <c r="C29" s="5" t="n">
        <v>3185</v>
      </c>
      <c r="D29" s="5" t="n">
        <v>1995</v>
      </c>
    </row>
    <row r="30" spans="1:4">
      <c r="A30" s="4" t="s">
        <v>111</v>
      </c>
      <c r="B30" s="5" t="n">
        <v>9138</v>
      </c>
      <c r="C30" s="5" t="n">
        <v>13139</v>
      </c>
      <c r="D30" s="5" t="n">
        <v>12957</v>
      </c>
    </row>
    <row r="31" spans="1:4">
      <c r="A31" s="4" t="s">
        <v>112</v>
      </c>
      <c r="B31" s="5" t="n">
        <v>40179</v>
      </c>
      <c r="C31" s="5" t="n">
        <v>37669</v>
      </c>
      <c r="D31" s="5" t="n">
        <v>33091</v>
      </c>
    </row>
    <row r="32" spans="1:4">
      <c r="A32" s="4" t="s">
        <v>113</v>
      </c>
      <c r="B32" s="5" t="n">
        <v>244841</v>
      </c>
      <c r="C32" s="5" t="n">
        <v>223458</v>
      </c>
      <c r="D32" s="5" t="n">
        <v>222317</v>
      </c>
    </row>
    <row r="33" spans="1:4">
      <c r="A33" s="4" t="s">
        <v>114</v>
      </c>
      <c r="B33" s="5" t="n">
        <v>109539</v>
      </c>
      <c r="C33" s="5" t="n">
        <v>105854</v>
      </c>
      <c r="D33" s="5" t="n">
        <v>73485</v>
      </c>
    </row>
    <row r="34" spans="1:4">
      <c r="A34" s="4" t="s">
        <v>115</v>
      </c>
      <c r="B34" s="5" t="n">
        <v>25725</v>
      </c>
      <c r="C34" s="5" t="n">
        <v>25618</v>
      </c>
      <c r="D34" s="5" t="n">
        <v>21087</v>
      </c>
    </row>
    <row r="35" spans="1:4">
      <c r="A35" s="4" t="s">
        <v>116</v>
      </c>
      <c r="B35" s="6" t="n">
        <v>83814</v>
      </c>
      <c r="C35" s="6" t="n">
        <v>80236</v>
      </c>
      <c r="D35" s="6" t="n">
        <v>52398</v>
      </c>
    </row>
    <row r="36" spans="1:4">
      <c r="A36" s="3" t="s">
        <v>117</v>
      </c>
    </row>
    <row r="37" spans="1:4">
      <c r="A37" s="4" t="s">
        <v>118</v>
      </c>
      <c r="B37" s="7" t="n">
        <v>2.7</v>
      </c>
      <c r="C37" s="7" t="n">
        <v>2.6</v>
      </c>
      <c r="D37" s="7" t="n">
        <v>1.9</v>
      </c>
    </row>
    <row r="38" spans="1:4">
      <c r="A38" s="4" t="s">
        <v>119</v>
      </c>
      <c r="B38" s="7" t="n">
        <v>2.65</v>
      </c>
      <c r="C38" s="7" t="n">
        <v>2.55</v>
      </c>
      <c r="D38" s="7" t="n">
        <v>1.86</v>
      </c>
    </row>
    <row r="39" spans="1:4">
      <c r="A39" s="4" t="s">
        <v>120</v>
      </c>
    </row>
    <row r="40" spans="1:4">
      <c r="A40" s="3" t="s">
        <v>98</v>
      </c>
    </row>
    <row r="41" spans="1:4">
      <c r="A41" s="4" t="s">
        <v>121</v>
      </c>
      <c r="B41" s="6" t="n">
        <v>100916</v>
      </c>
      <c r="C41" s="6" t="n">
        <v>100661</v>
      </c>
      <c r="D41" s="6" t="n">
        <v>116933</v>
      </c>
    </row>
    <row r="42" spans="1:4">
      <c r="A42" s="4" t="s">
        <v>122</v>
      </c>
    </row>
    <row r="43" spans="1:4">
      <c r="A43" s="3" t="s">
        <v>98</v>
      </c>
    </row>
    <row r="44" spans="1:4">
      <c r="A44" s="4" t="s">
        <v>121</v>
      </c>
      <c r="B44" s="5" t="n">
        <v>9479</v>
      </c>
      <c r="C44" s="5" t="n">
        <v>8502</v>
      </c>
      <c r="D44" s="5" t="n">
        <v>7426</v>
      </c>
    </row>
    <row r="45" spans="1:4">
      <c r="A45" s="4" t="s">
        <v>123</v>
      </c>
    </row>
    <row r="46" spans="1:4">
      <c r="A46" s="3" t="s">
        <v>98</v>
      </c>
    </row>
    <row r="47" spans="1:4">
      <c r="A47" s="4" t="s">
        <v>121</v>
      </c>
      <c r="B47" s="5" t="n">
        <v>12161</v>
      </c>
      <c r="C47" s="5" t="n">
        <v>10013</v>
      </c>
      <c r="D47" s="5" t="n">
        <v>8784</v>
      </c>
    </row>
    <row r="48" spans="1:4">
      <c r="A48" s="4" t="s">
        <v>124</v>
      </c>
    </row>
    <row r="49" spans="1:4">
      <c r="A49" s="3" t="s">
        <v>98</v>
      </c>
    </row>
    <row r="50" spans="1:4">
      <c r="A50" s="4" t="s">
        <v>121</v>
      </c>
      <c r="B50" s="6" t="n">
        <v>5244</v>
      </c>
      <c r="C50" s="6" t="n">
        <v>5181</v>
      </c>
      <c r="D50" s="6" t="n">
        <v>3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43</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7</v>
      </c>
      <c r="B1" s="2" t="s">
        <v>1</v>
      </c>
    </row>
    <row r="2" spans="1:2">
      <c r="B2" s="2" t="s">
        <v>2</v>
      </c>
    </row>
    <row r="3" spans="1:2">
      <c r="A3" s="3" t="s">
        <v>246</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v>
      </c>
    </row>
    <row r="3" spans="1:2">
      <c r="A3" s="3" t="s">
        <v>25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4</v>
      </c>
      <c r="B1" s="2" t="s">
        <v>1</v>
      </c>
    </row>
    <row r="2" spans="1:2">
      <c r="B2" s="2" t="s">
        <v>2</v>
      </c>
    </row>
    <row r="3" spans="1:2">
      <c r="A3" s="3" t="s">
        <v>260</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7</v>
      </c>
      <c r="B1" s="2" t="s">
        <v>1</v>
      </c>
    </row>
    <row r="2" spans="1:2">
      <c r="B2" s="2" t="s">
        <v>2</v>
      </c>
    </row>
    <row r="3" spans="1:2">
      <c r="A3" s="3" t="s">
        <v>262</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27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85</v>
      </c>
    </row>
    <row r="3" spans="1:4">
      <c r="A3" s="3" t="s">
        <v>126</v>
      </c>
    </row>
    <row r="4" spans="1:4">
      <c r="A4" s="4" t="s">
        <v>116</v>
      </c>
      <c r="B4" s="6" t="n">
        <v>83814</v>
      </c>
      <c r="C4" s="6" t="n">
        <v>80236</v>
      </c>
      <c r="D4" s="6" t="n">
        <v>52398</v>
      </c>
    </row>
    <row r="5" spans="1:4">
      <c r="A5" s="3" t="s">
        <v>127</v>
      </c>
    </row>
    <row r="6" spans="1:4">
      <c r="A6" s="4" t="s">
        <v>128</v>
      </c>
      <c r="B6" s="5" t="n">
        <v>17693</v>
      </c>
      <c r="C6" s="5" t="n">
        <v>-5439</v>
      </c>
      <c r="D6" s="5" t="n">
        <v>1162</v>
      </c>
    </row>
    <row r="7" spans="1:4">
      <c r="A7" s="4" t="s">
        <v>129</v>
      </c>
      <c r="B7" s="5" t="n">
        <v>67</v>
      </c>
      <c r="C7" s="5" t="n">
        <v>44</v>
      </c>
      <c r="D7" s="5" t="n">
        <v>-173</v>
      </c>
    </row>
    <row r="8" spans="1:4">
      <c r="A8" s="4" t="s">
        <v>130</v>
      </c>
      <c r="B8" s="5" t="n">
        <v>-914</v>
      </c>
      <c r="C8" s="5" t="n">
        <v>1039</v>
      </c>
      <c r="D8" s="5" t="n">
        <v>685</v>
      </c>
    </row>
    <row r="9" spans="1:4">
      <c r="A9" s="4" t="s">
        <v>131</v>
      </c>
      <c r="B9" s="5" t="n">
        <v>-481</v>
      </c>
      <c r="C9" s="5" t="n">
        <v>-128</v>
      </c>
      <c r="D9" s="5" t="n">
        <v>0</v>
      </c>
    </row>
    <row r="10" spans="1:4">
      <c r="A10" s="4" t="s">
        <v>132</v>
      </c>
      <c r="B10" s="5" t="n">
        <v>16365</v>
      </c>
      <c r="C10" s="5" t="n">
        <v>-4484</v>
      </c>
      <c r="D10" s="5" t="n">
        <v>1674</v>
      </c>
    </row>
    <row r="11" spans="1:4">
      <c r="A11" s="4" t="s">
        <v>133</v>
      </c>
      <c r="B11" s="6" t="n">
        <v>100179</v>
      </c>
      <c r="C11" s="6" t="n">
        <v>75752</v>
      </c>
      <c r="D11" s="6" t="n">
        <v>54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7</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80</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9</v>
      </c>
      <c r="B1" s="2" t="s">
        <v>1</v>
      </c>
    </row>
    <row r="2" spans="1:2">
      <c r="B2" s="2" t="s">
        <v>2</v>
      </c>
    </row>
    <row r="3" spans="1:2">
      <c r="A3" s="3" t="s">
        <v>283</v>
      </c>
    </row>
    <row r="4" spans="1:2">
      <c r="A4" s="4" t="s">
        <v>460</v>
      </c>
      <c r="B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2</v>
      </c>
      <c r="B1" s="2" t="s">
        <v>1</v>
      </c>
    </row>
    <row r="2" spans="1:2">
      <c r="B2" s="2" t="s">
        <v>2</v>
      </c>
    </row>
    <row r="3" spans="1:2">
      <c r="A3" s="3" t="s">
        <v>260</v>
      </c>
    </row>
    <row r="4" spans="1:2">
      <c r="A4" s="4" t="s">
        <v>463</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5</v>
      </c>
      <c r="B1" s="2" t="s">
        <v>1</v>
      </c>
    </row>
    <row r="2" spans="1:2">
      <c r="B2" s="2" t="s">
        <v>2</v>
      </c>
    </row>
    <row r="3" spans="1:2">
      <c r="A3" s="3" t="s">
        <v>291</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95</v>
      </c>
    </row>
    <row r="4" spans="1:2">
      <c r="A4" s="4" t="s">
        <v>469</v>
      </c>
      <c r="B4"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33"/>
    <col customWidth="1" max="5" min="5" width="21"/>
    <col customWidth="1" max="6" min="6" width="21"/>
    <col customWidth="1" max="7" min="7" width="21"/>
    <col customWidth="1" max="8" min="8" width="21"/>
  </cols>
  <sheetData>
    <row r="1" spans="1:8">
      <c r="A1" s="1" t="s">
        <v>471</v>
      </c>
      <c r="B1" s="2" t="s">
        <v>472</v>
      </c>
      <c r="C1" s="2" t="s">
        <v>473</v>
      </c>
      <c r="D1" s="2" t="s">
        <v>474</v>
      </c>
      <c r="E1" s="2" t="s">
        <v>475</v>
      </c>
      <c r="F1" s="2" t="s">
        <v>476</v>
      </c>
      <c r="G1" s="2" t="s">
        <v>477</v>
      </c>
      <c r="H1" s="2" t="s">
        <v>478</v>
      </c>
    </row>
    <row r="2" spans="1:8">
      <c r="A2" s="3" t="s">
        <v>479</v>
      </c>
    </row>
    <row r="3" spans="1:8">
      <c r="A3" s="4" t="s">
        <v>480</v>
      </c>
      <c r="D3" s="5" t="n">
        <v>68</v>
      </c>
    </row>
    <row r="4" spans="1:8">
      <c r="A4" s="4" t="s">
        <v>481</v>
      </c>
      <c r="D4" s="6" t="n">
        <v>804000</v>
      </c>
      <c r="E4" s="6" t="n">
        <v>1196000</v>
      </c>
      <c r="F4" s="6" t="n">
        <v>153356000</v>
      </c>
    </row>
    <row r="5" spans="1:8">
      <c r="A5" s="4" t="s">
        <v>482</v>
      </c>
      <c r="D5" s="5" t="n">
        <v>0</v>
      </c>
      <c r="E5" s="5" t="n">
        <v>0</v>
      </c>
      <c r="F5" s="5" t="n">
        <v>945000</v>
      </c>
    </row>
    <row r="6" spans="1:8">
      <c r="A6" s="4" t="s">
        <v>216</v>
      </c>
      <c r="D6" s="6" t="n">
        <v>7891000</v>
      </c>
      <c r="E6" s="5" t="n">
        <v>11888000</v>
      </c>
      <c r="F6" s="5" t="n">
        <v>0</v>
      </c>
    </row>
    <row r="7" spans="1:8">
      <c r="A7" s="4" t="s">
        <v>483</v>
      </c>
      <c r="E7" s="5" t="n">
        <v>349000</v>
      </c>
    </row>
    <row r="8" spans="1:8">
      <c r="A8" s="4" t="s">
        <v>484</v>
      </c>
      <c r="D8" s="4" t="s">
        <v>485</v>
      </c>
    </row>
    <row r="9" spans="1:8">
      <c r="A9" s="4" t="s">
        <v>486</v>
      </c>
      <c r="D9" s="6" t="n">
        <v>23810000</v>
      </c>
      <c r="E9" s="6" t="n">
        <v>13716000</v>
      </c>
      <c r="F9" s="6" t="n">
        <v>9373000</v>
      </c>
    </row>
    <row r="10" spans="1:8">
      <c r="A10" s="4" t="s">
        <v>487</v>
      </c>
      <c r="D10" s="4" t="s">
        <v>488</v>
      </c>
      <c r="E10" s="4" t="s">
        <v>489</v>
      </c>
      <c r="F10" s="4" t="s">
        <v>490</v>
      </c>
    </row>
    <row r="11" spans="1:8">
      <c r="A11" s="4" t="s">
        <v>491</v>
      </c>
      <c r="D11" s="6" t="n">
        <v>0</v>
      </c>
      <c r="E11" s="6" t="n">
        <v>0</v>
      </c>
      <c r="F11" s="6" t="n">
        <v>0</v>
      </c>
    </row>
    <row r="12" spans="1:8">
      <c r="A12" s="4" t="s">
        <v>492</v>
      </c>
      <c r="D12" s="6" t="n">
        <v>0</v>
      </c>
      <c r="E12" s="5" t="n">
        <v>0</v>
      </c>
    </row>
    <row r="13" spans="1:8">
      <c r="A13" s="4" t="s">
        <v>493</v>
      </c>
      <c r="D13" s="5" t="n">
        <v>2</v>
      </c>
    </row>
    <row r="14" spans="1:8">
      <c r="A14" s="4" t="s">
        <v>494</v>
      </c>
      <c r="D14" s="6" t="n">
        <v>11225000</v>
      </c>
      <c r="E14" s="5" t="n">
        <v>5225000</v>
      </c>
    </row>
    <row r="15" spans="1:8">
      <c r="A15" s="4" t="s">
        <v>495</v>
      </c>
      <c r="D15" s="5" t="n">
        <v>5546000</v>
      </c>
      <c r="E15" s="5" t="n">
        <v>2646000</v>
      </c>
    </row>
    <row r="16" spans="1:8">
      <c r="A16" s="4" t="s">
        <v>337</v>
      </c>
      <c r="D16" s="5" t="n">
        <v>9138000</v>
      </c>
      <c r="E16" s="5" t="n">
        <v>13139000</v>
      </c>
      <c r="F16" s="5" t="n">
        <v>12957000</v>
      </c>
    </row>
    <row r="17" spans="1:8">
      <c r="A17" s="4" t="s">
        <v>53</v>
      </c>
      <c r="D17" s="5" t="n">
        <v>32539000</v>
      </c>
      <c r="E17" s="5" t="n">
        <v>0</v>
      </c>
    </row>
    <row r="18" spans="1:8">
      <c r="A18" s="4" t="s">
        <v>68</v>
      </c>
      <c r="D18" s="5" t="n">
        <v>35525000</v>
      </c>
      <c r="E18" s="5" t="n">
        <v>0</v>
      </c>
    </row>
    <row r="19" spans="1:8">
      <c r="A19" s="4" t="s">
        <v>496</v>
      </c>
      <c r="G19" s="6" t="n">
        <v>1309000</v>
      </c>
      <c r="H19" s="6" t="n">
        <v>0</v>
      </c>
    </row>
    <row r="20" spans="1:8">
      <c r="A20" s="4" t="s">
        <v>497</v>
      </c>
      <c r="D20" s="5" t="n">
        <v>90131000</v>
      </c>
      <c r="E20" s="5" t="n">
        <v>86882000</v>
      </c>
    </row>
    <row r="21" spans="1:8">
      <c r="A21" s="4" t="s">
        <v>498</v>
      </c>
      <c r="D21" s="6" t="n">
        <v>17589000</v>
      </c>
      <c r="E21" s="5" t="n">
        <v>11628000</v>
      </c>
    </row>
    <row r="22" spans="1:8">
      <c r="A22" s="4" t="s">
        <v>499</v>
      </c>
    </row>
    <row r="23" spans="1:8">
      <c r="A23" s="3" t="s">
        <v>479</v>
      </c>
    </row>
    <row r="24" spans="1:8">
      <c r="A24" s="4" t="s">
        <v>500</v>
      </c>
      <c r="F24" s="5" t="n">
        <v>615000</v>
      </c>
    </row>
    <row r="25" spans="1:8">
      <c r="A25" s="4" t="s">
        <v>53</v>
      </c>
      <c r="G25" s="5" t="n">
        <v>32545000</v>
      </c>
    </row>
    <row r="26" spans="1:8">
      <c r="A26" s="4" t="s">
        <v>68</v>
      </c>
      <c r="G26" s="5" t="n">
        <v>34876000</v>
      </c>
    </row>
    <row r="27" spans="1:8">
      <c r="A27" s="4" t="s">
        <v>501</v>
      </c>
    </row>
    <row r="28" spans="1:8">
      <c r="A28" s="3" t="s">
        <v>479</v>
      </c>
    </row>
    <row r="29" spans="1:8">
      <c r="A29" s="4" t="s">
        <v>502</v>
      </c>
      <c r="B29" s="5" t="n">
        <v>4806710</v>
      </c>
    </row>
    <row r="30" spans="1:8">
      <c r="A30" s="4" t="s">
        <v>503</v>
      </c>
      <c r="B30" s="6" t="n">
        <v>33</v>
      </c>
    </row>
    <row r="31" spans="1:8">
      <c r="A31" s="4" t="s">
        <v>504</v>
      </c>
      <c r="B31" s="6" t="n">
        <v>5901000</v>
      </c>
    </row>
    <row r="32" spans="1:8">
      <c r="A32" s="4" t="s">
        <v>481</v>
      </c>
      <c r="B32" s="6" t="n">
        <v>152721000</v>
      </c>
    </row>
    <row r="33" spans="1:8">
      <c r="A33" s="4" t="s">
        <v>505</v>
      </c>
    </row>
    <row r="34" spans="1:8">
      <c r="A34" s="3" t="s">
        <v>479</v>
      </c>
    </row>
    <row r="35" spans="1:8">
      <c r="A35" s="4" t="s">
        <v>502</v>
      </c>
      <c r="C35" s="5" t="n">
        <v>3680000</v>
      </c>
    </row>
    <row r="36" spans="1:8">
      <c r="A36" s="4" t="s">
        <v>74</v>
      </c>
    </row>
    <row r="37" spans="1:8">
      <c r="A37" s="3" t="s">
        <v>479</v>
      </c>
    </row>
    <row r="38" spans="1:8">
      <c r="A38" s="4" t="s">
        <v>496</v>
      </c>
      <c r="G38" s="5" t="n">
        <v>1309000</v>
      </c>
      <c r="H38" s="6" t="n">
        <v>109000</v>
      </c>
    </row>
    <row r="39" spans="1:8">
      <c r="A39" s="4" t="s">
        <v>506</v>
      </c>
    </row>
    <row r="40" spans="1:8">
      <c r="A40" s="3" t="s">
        <v>479</v>
      </c>
    </row>
    <row r="41" spans="1:8">
      <c r="A41" s="4" t="s">
        <v>496</v>
      </c>
      <c r="G41" s="5" t="n">
        <v>1309000</v>
      </c>
    </row>
    <row r="42" spans="1:8">
      <c r="A42" s="4" t="s">
        <v>507</v>
      </c>
      <c r="G42" s="5" t="n">
        <v>461000</v>
      </c>
    </row>
    <row r="43" spans="1:8">
      <c r="A43" s="4" t="s">
        <v>508</v>
      </c>
    </row>
    <row r="44" spans="1:8">
      <c r="A44" s="3" t="s">
        <v>479</v>
      </c>
    </row>
    <row r="45" spans="1:8">
      <c r="A45" s="4" t="s">
        <v>509</v>
      </c>
      <c r="D45" s="4" t="s">
        <v>510</v>
      </c>
    </row>
    <row r="46" spans="1:8">
      <c r="A46" s="4" t="s">
        <v>511</v>
      </c>
    </row>
    <row r="47" spans="1:8">
      <c r="A47" s="3" t="s">
        <v>479</v>
      </c>
    </row>
    <row r="48" spans="1:8">
      <c r="A48" s="4" t="s">
        <v>497</v>
      </c>
      <c r="G48" s="5" t="n">
        <v>1022000</v>
      </c>
    </row>
    <row r="49" spans="1:8">
      <c r="A49" s="4" t="s">
        <v>512</v>
      </c>
    </row>
    <row r="50" spans="1:8">
      <c r="A50" s="3" t="s">
        <v>479</v>
      </c>
    </row>
    <row r="51" spans="1:8">
      <c r="A51" s="4" t="s">
        <v>513</v>
      </c>
      <c r="D51" s="6" t="n">
        <v>-2861000</v>
      </c>
      <c r="E51" s="5" t="n">
        <v>-4539000</v>
      </c>
      <c r="F51" s="5" t="n">
        <v>9111000</v>
      </c>
    </row>
    <row r="52" spans="1:8">
      <c r="A52" s="4" t="s">
        <v>224</v>
      </c>
    </row>
    <row r="53" spans="1:8">
      <c r="A53" s="3" t="s">
        <v>479</v>
      </c>
    </row>
    <row r="54" spans="1:8">
      <c r="A54" s="4" t="s">
        <v>514</v>
      </c>
      <c r="D54" s="5" t="n">
        <v>51705000</v>
      </c>
      <c r="E54" s="5" t="n">
        <v>67362000</v>
      </c>
    </row>
    <row r="55" spans="1:8">
      <c r="A55" s="4" t="s">
        <v>515</v>
      </c>
    </row>
    <row r="56" spans="1:8">
      <c r="A56" s="3" t="s">
        <v>479</v>
      </c>
    </row>
    <row r="57" spans="1:8">
      <c r="A57" s="4" t="s">
        <v>513</v>
      </c>
      <c r="D57" s="6" t="n">
        <v>12259000</v>
      </c>
      <c r="E57" s="6" t="n">
        <v>14732000</v>
      </c>
      <c r="F57" s="6" t="n">
        <v>11706000</v>
      </c>
    </row>
    <row r="58" spans="1:8">
      <c r="A58" s="4" t="s">
        <v>516</v>
      </c>
    </row>
    <row r="59" spans="1:8">
      <c r="A59" s="3" t="s">
        <v>479</v>
      </c>
    </row>
    <row r="60" spans="1:8">
      <c r="A60" s="4" t="s">
        <v>509</v>
      </c>
      <c r="D60" s="4" t="s">
        <v>517</v>
      </c>
    </row>
    <row r="61" spans="1:8">
      <c r="A61" s="4" t="s">
        <v>518</v>
      </c>
    </row>
    <row r="62" spans="1:8">
      <c r="A62" s="3" t="s">
        <v>479</v>
      </c>
    </row>
    <row r="63" spans="1:8">
      <c r="A63" s="4" t="s">
        <v>509</v>
      </c>
      <c r="D63" s="4" t="s">
        <v>519</v>
      </c>
    </row>
    <row r="64" spans="1:8">
      <c r="A64" s="4" t="s">
        <v>520</v>
      </c>
    </row>
    <row r="65" spans="1:8">
      <c r="A65" s="3" t="s">
        <v>479</v>
      </c>
    </row>
    <row r="66" spans="1:8">
      <c r="A66" s="4" t="s">
        <v>486</v>
      </c>
      <c r="D66" s="6" t="n">
        <v>250000</v>
      </c>
    </row>
    <row r="67" spans="1:8">
      <c r="A67" s="4" t="s">
        <v>521</v>
      </c>
    </row>
    <row r="68" spans="1:8">
      <c r="A68" s="3" t="s">
        <v>479</v>
      </c>
    </row>
    <row r="69" spans="1:8">
      <c r="A69" s="4" t="s">
        <v>509</v>
      </c>
      <c r="D69" s="4" t="s">
        <v>522</v>
      </c>
    </row>
    <row r="70" spans="1:8">
      <c r="A70" s="4" t="s">
        <v>523</v>
      </c>
    </row>
    <row r="71" spans="1:8">
      <c r="A71" s="3" t="s">
        <v>479</v>
      </c>
    </row>
    <row r="72" spans="1:8">
      <c r="A72" s="4" t="s">
        <v>509</v>
      </c>
      <c r="D72" s="4" t="s">
        <v>524</v>
      </c>
    </row>
    <row r="73" spans="1:8">
      <c r="A73" s="4" t="s">
        <v>525</v>
      </c>
    </row>
    <row r="74" spans="1:8">
      <c r="A74" s="3" t="s">
        <v>479</v>
      </c>
    </row>
    <row r="75" spans="1:8">
      <c r="A75" s="4" t="s">
        <v>509</v>
      </c>
      <c r="D75" s="4" t="s">
        <v>517</v>
      </c>
    </row>
    <row r="76" spans="1:8">
      <c r="A76" s="4" t="s">
        <v>526</v>
      </c>
    </row>
    <row r="77" spans="1:8">
      <c r="A77" s="3" t="s">
        <v>479</v>
      </c>
    </row>
    <row r="78" spans="1:8">
      <c r="A78" s="4" t="s">
        <v>486</v>
      </c>
      <c r="D78" s="6" t="n">
        <v>250000</v>
      </c>
    </row>
    <row r="79" spans="1:8">
      <c r="A79" s="4" t="s">
        <v>527</v>
      </c>
    </row>
    <row r="80" spans="1:8">
      <c r="A80" s="3" t="s">
        <v>479</v>
      </c>
    </row>
    <row r="81" spans="1:8">
      <c r="A81" s="4" t="s">
        <v>494</v>
      </c>
      <c r="D81" s="6" t="n">
        <v>11225000</v>
      </c>
    </row>
    <row r="82" spans="1:8">
      <c r="A82" s="4" t="s">
        <v>528</v>
      </c>
    </row>
    <row r="83" spans="1:8">
      <c r="A83" s="3" t="s">
        <v>479</v>
      </c>
    </row>
    <row r="84" spans="1:8">
      <c r="A84" s="4" t="s">
        <v>498</v>
      </c>
      <c r="G84" s="6" t="n">
        <v>4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7</v>
      </c>
      <c r="D2" s="2" t="s">
        <v>85</v>
      </c>
    </row>
    <row r="3" spans="1:4">
      <c r="A3" s="3" t="s">
        <v>530</v>
      </c>
    </row>
    <row r="4" spans="1:4">
      <c r="A4" s="4" t="s">
        <v>116</v>
      </c>
      <c r="B4" s="6" t="n">
        <v>83814</v>
      </c>
      <c r="C4" s="6" t="n">
        <v>80236</v>
      </c>
      <c r="D4" s="6" t="n">
        <v>52398</v>
      </c>
    </row>
    <row r="5" spans="1:4">
      <c r="A5" s="4" t="s">
        <v>531</v>
      </c>
      <c r="B5" s="5" t="n">
        <v>-447</v>
      </c>
      <c r="C5" s="5" t="n">
        <v>-428</v>
      </c>
      <c r="D5" s="5" t="n">
        <v>0</v>
      </c>
    </row>
    <row r="6" spans="1:4">
      <c r="A6" s="4" t="s">
        <v>532</v>
      </c>
      <c r="B6" s="6" t="n">
        <v>83367</v>
      </c>
      <c r="C6" s="6" t="n">
        <v>79808</v>
      </c>
      <c r="D6" s="6" t="n">
        <v>52398</v>
      </c>
    </row>
    <row r="7" spans="1:4">
      <c r="A7" s="4" t="s">
        <v>533</v>
      </c>
      <c r="B7" s="5" t="n">
        <v>30870474</v>
      </c>
      <c r="C7" s="5" t="n">
        <v>30675755</v>
      </c>
      <c r="D7" s="5" t="n">
        <v>27627228</v>
      </c>
    </row>
    <row r="8" spans="1:4">
      <c r="A8" s="4" t="s">
        <v>534</v>
      </c>
      <c r="B8" s="7" t="n">
        <v>2.7</v>
      </c>
      <c r="C8" s="7" t="n">
        <v>2.6</v>
      </c>
      <c r="D8" s="7" t="n">
        <v>1.9</v>
      </c>
    </row>
    <row r="9" spans="1:4">
      <c r="A9" s="3" t="s">
        <v>535</v>
      </c>
    </row>
    <row r="10" spans="1:4">
      <c r="A10" s="4" t="s">
        <v>532</v>
      </c>
      <c r="B10" s="6" t="n">
        <v>83367</v>
      </c>
      <c r="C10" s="6" t="n">
        <v>79808</v>
      </c>
      <c r="D10" s="6" t="n">
        <v>52398</v>
      </c>
    </row>
    <row r="11" spans="1:4">
      <c r="A11" s="4" t="s">
        <v>533</v>
      </c>
      <c r="B11" s="5" t="n">
        <v>30870474</v>
      </c>
      <c r="C11" s="5" t="n">
        <v>30675755</v>
      </c>
      <c r="D11" s="5" t="n">
        <v>27627228</v>
      </c>
    </row>
    <row r="12" spans="1:4">
      <c r="A12" s="4" t="s">
        <v>536</v>
      </c>
      <c r="B12" s="5" t="n">
        <v>532423</v>
      </c>
      <c r="C12" s="5" t="n">
        <v>639226</v>
      </c>
      <c r="D12" s="5" t="n">
        <v>580374</v>
      </c>
    </row>
    <row r="13" spans="1:4">
      <c r="A13" s="4" t="s">
        <v>537</v>
      </c>
      <c r="B13" s="5" t="n">
        <v>31402897</v>
      </c>
      <c r="C13" s="5" t="n">
        <v>31314981</v>
      </c>
      <c r="D13" s="5" t="n">
        <v>28207602</v>
      </c>
    </row>
    <row r="14" spans="1:4">
      <c r="A14" s="4" t="s">
        <v>538</v>
      </c>
      <c r="B14" s="7" t="n">
        <v>2.65</v>
      </c>
      <c r="C14" s="7" t="n">
        <v>2.55</v>
      </c>
      <c r="D14" s="7" t="n">
        <v>1.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 customWidth="1" max="5" min="5" width="21"/>
  </cols>
  <sheetData>
    <row r="1" spans="1:5">
      <c r="A1" s="1" t="s">
        <v>539</v>
      </c>
      <c r="B1" s="2" t="s">
        <v>1</v>
      </c>
    </row>
    <row r="2" spans="1:5">
      <c r="B2" s="2" t="s">
        <v>540</v>
      </c>
      <c r="C2" s="2" t="s">
        <v>541</v>
      </c>
      <c r="D2" s="2" t="s">
        <v>475</v>
      </c>
      <c r="E2" s="2" t="s">
        <v>476</v>
      </c>
    </row>
    <row r="3" spans="1:5">
      <c r="A3" s="3" t="s">
        <v>542</v>
      </c>
    </row>
    <row r="4" spans="1:5">
      <c r="A4" s="4" t="s">
        <v>543</v>
      </c>
      <c r="B4" s="6" t="n">
        <v>6124921</v>
      </c>
      <c r="D4" s="6" t="n">
        <v>5136764</v>
      </c>
      <c r="E4" s="6" t="n">
        <v>4727713</v>
      </c>
    </row>
    <row r="5" spans="1:5">
      <c r="A5" s="4" t="s">
        <v>544</v>
      </c>
      <c r="B5" s="5" t="n">
        <v>4409642</v>
      </c>
      <c r="D5" s="5" t="n">
        <v>3667511</v>
      </c>
    </row>
    <row r="6" spans="1:5">
      <c r="A6" s="4" t="s">
        <v>545</v>
      </c>
      <c r="B6" s="6" t="n">
        <v>4934938</v>
      </c>
      <c r="D6" s="6" t="n">
        <v>4171717</v>
      </c>
    </row>
    <row r="7" spans="1:5">
      <c r="A7" s="4" t="s">
        <v>546</v>
      </c>
    </row>
    <row r="8" spans="1:5">
      <c r="A8" s="3" t="s">
        <v>542</v>
      </c>
    </row>
    <row r="9" spans="1:5">
      <c r="A9" s="4" t="s">
        <v>547</v>
      </c>
      <c r="B9" s="5" t="n">
        <v>15</v>
      </c>
    </row>
    <row r="10" spans="1:5">
      <c r="A10" s="4" t="s">
        <v>543</v>
      </c>
      <c r="B10" s="6" t="n">
        <v>3900000</v>
      </c>
    </row>
    <row r="11" spans="1:5">
      <c r="A11" s="4" t="s">
        <v>544</v>
      </c>
      <c r="B11" s="5" t="n">
        <v>2800000</v>
      </c>
    </row>
    <row r="12" spans="1:5">
      <c r="A12" s="4" t="s">
        <v>545</v>
      </c>
      <c r="B12" s="6" t="n">
        <v>3200000</v>
      </c>
    </row>
    <row r="13" spans="1:5">
      <c r="A13" s="4" t="s">
        <v>548</v>
      </c>
      <c r="B13" s="8" t="n">
        <v>0.965</v>
      </c>
    </row>
    <row r="14" spans="1:5">
      <c r="A14" s="4" t="s">
        <v>549</v>
      </c>
      <c r="B14" s="6" t="n">
        <v>2</v>
      </c>
    </row>
    <row r="15" spans="1:5">
      <c r="A15" s="4" t="s">
        <v>550</v>
      </c>
    </row>
    <row r="16" spans="1:5">
      <c r="A16" s="3" t="s">
        <v>542</v>
      </c>
    </row>
    <row r="17" spans="1:5">
      <c r="A17" s="4" t="s">
        <v>551</v>
      </c>
      <c r="C17" s="7" t="n">
        <v>38.23</v>
      </c>
    </row>
    <row r="18" spans="1:5">
      <c r="A18" s="4" t="s">
        <v>552</v>
      </c>
      <c r="C18" s="6" t="n">
        <v>60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7</v>
      </c>
      <c r="D2" s="2" t="s">
        <v>85</v>
      </c>
    </row>
    <row r="3" spans="1:4">
      <c r="A3" s="3" t="s">
        <v>126</v>
      </c>
    </row>
    <row r="4" spans="1:4">
      <c r="A4" s="4" t="s">
        <v>135</v>
      </c>
      <c r="B4" s="6" t="n">
        <v>6227</v>
      </c>
      <c r="C4" s="6" t="n">
        <v>2025</v>
      </c>
      <c r="D4" s="6" t="n">
        <v>493</v>
      </c>
    </row>
    <row r="5" spans="1:4">
      <c r="A5" s="4" t="s">
        <v>136</v>
      </c>
      <c r="B5" s="5" t="n">
        <v>24</v>
      </c>
      <c r="C5" s="5" t="n">
        <v>9</v>
      </c>
      <c r="D5" s="5" t="n">
        <v>112</v>
      </c>
    </row>
    <row r="6" spans="1:4">
      <c r="A6" s="4" t="s">
        <v>137</v>
      </c>
      <c r="B6" s="5" t="n">
        <v>322</v>
      </c>
      <c r="C6" s="5" t="n">
        <v>366</v>
      </c>
      <c r="D6" s="5" t="n">
        <v>442</v>
      </c>
    </row>
    <row r="7" spans="1:4">
      <c r="A7" s="4" t="s">
        <v>138</v>
      </c>
      <c r="B7" s="6" t="n">
        <v>170</v>
      </c>
      <c r="C7" s="6" t="n">
        <v>45</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 customWidth="1" max="6" min="6" width="21"/>
  </cols>
  <sheetData>
    <row r="1" spans="1:6">
      <c r="A1" s="1" t="s">
        <v>553</v>
      </c>
      <c r="B1" s="2" t="s">
        <v>554</v>
      </c>
      <c r="C1" s="2" t="s">
        <v>555</v>
      </c>
      <c r="D1" s="2" t="s">
        <v>556</v>
      </c>
      <c r="E1" s="2" t="s">
        <v>475</v>
      </c>
      <c r="F1" s="2" t="s">
        <v>476</v>
      </c>
    </row>
    <row r="2" spans="1:6">
      <c r="A2" s="3" t="s">
        <v>542</v>
      </c>
    </row>
    <row r="3" spans="1:6">
      <c r="A3" s="4" t="s">
        <v>543</v>
      </c>
      <c r="D3" s="6" t="n">
        <v>6124921</v>
      </c>
      <c r="E3" s="6" t="n">
        <v>5136764</v>
      </c>
      <c r="F3" s="6" t="n">
        <v>4727713</v>
      </c>
    </row>
    <row r="4" spans="1:6">
      <c r="A4" s="4" t="s">
        <v>544</v>
      </c>
      <c r="D4" s="5" t="n">
        <v>4409642</v>
      </c>
      <c r="E4" s="5" t="n">
        <v>3667511</v>
      </c>
    </row>
    <row r="5" spans="1:6">
      <c r="A5" s="4" t="s">
        <v>545</v>
      </c>
      <c r="D5" s="6" t="n">
        <v>4934938</v>
      </c>
      <c r="E5" s="6" t="n">
        <v>4171717</v>
      </c>
    </row>
    <row r="6" spans="1:6">
      <c r="A6" s="4" t="s">
        <v>557</v>
      </c>
    </row>
    <row r="7" spans="1:6">
      <c r="A7" s="3" t="s">
        <v>542</v>
      </c>
    </row>
    <row r="8" spans="1:6">
      <c r="A8" s="4" t="s">
        <v>547</v>
      </c>
      <c r="D8" s="5" t="n">
        <v>5</v>
      </c>
    </row>
    <row r="9" spans="1:6">
      <c r="A9" s="4" t="s">
        <v>543</v>
      </c>
      <c r="D9" s="6" t="n">
        <v>255172</v>
      </c>
    </row>
    <row r="10" spans="1:6">
      <c r="A10" s="4" t="s">
        <v>544</v>
      </c>
      <c r="D10" s="5" t="n">
        <v>178603</v>
      </c>
    </row>
    <row r="11" spans="1:6">
      <c r="A11" s="4" t="s">
        <v>545</v>
      </c>
      <c r="D11" s="6" t="n">
        <v>205957</v>
      </c>
    </row>
    <row r="12" spans="1:6">
      <c r="A12" s="4" t="s">
        <v>558</v>
      </c>
      <c r="C12" s="5" t="n">
        <v>954797</v>
      </c>
    </row>
    <row r="13" spans="1:6">
      <c r="A13" s="4" t="s">
        <v>559</v>
      </c>
      <c r="C13" s="6" t="n">
        <v>15000</v>
      </c>
    </row>
    <row r="14" spans="1:6">
      <c r="A14" s="4" t="s">
        <v>560</v>
      </c>
    </row>
    <row r="15" spans="1:6">
      <c r="A15" s="3" t="s">
        <v>542</v>
      </c>
    </row>
    <row r="16" spans="1:6">
      <c r="A16" s="4" t="s">
        <v>551</v>
      </c>
      <c r="B16" s="7" t="n">
        <v>36.7</v>
      </c>
    </row>
    <row r="17" spans="1:6">
      <c r="A17" s="4" t="s">
        <v>561</v>
      </c>
      <c r="B17" s="6" t="n">
        <v>500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62</v>
      </c>
      <c r="B1" s="2" t="s">
        <v>563</v>
      </c>
      <c r="C1" s="2" t="s">
        <v>564</v>
      </c>
      <c r="D1" s="2" t="s">
        <v>475</v>
      </c>
      <c r="E1" s="2" t="s">
        <v>476</v>
      </c>
    </row>
    <row r="2" spans="1:5">
      <c r="A2" s="3" t="s">
        <v>542</v>
      </c>
    </row>
    <row r="3" spans="1:5">
      <c r="A3" s="4" t="s">
        <v>545</v>
      </c>
      <c r="C3" s="6" t="n">
        <v>4934938</v>
      </c>
      <c r="D3" s="6" t="n">
        <v>4171717</v>
      </c>
    </row>
    <row r="4" spans="1:5">
      <c r="A4" s="4" t="s">
        <v>56</v>
      </c>
      <c r="C4" s="5" t="n">
        <v>169051</v>
      </c>
      <c r="D4" s="5" t="n">
        <v>137190</v>
      </c>
      <c r="E4" s="6" t="n">
        <v>137190</v>
      </c>
    </row>
    <row r="5" spans="1:5">
      <c r="A5" s="4" t="s">
        <v>565</v>
      </c>
      <c r="C5" s="5" t="n">
        <v>5385</v>
      </c>
      <c r="D5" s="6" t="n">
        <v>1594</v>
      </c>
      <c r="E5" s="6" t="n">
        <v>19034</v>
      </c>
    </row>
    <row r="6" spans="1:5">
      <c r="A6" s="4" t="s">
        <v>566</v>
      </c>
    </row>
    <row r="7" spans="1:5">
      <c r="A7" s="3" t="s">
        <v>542</v>
      </c>
    </row>
    <row r="8" spans="1:5">
      <c r="A8" s="4" t="s">
        <v>552</v>
      </c>
      <c r="B8" s="6" t="n">
        <v>36790</v>
      </c>
    </row>
    <row r="9" spans="1:5">
      <c r="A9" s="4" t="s">
        <v>545</v>
      </c>
      <c r="B9" s="6" t="n">
        <v>588877</v>
      </c>
    </row>
    <row r="10" spans="1:5">
      <c r="A10" s="4" t="s">
        <v>567</v>
      </c>
      <c r="B10" s="4" t="s">
        <v>568</v>
      </c>
    </row>
    <row r="11" spans="1:5">
      <c r="A11" s="4" t="s">
        <v>569</v>
      </c>
      <c r="B11" s="6" t="n">
        <v>374399</v>
      </c>
    </row>
    <row r="12" spans="1:5">
      <c r="A12" s="4" t="s">
        <v>570</v>
      </c>
      <c r="B12" s="4" t="s">
        <v>571</v>
      </c>
    </row>
    <row r="13" spans="1:5">
      <c r="A13" s="4" t="s">
        <v>56</v>
      </c>
      <c r="B13" s="6" t="n">
        <v>31961</v>
      </c>
    </row>
    <row r="14" spans="1:5">
      <c r="A14" s="4" t="s">
        <v>565</v>
      </c>
      <c r="C14" s="6" t="n">
        <v>4778</v>
      </c>
    </row>
    <row r="15" spans="1:5">
      <c r="A15" s="4" t="s">
        <v>572</v>
      </c>
    </row>
    <row r="16" spans="1:5">
      <c r="A16" s="3" t="s">
        <v>542</v>
      </c>
    </row>
    <row r="17" spans="1:5">
      <c r="A17" s="4" t="s">
        <v>547</v>
      </c>
      <c r="B17" s="5" t="n">
        <v>11</v>
      </c>
    </row>
    <row r="18" spans="1:5">
      <c r="A18" s="4" t="s">
        <v>573</v>
      </c>
    </row>
    <row r="19" spans="1:5">
      <c r="A19" s="3" t="s">
        <v>542</v>
      </c>
    </row>
    <row r="20" spans="1:5">
      <c r="A20" s="4" t="s">
        <v>547</v>
      </c>
      <c r="B20"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575</v>
      </c>
      <c r="C1" s="2" t="s">
        <v>576</v>
      </c>
    </row>
    <row r="2" spans="1:3">
      <c r="A2" s="4" t="s">
        <v>566</v>
      </c>
    </row>
    <row r="3" spans="1:3">
      <c r="A3" s="3" t="s">
        <v>577</v>
      </c>
    </row>
    <row r="4" spans="1:3">
      <c r="A4" s="4" t="s">
        <v>42</v>
      </c>
      <c r="B4" s="6" t="n">
        <v>207822</v>
      </c>
    </row>
    <row r="5" spans="1:3">
      <c r="A5" s="4" t="s">
        <v>569</v>
      </c>
      <c r="B5" s="5" t="n">
        <v>374399</v>
      </c>
    </row>
    <row r="6" spans="1:3">
      <c r="A6" s="4" t="s">
        <v>242</v>
      </c>
      <c r="B6" s="5" t="n">
        <v>9650</v>
      </c>
    </row>
    <row r="7" spans="1:3">
      <c r="A7" s="4" t="s">
        <v>53</v>
      </c>
      <c r="B7" s="5" t="n">
        <v>4133</v>
      </c>
    </row>
    <row r="8" spans="1:3">
      <c r="A8" s="4" t="s">
        <v>578</v>
      </c>
      <c r="B8" s="5" t="n">
        <v>10760</v>
      </c>
    </row>
    <row r="9" spans="1:3">
      <c r="A9" s="4" t="s">
        <v>579</v>
      </c>
      <c r="B9" s="5" t="n">
        <v>1272</v>
      </c>
    </row>
    <row r="10" spans="1:3">
      <c r="A10" s="4" t="s">
        <v>59</v>
      </c>
      <c r="B10" s="5" t="n">
        <v>608036</v>
      </c>
    </row>
    <row r="11" spans="1:3">
      <c r="A11" s="3" t="s">
        <v>580</v>
      </c>
    </row>
    <row r="12" spans="1:3">
      <c r="A12" s="4" t="s">
        <v>581</v>
      </c>
      <c r="B12" s="5" t="n">
        <v>118405</v>
      </c>
    </row>
    <row r="13" spans="1:3">
      <c r="A13" s="4" t="s">
        <v>62</v>
      </c>
      <c r="B13" s="5" t="n">
        <v>112225</v>
      </c>
    </row>
    <row r="14" spans="1:3">
      <c r="A14" s="4" t="s">
        <v>582</v>
      </c>
      <c r="B14" s="5" t="n">
        <v>211135</v>
      </c>
    </row>
    <row r="15" spans="1:3">
      <c r="A15" s="4" t="s">
        <v>64</v>
      </c>
      <c r="B15" s="5" t="n">
        <v>147112</v>
      </c>
    </row>
    <row r="16" spans="1:3">
      <c r="A16" s="4" t="s">
        <v>66</v>
      </c>
      <c r="B16" s="5" t="n">
        <v>588877</v>
      </c>
    </row>
    <row r="17" spans="1:3">
      <c r="A17" s="4" t="s">
        <v>583</v>
      </c>
      <c r="B17" s="5" t="n">
        <v>9572</v>
      </c>
    </row>
    <row r="18" spans="1:3">
      <c r="A18" s="4" t="s">
        <v>68</v>
      </c>
      <c r="B18" s="5" t="n">
        <v>4133</v>
      </c>
    </row>
    <row r="19" spans="1:3">
      <c r="A19" s="4" t="s">
        <v>69</v>
      </c>
      <c r="B19" s="5" t="n">
        <v>625</v>
      </c>
    </row>
    <row r="20" spans="1:3">
      <c r="A20" s="4" t="s">
        <v>70</v>
      </c>
      <c r="B20" s="5" t="n">
        <v>603207</v>
      </c>
    </row>
    <row r="21" spans="1:3">
      <c r="A21" s="4" t="s">
        <v>584</v>
      </c>
      <c r="B21" s="5" t="n">
        <v>4829</v>
      </c>
    </row>
    <row r="22" spans="1:3">
      <c r="A22" s="4" t="s">
        <v>585</v>
      </c>
      <c r="B22" s="5" t="n">
        <v>36790</v>
      </c>
    </row>
    <row r="23" spans="1:3">
      <c r="A23" s="4" t="s">
        <v>586</v>
      </c>
      <c r="B23" s="6" t="n">
        <v>171032</v>
      </c>
    </row>
    <row r="24" spans="1:3">
      <c r="A24" s="4" t="s">
        <v>587</v>
      </c>
    </row>
    <row r="25" spans="1:3">
      <c r="A25" s="3" t="s">
        <v>577</v>
      </c>
    </row>
    <row r="26" spans="1:3">
      <c r="A26" s="4" t="s">
        <v>42</v>
      </c>
      <c r="C26" s="6" t="n">
        <v>49059</v>
      </c>
    </row>
    <row r="27" spans="1:3">
      <c r="A27" s="4" t="s">
        <v>235</v>
      </c>
      <c r="C27" s="5" t="n">
        <v>59493</v>
      </c>
    </row>
    <row r="28" spans="1:3">
      <c r="A28" s="4" t="s">
        <v>588</v>
      </c>
      <c r="C28" s="5" t="n">
        <v>3409</v>
      </c>
    </row>
    <row r="29" spans="1:3">
      <c r="A29" s="4" t="s">
        <v>569</v>
      </c>
      <c r="C29" s="5" t="n">
        <v>1059728</v>
      </c>
    </row>
    <row r="30" spans="1:3">
      <c r="A30" s="4" t="s">
        <v>242</v>
      </c>
      <c r="C30" s="5" t="n">
        <v>18866</v>
      </c>
    </row>
    <row r="31" spans="1:3">
      <c r="A31" s="4" t="s">
        <v>245</v>
      </c>
      <c r="C31" s="5" t="n">
        <v>6888</v>
      </c>
    </row>
    <row r="32" spans="1:3">
      <c r="A32" s="4" t="s">
        <v>589</v>
      </c>
      <c r="C32" s="5" t="n">
        <v>12334</v>
      </c>
    </row>
    <row r="33" spans="1:3">
      <c r="A33" s="4" t="s">
        <v>58</v>
      </c>
      <c r="C33" s="5" t="n">
        <v>5978</v>
      </c>
    </row>
    <row r="34" spans="1:3">
      <c r="A34" s="4" t="s">
        <v>59</v>
      </c>
      <c r="C34" s="5" t="n">
        <v>1215755</v>
      </c>
    </row>
    <row r="35" spans="1:3">
      <c r="A35" s="3" t="s">
        <v>580</v>
      </c>
    </row>
    <row r="36" spans="1:3">
      <c r="A36" s="4" t="s">
        <v>590</v>
      </c>
      <c r="C36" s="5" t="n">
        <v>670054</v>
      </c>
    </row>
    <row r="37" spans="1:3">
      <c r="A37" s="4" t="s">
        <v>581</v>
      </c>
      <c r="C37" s="5" t="n">
        <v>309464</v>
      </c>
    </row>
    <row r="38" spans="1:3">
      <c r="A38" s="4" t="s">
        <v>67</v>
      </c>
      <c r="C38" s="5" t="n">
        <v>84831</v>
      </c>
    </row>
    <row r="39" spans="1:3">
      <c r="A39" s="4" t="s">
        <v>69</v>
      </c>
      <c r="C39" s="5" t="n">
        <v>5245</v>
      </c>
    </row>
    <row r="40" spans="1:3">
      <c r="A40" s="4" t="s">
        <v>70</v>
      </c>
      <c r="C40" s="5" t="n">
        <v>1069594</v>
      </c>
    </row>
    <row r="41" spans="1:3">
      <c r="A41" s="4" t="s">
        <v>584</v>
      </c>
      <c r="C41" s="6" t="n">
        <v>1461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1</v>
      </c>
      <c r="B1" s="2" t="s">
        <v>575</v>
      </c>
      <c r="C1" s="2" t="s">
        <v>592</v>
      </c>
      <c r="D1" s="2" t="s">
        <v>576</v>
      </c>
      <c r="E1" s="2" t="s">
        <v>2</v>
      </c>
      <c r="F1" s="2" t="s">
        <v>37</v>
      </c>
      <c r="G1" s="2" t="s">
        <v>85</v>
      </c>
    </row>
    <row r="2" spans="1:7">
      <c r="A2" s="3" t="s">
        <v>593</v>
      </c>
    </row>
    <row r="3" spans="1:7">
      <c r="A3" s="4" t="s">
        <v>594</v>
      </c>
      <c r="E3" s="6" t="n">
        <v>0</v>
      </c>
      <c r="F3" s="6" t="n">
        <v>0</v>
      </c>
      <c r="G3" s="6" t="n">
        <v>52284</v>
      </c>
    </row>
    <row r="4" spans="1:7">
      <c r="A4" s="3" t="s">
        <v>595</v>
      </c>
    </row>
    <row r="5" spans="1:7">
      <c r="A5" s="4" t="s">
        <v>56</v>
      </c>
      <c r="E5" s="6" t="n">
        <v>169051</v>
      </c>
      <c r="F5" s="6" t="n">
        <v>137190</v>
      </c>
      <c r="G5" s="6" t="n">
        <v>137190</v>
      </c>
    </row>
    <row r="6" spans="1:7">
      <c r="A6" s="4" t="s">
        <v>566</v>
      </c>
    </row>
    <row r="7" spans="1:7">
      <c r="A7" s="3" t="s">
        <v>593</v>
      </c>
    </row>
    <row r="8" spans="1:7">
      <c r="A8" s="4" t="s">
        <v>585</v>
      </c>
      <c r="B8" s="6" t="n">
        <v>36790</v>
      </c>
    </row>
    <row r="9" spans="1:7">
      <c r="A9" s="3" t="s">
        <v>595</v>
      </c>
    </row>
    <row r="10" spans="1:7">
      <c r="A10" s="4" t="s">
        <v>596</v>
      </c>
      <c r="B10" s="5" t="n">
        <v>4829</v>
      </c>
    </row>
    <row r="11" spans="1:7">
      <c r="A11" s="4" t="s">
        <v>56</v>
      </c>
      <c r="B11" s="5" t="n">
        <v>31961</v>
      </c>
    </row>
    <row r="12" spans="1:7">
      <c r="A12" s="4" t="s">
        <v>597</v>
      </c>
      <c r="B12" s="6" t="n">
        <v>36790</v>
      </c>
    </row>
    <row r="13" spans="1:7">
      <c r="A13" s="4" t="s">
        <v>587</v>
      </c>
    </row>
    <row r="14" spans="1:7">
      <c r="A14" s="3" t="s">
        <v>593</v>
      </c>
    </row>
    <row r="15" spans="1:7">
      <c r="A15" s="4" t="s">
        <v>598</v>
      </c>
      <c r="C15" s="5" t="n">
        <v>1521200</v>
      </c>
    </row>
    <row r="16" spans="1:7">
      <c r="A16" s="4" t="s">
        <v>599</v>
      </c>
      <c r="D16" s="7" t="n">
        <v>34.37</v>
      </c>
    </row>
    <row r="17" spans="1:7">
      <c r="A17" s="4" t="s">
        <v>594</v>
      </c>
      <c r="D17" s="6" t="n">
        <v>52284</v>
      </c>
    </row>
    <row r="18" spans="1:7">
      <c r="A18" s="4" t="s">
        <v>559</v>
      </c>
      <c r="C18" s="6" t="n">
        <v>184200</v>
      </c>
      <c r="D18" s="5" t="n">
        <v>184200</v>
      </c>
    </row>
    <row r="19" spans="1:7">
      <c r="A19" s="4" t="s">
        <v>597</v>
      </c>
      <c r="C19" s="5" t="n">
        <v>236484</v>
      </c>
      <c r="D19" s="5" t="n">
        <v>236484</v>
      </c>
    </row>
    <row r="20" spans="1:7">
      <c r="A20" s="3" t="s">
        <v>595</v>
      </c>
    </row>
    <row r="21" spans="1:7">
      <c r="A21" s="4" t="s">
        <v>596</v>
      </c>
      <c r="D21" s="5" t="n">
        <v>146161</v>
      </c>
    </row>
    <row r="22" spans="1:7">
      <c r="A22" s="4" t="s">
        <v>56</v>
      </c>
      <c r="C22" s="6" t="n">
        <v>90323</v>
      </c>
      <c r="D22" s="5" t="n">
        <v>90323</v>
      </c>
    </row>
    <row r="23" spans="1:7">
      <c r="A23" s="4" t="s">
        <v>597</v>
      </c>
      <c r="D23" s="6" t="n">
        <v>236484</v>
      </c>
    </row>
    <row r="24" spans="1:7">
      <c r="A24" s="4" t="s">
        <v>600</v>
      </c>
    </row>
    <row r="25" spans="1:7">
      <c r="A25" s="3" t="s">
        <v>593</v>
      </c>
    </row>
    <row r="26" spans="1:7">
      <c r="A26" s="4" t="s">
        <v>598</v>
      </c>
      <c r="D26" s="5" t="n">
        <v>1521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3" t="s">
        <v>603</v>
      </c>
    </row>
    <row r="3" spans="1:2">
      <c r="A3" s="4" t="s">
        <v>604</v>
      </c>
      <c r="B3" s="6" t="n">
        <v>11949</v>
      </c>
    </row>
    <row r="4" spans="1:2">
      <c r="A4" s="4" t="s">
        <v>605</v>
      </c>
      <c r="B4" s="5" t="n">
        <v>2200</v>
      </c>
    </row>
    <row r="5" spans="1:2">
      <c r="A5" s="4" t="s">
        <v>606</v>
      </c>
      <c r="B5" s="5" t="n">
        <v>9749</v>
      </c>
    </row>
    <row r="6" spans="1:2">
      <c r="A6" s="4" t="s">
        <v>607</v>
      </c>
      <c r="B6" s="5" t="n">
        <v>1167</v>
      </c>
    </row>
    <row r="7" spans="1:2">
      <c r="A7" s="4" t="s">
        <v>608</v>
      </c>
      <c r="B7" s="6" t="n">
        <v>85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7</v>
      </c>
      <c r="D2" s="2" t="s">
        <v>85</v>
      </c>
    </row>
    <row r="3" spans="1:4">
      <c r="A3" s="4" t="s">
        <v>566</v>
      </c>
    </row>
    <row r="4" spans="1:4">
      <c r="A4" s="3" t="s">
        <v>542</v>
      </c>
    </row>
    <row r="5" spans="1:4">
      <c r="A5" s="4" t="s">
        <v>95</v>
      </c>
      <c r="B5" s="6" t="n">
        <v>229607</v>
      </c>
      <c r="C5" s="6" t="n">
        <v>220269</v>
      </c>
    </row>
    <row r="6" spans="1:4">
      <c r="A6" s="4" t="s">
        <v>610</v>
      </c>
      <c r="B6" s="5" t="n">
        <v>365794</v>
      </c>
      <c r="C6" s="5" t="n">
        <v>354258</v>
      </c>
    </row>
    <row r="7" spans="1:4">
      <c r="A7" s="4" t="s">
        <v>116</v>
      </c>
      <c r="B7" s="6" t="n">
        <v>79923</v>
      </c>
      <c r="C7" s="6" t="n">
        <v>78762</v>
      </c>
    </row>
    <row r="8" spans="1:4">
      <c r="A8" s="4" t="s">
        <v>587</v>
      </c>
    </row>
    <row r="9" spans="1:4">
      <c r="A9" s="3" t="s">
        <v>542</v>
      </c>
    </row>
    <row r="10" spans="1:4">
      <c r="A10" s="4" t="s">
        <v>95</v>
      </c>
      <c r="D10" s="6" t="n">
        <v>192633</v>
      </c>
    </row>
    <row r="11" spans="1:4">
      <c r="A11" s="4" t="s">
        <v>610</v>
      </c>
      <c r="D11" s="5" t="n">
        <v>336404</v>
      </c>
    </row>
    <row r="12" spans="1:4">
      <c r="A12" s="4" t="s">
        <v>116</v>
      </c>
      <c r="D12" s="6" t="n">
        <v>756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s>
  <sheetData>
    <row r="1" spans="1:6">
      <c r="A1" s="1" t="s">
        <v>611</v>
      </c>
      <c r="B1" s="2" t="s">
        <v>612</v>
      </c>
      <c r="C1" s="2" t="s">
        <v>613</v>
      </c>
      <c r="D1" s="2" t="s">
        <v>564</v>
      </c>
      <c r="E1" s="2" t="s">
        <v>475</v>
      </c>
      <c r="F1" s="2" t="s">
        <v>476</v>
      </c>
    </row>
    <row r="2" spans="1:6">
      <c r="A2" s="3" t="s">
        <v>542</v>
      </c>
    </row>
    <row r="3" spans="1:6">
      <c r="A3" s="4" t="s">
        <v>56</v>
      </c>
      <c r="D3" s="6" t="n">
        <v>169051</v>
      </c>
      <c r="E3" s="6" t="n">
        <v>137190</v>
      </c>
      <c r="F3" s="6" t="n">
        <v>137190</v>
      </c>
    </row>
    <row r="4" spans="1:6">
      <c r="A4" s="4" t="s">
        <v>109</v>
      </c>
      <c r="D4" s="6" t="n">
        <v>5385</v>
      </c>
      <c r="E4" s="6" t="n">
        <v>1594</v>
      </c>
      <c r="F4" s="5" t="n">
        <v>19034</v>
      </c>
    </row>
    <row r="5" spans="1:6">
      <c r="A5" s="4" t="s">
        <v>587</v>
      </c>
    </row>
    <row r="6" spans="1:6">
      <c r="A6" s="3" t="s">
        <v>542</v>
      </c>
    </row>
    <row r="7" spans="1:6">
      <c r="A7" s="4" t="s">
        <v>597</v>
      </c>
      <c r="B7" s="6" t="n">
        <v>236484</v>
      </c>
      <c r="C7" s="6" t="n">
        <v>236484</v>
      </c>
    </row>
    <row r="8" spans="1:6">
      <c r="A8" s="4" t="s">
        <v>558</v>
      </c>
      <c r="B8" s="5" t="n">
        <v>1521200</v>
      </c>
    </row>
    <row r="9" spans="1:6">
      <c r="A9" s="4" t="s">
        <v>559</v>
      </c>
      <c r="B9" s="6" t="n">
        <v>184200</v>
      </c>
      <c r="C9" s="5" t="n">
        <v>184200</v>
      </c>
    </row>
    <row r="10" spans="1:6">
      <c r="A10" s="4" t="s">
        <v>614</v>
      </c>
      <c r="B10" s="5" t="n">
        <v>18</v>
      </c>
    </row>
    <row r="11" spans="1:6">
      <c r="A11" s="4" t="s">
        <v>56</v>
      </c>
      <c r="B11" s="6" t="n">
        <v>90323</v>
      </c>
      <c r="C11" s="6" t="n">
        <v>90323</v>
      </c>
    </row>
    <row r="12" spans="1:6">
      <c r="A12" s="4" t="s">
        <v>109</v>
      </c>
      <c r="F12" s="5" t="n">
        <v>19034</v>
      </c>
    </row>
    <row r="13" spans="1:6">
      <c r="A13" s="4" t="s">
        <v>615</v>
      </c>
      <c r="F13" s="6" t="n">
        <v>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7</v>
      </c>
    </row>
    <row r="2" spans="1:3">
      <c r="A2" s="3" t="s">
        <v>233</v>
      </c>
    </row>
    <row r="3" spans="1:3">
      <c r="A3" s="4" t="s">
        <v>617</v>
      </c>
      <c r="B3" s="6" t="n">
        <v>20881</v>
      </c>
    </row>
    <row r="4" spans="1:3">
      <c r="A4" s="4" t="s">
        <v>40</v>
      </c>
      <c r="B4" s="6" t="n">
        <v>131119</v>
      </c>
      <c r="C4" s="6" t="n">
        <v>313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7</v>
      </c>
    </row>
    <row r="2" spans="1:3">
      <c r="A2" s="3" t="s">
        <v>619</v>
      </c>
    </row>
    <row r="3" spans="1:3">
      <c r="A3" s="4" t="s">
        <v>620</v>
      </c>
      <c r="B3" s="6" t="n">
        <v>676705</v>
      </c>
      <c r="C3" s="6" t="n">
        <v>668033</v>
      </c>
    </row>
    <row r="4" spans="1:3">
      <c r="A4" s="4" t="s">
        <v>621</v>
      </c>
      <c r="B4" s="5" t="n">
        <v>13567</v>
      </c>
      <c r="C4" s="5" t="n">
        <v>2756</v>
      </c>
    </row>
    <row r="5" spans="1:3">
      <c r="A5" s="4" t="s">
        <v>622</v>
      </c>
      <c r="B5" s="5" t="n">
        <v>-1891</v>
      </c>
      <c r="C5" s="5" t="n">
        <v>-15091</v>
      </c>
    </row>
    <row r="6" spans="1:3">
      <c r="A6" s="4" t="s">
        <v>623</v>
      </c>
      <c r="B6" s="5" t="n">
        <v>688381</v>
      </c>
      <c r="C6" s="5" t="n">
        <v>655698</v>
      </c>
    </row>
    <row r="7" spans="1:3">
      <c r="A7" s="4" t="s">
        <v>624</v>
      </c>
    </row>
    <row r="8" spans="1:3">
      <c r="A8" s="3" t="s">
        <v>619</v>
      </c>
    </row>
    <row r="9" spans="1:3">
      <c r="A9" s="4" t="s">
        <v>620</v>
      </c>
      <c r="C9" s="5" t="n">
        <v>1000</v>
      </c>
    </row>
    <row r="10" spans="1:3">
      <c r="A10" s="4" t="s">
        <v>621</v>
      </c>
      <c r="C10" s="5" t="n">
        <v>0</v>
      </c>
    </row>
    <row r="11" spans="1:3">
      <c r="A11" s="4" t="s">
        <v>622</v>
      </c>
      <c r="C11" s="5" t="n">
        <v>-11</v>
      </c>
    </row>
    <row r="12" spans="1:3">
      <c r="A12" s="4" t="s">
        <v>623</v>
      </c>
      <c r="C12" s="5" t="n">
        <v>989</v>
      </c>
    </row>
    <row r="13" spans="1:3">
      <c r="A13" s="4" t="s">
        <v>625</v>
      </c>
    </row>
    <row r="14" spans="1:3">
      <c r="A14" s="3" t="s">
        <v>619</v>
      </c>
    </row>
    <row r="15" spans="1:3">
      <c r="A15" s="4" t="s">
        <v>620</v>
      </c>
      <c r="B15" s="5" t="n">
        <v>487101</v>
      </c>
      <c r="C15" s="5" t="n">
        <v>520654</v>
      </c>
    </row>
    <row r="16" spans="1:3">
      <c r="A16" s="4" t="s">
        <v>621</v>
      </c>
      <c r="B16" s="5" t="n">
        <v>5236</v>
      </c>
      <c r="C16" s="5" t="n">
        <v>1191</v>
      </c>
    </row>
    <row r="17" spans="1:3">
      <c r="A17" s="4" t="s">
        <v>622</v>
      </c>
      <c r="B17" s="5" t="n">
        <v>-1661</v>
      </c>
      <c r="C17" s="5" t="n">
        <v>-13265</v>
      </c>
    </row>
    <row r="18" spans="1:3">
      <c r="A18" s="4" t="s">
        <v>623</v>
      </c>
      <c r="B18" s="5" t="n">
        <v>490676</v>
      </c>
      <c r="C18" s="5" t="n">
        <v>508580</v>
      </c>
    </row>
    <row r="19" spans="1:3">
      <c r="A19" s="4" t="s">
        <v>626</v>
      </c>
    </row>
    <row r="20" spans="1:3">
      <c r="A20" s="3" t="s">
        <v>619</v>
      </c>
    </row>
    <row r="21" spans="1:3">
      <c r="A21" s="4" t="s">
        <v>620</v>
      </c>
      <c r="B21" s="5" t="n">
        <v>181178</v>
      </c>
      <c r="C21" s="5" t="n">
        <v>138994</v>
      </c>
    </row>
    <row r="22" spans="1:3">
      <c r="A22" s="4" t="s">
        <v>621</v>
      </c>
      <c r="B22" s="5" t="n">
        <v>8287</v>
      </c>
      <c r="C22" s="5" t="n">
        <v>1565</v>
      </c>
    </row>
    <row r="23" spans="1:3">
      <c r="A23" s="4" t="s">
        <v>622</v>
      </c>
      <c r="B23" s="5" t="n">
        <v>-230</v>
      </c>
      <c r="C23" s="5" t="n">
        <v>-1672</v>
      </c>
    </row>
    <row r="24" spans="1:3">
      <c r="A24" s="4" t="s">
        <v>623</v>
      </c>
      <c r="B24" s="5" t="n">
        <v>189235</v>
      </c>
      <c r="C24" s="5" t="n">
        <v>138887</v>
      </c>
    </row>
    <row r="25" spans="1:3">
      <c r="A25" s="4" t="s">
        <v>627</v>
      </c>
    </row>
    <row r="26" spans="1:3">
      <c r="A26" s="3" t="s">
        <v>619</v>
      </c>
    </row>
    <row r="27" spans="1:3">
      <c r="A27" s="4" t="s">
        <v>620</v>
      </c>
      <c r="B27" s="5" t="n">
        <v>7426</v>
      </c>
      <c r="C27" s="5" t="n">
        <v>7385</v>
      </c>
    </row>
    <row r="28" spans="1:3">
      <c r="A28" s="4" t="s">
        <v>621</v>
      </c>
      <c r="B28" s="5" t="n">
        <v>22</v>
      </c>
      <c r="C28" s="5" t="n">
        <v>0</v>
      </c>
    </row>
    <row r="29" spans="1:3">
      <c r="A29" s="4" t="s">
        <v>622</v>
      </c>
      <c r="B29" s="5" t="n">
        <v>0</v>
      </c>
      <c r="C29" s="5" t="n">
        <v>-143</v>
      </c>
    </row>
    <row r="30" spans="1:3">
      <c r="A30" s="4" t="s">
        <v>623</v>
      </c>
      <c r="B30" s="5" t="n">
        <v>7448</v>
      </c>
      <c r="C30" s="6" t="n">
        <v>7242</v>
      </c>
    </row>
    <row r="31" spans="1:3">
      <c r="A31" s="4" t="s">
        <v>628</v>
      </c>
    </row>
    <row r="32" spans="1:3">
      <c r="A32" s="3" t="s">
        <v>619</v>
      </c>
    </row>
    <row r="33" spans="1:3">
      <c r="A33" s="4" t="s">
        <v>620</v>
      </c>
      <c r="B33" s="5" t="n">
        <v>1000</v>
      </c>
    </row>
    <row r="34" spans="1:3">
      <c r="A34" s="4" t="s">
        <v>621</v>
      </c>
      <c r="B34" s="5" t="n">
        <v>22</v>
      </c>
    </row>
    <row r="35" spans="1:3">
      <c r="A35" s="4" t="s">
        <v>622</v>
      </c>
      <c r="B35" s="5" t="n">
        <v>0</v>
      </c>
    </row>
    <row r="36" spans="1:3">
      <c r="A36" s="4" t="s">
        <v>623</v>
      </c>
      <c r="B36" s="6" t="n">
        <v>10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29</v>
      </c>
      <c r="B1" s="2" t="s">
        <v>1</v>
      </c>
    </row>
    <row r="2" spans="1:4">
      <c r="B2" s="2" t="s">
        <v>630</v>
      </c>
      <c r="C2" s="2" t="s">
        <v>631</v>
      </c>
      <c r="D2" s="2" t="s">
        <v>476</v>
      </c>
    </row>
    <row r="3" spans="1:4">
      <c r="A3" s="3" t="s">
        <v>632</v>
      </c>
    </row>
    <row r="4" spans="1:4">
      <c r="A4" s="4" t="s">
        <v>45</v>
      </c>
      <c r="B4" s="6" t="n">
        <v>3295000</v>
      </c>
      <c r="C4" s="6" t="n">
        <v>3107000</v>
      </c>
    </row>
    <row r="5" spans="1:4">
      <c r="A5" s="4" t="s">
        <v>633</v>
      </c>
      <c r="B5" s="5" t="n">
        <v>676705000</v>
      </c>
      <c r="C5" s="5" t="n">
        <v>668033000</v>
      </c>
    </row>
    <row r="6" spans="1:4">
      <c r="A6" s="4" t="s">
        <v>634</v>
      </c>
      <c r="B6" s="6" t="n">
        <v>148000</v>
      </c>
      <c r="C6" s="6" t="n">
        <v>-81000</v>
      </c>
    </row>
    <row r="7" spans="1:4">
      <c r="A7" s="4" t="s">
        <v>635</v>
      </c>
      <c r="B7" s="5" t="n">
        <v>365</v>
      </c>
      <c r="C7" s="5" t="n">
        <v>360</v>
      </c>
    </row>
    <row r="8" spans="1:4">
      <c r="A8" s="4" t="s">
        <v>636</v>
      </c>
      <c r="B8" s="5" t="n">
        <v>58</v>
      </c>
      <c r="C8" s="5" t="n">
        <v>174</v>
      </c>
    </row>
    <row r="9" spans="1:4">
      <c r="A9" s="4" t="s">
        <v>482</v>
      </c>
      <c r="B9" s="6" t="n">
        <v>0</v>
      </c>
      <c r="C9" s="6" t="n">
        <v>0</v>
      </c>
      <c r="D9" s="6" t="n">
        <v>945000</v>
      </c>
    </row>
    <row r="10" spans="1:4">
      <c r="A10" s="4" t="s">
        <v>637</v>
      </c>
    </row>
    <row r="11" spans="1:4">
      <c r="A11" s="3" t="s">
        <v>632</v>
      </c>
    </row>
    <row r="12" spans="1:4">
      <c r="A12" s="4" t="s">
        <v>633</v>
      </c>
      <c r="B12" s="5" t="n">
        <v>0</v>
      </c>
      <c r="C12" s="5" t="n">
        <v>2120000</v>
      </c>
    </row>
    <row r="13" spans="1:4">
      <c r="A13" s="4" t="s">
        <v>638</v>
      </c>
    </row>
    <row r="14" spans="1:4">
      <c r="A14" s="3" t="s">
        <v>632</v>
      </c>
    </row>
    <row r="15" spans="1:4">
      <c r="A15" s="4" t="s">
        <v>639</v>
      </c>
      <c r="B15" s="6" t="n">
        <v>373674000</v>
      </c>
      <c r="C15" s="6" t="n">
        <v>32621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s>
  <sheetData>
    <row r="1" spans="1:6">
      <c r="A1" s="1" t="s">
        <v>139</v>
      </c>
      <c r="B1" s="2" t="s">
        <v>140</v>
      </c>
      <c r="C1" s="2" t="s">
        <v>141</v>
      </c>
      <c r="D1" s="2" t="s">
        <v>73</v>
      </c>
      <c r="E1" s="2" t="s">
        <v>74</v>
      </c>
      <c r="F1" s="2" t="s">
        <v>142</v>
      </c>
    </row>
    <row r="2" spans="1:6">
      <c r="A2" s="4" t="s">
        <v>143</v>
      </c>
      <c r="B2" s="6" t="n">
        <v>330498</v>
      </c>
      <c r="C2" s="6" t="n">
        <v>24108</v>
      </c>
      <c r="D2" s="6" t="n">
        <v>213480</v>
      </c>
      <c r="E2" s="6" t="n">
        <v>93784</v>
      </c>
      <c r="F2" s="6" t="n">
        <v>-874</v>
      </c>
    </row>
    <row r="3" spans="1:6">
      <c r="A3" s="3" t="s">
        <v>144</v>
      </c>
    </row>
    <row r="4" spans="1:6">
      <c r="A4" s="4" t="s">
        <v>145</v>
      </c>
      <c r="B4" s="5" t="n">
        <v>615</v>
      </c>
      <c r="E4" s="5" t="n">
        <v>615</v>
      </c>
    </row>
    <row r="5" spans="1:6">
      <c r="A5" s="4" t="s">
        <v>116</v>
      </c>
      <c r="B5" s="5" t="n">
        <v>52398</v>
      </c>
      <c r="E5" s="5" t="n">
        <v>52398</v>
      </c>
    </row>
    <row r="6" spans="1:6">
      <c r="A6" s="4" t="s">
        <v>146</v>
      </c>
      <c r="B6" s="5" t="n">
        <v>1674</v>
      </c>
      <c r="F6" s="5" t="n">
        <v>1674</v>
      </c>
    </row>
    <row r="7" spans="1:6">
      <c r="A7" s="4" t="s">
        <v>147</v>
      </c>
      <c r="B7" s="5" t="n">
        <v>0</v>
      </c>
      <c r="E7" s="5" t="n">
        <v>652</v>
      </c>
      <c r="F7" s="5" t="n">
        <v>-652</v>
      </c>
    </row>
    <row r="8" spans="1:6">
      <c r="A8" s="4" t="s">
        <v>148</v>
      </c>
      <c r="B8" s="5" t="n">
        <v>152721</v>
      </c>
      <c r="C8" s="5" t="n">
        <v>4807</v>
      </c>
      <c r="D8" s="5" t="n">
        <v>147914</v>
      </c>
    </row>
    <row r="9" spans="1:6">
      <c r="A9" s="4" t="s">
        <v>149</v>
      </c>
      <c r="B9" s="5" t="n">
        <v>52284</v>
      </c>
      <c r="C9" s="5" t="n">
        <v>1521</v>
      </c>
      <c r="D9" s="5" t="n">
        <v>50763</v>
      </c>
    </row>
    <row r="10" spans="1:6">
      <c r="A10" s="4" t="s">
        <v>150</v>
      </c>
      <c r="B10" s="5" t="n">
        <v>6760</v>
      </c>
      <c r="C10" s="5" t="n">
        <v>18</v>
      </c>
      <c r="D10" s="5" t="n">
        <v>6742</v>
      </c>
    </row>
    <row r="11" spans="1:6">
      <c r="A11" s="4" t="s">
        <v>151</v>
      </c>
      <c r="B11" s="5" t="n">
        <v>-856</v>
      </c>
      <c r="C11" s="5" t="n">
        <v>63</v>
      </c>
      <c r="D11" s="5" t="n">
        <v>-919</v>
      </c>
    </row>
    <row r="12" spans="1:6">
      <c r="A12" s="4" t="s">
        <v>152</v>
      </c>
      <c r="B12" s="5" t="n">
        <v>635</v>
      </c>
      <c r="C12" s="5" t="n">
        <v>19</v>
      </c>
      <c r="D12" s="5" t="n">
        <v>616</v>
      </c>
    </row>
    <row r="13" spans="1:6">
      <c r="A13" s="4" t="s">
        <v>153</v>
      </c>
      <c r="B13" s="5" t="n">
        <v>596729</v>
      </c>
      <c r="C13" s="5" t="n">
        <v>30536</v>
      </c>
      <c r="D13" s="5" t="n">
        <v>418596</v>
      </c>
      <c r="E13" s="5" t="n">
        <v>147449</v>
      </c>
      <c r="F13" s="5" t="n">
        <v>148</v>
      </c>
    </row>
    <row r="14" spans="1:6">
      <c r="A14" s="3" t="s">
        <v>144</v>
      </c>
    </row>
    <row r="15" spans="1:6">
      <c r="A15" s="4" t="s">
        <v>116</v>
      </c>
      <c r="B15" s="5" t="n">
        <v>80236</v>
      </c>
      <c r="E15" s="5" t="n">
        <v>80236</v>
      </c>
    </row>
    <row r="16" spans="1:6">
      <c r="A16" s="4" t="s">
        <v>146</v>
      </c>
      <c r="B16" s="5" t="n">
        <v>-4484</v>
      </c>
      <c r="F16" s="5" t="n">
        <v>-4484</v>
      </c>
    </row>
    <row r="17" spans="1:6">
      <c r="A17" s="4" t="s">
        <v>150</v>
      </c>
      <c r="B17" s="5" t="n">
        <v>7207</v>
      </c>
      <c r="C17" s="5" t="n">
        <v>17</v>
      </c>
      <c r="D17" s="5" t="n">
        <v>7190</v>
      </c>
    </row>
    <row r="18" spans="1:6">
      <c r="A18" s="4" t="s">
        <v>151</v>
      </c>
      <c r="B18" s="5" t="n">
        <v>-2664</v>
      </c>
      <c r="C18" s="5" t="n">
        <v>143</v>
      </c>
      <c r="D18" s="5" t="n">
        <v>-2807</v>
      </c>
    </row>
    <row r="19" spans="1:6">
      <c r="A19" s="4" t="s">
        <v>152</v>
      </c>
      <c r="B19" s="5" t="n">
        <v>1196</v>
      </c>
      <c r="C19" s="5" t="n">
        <v>29</v>
      </c>
      <c r="D19" s="5" t="n">
        <v>1167</v>
      </c>
    </row>
    <row r="20" spans="1:6">
      <c r="A20" s="4" t="s">
        <v>154</v>
      </c>
      <c r="B20" s="5" t="n">
        <v>-6363</v>
      </c>
      <c r="E20" s="5" t="n">
        <v>-6363</v>
      </c>
    </row>
    <row r="21" spans="1:6">
      <c r="A21" s="4" t="s">
        <v>155</v>
      </c>
      <c r="B21" s="5" t="n">
        <v>671857</v>
      </c>
      <c r="C21" s="5" t="n">
        <v>30725</v>
      </c>
      <c r="D21" s="5" t="n">
        <v>424146</v>
      </c>
      <c r="E21" s="5" t="n">
        <v>221213</v>
      </c>
      <c r="F21" s="5" t="n">
        <v>-4227</v>
      </c>
    </row>
    <row r="22" spans="1:6">
      <c r="A22" s="3" t="s">
        <v>144</v>
      </c>
    </row>
    <row r="23" spans="1:6">
      <c r="A23" s="4" t="s">
        <v>116</v>
      </c>
      <c r="B23" s="5" t="n">
        <v>83814</v>
      </c>
      <c r="E23" s="5" t="n">
        <v>83814</v>
      </c>
    </row>
    <row r="24" spans="1:6">
      <c r="A24" s="4" t="s">
        <v>146</v>
      </c>
      <c r="B24" s="5" t="n">
        <v>16365</v>
      </c>
      <c r="F24" s="5" t="n">
        <v>16365</v>
      </c>
    </row>
    <row r="25" spans="1:6">
      <c r="A25" s="4" t="s">
        <v>150</v>
      </c>
      <c r="B25" s="5" t="n">
        <v>7089</v>
      </c>
      <c r="C25" s="5" t="n">
        <v>12</v>
      </c>
      <c r="D25" s="5" t="n">
        <v>7077</v>
      </c>
    </row>
    <row r="26" spans="1:6">
      <c r="A26" s="4" t="s">
        <v>151</v>
      </c>
      <c r="B26" s="5" t="n">
        <v>-6097</v>
      </c>
      <c r="C26" s="5" t="n">
        <v>274</v>
      </c>
      <c r="D26" s="5" t="n">
        <v>-6371</v>
      </c>
    </row>
    <row r="27" spans="1:6">
      <c r="A27" s="4" t="s">
        <v>152</v>
      </c>
      <c r="B27" s="5" t="n">
        <v>804</v>
      </c>
      <c r="C27" s="5" t="n">
        <v>23</v>
      </c>
      <c r="D27" s="5" t="n">
        <v>781</v>
      </c>
    </row>
    <row r="28" spans="1:6">
      <c r="A28" s="4" t="s">
        <v>154</v>
      </c>
      <c r="B28" s="5" t="n">
        <v>-10194</v>
      </c>
      <c r="E28" s="5" t="n">
        <v>-10194</v>
      </c>
    </row>
    <row r="29" spans="1:6">
      <c r="A29" s="4" t="s">
        <v>156</v>
      </c>
      <c r="B29" s="6" t="n">
        <v>762329</v>
      </c>
      <c r="C29" s="6" t="n">
        <v>31034</v>
      </c>
      <c r="D29" s="6" t="n">
        <v>425633</v>
      </c>
      <c r="E29" s="6" t="n">
        <v>293524</v>
      </c>
      <c r="F29" s="6" t="n">
        <v>121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7</v>
      </c>
    </row>
    <row r="2" spans="1:3">
      <c r="A2" s="3" t="s">
        <v>620</v>
      </c>
    </row>
    <row r="3" spans="1:3">
      <c r="A3" s="4" t="s">
        <v>641</v>
      </c>
      <c r="B3" s="6" t="n">
        <v>1148</v>
      </c>
      <c r="C3" s="6" t="n">
        <v>15883</v>
      </c>
    </row>
    <row r="4" spans="1:3">
      <c r="A4" s="4" t="s">
        <v>642</v>
      </c>
      <c r="B4" s="5" t="n">
        <v>11553</v>
      </c>
      <c r="C4" s="5" t="n">
        <v>13806</v>
      </c>
    </row>
    <row r="5" spans="1:3">
      <c r="A5" s="4" t="s">
        <v>643</v>
      </c>
      <c r="B5" s="5" t="n">
        <v>18287</v>
      </c>
      <c r="C5" s="5" t="n">
        <v>18539</v>
      </c>
    </row>
    <row r="6" spans="1:3">
      <c r="A6" s="4" t="s">
        <v>644</v>
      </c>
      <c r="B6" s="5" t="n">
        <v>158616</v>
      </c>
      <c r="C6" s="5" t="n">
        <v>99151</v>
      </c>
    </row>
    <row r="7" spans="1:3">
      <c r="A7" s="4" t="s">
        <v>645</v>
      </c>
      <c r="B7" s="5" t="n">
        <v>189604</v>
      </c>
      <c r="C7" s="5" t="n">
        <v>147379</v>
      </c>
    </row>
    <row r="8" spans="1:3">
      <c r="A8" s="4" t="s">
        <v>646</v>
      </c>
      <c r="B8" s="5" t="n">
        <v>487101</v>
      </c>
      <c r="C8" s="5" t="n">
        <v>520654</v>
      </c>
    </row>
    <row r="9" spans="1:3">
      <c r="A9" s="4" t="s">
        <v>620</v>
      </c>
      <c r="B9" s="5" t="n">
        <v>676705</v>
      </c>
      <c r="C9" s="5" t="n">
        <v>668033</v>
      </c>
    </row>
    <row r="10" spans="1:3">
      <c r="A10" s="3" t="s">
        <v>608</v>
      </c>
    </row>
    <row r="11" spans="1:3">
      <c r="A11" s="4" t="s">
        <v>647</v>
      </c>
      <c r="B11" s="5" t="n">
        <v>1152</v>
      </c>
      <c r="C11" s="5" t="n">
        <v>16028</v>
      </c>
    </row>
    <row r="12" spans="1:3">
      <c r="A12" s="4" t="s">
        <v>648</v>
      </c>
      <c r="B12" s="5" t="n">
        <v>11676</v>
      </c>
      <c r="C12" s="5" t="n">
        <v>13740</v>
      </c>
    </row>
    <row r="13" spans="1:3">
      <c r="A13" s="4" t="s">
        <v>649</v>
      </c>
      <c r="B13" s="5" t="n">
        <v>18887</v>
      </c>
      <c r="C13" s="5" t="n">
        <v>18387</v>
      </c>
    </row>
    <row r="14" spans="1:3">
      <c r="A14" s="4" t="s">
        <v>650</v>
      </c>
      <c r="B14" s="5" t="n">
        <v>165990</v>
      </c>
      <c r="C14" s="5" t="n">
        <v>98963</v>
      </c>
    </row>
    <row r="15" spans="1:3">
      <c r="A15" s="4" t="s">
        <v>651</v>
      </c>
      <c r="B15" s="5" t="n">
        <v>197705</v>
      </c>
      <c r="C15" s="5" t="n">
        <v>147118</v>
      </c>
    </row>
    <row r="16" spans="1:3">
      <c r="A16" s="4" t="s">
        <v>652</v>
      </c>
      <c r="B16" s="5" t="n">
        <v>490676</v>
      </c>
      <c r="C16" s="5" t="n">
        <v>508580</v>
      </c>
    </row>
    <row r="17" spans="1:3">
      <c r="A17" s="4" t="s">
        <v>653</v>
      </c>
      <c r="B17" s="6" t="n">
        <v>688381</v>
      </c>
      <c r="C17" s="6" t="n">
        <v>6556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7</v>
      </c>
      <c r="D2" s="2" t="s">
        <v>85</v>
      </c>
    </row>
    <row r="3" spans="1:4">
      <c r="A3" s="3" t="s">
        <v>236</v>
      </c>
    </row>
    <row r="4" spans="1:4">
      <c r="A4" s="4" t="s">
        <v>655</v>
      </c>
      <c r="B4" s="6" t="n">
        <v>24498</v>
      </c>
      <c r="C4" s="6" t="n">
        <v>2742</v>
      </c>
      <c r="D4" s="6" t="n">
        <v>94743</v>
      </c>
    </row>
    <row r="5" spans="1:4">
      <c r="A5" s="4" t="s">
        <v>656</v>
      </c>
      <c r="B5" s="5" t="n">
        <v>113018</v>
      </c>
      <c r="C5" s="5" t="n">
        <v>73066</v>
      </c>
      <c r="D5" s="5" t="n">
        <v>83344</v>
      </c>
    </row>
    <row r="6" spans="1:4">
      <c r="A6" s="4" t="s">
        <v>657</v>
      </c>
      <c r="B6" s="5" t="n">
        <v>7</v>
      </c>
      <c r="C6" s="5" t="n">
        <v>9</v>
      </c>
      <c r="D6" s="5" t="n">
        <v>1278</v>
      </c>
    </row>
    <row r="7" spans="1:4">
      <c r="A7" s="4" t="s">
        <v>658</v>
      </c>
      <c r="B7" s="6" t="n">
        <v>98</v>
      </c>
      <c r="C7" s="6" t="n">
        <v>44</v>
      </c>
      <c r="D7" s="6" t="n">
        <v>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7</v>
      </c>
    </row>
    <row r="2" spans="1:3">
      <c r="A2" s="3" t="s">
        <v>619</v>
      </c>
    </row>
    <row r="3" spans="1:3">
      <c r="A3" s="4" t="s">
        <v>660</v>
      </c>
      <c r="B3" s="6" t="n">
        <v>63074</v>
      </c>
      <c r="C3" s="6" t="n">
        <v>87858</v>
      </c>
    </row>
    <row r="4" spans="1:3">
      <c r="A4" s="4" t="s">
        <v>661</v>
      </c>
      <c r="B4" s="5" t="n">
        <v>-394</v>
      </c>
      <c r="C4" s="5" t="n">
        <v>-844</v>
      </c>
    </row>
    <row r="5" spans="1:3">
      <c r="A5" s="4" t="s">
        <v>662</v>
      </c>
      <c r="B5" s="5" t="n">
        <v>175730</v>
      </c>
      <c r="C5" s="5" t="n">
        <v>369343</v>
      </c>
    </row>
    <row r="6" spans="1:3">
      <c r="A6" s="4" t="s">
        <v>663</v>
      </c>
      <c r="B6" s="5" t="n">
        <v>-1497</v>
      </c>
      <c r="C6" s="5" t="n">
        <v>-14247</v>
      </c>
    </row>
    <row r="7" spans="1:3">
      <c r="A7" s="4" t="s">
        <v>664</v>
      </c>
      <c r="B7" s="5" t="n">
        <v>238804</v>
      </c>
      <c r="C7" s="5" t="n">
        <v>457201</v>
      </c>
    </row>
    <row r="8" spans="1:3">
      <c r="A8" s="4" t="s">
        <v>665</v>
      </c>
      <c r="B8" s="5" t="n">
        <v>-1891</v>
      </c>
      <c r="C8" s="5" t="n">
        <v>-15091</v>
      </c>
    </row>
    <row r="9" spans="1:3">
      <c r="A9" s="4" t="s">
        <v>624</v>
      </c>
    </row>
    <row r="10" spans="1:3">
      <c r="A10" s="3" t="s">
        <v>619</v>
      </c>
    </row>
    <row r="11" spans="1:3">
      <c r="A11" s="4" t="s">
        <v>660</v>
      </c>
      <c r="C11" s="5" t="n">
        <v>0</v>
      </c>
    </row>
    <row r="12" spans="1:3">
      <c r="A12" s="4" t="s">
        <v>661</v>
      </c>
      <c r="C12" s="5" t="n">
        <v>0</v>
      </c>
    </row>
    <row r="13" spans="1:3">
      <c r="A13" s="4" t="s">
        <v>662</v>
      </c>
      <c r="C13" s="5" t="n">
        <v>989</v>
      </c>
    </row>
    <row r="14" spans="1:3">
      <c r="A14" s="4" t="s">
        <v>663</v>
      </c>
      <c r="C14" s="5" t="n">
        <v>-11</v>
      </c>
    </row>
    <row r="15" spans="1:3">
      <c r="A15" s="4" t="s">
        <v>664</v>
      </c>
      <c r="C15" s="5" t="n">
        <v>989</v>
      </c>
    </row>
    <row r="16" spans="1:3">
      <c r="A16" s="4" t="s">
        <v>665</v>
      </c>
      <c r="C16" s="5" t="n">
        <v>-11</v>
      </c>
    </row>
    <row r="17" spans="1:3">
      <c r="A17" s="4" t="s">
        <v>625</v>
      </c>
    </row>
    <row r="18" spans="1:3">
      <c r="A18" s="3" t="s">
        <v>619</v>
      </c>
    </row>
    <row r="19" spans="1:3">
      <c r="A19" s="4" t="s">
        <v>660</v>
      </c>
      <c r="B19" s="5" t="n">
        <v>47641</v>
      </c>
      <c r="C19" s="5" t="n">
        <v>60347</v>
      </c>
    </row>
    <row r="20" spans="1:3">
      <c r="A20" s="4" t="s">
        <v>661</v>
      </c>
      <c r="B20" s="5" t="n">
        <v>-164</v>
      </c>
      <c r="C20" s="5" t="n">
        <v>-478</v>
      </c>
    </row>
    <row r="21" spans="1:3">
      <c r="A21" s="4" t="s">
        <v>662</v>
      </c>
      <c r="B21" s="5" t="n">
        <v>175730</v>
      </c>
      <c r="C21" s="5" t="n">
        <v>335769</v>
      </c>
    </row>
    <row r="22" spans="1:3">
      <c r="A22" s="4" t="s">
        <v>663</v>
      </c>
      <c r="B22" s="5" t="n">
        <v>-1497</v>
      </c>
      <c r="C22" s="5" t="n">
        <v>-12787</v>
      </c>
    </row>
    <row r="23" spans="1:3">
      <c r="A23" s="4" t="s">
        <v>664</v>
      </c>
      <c r="B23" s="5" t="n">
        <v>223371</v>
      </c>
      <c r="C23" s="5" t="n">
        <v>396116</v>
      </c>
    </row>
    <row r="24" spans="1:3">
      <c r="A24" s="4" t="s">
        <v>665</v>
      </c>
      <c r="B24" s="5" t="n">
        <v>-1661</v>
      </c>
      <c r="C24" s="5" t="n">
        <v>-13265</v>
      </c>
    </row>
    <row r="25" spans="1:3">
      <c r="A25" s="4" t="s">
        <v>626</v>
      </c>
    </row>
    <row r="26" spans="1:3">
      <c r="A26" s="3" t="s">
        <v>619</v>
      </c>
    </row>
    <row r="27" spans="1:3">
      <c r="A27" s="4" t="s">
        <v>660</v>
      </c>
      <c r="B27" s="5" t="n">
        <v>15433</v>
      </c>
      <c r="C27" s="5" t="n">
        <v>27511</v>
      </c>
    </row>
    <row r="28" spans="1:3">
      <c r="A28" s="4" t="s">
        <v>661</v>
      </c>
      <c r="B28" s="5" t="n">
        <v>-230</v>
      </c>
      <c r="C28" s="5" t="n">
        <v>-366</v>
      </c>
    </row>
    <row r="29" spans="1:3">
      <c r="A29" s="4" t="s">
        <v>662</v>
      </c>
      <c r="B29" s="5" t="n">
        <v>0</v>
      </c>
      <c r="C29" s="5" t="n">
        <v>25343</v>
      </c>
    </row>
    <row r="30" spans="1:3">
      <c r="A30" s="4" t="s">
        <v>663</v>
      </c>
      <c r="B30" s="5" t="n">
        <v>0</v>
      </c>
      <c r="C30" s="5" t="n">
        <v>-1306</v>
      </c>
    </row>
    <row r="31" spans="1:3">
      <c r="A31" s="4" t="s">
        <v>664</v>
      </c>
      <c r="B31" s="5" t="n">
        <v>15433</v>
      </c>
      <c r="C31" s="5" t="n">
        <v>52854</v>
      </c>
    </row>
    <row r="32" spans="1:3">
      <c r="A32" s="4" t="s">
        <v>665</v>
      </c>
      <c r="B32" s="6" t="n">
        <v>-230</v>
      </c>
      <c r="C32" s="5" t="n">
        <v>-1672</v>
      </c>
    </row>
    <row r="33" spans="1:3">
      <c r="A33" s="4" t="s">
        <v>627</v>
      </c>
    </row>
    <row r="34" spans="1:3">
      <c r="A34" s="3" t="s">
        <v>619</v>
      </c>
    </row>
    <row r="35" spans="1:3">
      <c r="A35" s="4" t="s">
        <v>660</v>
      </c>
      <c r="C35" s="5" t="n">
        <v>0</v>
      </c>
    </row>
    <row r="36" spans="1:3">
      <c r="A36" s="4" t="s">
        <v>661</v>
      </c>
      <c r="C36" s="5" t="n">
        <v>0</v>
      </c>
    </row>
    <row r="37" spans="1:3">
      <c r="A37" s="4" t="s">
        <v>662</v>
      </c>
      <c r="C37" s="5" t="n">
        <v>7242</v>
      </c>
    </row>
    <row r="38" spans="1:3">
      <c r="A38" s="4" t="s">
        <v>663</v>
      </c>
      <c r="C38" s="5" t="n">
        <v>-143</v>
      </c>
    </row>
    <row r="39" spans="1:3">
      <c r="A39" s="4" t="s">
        <v>664</v>
      </c>
      <c r="C39" s="5" t="n">
        <v>7242</v>
      </c>
    </row>
    <row r="40" spans="1:3">
      <c r="A40" s="4" t="s">
        <v>665</v>
      </c>
      <c r="C40" s="6" t="n">
        <v>-1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7</v>
      </c>
      <c r="D1" s="2" t="s">
        <v>85</v>
      </c>
      <c r="E1" s="2" t="s">
        <v>667</v>
      </c>
    </row>
    <row r="2" spans="1:5">
      <c r="A2" s="3" t="s">
        <v>668</v>
      </c>
    </row>
    <row r="3" spans="1:5">
      <c r="A3" s="4" t="s">
        <v>669</v>
      </c>
      <c r="B3" s="6" t="n">
        <v>4409642</v>
      </c>
      <c r="C3" s="6" t="n">
        <v>3667511</v>
      </c>
    </row>
    <row r="4" spans="1:5">
      <c r="A4" s="4" t="s">
        <v>670</v>
      </c>
      <c r="B4" s="5" t="n">
        <v>-31139</v>
      </c>
      <c r="C4" s="5" t="n">
        <v>-28932</v>
      </c>
      <c r="D4" s="6" t="n">
        <v>-24041</v>
      </c>
      <c r="E4" s="6" t="n">
        <v>-21747</v>
      </c>
    </row>
    <row r="5" spans="1:5">
      <c r="A5" s="4" t="s">
        <v>50</v>
      </c>
      <c r="B5" s="5" t="n">
        <v>4378503</v>
      </c>
      <c r="C5" s="5" t="n">
        <v>3638579</v>
      </c>
    </row>
    <row r="6" spans="1:5">
      <c r="A6" s="4" t="s">
        <v>671</v>
      </c>
    </row>
    <row r="7" spans="1:5">
      <c r="A7" s="3" t="s">
        <v>668</v>
      </c>
    </row>
    <row r="8" spans="1:5">
      <c r="A8" s="4" t="s">
        <v>669</v>
      </c>
      <c r="B8" s="5" t="n">
        <v>1034036</v>
      </c>
      <c r="C8" s="5" t="n">
        <v>867083</v>
      </c>
    </row>
    <row r="9" spans="1:5">
      <c r="A9" s="4" t="s">
        <v>670</v>
      </c>
      <c r="B9" s="5" t="n">
        <v>-4805</v>
      </c>
      <c r="C9" s="5" t="n">
        <v>-5348</v>
      </c>
      <c r="D9" s="5" t="n">
        <v>-4461</v>
      </c>
      <c r="E9" s="5" t="n">
        <v>-5309</v>
      </c>
    </row>
    <row r="10" spans="1:5">
      <c r="A10" s="4" t="s">
        <v>672</v>
      </c>
    </row>
    <row r="11" spans="1:5">
      <c r="A11" s="3" t="s">
        <v>668</v>
      </c>
    </row>
    <row r="12" spans="1:5">
      <c r="A12" s="4" t="s">
        <v>669</v>
      </c>
      <c r="B12" s="5" t="n">
        <v>551101</v>
      </c>
      <c r="C12" s="5" t="n">
        <v>556051</v>
      </c>
    </row>
    <row r="13" spans="1:5">
      <c r="A13" s="4" t="s">
        <v>670</v>
      </c>
      <c r="B13" s="5" t="n">
        <v>-10194</v>
      </c>
      <c r="C13" s="5" t="n">
        <v>-9729</v>
      </c>
      <c r="D13" s="5" t="n">
        <v>-7135</v>
      </c>
      <c r="E13" s="5" t="n">
        <v>-4940</v>
      </c>
    </row>
    <row r="14" spans="1:5">
      <c r="A14" s="4" t="s">
        <v>673</v>
      </c>
    </row>
    <row r="15" spans="1:5">
      <c r="A15" s="3" t="s">
        <v>668</v>
      </c>
    </row>
    <row r="16" spans="1:5">
      <c r="A16" s="4" t="s">
        <v>669</v>
      </c>
      <c r="B16" s="5" t="n">
        <v>710454</v>
      </c>
      <c r="C16" s="5" t="n">
        <v>555815</v>
      </c>
    </row>
    <row r="17" spans="1:5">
      <c r="A17" s="4" t="s">
        <v>670</v>
      </c>
      <c r="B17" s="5" t="n">
        <v>-3112</v>
      </c>
      <c r="C17" s="5" t="n">
        <v>-3428</v>
      </c>
      <c r="D17" s="5" t="n">
        <v>-3197</v>
      </c>
      <c r="E17" s="5" t="n">
        <v>-3197</v>
      </c>
    </row>
    <row r="18" spans="1:5">
      <c r="A18" s="4" t="s">
        <v>674</v>
      </c>
    </row>
    <row r="19" spans="1:5">
      <c r="A19" s="3" t="s">
        <v>668</v>
      </c>
    </row>
    <row r="20" spans="1:5">
      <c r="A20" s="4" t="s">
        <v>669</v>
      </c>
      <c r="B20" s="5" t="n">
        <v>221530</v>
      </c>
      <c r="C20" s="5" t="n">
        <v>190480</v>
      </c>
    </row>
    <row r="21" spans="1:5">
      <c r="A21" s="4" t="s">
        <v>670</v>
      </c>
      <c r="B21" s="5" t="n">
        <v>-752</v>
      </c>
      <c r="C21" s="5" t="n">
        <v>-811</v>
      </c>
      <c r="D21" s="5" t="n">
        <v>-944</v>
      </c>
      <c r="E21" s="5" t="n">
        <v>-1613</v>
      </c>
    </row>
    <row r="22" spans="1:5">
      <c r="A22" s="4" t="s">
        <v>675</v>
      </c>
    </row>
    <row r="23" spans="1:5">
      <c r="A23" s="3" t="s">
        <v>668</v>
      </c>
    </row>
    <row r="24" spans="1:5">
      <c r="A24" s="4" t="s">
        <v>669</v>
      </c>
      <c r="B24" s="5" t="n">
        <v>69429</v>
      </c>
      <c r="C24" s="5" t="n">
        <v>75457</v>
      </c>
    </row>
    <row r="25" spans="1:5">
      <c r="A25" s="4" t="s">
        <v>670</v>
      </c>
      <c r="B25" s="5" t="n">
        <v>-544</v>
      </c>
      <c r="C25" s="5" t="n">
        <v>-566</v>
      </c>
      <c r="D25" s="5" t="n">
        <v>-434</v>
      </c>
      <c r="E25" s="5" t="n">
        <v>-504</v>
      </c>
    </row>
    <row r="26" spans="1:5">
      <c r="A26" s="4" t="s">
        <v>676</v>
      </c>
    </row>
    <row r="27" spans="1:5">
      <c r="A27" s="3" t="s">
        <v>668</v>
      </c>
    </row>
    <row r="28" spans="1:5">
      <c r="A28" s="4" t="s">
        <v>669</v>
      </c>
      <c r="B28" s="5" t="n">
        <v>630270</v>
      </c>
      <c r="C28" s="5" t="n">
        <v>493524</v>
      </c>
    </row>
    <row r="29" spans="1:5">
      <c r="A29" s="4" t="s">
        <v>670</v>
      </c>
      <c r="B29" s="5" t="n">
        <v>-4109</v>
      </c>
      <c r="C29" s="5" t="n">
        <v>-3132</v>
      </c>
      <c r="D29" s="5" t="n">
        <v>-3558</v>
      </c>
      <c r="E29" s="5" t="n">
        <v>-3302</v>
      </c>
    </row>
    <row r="30" spans="1:5">
      <c r="A30" s="4" t="s">
        <v>677</v>
      </c>
    </row>
    <row r="31" spans="1:5">
      <c r="A31" s="3" t="s">
        <v>668</v>
      </c>
    </row>
    <row r="32" spans="1:5">
      <c r="A32" s="4" t="s">
        <v>669</v>
      </c>
      <c r="B32" s="5" t="n">
        <v>920744</v>
      </c>
      <c r="C32" s="5" t="n">
        <v>700248</v>
      </c>
    </row>
    <row r="33" spans="1:5">
      <c r="A33" s="4" t="s">
        <v>670</v>
      </c>
      <c r="B33" s="5" t="n">
        <v>-4621</v>
      </c>
      <c r="C33" s="5" t="n">
        <v>-4149</v>
      </c>
      <c r="D33" s="5" t="n">
        <v>-2817</v>
      </c>
      <c r="E33" s="5" t="n">
        <v>-2019</v>
      </c>
    </row>
    <row r="34" spans="1:5">
      <c r="A34" s="4" t="s">
        <v>678</v>
      </c>
    </row>
    <row r="35" spans="1:5">
      <c r="A35" s="3" t="s">
        <v>668</v>
      </c>
    </row>
    <row r="36" spans="1:5">
      <c r="A36" s="4" t="s">
        <v>669</v>
      </c>
      <c r="B36" s="5" t="n">
        <v>272078</v>
      </c>
      <c r="C36" s="5" t="n">
        <v>228853</v>
      </c>
    </row>
    <row r="37" spans="1:5">
      <c r="A37" s="4" t="s">
        <v>670</v>
      </c>
      <c r="B37" s="6" t="n">
        <v>-3002</v>
      </c>
      <c r="C37" s="6" t="n">
        <v>-1769</v>
      </c>
      <c r="D37" s="6" t="n">
        <v>-1495</v>
      </c>
      <c r="E37" s="6" t="n">
        <v>-8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9</v>
      </c>
      <c r="B1" s="2" t="s">
        <v>680</v>
      </c>
      <c r="C1" s="2" t="s">
        <v>1</v>
      </c>
    </row>
    <row r="2" spans="1:5">
      <c r="B2" s="2" t="s">
        <v>2</v>
      </c>
      <c r="C2" s="2" t="s">
        <v>2</v>
      </c>
      <c r="D2" s="2" t="s">
        <v>37</v>
      </c>
      <c r="E2" s="2" t="s">
        <v>85</v>
      </c>
    </row>
    <row r="3" spans="1:5">
      <c r="A3" s="3" t="s">
        <v>668</v>
      </c>
    </row>
    <row r="4" spans="1:5">
      <c r="A4" s="4" t="s">
        <v>681</v>
      </c>
      <c r="B4" s="6" t="n">
        <v>57152000</v>
      </c>
      <c r="C4" s="6" t="n">
        <v>57152000</v>
      </c>
      <c r="D4" s="6" t="n">
        <v>68999000</v>
      </c>
      <c r="E4" s="6" t="n">
        <v>88835000</v>
      </c>
    </row>
    <row r="5" spans="1:5">
      <c r="A5" s="4" t="s">
        <v>682</v>
      </c>
      <c r="C5" s="5" t="n">
        <v>8556000</v>
      </c>
      <c r="D5" s="5" t="n">
        <v>7608000</v>
      </c>
      <c r="E5" s="5" t="n">
        <v>5419000</v>
      </c>
    </row>
    <row r="6" spans="1:5">
      <c r="A6" s="4" t="s">
        <v>683</v>
      </c>
      <c r="B6" s="5" t="n">
        <v>5201000</v>
      </c>
      <c r="C6" s="5" t="n">
        <v>5201000</v>
      </c>
      <c r="D6" s="5" t="n">
        <v>2703000</v>
      </c>
    </row>
    <row r="7" spans="1:5">
      <c r="A7" s="4" t="s">
        <v>48</v>
      </c>
      <c r="B7" s="5" t="n">
        <v>4409642000</v>
      </c>
      <c r="C7" s="5" t="n">
        <v>4409642000</v>
      </c>
      <c r="D7" s="5" t="n">
        <v>3667511000</v>
      </c>
    </row>
    <row r="8" spans="1:5">
      <c r="A8" s="4" t="s">
        <v>684</v>
      </c>
      <c r="B8" s="5" t="n">
        <v>12206000</v>
      </c>
      <c r="C8" s="5" t="n">
        <v>12206000</v>
      </c>
      <c r="D8" s="5" t="n">
        <v>6794000</v>
      </c>
    </row>
    <row r="9" spans="1:5">
      <c r="A9" s="4" t="s">
        <v>685</v>
      </c>
      <c r="B9" s="5" t="n">
        <v>360000</v>
      </c>
      <c r="C9" s="5" t="n">
        <v>360000</v>
      </c>
      <c r="D9" s="5" t="n">
        <v>63000</v>
      </c>
    </row>
    <row r="10" spans="1:5">
      <c r="A10" s="4" t="s">
        <v>686</v>
      </c>
      <c r="B10" s="5" t="n">
        <v>0</v>
      </c>
      <c r="C10" s="5" t="n">
        <v>0</v>
      </c>
      <c r="D10" s="5" t="n">
        <v>0</v>
      </c>
      <c r="E10" s="5" t="n">
        <v>0</v>
      </c>
    </row>
    <row r="11" spans="1:5">
      <c r="A11" s="4" t="s">
        <v>687</v>
      </c>
    </row>
    <row r="12" spans="1:5">
      <c r="A12" s="3" t="s">
        <v>668</v>
      </c>
    </row>
    <row r="13" spans="1:5">
      <c r="A13" s="4" t="s">
        <v>681</v>
      </c>
      <c r="B13" s="5" t="n">
        <v>57152000</v>
      </c>
      <c r="C13" s="5" t="n">
        <v>57152000</v>
      </c>
      <c r="D13" s="5" t="n">
        <v>68999000</v>
      </c>
    </row>
    <row r="14" spans="1:5">
      <c r="A14" s="4" t="s">
        <v>688</v>
      </c>
      <c r="C14" s="5" t="n">
        <v>292000</v>
      </c>
      <c r="D14" s="5" t="n">
        <v>2436000</v>
      </c>
    </row>
    <row r="15" spans="1:5">
      <c r="A15" s="4" t="s">
        <v>689</v>
      </c>
      <c r="C15" s="5" t="n">
        <v>3537000</v>
      </c>
      <c r="D15" s="5" t="n">
        <v>4355000</v>
      </c>
    </row>
    <row r="16" spans="1:5">
      <c r="A16" s="4" t="s">
        <v>682</v>
      </c>
      <c r="C16" s="5" t="n">
        <v>7003000</v>
      </c>
      <c r="D16" s="5" t="n">
        <v>9010000</v>
      </c>
      <c r="E16" s="5" t="n">
        <v>5299000</v>
      </c>
    </row>
    <row r="17" spans="1:5">
      <c r="A17" s="4" t="s">
        <v>690</v>
      </c>
      <c r="C17" s="5" t="n">
        <v>8556000</v>
      </c>
      <c r="D17" s="5" t="n">
        <v>7608000</v>
      </c>
      <c r="E17" s="6" t="n">
        <v>5419000</v>
      </c>
    </row>
    <row r="18" spans="1:5">
      <c r="A18" s="4" t="s">
        <v>683</v>
      </c>
      <c r="B18" s="5" t="n">
        <v>0</v>
      </c>
      <c r="C18" s="5" t="n">
        <v>0</v>
      </c>
      <c r="D18" s="5" t="n">
        <v>0</v>
      </c>
    </row>
    <row r="19" spans="1:5">
      <c r="A19" s="4" t="s">
        <v>48</v>
      </c>
      <c r="B19" s="5" t="n">
        <v>57152000</v>
      </c>
      <c r="C19" s="5" t="n">
        <v>57152000</v>
      </c>
      <c r="D19" s="5" t="n">
        <v>68999000</v>
      </c>
    </row>
    <row r="20" spans="1:5">
      <c r="A20" s="4" t="s">
        <v>691</v>
      </c>
    </row>
    <row r="21" spans="1:5">
      <c r="A21" s="3" t="s">
        <v>668</v>
      </c>
    </row>
    <row r="22" spans="1:5">
      <c r="A22" s="4" t="s">
        <v>688</v>
      </c>
      <c r="C22" s="5" t="n">
        <v>3924000</v>
      </c>
      <c r="D22" s="5" t="n">
        <v>2197000</v>
      </c>
    </row>
    <row r="23" spans="1:5">
      <c r="A23" s="4" t="s">
        <v>692</v>
      </c>
      <c r="C23" s="5" t="n">
        <v>8964000</v>
      </c>
      <c r="D23" s="5" t="n">
        <v>7527000</v>
      </c>
    </row>
    <row r="24" spans="1:5">
      <c r="A24" s="4" t="s">
        <v>693</v>
      </c>
    </row>
    <row r="25" spans="1:5">
      <c r="A25" s="3" t="s">
        <v>668</v>
      </c>
    </row>
    <row r="26" spans="1:5">
      <c r="A26" s="4" t="s">
        <v>694</v>
      </c>
      <c r="B26" s="5" t="n">
        <v>1407662000</v>
      </c>
      <c r="C26" s="5" t="n">
        <v>1407662000</v>
      </c>
      <c r="D26" s="5" t="n">
        <v>1336092000</v>
      </c>
    </row>
    <row r="27" spans="1:5">
      <c r="A27" s="4" t="s">
        <v>695</v>
      </c>
    </row>
    <row r="28" spans="1:5">
      <c r="A28" s="3" t="s">
        <v>668</v>
      </c>
    </row>
    <row r="29" spans="1:5">
      <c r="A29" s="4" t="s">
        <v>696</v>
      </c>
      <c r="B29" s="5" t="n">
        <v>412966000</v>
      </c>
      <c r="C29" s="5" t="n">
        <v>412966000</v>
      </c>
      <c r="D29" s="5" t="n">
        <v>618976000</v>
      </c>
    </row>
    <row r="30" spans="1:5">
      <c r="A30" s="4" t="s">
        <v>697</v>
      </c>
    </row>
    <row r="31" spans="1:5">
      <c r="A31" s="3" t="s">
        <v>668</v>
      </c>
    </row>
    <row r="32" spans="1:5">
      <c r="A32" s="4" t="s">
        <v>696</v>
      </c>
      <c r="B32" s="5" t="n">
        <v>545540000</v>
      </c>
      <c r="C32" s="5" t="n">
        <v>545540000</v>
      </c>
      <c r="D32" s="5" t="n">
        <v>608735000</v>
      </c>
    </row>
    <row r="33" spans="1:5">
      <c r="A33" s="4" t="s">
        <v>698</v>
      </c>
    </row>
    <row r="34" spans="1:5">
      <c r="A34" s="3" t="s">
        <v>668</v>
      </c>
    </row>
    <row r="35" spans="1:5">
      <c r="A35" s="4" t="s">
        <v>48</v>
      </c>
      <c r="B35" s="5" t="n">
        <v>18477000</v>
      </c>
      <c r="C35" s="5" t="n">
        <v>18477000</v>
      </c>
      <c r="D35" s="5" t="n">
        <v>9208000</v>
      </c>
    </row>
    <row r="36" spans="1:5">
      <c r="A36" s="4" t="s">
        <v>699</v>
      </c>
    </row>
    <row r="37" spans="1:5">
      <c r="A37" s="3" t="s">
        <v>668</v>
      </c>
    </row>
    <row r="38" spans="1:5">
      <c r="A38" s="4" t="s">
        <v>48</v>
      </c>
      <c r="B38" s="5" t="n">
        <v>2951000</v>
      </c>
      <c r="C38" s="5" t="n">
        <v>2951000</v>
      </c>
      <c r="D38" s="5" t="n">
        <v>3605000</v>
      </c>
    </row>
    <row r="39" spans="1:5">
      <c r="A39" s="4" t="s">
        <v>700</v>
      </c>
    </row>
    <row r="40" spans="1:5">
      <c r="A40" s="3" t="s">
        <v>668</v>
      </c>
    </row>
    <row r="41" spans="1:5">
      <c r="A41" s="4" t="s">
        <v>48</v>
      </c>
      <c r="B41" s="5" t="n">
        <v>5543000</v>
      </c>
      <c r="C41" s="5" t="n">
        <v>5543000</v>
      </c>
      <c r="D41" s="5" t="n">
        <v>3041000</v>
      </c>
    </row>
    <row r="42" spans="1:5">
      <c r="A42" s="4" t="s">
        <v>701</v>
      </c>
    </row>
    <row r="43" spans="1:5">
      <c r="A43" s="3" t="s">
        <v>668</v>
      </c>
    </row>
    <row r="44" spans="1:5">
      <c r="A44" s="4" t="s">
        <v>48</v>
      </c>
      <c r="B44" s="6" t="n">
        <v>751000</v>
      </c>
      <c r="C44" s="6" t="n">
        <v>751000</v>
      </c>
      <c r="D44" s="6" t="n">
        <v>4076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7</v>
      </c>
      <c r="D2" s="2" t="s">
        <v>85</v>
      </c>
    </row>
    <row r="3" spans="1:4">
      <c r="A3" s="3" t="s">
        <v>703</v>
      </c>
    </row>
    <row r="4" spans="1:4">
      <c r="A4" s="4" t="s">
        <v>704</v>
      </c>
      <c r="B4" s="6" t="n">
        <v>8556</v>
      </c>
      <c r="C4" s="6" t="n">
        <v>7608</v>
      </c>
      <c r="D4" s="6" t="n">
        <v>5419</v>
      </c>
    </row>
    <row r="5" spans="1:4">
      <c r="A5" s="4" t="s">
        <v>687</v>
      </c>
    </row>
    <row r="6" spans="1:4">
      <c r="A6" s="3" t="s">
        <v>703</v>
      </c>
    </row>
    <row r="7" spans="1:4">
      <c r="A7" s="4" t="s">
        <v>705</v>
      </c>
      <c r="B7" s="5" t="n">
        <v>-16587</v>
      </c>
      <c r="C7" s="5" t="n">
        <v>-17682</v>
      </c>
      <c r="D7" s="5" t="n">
        <v>-2444</v>
      </c>
    </row>
    <row r="8" spans="1:4">
      <c r="A8" s="4" t="s">
        <v>706</v>
      </c>
      <c r="B8" s="5" t="n">
        <v>-1167</v>
      </c>
      <c r="C8" s="5" t="n">
        <v>0</v>
      </c>
      <c r="D8" s="5" t="n">
        <v>-18868</v>
      </c>
    </row>
    <row r="9" spans="1:4">
      <c r="A9" s="4" t="s">
        <v>707</v>
      </c>
      <c r="B9" s="5" t="n">
        <v>61</v>
      </c>
      <c r="C9" s="5" t="n">
        <v>-4047</v>
      </c>
      <c r="D9" s="5" t="n">
        <v>-1841</v>
      </c>
    </row>
    <row r="10" spans="1:4">
      <c r="A10" s="4" t="s">
        <v>708</v>
      </c>
      <c r="B10" s="5" t="n">
        <v>0</v>
      </c>
      <c r="C10" s="5" t="n">
        <v>0</v>
      </c>
      <c r="D10" s="5" t="n">
        <v>-23</v>
      </c>
    </row>
    <row r="11" spans="1:4">
      <c r="A11" s="4" t="s">
        <v>704</v>
      </c>
      <c r="B11" s="5" t="n">
        <v>7003</v>
      </c>
      <c r="C11" s="5" t="n">
        <v>9010</v>
      </c>
      <c r="D11" s="5" t="n">
        <v>5299</v>
      </c>
    </row>
    <row r="12" spans="1:4">
      <c r="A12" s="4" t="s">
        <v>709</v>
      </c>
      <c r="B12" s="5" t="n">
        <v>-360</v>
      </c>
      <c r="C12" s="5" t="n">
        <v>-3868</v>
      </c>
      <c r="D12" s="5" t="n">
        <v>195</v>
      </c>
    </row>
    <row r="13" spans="1:4">
      <c r="A13" s="4" t="s">
        <v>710</v>
      </c>
      <c r="B13" s="6" t="n">
        <v>-11050</v>
      </c>
      <c r="C13" s="6" t="n">
        <v>-16587</v>
      </c>
      <c r="D13" s="6" t="n">
        <v>-176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7</v>
      </c>
      <c r="D2" s="2" t="s">
        <v>85</v>
      </c>
    </row>
    <row r="3" spans="1:4">
      <c r="A3" s="3" t="s">
        <v>712</v>
      </c>
    </row>
    <row r="4" spans="1:4">
      <c r="A4" s="4" t="s">
        <v>713</v>
      </c>
      <c r="B4" s="6" t="n">
        <v>28932</v>
      </c>
      <c r="C4" s="6" t="n">
        <v>24041</v>
      </c>
      <c r="D4" s="6" t="n">
        <v>21747</v>
      </c>
    </row>
    <row r="5" spans="1:4">
      <c r="A5" s="4" t="s">
        <v>96</v>
      </c>
      <c r="B5" s="5" t="n">
        <v>7053</v>
      </c>
      <c r="C5" s="5" t="n">
        <v>5398</v>
      </c>
      <c r="D5" s="5" t="n">
        <v>-950</v>
      </c>
    </row>
    <row r="6" spans="1:4">
      <c r="A6" s="4" t="s">
        <v>714</v>
      </c>
      <c r="B6" s="5" t="n">
        <v>1106</v>
      </c>
      <c r="C6" s="5" t="n">
        <v>2647</v>
      </c>
      <c r="D6" s="5" t="n">
        <v>5771</v>
      </c>
    </row>
    <row r="7" spans="1:4">
      <c r="A7" s="4" t="s">
        <v>715</v>
      </c>
      <c r="B7" s="5" t="n">
        <v>-5952</v>
      </c>
      <c r="C7" s="5" t="n">
        <v>-2805</v>
      </c>
      <c r="D7" s="5" t="n">
        <v>-2527</v>
      </c>
    </row>
    <row r="8" spans="1:4">
      <c r="A8" s="4" t="s">
        <v>483</v>
      </c>
      <c r="C8" s="5" t="n">
        <v>-349</v>
      </c>
    </row>
    <row r="9" spans="1:4">
      <c r="A9" s="4" t="s">
        <v>716</v>
      </c>
      <c r="B9" s="5" t="n">
        <v>31139</v>
      </c>
      <c r="C9" s="5" t="n">
        <v>28932</v>
      </c>
      <c r="D9" s="5" t="n">
        <v>24041</v>
      </c>
    </row>
    <row r="10" spans="1:4">
      <c r="A10" s="4" t="s">
        <v>671</v>
      </c>
    </row>
    <row r="11" spans="1:4">
      <c r="A11" s="3" t="s">
        <v>712</v>
      </c>
    </row>
    <row r="12" spans="1:4">
      <c r="A12" s="4" t="s">
        <v>713</v>
      </c>
      <c r="B12" s="5" t="n">
        <v>5348</v>
      </c>
      <c r="C12" s="5" t="n">
        <v>4461</v>
      </c>
      <c r="D12" s="5" t="n">
        <v>5309</v>
      </c>
    </row>
    <row r="13" spans="1:4">
      <c r="A13" s="4" t="s">
        <v>96</v>
      </c>
      <c r="B13" s="5" t="n">
        <v>2251</v>
      </c>
      <c r="C13" s="5" t="n">
        <v>1395</v>
      </c>
      <c r="D13" s="5" t="n">
        <v>-2158</v>
      </c>
    </row>
    <row r="14" spans="1:4">
      <c r="A14" s="4" t="s">
        <v>714</v>
      </c>
      <c r="B14" s="5" t="n">
        <v>136</v>
      </c>
      <c r="C14" s="5" t="n">
        <v>390</v>
      </c>
      <c r="D14" s="5" t="n">
        <v>1894</v>
      </c>
    </row>
    <row r="15" spans="1:4">
      <c r="A15" s="4" t="s">
        <v>715</v>
      </c>
      <c r="B15" s="5" t="n">
        <v>-2930</v>
      </c>
      <c r="C15" s="5" t="n">
        <v>-898</v>
      </c>
      <c r="D15" s="5" t="n">
        <v>-584</v>
      </c>
    </row>
    <row r="16" spans="1:4">
      <c r="A16" s="4" t="s">
        <v>483</v>
      </c>
      <c r="C16" s="5" t="n">
        <v>0</v>
      </c>
    </row>
    <row r="17" spans="1:4">
      <c r="A17" s="4" t="s">
        <v>716</v>
      </c>
      <c r="B17" s="5" t="n">
        <v>4805</v>
      </c>
      <c r="C17" s="5" t="n">
        <v>5348</v>
      </c>
      <c r="D17" s="5" t="n">
        <v>4461</v>
      </c>
    </row>
    <row r="18" spans="1:4">
      <c r="A18" s="4" t="s">
        <v>672</v>
      </c>
    </row>
    <row r="19" spans="1:4">
      <c r="A19" s="3" t="s">
        <v>712</v>
      </c>
    </row>
    <row r="20" spans="1:4">
      <c r="A20" s="4" t="s">
        <v>713</v>
      </c>
      <c r="B20" s="5" t="n">
        <v>9729</v>
      </c>
      <c r="C20" s="5" t="n">
        <v>7135</v>
      </c>
      <c r="D20" s="5" t="n">
        <v>4940</v>
      </c>
    </row>
    <row r="21" spans="1:4">
      <c r="A21" s="4" t="s">
        <v>96</v>
      </c>
      <c r="B21" s="5" t="n">
        <v>454</v>
      </c>
      <c r="C21" s="5" t="n">
        <v>1459</v>
      </c>
      <c r="D21" s="5" t="n">
        <v>1138</v>
      </c>
    </row>
    <row r="22" spans="1:4">
      <c r="A22" s="4" t="s">
        <v>714</v>
      </c>
      <c r="B22" s="5" t="n">
        <v>11</v>
      </c>
      <c r="C22" s="5" t="n">
        <v>1164</v>
      </c>
      <c r="D22" s="5" t="n">
        <v>1084</v>
      </c>
    </row>
    <row r="23" spans="1:4">
      <c r="A23" s="4" t="s">
        <v>715</v>
      </c>
      <c r="B23" s="5" t="n">
        <v>0</v>
      </c>
      <c r="C23" s="5" t="n">
        <v>-29</v>
      </c>
      <c r="D23" s="5" t="n">
        <v>-27</v>
      </c>
    </row>
    <row r="24" spans="1:4">
      <c r="A24" s="4" t="s">
        <v>483</v>
      </c>
      <c r="C24" s="5" t="n">
        <v>0</v>
      </c>
    </row>
    <row r="25" spans="1:4">
      <c r="A25" s="4" t="s">
        <v>716</v>
      </c>
      <c r="B25" s="5" t="n">
        <v>10194</v>
      </c>
      <c r="C25" s="5" t="n">
        <v>9729</v>
      </c>
      <c r="D25" s="5" t="n">
        <v>7135</v>
      </c>
    </row>
    <row r="26" spans="1:4">
      <c r="A26" s="4" t="s">
        <v>673</v>
      </c>
    </row>
    <row r="27" spans="1:4">
      <c r="A27" s="3" t="s">
        <v>712</v>
      </c>
    </row>
    <row r="28" spans="1:4">
      <c r="A28" s="4" t="s">
        <v>713</v>
      </c>
      <c r="B28" s="5" t="n">
        <v>3428</v>
      </c>
      <c r="C28" s="5" t="n">
        <v>3197</v>
      </c>
      <c r="D28" s="5" t="n">
        <v>3197</v>
      </c>
    </row>
    <row r="29" spans="1:4">
      <c r="A29" s="4" t="s">
        <v>96</v>
      </c>
      <c r="B29" s="5" t="n">
        <v>-175</v>
      </c>
      <c r="C29" s="5" t="n">
        <v>547</v>
      </c>
      <c r="D29" s="5" t="n">
        <v>41</v>
      </c>
    </row>
    <row r="30" spans="1:4">
      <c r="A30" s="4" t="s">
        <v>714</v>
      </c>
      <c r="B30" s="5" t="n">
        <v>79</v>
      </c>
      <c r="C30" s="5" t="n">
        <v>171</v>
      </c>
      <c r="D30" s="5" t="n">
        <v>159</v>
      </c>
    </row>
    <row r="31" spans="1:4">
      <c r="A31" s="4" t="s">
        <v>715</v>
      </c>
      <c r="B31" s="5" t="n">
        <v>-220</v>
      </c>
      <c r="C31" s="5" t="n">
        <v>-138</v>
      </c>
      <c r="D31" s="5" t="n">
        <v>-200</v>
      </c>
    </row>
    <row r="32" spans="1:4">
      <c r="A32" s="4" t="s">
        <v>483</v>
      </c>
      <c r="C32" s="5" t="n">
        <v>-349</v>
      </c>
    </row>
    <row r="33" spans="1:4">
      <c r="A33" s="4" t="s">
        <v>716</v>
      </c>
      <c r="B33" s="5" t="n">
        <v>3112</v>
      </c>
      <c r="C33" s="5" t="n">
        <v>3428</v>
      </c>
      <c r="D33" s="5" t="n">
        <v>3197</v>
      </c>
    </row>
    <row r="34" spans="1:4">
      <c r="A34" s="4" t="s">
        <v>674</v>
      </c>
    </row>
    <row r="35" spans="1:4">
      <c r="A35" s="3" t="s">
        <v>712</v>
      </c>
    </row>
    <row r="36" spans="1:4">
      <c r="A36" s="4" t="s">
        <v>713</v>
      </c>
      <c r="B36" s="5" t="n">
        <v>811</v>
      </c>
      <c r="C36" s="5" t="n">
        <v>944</v>
      </c>
      <c r="D36" s="5" t="n">
        <v>1613</v>
      </c>
    </row>
    <row r="37" spans="1:4">
      <c r="A37" s="4" t="s">
        <v>96</v>
      </c>
      <c r="B37" s="5" t="n">
        <v>112</v>
      </c>
      <c r="C37" s="5" t="n">
        <v>-275</v>
      </c>
      <c r="D37" s="5" t="n">
        <v>-788</v>
      </c>
    </row>
    <row r="38" spans="1:4">
      <c r="A38" s="4" t="s">
        <v>714</v>
      </c>
      <c r="B38" s="5" t="n">
        <v>138</v>
      </c>
      <c r="C38" s="5" t="n">
        <v>178</v>
      </c>
      <c r="D38" s="5" t="n">
        <v>395</v>
      </c>
    </row>
    <row r="39" spans="1:4">
      <c r="A39" s="4" t="s">
        <v>715</v>
      </c>
      <c r="B39" s="5" t="n">
        <v>-309</v>
      </c>
      <c r="C39" s="5" t="n">
        <v>-36</v>
      </c>
      <c r="D39" s="5" t="n">
        <v>-276</v>
      </c>
    </row>
    <row r="40" spans="1:4">
      <c r="A40" s="4" t="s">
        <v>483</v>
      </c>
      <c r="C40" s="5" t="n">
        <v>0</v>
      </c>
    </row>
    <row r="41" spans="1:4">
      <c r="A41" s="4" t="s">
        <v>716</v>
      </c>
      <c r="B41" s="5" t="n">
        <v>752</v>
      </c>
      <c r="C41" s="5" t="n">
        <v>811</v>
      </c>
      <c r="D41" s="5" t="n">
        <v>944</v>
      </c>
    </row>
    <row r="42" spans="1:4">
      <c r="A42" s="4" t="s">
        <v>675</v>
      </c>
    </row>
    <row r="43" spans="1:4">
      <c r="A43" s="3" t="s">
        <v>712</v>
      </c>
    </row>
    <row r="44" spans="1:4">
      <c r="A44" s="4" t="s">
        <v>713</v>
      </c>
      <c r="B44" s="5" t="n">
        <v>566</v>
      </c>
      <c r="C44" s="5" t="n">
        <v>434</v>
      </c>
      <c r="D44" s="5" t="n">
        <v>504</v>
      </c>
    </row>
    <row r="45" spans="1:4">
      <c r="A45" s="4" t="s">
        <v>96</v>
      </c>
      <c r="B45" s="5" t="n">
        <v>-22</v>
      </c>
      <c r="C45" s="5" t="n">
        <v>132</v>
      </c>
      <c r="D45" s="5" t="n">
        <v>-70</v>
      </c>
    </row>
    <row r="46" spans="1:4">
      <c r="A46" s="4" t="s">
        <v>714</v>
      </c>
      <c r="B46" s="5" t="n">
        <v>0</v>
      </c>
      <c r="C46" s="5" t="n">
        <v>0</v>
      </c>
      <c r="D46" s="5" t="n">
        <v>0</v>
      </c>
    </row>
    <row r="47" spans="1:4">
      <c r="A47" s="4" t="s">
        <v>715</v>
      </c>
      <c r="B47" s="5" t="n">
        <v>0</v>
      </c>
      <c r="C47" s="5" t="n">
        <v>0</v>
      </c>
      <c r="D47" s="5" t="n">
        <v>0</v>
      </c>
    </row>
    <row r="48" spans="1:4">
      <c r="A48" s="4" t="s">
        <v>483</v>
      </c>
      <c r="C48" s="5" t="n">
        <v>0</v>
      </c>
    </row>
    <row r="49" spans="1:4">
      <c r="A49" s="4" t="s">
        <v>716</v>
      </c>
      <c r="B49" s="5" t="n">
        <v>544</v>
      </c>
      <c r="C49" s="5" t="n">
        <v>566</v>
      </c>
      <c r="D49" s="5" t="n">
        <v>434</v>
      </c>
    </row>
    <row r="50" spans="1:4">
      <c r="A50" s="4" t="s">
        <v>676</v>
      </c>
    </row>
    <row r="51" spans="1:4">
      <c r="A51" s="3" t="s">
        <v>712</v>
      </c>
    </row>
    <row r="52" spans="1:4">
      <c r="A52" s="4" t="s">
        <v>713</v>
      </c>
      <c r="B52" s="5" t="n">
        <v>3132</v>
      </c>
      <c r="C52" s="5" t="n">
        <v>3558</v>
      </c>
      <c r="D52" s="5" t="n">
        <v>3302</v>
      </c>
    </row>
    <row r="53" spans="1:4">
      <c r="A53" s="4" t="s">
        <v>96</v>
      </c>
      <c r="B53" s="5" t="n">
        <v>869</v>
      </c>
      <c r="C53" s="5" t="n">
        <v>-478</v>
      </c>
      <c r="D53" s="5" t="n">
        <v>483</v>
      </c>
    </row>
    <row r="54" spans="1:4">
      <c r="A54" s="4" t="s">
        <v>714</v>
      </c>
      <c r="B54" s="5" t="n">
        <v>108</v>
      </c>
      <c r="C54" s="5" t="n">
        <v>143</v>
      </c>
      <c r="D54" s="5" t="n">
        <v>61</v>
      </c>
    </row>
    <row r="55" spans="1:4">
      <c r="A55" s="4" t="s">
        <v>715</v>
      </c>
      <c r="B55" s="5" t="n">
        <v>0</v>
      </c>
      <c r="C55" s="5" t="n">
        <v>-91</v>
      </c>
      <c r="D55" s="5" t="n">
        <v>-288</v>
      </c>
    </row>
    <row r="56" spans="1:4">
      <c r="A56" s="4" t="s">
        <v>483</v>
      </c>
      <c r="C56" s="5" t="n">
        <v>0</v>
      </c>
    </row>
    <row r="57" spans="1:4">
      <c r="A57" s="4" t="s">
        <v>716</v>
      </c>
      <c r="B57" s="5" t="n">
        <v>4109</v>
      </c>
      <c r="C57" s="5" t="n">
        <v>3132</v>
      </c>
      <c r="D57" s="5" t="n">
        <v>3558</v>
      </c>
    </row>
    <row r="58" spans="1:4">
      <c r="A58" s="4" t="s">
        <v>677</v>
      </c>
    </row>
    <row r="59" spans="1:4">
      <c r="A59" s="3" t="s">
        <v>712</v>
      </c>
    </row>
    <row r="60" spans="1:4">
      <c r="A60" s="4" t="s">
        <v>713</v>
      </c>
      <c r="B60" s="5" t="n">
        <v>4149</v>
      </c>
      <c r="C60" s="5" t="n">
        <v>2817</v>
      </c>
      <c r="D60" s="5" t="n">
        <v>2019</v>
      </c>
    </row>
    <row r="61" spans="1:4">
      <c r="A61" s="4" t="s">
        <v>96</v>
      </c>
      <c r="B61" s="5" t="n">
        <v>484</v>
      </c>
      <c r="C61" s="5" t="n">
        <v>1281</v>
      </c>
      <c r="D61" s="5" t="n">
        <v>-848</v>
      </c>
    </row>
    <row r="62" spans="1:4">
      <c r="A62" s="4" t="s">
        <v>714</v>
      </c>
      <c r="B62" s="5" t="n">
        <v>0</v>
      </c>
      <c r="C62" s="5" t="n">
        <v>51</v>
      </c>
      <c r="D62" s="5" t="n">
        <v>1646</v>
      </c>
    </row>
    <row r="63" spans="1:4">
      <c r="A63" s="4" t="s">
        <v>715</v>
      </c>
      <c r="B63" s="5" t="n">
        <v>-12</v>
      </c>
      <c r="C63" s="5" t="n">
        <v>0</v>
      </c>
      <c r="D63" s="5" t="n">
        <v>0</v>
      </c>
    </row>
    <row r="64" spans="1:4">
      <c r="A64" s="4" t="s">
        <v>483</v>
      </c>
      <c r="C64" s="5" t="n">
        <v>0</v>
      </c>
    </row>
    <row r="65" spans="1:4">
      <c r="A65" s="4" t="s">
        <v>716</v>
      </c>
      <c r="B65" s="5" t="n">
        <v>4621</v>
      </c>
      <c r="C65" s="5" t="n">
        <v>4149</v>
      </c>
      <c r="D65" s="5" t="n">
        <v>2817</v>
      </c>
    </row>
    <row r="66" spans="1:4">
      <c r="A66" s="4" t="s">
        <v>678</v>
      </c>
    </row>
    <row r="67" spans="1:4">
      <c r="A67" s="3" t="s">
        <v>712</v>
      </c>
    </row>
    <row r="68" spans="1:4">
      <c r="A68" s="4" t="s">
        <v>713</v>
      </c>
      <c r="B68" s="5" t="n">
        <v>1769</v>
      </c>
      <c r="C68" s="5" t="n">
        <v>1495</v>
      </c>
      <c r="D68" s="5" t="n">
        <v>863</v>
      </c>
    </row>
    <row r="69" spans="1:4">
      <c r="A69" s="4" t="s">
        <v>96</v>
      </c>
      <c r="B69" s="5" t="n">
        <v>3080</v>
      </c>
      <c r="C69" s="5" t="n">
        <v>1337</v>
      </c>
      <c r="D69" s="5" t="n">
        <v>1252</v>
      </c>
    </row>
    <row r="70" spans="1:4">
      <c r="A70" s="4" t="s">
        <v>714</v>
      </c>
      <c r="B70" s="5" t="n">
        <v>634</v>
      </c>
      <c r="C70" s="5" t="n">
        <v>550</v>
      </c>
      <c r="D70" s="5" t="n">
        <v>532</v>
      </c>
    </row>
    <row r="71" spans="1:4">
      <c r="A71" s="4" t="s">
        <v>715</v>
      </c>
      <c r="B71" s="5" t="n">
        <v>-2481</v>
      </c>
      <c r="C71" s="5" t="n">
        <v>-1613</v>
      </c>
      <c r="D71" s="5" t="n">
        <v>-1152</v>
      </c>
    </row>
    <row r="72" spans="1:4">
      <c r="A72" s="4" t="s">
        <v>483</v>
      </c>
      <c r="C72" s="5" t="n">
        <v>0</v>
      </c>
    </row>
    <row r="73" spans="1:4">
      <c r="A73" s="4" t="s">
        <v>716</v>
      </c>
      <c r="B73" s="6" t="n">
        <v>3002</v>
      </c>
      <c r="C73" s="6" t="n">
        <v>1769</v>
      </c>
      <c r="D73" s="6" t="n">
        <v>14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2</v>
      </c>
      <c r="C1" s="2" t="s">
        <v>37</v>
      </c>
      <c r="D1" s="2" t="s">
        <v>85</v>
      </c>
      <c r="E1" s="2" t="s">
        <v>667</v>
      </c>
    </row>
    <row r="2" spans="1:5">
      <c r="A2" s="3" t="s">
        <v>718</v>
      </c>
    </row>
    <row r="3" spans="1:5">
      <c r="A3" s="4" t="s">
        <v>719</v>
      </c>
      <c r="B3" s="6" t="n">
        <v>895</v>
      </c>
      <c r="C3" s="6" t="n">
        <v>268</v>
      </c>
      <c r="D3" s="6" t="n">
        <v>191</v>
      </c>
    </row>
    <row r="4" spans="1:5">
      <c r="A4" s="4" t="s">
        <v>720</v>
      </c>
      <c r="B4" s="5" t="n">
        <v>28571</v>
      </c>
      <c r="C4" s="5" t="n">
        <v>27783</v>
      </c>
      <c r="D4" s="5" t="n">
        <v>23850</v>
      </c>
    </row>
    <row r="5" spans="1:5">
      <c r="A5" s="4" t="s">
        <v>721</v>
      </c>
      <c r="B5" s="5" t="n">
        <v>1673</v>
      </c>
      <c r="C5" s="5" t="n">
        <v>881</v>
      </c>
      <c r="D5" s="5" t="n">
        <v>0</v>
      </c>
    </row>
    <row r="6" spans="1:5">
      <c r="A6" s="4" t="s">
        <v>716</v>
      </c>
      <c r="B6" s="5" t="n">
        <v>31139</v>
      </c>
      <c r="C6" s="5" t="n">
        <v>28932</v>
      </c>
      <c r="D6" s="5" t="n">
        <v>24041</v>
      </c>
      <c r="E6" s="6" t="n">
        <v>21747</v>
      </c>
    </row>
    <row r="7" spans="1:5">
      <c r="A7" s="4" t="s">
        <v>671</v>
      </c>
    </row>
    <row r="8" spans="1:5">
      <c r="A8" s="3" t="s">
        <v>718</v>
      </c>
    </row>
    <row r="9" spans="1:5">
      <c r="A9" s="4" t="s">
        <v>719</v>
      </c>
      <c r="B9" s="5" t="n">
        <v>241</v>
      </c>
      <c r="C9" s="5" t="n">
        <v>3</v>
      </c>
      <c r="D9" s="5" t="n">
        <v>20</v>
      </c>
    </row>
    <row r="10" spans="1:5">
      <c r="A10" s="4" t="s">
        <v>720</v>
      </c>
      <c r="B10" s="5" t="n">
        <v>4457</v>
      </c>
      <c r="C10" s="5" t="n">
        <v>5247</v>
      </c>
      <c r="D10" s="5" t="n">
        <v>4441</v>
      </c>
    </row>
    <row r="11" spans="1:5">
      <c r="A11" s="4" t="s">
        <v>721</v>
      </c>
      <c r="B11" s="5" t="n">
        <v>107</v>
      </c>
      <c r="C11" s="5" t="n">
        <v>98</v>
      </c>
      <c r="D11" s="5" t="n">
        <v>0</v>
      </c>
    </row>
    <row r="12" spans="1:5">
      <c r="A12" s="4" t="s">
        <v>716</v>
      </c>
      <c r="B12" s="5" t="n">
        <v>4805</v>
      </c>
      <c r="C12" s="5" t="n">
        <v>5348</v>
      </c>
      <c r="D12" s="5" t="n">
        <v>4461</v>
      </c>
      <c r="E12" s="5" t="n">
        <v>5309</v>
      </c>
    </row>
    <row r="13" spans="1:5">
      <c r="A13" s="4" t="s">
        <v>672</v>
      </c>
    </row>
    <row r="14" spans="1:5">
      <c r="A14" s="3" t="s">
        <v>718</v>
      </c>
    </row>
    <row r="15" spans="1:5">
      <c r="A15" s="4" t="s">
        <v>719</v>
      </c>
      <c r="B15" s="5" t="n">
        <v>0</v>
      </c>
      <c r="C15" s="5" t="n">
        <v>0</v>
      </c>
      <c r="D15" s="5" t="n">
        <v>0</v>
      </c>
    </row>
    <row r="16" spans="1:5">
      <c r="A16" s="4" t="s">
        <v>720</v>
      </c>
      <c r="B16" s="5" t="n">
        <v>10192</v>
      </c>
      <c r="C16" s="5" t="n">
        <v>9677</v>
      </c>
      <c r="D16" s="5" t="n">
        <v>7135</v>
      </c>
    </row>
    <row r="17" spans="1:5">
      <c r="A17" s="4" t="s">
        <v>721</v>
      </c>
      <c r="B17" s="5" t="n">
        <v>2</v>
      </c>
      <c r="C17" s="5" t="n">
        <v>52</v>
      </c>
      <c r="D17" s="5" t="n">
        <v>0</v>
      </c>
    </row>
    <row r="18" spans="1:5">
      <c r="A18" s="4" t="s">
        <v>716</v>
      </c>
      <c r="B18" s="5" t="n">
        <v>10194</v>
      </c>
      <c r="C18" s="5" t="n">
        <v>9729</v>
      </c>
      <c r="D18" s="5" t="n">
        <v>7135</v>
      </c>
      <c r="E18" s="5" t="n">
        <v>4940</v>
      </c>
    </row>
    <row r="19" spans="1:5">
      <c r="A19" s="4" t="s">
        <v>673</v>
      </c>
    </row>
    <row r="20" spans="1:5">
      <c r="A20" s="3" t="s">
        <v>718</v>
      </c>
    </row>
    <row r="21" spans="1:5">
      <c r="A21" s="4" t="s">
        <v>719</v>
      </c>
      <c r="B21" s="5" t="n">
        <v>8</v>
      </c>
      <c r="C21" s="5" t="n">
        <v>7</v>
      </c>
      <c r="D21" s="5" t="n">
        <v>18</v>
      </c>
    </row>
    <row r="22" spans="1:5">
      <c r="A22" s="4" t="s">
        <v>720</v>
      </c>
      <c r="B22" s="5" t="n">
        <v>2940</v>
      </c>
      <c r="C22" s="5" t="n">
        <v>3205</v>
      </c>
      <c r="D22" s="5" t="n">
        <v>3179</v>
      </c>
    </row>
    <row r="23" spans="1:5">
      <c r="A23" s="4" t="s">
        <v>721</v>
      </c>
      <c r="B23" s="5" t="n">
        <v>164</v>
      </c>
      <c r="C23" s="5" t="n">
        <v>216</v>
      </c>
      <c r="D23" s="5" t="n">
        <v>0</v>
      </c>
    </row>
    <row r="24" spans="1:5">
      <c r="A24" s="4" t="s">
        <v>716</v>
      </c>
      <c r="B24" s="5" t="n">
        <v>3112</v>
      </c>
      <c r="C24" s="5" t="n">
        <v>3428</v>
      </c>
      <c r="D24" s="5" t="n">
        <v>3197</v>
      </c>
      <c r="E24" s="5" t="n">
        <v>3197</v>
      </c>
    </row>
    <row r="25" spans="1:5">
      <c r="A25" s="4" t="s">
        <v>674</v>
      </c>
    </row>
    <row r="26" spans="1:5">
      <c r="A26" s="3" t="s">
        <v>718</v>
      </c>
    </row>
    <row r="27" spans="1:5">
      <c r="A27" s="4" t="s">
        <v>719</v>
      </c>
      <c r="B27" s="5" t="n">
        <v>9</v>
      </c>
      <c r="C27" s="5" t="n">
        <v>0</v>
      </c>
      <c r="D27" s="5" t="n">
        <v>0</v>
      </c>
    </row>
    <row r="28" spans="1:5">
      <c r="A28" s="4" t="s">
        <v>720</v>
      </c>
      <c r="B28" s="5" t="n">
        <v>743</v>
      </c>
      <c r="C28" s="5" t="n">
        <v>811</v>
      </c>
      <c r="D28" s="5" t="n">
        <v>944</v>
      </c>
    </row>
    <row r="29" spans="1:5">
      <c r="A29" s="4" t="s">
        <v>721</v>
      </c>
      <c r="B29" s="5" t="n">
        <v>0</v>
      </c>
      <c r="C29" s="5" t="n">
        <v>0</v>
      </c>
      <c r="D29" s="5" t="n">
        <v>0</v>
      </c>
    </row>
    <row r="30" spans="1:5">
      <c r="A30" s="4" t="s">
        <v>716</v>
      </c>
      <c r="B30" s="5" t="n">
        <v>752</v>
      </c>
      <c r="C30" s="5" t="n">
        <v>811</v>
      </c>
      <c r="D30" s="5" t="n">
        <v>944</v>
      </c>
      <c r="E30" s="5" t="n">
        <v>1613</v>
      </c>
    </row>
    <row r="31" spans="1:5">
      <c r="A31" s="4" t="s">
        <v>675</v>
      </c>
    </row>
    <row r="32" spans="1:5">
      <c r="A32" s="3" t="s">
        <v>718</v>
      </c>
    </row>
    <row r="33" spans="1:5">
      <c r="A33" s="4" t="s">
        <v>719</v>
      </c>
      <c r="B33" s="5" t="n">
        <v>0</v>
      </c>
      <c r="C33" s="5" t="n">
        <v>0</v>
      </c>
      <c r="D33" s="5" t="n">
        <v>0</v>
      </c>
    </row>
    <row r="34" spans="1:5">
      <c r="A34" s="4" t="s">
        <v>720</v>
      </c>
      <c r="B34" s="5" t="n">
        <v>544</v>
      </c>
      <c r="C34" s="5" t="n">
        <v>566</v>
      </c>
      <c r="D34" s="5" t="n">
        <v>434</v>
      </c>
    </row>
    <row r="35" spans="1:5">
      <c r="A35" s="4" t="s">
        <v>721</v>
      </c>
      <c r="B35" s="5" t="n">
        <v>0</v>
      </c>
      <c r="C35" s="5" t="n">
        <v>0</v>
      </c>
      <c r="D35" s="5" t="n">
        <v>0</v>
      </c>
    </row>
    <row r="36" spans="1:5">
      <c r="A36" s="4" t="s">
        <v>716</v>
      </c>
      <c r="B36" s="5" t="n">
        <v>544</v>
      </c>
      <c r="C36" s="5" t="n">
        <v>566</v>
      </c>
      <c r="D36" s="5" t="n">
        <v>434</v>
      </c>
      <c r="E36" s="5" t="n">
        <v>504</v>
      </c>
    </row>
    <row r="37" spans="1:5">
      <c r="A37" s="4" t="s">
        <v>676</v>
      </c>
    </row>
    <row r="38" spans="1:5">
      <c r="A38" s="3" t="s">
        <v>718</v>
      </c>
    </row>
    <row r="39" spans="1:5">
      <c r="A39" s="4" t="s">
        <v>719</v>
      </c>
      <c r="B39" s="5" t="n">
        <v>238</v>
      </c>
      <c r="C39" s="5" t="n">
        <v>53</v>
      </c>
      <c r="D39" s="5" t="n">
        <v>120</v>
      </c>
    </row>
    <row r="40" spans="1:5">
      <c r="A40" s="4" t="s">
        <v>720</v>
      </c>
      <c r="B40" s="5" t="n">
        <v>3853</v>
      </c>
      <c r="C40" s="5" t="n">
        <v>3066</v>
      </c>
      <c r="D40" s="5" t="n">
        <v>3438</v>
      </c>
    </row>
    <row r="41" spans="1:5">
      <c r="A41" s="4" t="s">
        <v>721</v>
      </c>
      <c r="B41" s="5" t="n">
        <v>18</v>
      </c>
      <c r="C41" s="5" t="n">
        <v>13</v>
      </c>
      <c r="D41" s="5" t="n">
        <v>0</v>
      </c>
    </row>
    <row r="42" spans="1:5">
      <c r="A42" s="4" t="s">
        <v>716</v>
      </c>
      <c r="B42" s="5" t="n">
        <v>4109</v>
      </c>
      <c r="C42" s="5" t="n">
        <v>3132</v>
      </c>
      <c r="D42" s="5" t="n">
        <v>3558</v>
      </c>
      <c r="E42" s="5" t="n">
        <v>3302</v>
      </c>
    </row>
    <row r="43" spans="1:5">
      <c r="A43" s="4" t="s">
        <v>677</v>
      </c>
    </row>
    <row r="44" spans="1:5">
      <c r="A44" s="3" t="s">
        <v>718</v>
      </c>
    </row>
    <row r="45" spans="1:5">
      <c r="A45" s="4" t="s">
        <v>719</v>
      </c>
      <c r="B45" s="5" t="n">
        <v>399</v>
      </c>
      <c r="C45" s="5" t="n">
        <v>205</v>
      </c>
      <c r="D45" s="5" t="n">
        <v>33</v>
      </c>
    </row>
    <row r="46" spans="1:5">
      <c r="A46" s="4" t="s">
        <v>720</v>
      </c>
      <c r="B46" s="5" t="n">
        <v>3909</v>
      </c>
      <c r="C46" s="5" t="n">
        <v>3628</v>
      </c>
      <c r="D46" s="5" t="n">
        <v>2784</v>
      </c>
    </row>
    <row r="47" spans="1:5">
      <c r="A47" s="4" t="s">
        <v>721</v>
      </c>
      <c r="B47" s="5" t="n">
        <v>313</v>
      </c>
      <c r="C47" s="5" t="n">
        <v>316</v>
      </c>
      <c r="D47" s="5" t="n">
        <v>0</v>
      </c>
    </row>
    <row r="48" spans="1:5">
      <c r="A48" s="4" t="s">
        <v>716</v>
      </c>
      <c r="B48" s="5" t="n">
        <v>4621</v>
      </c>
      <c r="C48" s="5" t="n">
        <v>4149</v>
      </c>
      <c r="D48" s="5" t="n">
        <v>2817</v>
      </c>
      <c r="E48" s="5" t="n">
        <v>2019</v>
      </c>
    </row>
    <row r="49" spans="1:5">
      <c r="A49" s="4" t="s">
        <v>678</v>
      </c>
    </row>
    <row r="50" spans="1:5">
      <c r="A50" s="3" t="s">
        <v>718</v>
      </c>
    </row>
    <row r="51" spans="1:5">
      <c r="A51" s="4" t="s">
        <v>719</v>
      </c>
      <c r="B51" s="5" t="n">
        <v>0</v>
      </c>
      <c r="C51" s="5" t="n">
        <v>0</v>
      </c>
      <c r="D51" s="5" t="n">
        <v>0</v>
      </c>
    </row>
    <row r="52" spans="1:5">
      <c r="A52" s="4" t="s">
        <v>720</v>
      </c>
      <c r="B52" s="5" t="n">
        <v>1933</v>
      </c>
      <c r="C52" s="5" t="n">
        <v>1583</v>
      </c>
      <c r="D52" s="5" t="n">
        <v>1495</v>
      </c>
    </row>
    <row r="53" spans="1:5">
      <c r="A53" s="4" t="s">
        <v>721</v>
      </c>
      <c r="B53" s="5" t="n">
        <v>1069</v>
      </c>
      <c r="C53" s="5" t="n">
        <v>186</v>
      </c>
      <c r="D53" s="5" t="n">
        <v>0</v>
      </c>
    </row>
    <row r="54" spans="1:5">
      <c r="A54" s="4" t="s">
        <v>716</v>
      </c>
      <c r="B54" s="6" t="n">
        <v>3002</v>
      </c>
      <c r="C54" s="6" t="n">
        <v>1769</v>
      </c>
      <c r="D54" s="6" t="n">
        <v>1495</v>
      </c>
      <c r="E54" s="6" t="n">
        <v>8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7</v>
      </c>
      <c r="D1" s="2" t="s">
        <v>85</v>
      </c>
    </row>
    <row r="2" spans="1:4">
      <c r="A2" s="3" t="s">
        <v>718</v>
      </c>
    </row>
    <row r="3" spans="1:4">
      <c r="A3" s="4" t="s">
        <v>719</v>
      </c>
      <c r="B3" s="6" t="n">
        <v>23810</v>
      </c>
      <c r="C3" s="6" t="n">
        <v>13716</v>
      </c>
      <c r="D3" s="6" t="n">
        <v>9373</v>
      </c>
    </row>
    <row r="4" spans="1:4">
      <c r="A4" s="4" t="s">
        <v>720</v>
      </c>
      <c r="B4" s="5" t="n">
        <v>4328680</v>
      </c>
      <c r="C4" s="5" t="n">
        <v>3584796</v>
      </c>
      <c r="D4" s="5" t="n">
        <v>3068703</v>
      </c>
    </row>
    <row r="5" spans="1:4">
      <c r="A5" s="4" t="s">
        <v>608</v>
      </c>
      <c r="B5" s="5" t="n">
        <v>57152</v>
      </c>
      <c r="C5" s="5" t="n">
        <v>68999</v>
      </c>
      <c r="D5" s="5" t="n">
        <v>88835</v>
      </c>
    </row>
    <row r="6" spans="1:4">
      <c r="A6" s="4" t="s">
        <v>48</v>
      </c>
      <c r="B6" s="5" t="n">
        <v>4409642</v>
      </c>
      <c r="C6" s="5" t="n">
        <v>3667511</v>
      </c>
      <c r="D6" s="5" t="n">
        <v>3166911</v>
      </c>
    </row>
    <row r="7" spans="1:4">
      <c r="A7" s="4" t="s">
        <v>671</v>
      </c>
    </row>
    <row r="8" spans="1:4">
      <c r="A8" s="3" t="s">
        <v>718</v>
      </c>
    </row>
    <row r="9" spans="1:4">
      <c r="A9" s="4" t="s">
        <v>719</v>
      </c>
      <c r="B9" s="5" t="n">
        <v>9026</v>
      </c>
      <c r="C9" s="5" t="n">
        <v>1847</v>
      </c>
      <c r="D9" s="5" t="n">
        <v>1579</v>
      </c>
    </row>
    <row r="10" spans="1:4">
      <c r="A10" s="4" t="s">
        <v>720</v>
      </c>
      <c r="B10" s="5" t="n">
        <v>1023326</v>
      </c>
      <c r="C10" s="5" t="n">
        <v>863788</v>
      </c>
      <c r="D10" s="5" t="n">
        <v>711352</v>
      </c>
    </row>
    <row r="11" spans="1:4">
      <c r="A11" s="4" t="s">
        <v>608</v>
      </c>
      <c r="B11" s="5" t="n">
        <v>1684</v>
      </c>
      <c r="C11" s="5" t="n">
        <v>1448</v>
      </c>
      <c r="D11" s="5" t="n">
        <v>2144</v>
      </c>
    </row>
    <row r="12" spans="1:4">
      <c r="A12" s="4" t="s">
        <v>48</v>
      </c>
      <c r="B12" s="5" t="n">
        <v>1034036</v>
      </c>
      <c r="C12" s="5" t="n">
        <v>867083</v>
      </c>
      <c r="D12" s="5" t="n">
        <v>715075</v>
      </c>
    </row>
    <row r="13" spans="1:4">
      <c r="A13" s="4" t="s">
        <v>672</v>
      </c>
    </row>
    <row r="14" spans="1:4">
      <c r="A14" s="3" t="s">
        <v>718</v>
      </c>
    </row>
    <row r="15" spans="1:4">
      <c r="A15" s="4" t="s">
        <v>719</v>
      </c>
      <c r="B15" s="5" t="n">
        <v>2061</v>
      </c>
      <c r="C15" s="5" t="n">
        <v>1221</v>
      </c>
      <c r="D15" s="5" t="n">
        <v>1289</v>
      </c>
    </row>
    <row r="16" spans="1:4">
      <c r="A16" s="4" t="s">
        <v>720</v>
      </c>
      <c r="B16" s="5" t="n">
        <v>546156</v>
      </c>
      <c r="C16" s="5" t="n">
        <v>549075</v>
      </c>
      <c r="D16" s="5" t="n">
        <v>439309</v>
      </c>
    </row>
    <row r="17" spans="1:4">
      <c r="A17" s="4" t="s">
        <v>608</v>
      </c>
      <c r="B17" s="5" t="n">
        <v>2884</v>
      </c>
      <c r="C17" s="5" t="n">
        <v>5755</v>
      </c>
      <c r="D17" s="5" t="n">
        <v>7728</v>
      </c>
    </row>
    <row r="18" spans="1:4">
      <c r="A18" s="4" t="s">
        <v>48</v>
      </c>
      <c r="B18" s="5" t="n">
        <v>551101</v>
      </c>
      <c r="C18" s="5" t="n">
        <v>556051</v>
      </c>
      <c r="D18" s="5" t="n">
        <v>448326</v>
      </c>
    </row>
    <row r="19" spans="1:4">
      <c r="A19" s="4" t="s">
        <v>673</v>
      </c>
    </row>
    <row r="20" spans="1:4">
      <c r="A20" s="3" t="s">
        <v>718</v>
      </c>
    </row>
    <row r="21" spans="1:4">
      <c r="A21" s="4" t="s">
        <v>719</v>
      </c>
      <c r="B21" s="5" t="n">
        <v>1347</v>
      </c>
      <c r="C21" s="5" t="n">
        <v>987</v>
      </c>
      <c r="D21" s="5" t="n">
        <v>1262</v>
      </c>
    </row>
    <row r="22" spans="1:4">
      <c r="A22" s="4" t="s">
        <v>720</v>
      </c>
      <c r="B22" s="5" t="n">
        <v>689769</v>
      </c>
      <c r="C22" s="5" t="n">
        <v>535451</v>
      </c>
      <c r="D22" s="5" t="n">
        <v>456229</v>
      </c>
    </row>
    <row r="23" spans="1:4">
      <c r="A23" s="4" t="s">
        <v>608</v>
      </c>
      <c r="B23" s="5" t="n">
        <v>19338</v>
      </c>
      <c r="C23" s="5" t="n">
        <v>19377</v>
      </c>
      <c r="D23" s="5" t="n">
        <v>23498</v>
      </c>
    </row>
    <row r="24" spans="1:4">
      <c r="A24" s="4" t="s">
        <v>48</v>
      </c>
      <c r="B24" s="5" t="n">
        <v>710454</v>
      </c>
      <c r="C24" s="5" t="n">
        <v>555815</v>
      </c>
      <c r="D24" s="5" t="n">
        <v>480989</v>
      </c>
    </row>
    <row r="25" spans="1:4">
      <c r="A25" s="4" t="s">
        <v>674</v>
      </c>
    </row>
    <row r="26" spans="1:4">
      <c r="A26" s="3" t="s">
        <v>718</v>
      </c>
    </row>
    <row r="27" spans="1:4">
      <c r="A27" s="4" t="s">
        <v>719</v>
      </c>
      <c r="B27" s="5" t="n">
        <v>579</v>
      </c>
      <c r="C27" s="5" t="n">
        <v>245</v>
      </c>
      <c r="D27" s="5" t="n">
        <v>0</v>
      </c>
    </row>
    <row r="28" spans="1:4">
      <c r="A28" s="4" t="s">
        <v>720</v>
      </c>
      <c r="B28" s="5" t="n">
        <v>220878</v>
      </c>
      <c r="C28" s="5" t="n">
        <v>190235</v>
      </c>
      <c r="D28" s="5" t="n">
        <v>194986</v>
      </c>
    </row>
    <row r="29" spans="1:4">
      <c r="A29" s="4" t="s">
        <v>608</v>
      </c>
      <c r="B29" s="5" t="n">
        <v>73</v>
      </c>
      <c r="C29" s="5" t="n">
        <v>0</v>
      </c>
      <c r="D29" s="5" t="n">
        <v>0</v>
      </c>
    </row>
    <row r="30" spans="1:4">
      <c r="A30" s="4" t="s">
        <v>48</v>
      </c>
      <c r="B30" s="5" t="n">
        <v>221530</v>
      </c>
      <c r="C30" s="5" t="n">
        <v>190480</v>
      </c>
      <c r="D30" s="5" t="n">
        <v>194986</v>
      </c>
    </row>
    <row r="31" spans="1:4">
      <c r="A31" s="4" t="s">
        <v>675</v>
      </c>
    </row>
    <row r="32" spans="1:4">
      <c r="A32" s="3" t="s">
        <v>718</v>
      </c>
    </row>
    <row r="33" spans="1:4">
      <c r="A33" s="4" t="s">
        <v>719</v>
      </c>
      <c r="B33" s="5" t="n">
        <v>0</v>
      </c>
      <c r="C33" s="5" t="n">
        <v>0</v>
      </c>
      <c r="D33" s="5" t="n">
        <v>978</v>
      </c>
    </row>
    <row r="34" spans="1:4">
      <c r="A34" s="4" t="s">
        <v>720</v>
      </c>
      <c r="B34" s="5" t="n">
        <v>69429</v>
      </c>
      <c r="C34" s="5" t="n">
        <v>75457</v>
      </c>
      <c r="D34" s="5" t="n">
        <v>61376</v>
      </c>
    </row>
    <row r="35" spans="1:4">
      <c r="A35" s="4" t="s">
        <v>608</v>
      </c>
      <c r="B35" s="5" t="n">
        <v>0</v>
      </c>
      <c r="C35" s="5" t="n">
        <v>0</v>
      </c>
      <c r="D35" s="5" t="n">
        <v>20</v>
      </c>
    </row>
    <row r="36" spans="1:4">
      <c r="A36" s="4" t="s">
        <v>48</v>
      </c>
      <c r="B36" s="5" t="n">
        <v>69429</v>
      </c>
      <c r="C36" s="5" t="n">
        <v>75457</v>
      </c>
      <c r="D36" s="5" t="n">
        <v>62374</v>
      </c>
    </row>
    <row r="37" spans="1:4">
      <c r="A37" s="4" t="s">
        <v>676</v>
      </c>
    </row>
    <row r="38" spans="1:4">
      <c r="A38" s="3" t="s">
        <v>718</v>
      </c>
    </row>
    <row r="39" spans="1:4">
      <c r="A39" s="4" t="s">
        <v>719</v>
      </c>
      <c r="B39" s="5" t="n">
        <v>2993</v>
      </c>
      <c r="C39" s="5" t="n">
        <v>2608</v>
      </c>
      <c r="D39" s="5" t="n">
        <v>2520</v>
      </c>
    </row>
    <row r="40" spans="1:4">
      <c r="A40" s="4" t="s">
        <v>720</v>
      </c>
      <c r="B40" s="5" t="n">
        <v>621386</v>
      </c>
      <c r="C40" s="5" t="n">
        <v>484900</v>
      </c>
      <c r="D40" s="5" t="n">
        <v>481390</v>
      </c>
    </row>
    <row r="41" spans="1:4">
      <c r="A41" s="4" t="s">
        <v>608</v>
      </c>
      <c r="B41" s="5" t="n">
        <v>5891</v>
      </c>
      <c r="C41" s="5" t="n">
        <v>6016</v>
      </c>
      <c r="D41" s="5" t="n">
        <v>11962</v>
      </c>
    </row>
    <row r="42" spans="1:4">
      <c r="A42" s="4" t="s">
        <v>48</v>
      </c>
      <c r="B42" s="5" t="n">
        <v>630270</v>
      </c>
      <c r="C42" s="5" t="n">
        <v>493524</v>
      </c>
      <c r="D42" s="5" t="n">
        <v>495872</v>
      </c>
    </row>
    <row r="43" spans="1:4">
      <c r="A43" s="4" t="s">
        <v>677</v>
      </c>
    </row>
    <row r="44" spans="1:4">
      <c r="A44" s="3" t="s">
        <v>718</v>
      </c>
    </row>
    <row r="45" spans="1:4">
      <c r="A45" s="4" t="s">
        <v>719</v>
      </c>
      <c r="B45" s="5" t="n">
        <v>7755</v>
      </c>
      <c r="C45" s="5" t="n">
        <v>6735</v>
      </c>
      <c r="D45" s="5" t="n">
        <v>1720</v>
      </c>
    </row>
    <row r="46" spans="1:4">
      <c r="A46" s="4" t="s">
        <v>720</v>
      </c>
      <c r="B46" s="5" t="n">
        <v>902792</v>
      </c>
      <c r="C46" s="5" t="n">
        <v>677247</v>
      </c>
      <c r="D46" s="5" t="n">
        <v>531704</v>
      </c>
    </row>
    <row r="47" spans="1:4">
      <c r="A47" s="4" t="s">
        <v>608</v>
      </c>
      <c r="B47" s="5" t="n">
        <v>10197</v>
      </c>
      <c r="C47" s="5" t="n">
        <v>16266</v>
      </c>
      <c r="D47" s="5" t="n">
        <v>18164</v>
      </c>
    </row>
    <row r="48" spans="1:4">
      <c r="A48" s="4" t="s">
        <v>48</v>
      </c>
      <c r="B48" s="5" t="n">
        <v>920744</v>
      </c>
      <c r="C48" s="5" t="n">
        <v>700248</v>
      </c>
      <c r="D48" s="5" t="n">
        <v>551588</v>
      </c>
    </row>
    <row r="49" spans="1:4">
      <c r="A49" s="4" t="s">
        <v>678</v>
      </c>
    </row>
    <row r="50" spans="1:4">
      <c r="A50" s="3" t="s">
        <v>718</v>
      </c>
    </row>
    <row r="51" spans="1:4">
      <c r="A51" s="4" t="s">
        <v>719</v>
      </c>
      <c r="B51" s="5" t="n">
        <v>49</v>
      </c>
      <c r="C51" s="5" t="n">
        <v>73</v>
      </c>
      <c r="D51" s="5" t="n">
        <v>25</v>
      </c>
    </row>
    <row r="52" spans="1:4">
      <c r="A52" s="4" t="s">
        <v>720</v>
      </c>
      <c r="B52" s="5" t="n">
        <v>254944</v>
      </c>
      <c r="C52" s="5" t="n">
        <v>208643</v>
      </c>
      <c r="D52" s="5" t="n">
        <v>192357</v>
      </c>
    </row>
    <row r="53" spans="1:4">
      <c r="A53" s="4" t="s">
        <v>608</v>
      </c>
      <c r="B53" s="5" t="n">
        <v>17085</v>
      </c>
      <c r="C53" s="5" t="n">
        <v>20137</v>
      </c>
      <c r="D53" s="5" t="n">
        <v>25319</v>
      </c>
    </row>
    <row r="54" spans="1:4">
      <c r="A54" s="4" t="s">
        <v>48</v>
      </c>
      <c r="B54" s="6" t="n">
        <v>272078</v>
      </c>
      <c r="C54" s="6" t="n">
        <v>228853</v>
      </c>
      <c r="D54" s="6" t="n">
        <v>2177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7</v>
      </c>
      <c r="D1" s="2" t="s">
        <v>85</v>
      </c>
    </row>
    <row r="2" spans="1:4">
      <c r="A2" s="3" t="s">
        <v>724</v>
      </c>
    </row>
    <row r="3" spans="1:4">
      <c r="A3" s="4" t="s">
        <v>725</v>
      </c>
      <c r="B3" s="6" t="n">
        <v>4352490</v>
      </c>
      <c r="C3" s="6" t="n">
        <v>3598512</v>
      </c>
    </row>
    <row r="4" spans="1:4">
      <c r="A4" s="4" t="s">
        <v>726</v>
      </c>
      <c r="B4" s="5" t="n">
        <v>57152</v>
      </c>
      <c r="C4" s="5" t="n">
        <v>68999</v>
      </c>
      <c r="D4" s="6" t="n">
        <v>88835</v>
      </c>
    </row>
    <row r="5" spans="1:4">
      <c r="A5" s="4" t="s">
        <v>48</v>
      </c>
      <c r="B5" s="5" t="n">
        <v>4409642</v>
      </c>
      <c r="C5" s="5" t="n">
        <v>3667511</v>
      </c>
      <c r="D5" s="5" t="n">
        <v>3166911</v>
      </c>
    </row>
    <row r="6" spans="1:4">
      <c r="A6" s="4" t="s">
        <v>727</v>
      </c>
    </row>
    <row r="7" spans="1:4">
      <c r="A7" s="3" t="s">
        <v>724</v>
      </c>
    </row>
    <row r="8" spans="1:4">
      <c r="A8" s="4" t="s">
        <v>725</v>
      </c>
      <c r="B8" s="5" t="n">
        <v>4143116</v>
      </c>
      <c r="C8" s="5" t="n">
        <v>3458495</v>
      </c>
    </row>
    <row r="9" spans="1:4">
      <c r="A9" s="4" t="s">
        <v>726</v>
      </c>
      <c r="B9" s="5" t="n">
        <v>0</v>
      </c>
      <c r="C9" s="5" t="n">
        <v>0</v>
      </c>
    </row>
    <row r="10" spans="1:4">
      <c r="A10" s="4" t="s">
        <v>48</v>
      </c>
      <c r="B10" s="5" t="n">
        <v>4143116</v>
      </c>
      <c r="C10" s="5" t="n">
        <v>3458495</v>
      </c>
    </row>
    <row r="11" spans="1:4">
      <c r="A11" s="4" t="s">
        <v>728</v>
      </c>
    </row>
    <row r="12" spans="1:4">
      <c r="A12" s="3" t="s">
        <v>724</v>
      </c>
    </row>
    <row r="13" spans="1:4">
      <c r="A13" s="4" t="s">
        <v>725</v>
      </c>
      <c r="B13" s="5" t="n">
        <v>142511</v>
      </c>
      <c r="C13" s="5" t="n">
        <v>95857</v>
      </c>
    </row>
    <row r="14" spans="1:4">
      <c r="A14" s="4" t="s">
        <v>726</v>
      </c>
      <c r="B14" s="5" t="n">
        <v>43669</v>
      </c>
      <c r="C14" s="5" t="n">
        <v>46672</v>
      </c>
    </row>
    <row r="15" spans="1:4">
      <c r="A15" s="4" t="s">
        <v>48</v>
      </c>
      <c r="B15" s="5" t="n">
        <v>186180</v>
      </c>
      <c r="C15" s="5" t="n">
        <v>142529</v>
      </c>
    </row>
    <row r="16" spans="1:4">
      <c r="A16" s="4" t="s">
        <v>729</v>
      </c>
    </row>
    <row r="17" spans="1:4">
      <c r="A17" s="3" t="s">
        <v>724</v>
      </c>
    </row>
    <row r="18" spans="1:4">
      <c r="A18" s="4" t="s">
        <v>725</v>
      </c>
      <c r="B18" s="5" t="n">
        <v>66863</v>
      </c>
      <c r="C18" s="5" t="n">
        <v>44160</v>
      </c>
    </row>
    <row r="19" spans="1:4">
      <c r="A19" s="4" t="s">
        <v>726</v>
      </c>
      <c r="B19" s="5" t="n">
        <v>13483</v>
      </c>
      <c r="C19" s="5" t="n">
        <v>22327</v>
      </c>
    </row>
    <row r="20" spans="1:4">
      <c r="A20" s="4" t="s">
        <v>48</v>
      </c>
      <c r="B20" s="5" t="n">
        <v>80346</v>
      </c>
      <c r="C20" s="5" t="n">
        <v>66487</v>
      </c>
    </row>
    <row r="21" spans="1:4">
      <c r="A21" s="4" t="s">
        <v>671</v>
      </c>
    </row>
    <row r="22" spans="1:4">
      <c r="A22" s="3" t="s">
        <v>724</v>
      </c>
    </row>
    <row r="23" spans="1:4">
      <c r="A23" s="4" t="s">
        <v>725</v>
      </c>
      <c r="B23" s="5" t="n">
        <v>1032352</v>
      </c>
      <c r="C23" s="5" t="n">
        <v>865635</v>
      </c>
    </row>
    <row r="24" spans="1:4">
      <c r="A24" s="4" t="s">
        <v>726</v>
      </c>
      <c r="B24" s="5" t="n">
        <v>1684</v>
      </c>
      <c r="C24" s="5" t="n">
        <v>1448</v>
      </c>
      <c r="D24" s="5" t="n">
        <v>2144</v>
      </c>
    </row>
    <row r="25" spans="1:4">
      <c r="A25" s="4" t="s">
        <v>48</v>
      </c>
      <c r="B25" s="5" t="n">
        <v>1034036</v>
      </c>
      <c r="C25" s="5" t="n">
        <v>867083</v>
      </c>
      <c r="D25" s="5" t="n">
        <v>715075</v>
      </c>
    </row>
    <row r="26" spans="1:4">
      <c r="A26" s="4" t="s">
        <v>730</v>
      </c>
    </row>
    <row r="27" spans="1:4">
      <c r="A27" s="3" t="s">
        <v>724</v>
      </c>
    </row>
    <row r="28" spans="1:4">
      <c r="A28" s="4" t="s">
        <v>725</v>
      </c>
      <c r="B28" s="5" t="n">
        <v>946247</v>
      </c>
      <c r="C28" s="5" t="n">
        <v>804447</v>
      </c>
    </row>
    <row r="29" spans="1:4">
      <c r="A29" s="4" t="s">
        <v>726</v>
      </c>
      <c r="B29" s="5" t="n">
        <v>0</v>
      </c>
      <c r="C29" s="5" t="n">
        <v>0</v>
      </c>
    </row>
    <row r="30" spans="1:4">
      <c r="A30" s="4" t="s">
        <v>731</v>
      </c>
    </row>
    <row r="31" spans="1:4">
      <c r="A31" s="3" t="s">
        <v>724</v>
      </c>
    </row>
    <row r="32" spans="1:4">
      <c r="A32" s="4" t="s">
        <v>725</v>
      </c>
      <c r="B32" s="5" t="n">
        <v>66910</v>
      </c>
      <c r="C32" s="5" t="n">
        <v>52624</v>
      </c>
    </row>
    <row r="33" spans="1:4">
      <c r="A33" s="4" t="s">
        <v>726</v>
      </c>
      <c r="B33" s="5" t="n">
        <v>1224</v>
      </c>
      <c r="C33" s="5" t="n">
        <v>964</v>
      </c>
    </row>
    <row r="34" spans="1:4">
      <c r="A34" s="4" t="s">
        <v>732</v>
      </c>
    </row>
    <row r="35" spans="1:4">
      <c r="A35" s="3" t="s">
        <v>724</v>
      </c>
    </row>
    <row r="36" spans="1:4">
      <c r="A36" s="4" t="s">
        <v>725</v>
      </c>
      <c r="B36" s="5" t="n">
        <v>19195</v>
      </c>
      <c r="C36" s="5" t="n">
        <v>8564</v>
      </c>
    </row>
    <row r="37" spans="1:4">
      <c r="A37" s="4" t="s">
        <v>726</v>
      </c>
      <c r="B37" s="5" t="n">
        <v>460</v>
      </c>
      <c r="C37" s="5" t="n">
        <v>484</v>
      </c>
    </row>
    <row r="38" spans="1:4">
      <c r="A38" s="4" t="s">
        <v>672</v>
      </c>
    </row>
    <row r="39" spans="1:4">
      <c r="A39" s="3" t="s">
        <v>724</v>
      </c>
    </row>
    <row r="40" spans="1:4">
      <c r="A40" s="4" t="s">
        <v>725</v>
      </c>
      <c r="B40" s="5" t="n">
        <v>548217</v>
      </c>
      <c r="C40" s="5" t="n">
        <v>550296</v>
      </c>
    </row>
    <row r="41" spans="1:4">
      <c r="A41" s="4" t="s">
        <v>726</v>
      </c>
      <c r="B41" s="5" t="n">
        <v>2884</v>
      </c>
      <c r="C41" s="5" t="n">
        <v>5755</v>
      </c>
      <c r="D41" s="5" t="n">
        <v>7728</v>
      </c>
    </row>
    <row r="42" spans="1:4">
      <c r="A42" s="4" t="s">
        <v>48</v>
      </c>
      <c r="B42" s="5" t="n">
        <v>551101</v>
      </c>
      <c r="C42" s="5" t="n">
        <v>556051</v>
      </c>
      <c r="D42" s="5" t="n">
        <v>448326</v>
      </c>
    </row>
    <row r="43" spans="1:4">
      <c r="A43" s="4" t="s">
        <v>733</v>
      </c>
    </row>
    <row r="44" spans="1:4">
      <c r="A44" s="3" t="s">
        <v>724</v>
      </c>
    </row>
    <row r="45" spans="1:4">
      <c r="A45" s="4" t="s">
        <v>725</v>
      </c>
      <c r="B45" s="5" t="n">
        <v>541201</v>
      </c>
      <c r="C45" s="5" t="n">
        <v>543953</v>
      </c>
    </row>
    <row r="46" spans="1:4">
      <c r="A46" s="4" t="s">
        <v>726</v>
      </c>
      <c r="B46" s="5" t="n">
        <v>0</v>
      </c>
      <c r="C46" s="5" t="n">
        <v>0</v>
      </c>
    </row>
    <row r="47" spans="1:4">
      <c r="A47" s="4" t="s">
        <v>734</v>
      </c>
    </row>
    <row r="48" spans="1:4">
      <c r="A48" s="3" t="s">
        <v>724</v>
      </c>
    </row>
    <row r="49" spans="1:4">
      <c r="A49" s="4" t="s">
        <v>725</v>
      </c>
      <c r="B49" s="5" t="n">
        <v>4790</v>
      </c>
      <c r="C49" s="5" t="n">
        <v>5012</v>
      </c>
    </row>
    <row r="50" spans="1:4">
      <c r="A50" s="4" t="s">
        <v>726</v>
      </c>
      <c r="B50" s="5" t="n">
        <v>2681</v>
      </c>
      <c r="C50" s="5" t="n">
        <v>3229</v>
      </c>
    </row>
    <row r="51" spans="1:4">
      <c r="A51" s="4" t="s">
        <v>735</v>
      </c>
    </row>
    <row r="52" spans="1:4">
      <c r="A52" s="3" t="s">
        <v>724</v>
      </c>
    </row>
    <row r="53" spans="1:4">
      <c r="A53" s="4" t="s">
        <v>725</v>
      </c>
      <c r="B53" s="5" t="n">
        <v>2226</v>
      </c>
      <c r="C53" s="5" t="n">
        <v>1331</v>
      </c>
    </row>
    <row r="54" spans="1:4">
      <c r="A54" s="4" t="s">
        <v>726</v>
      </c>
      <c r="B54" s="5" t="n">
        <v>203</v>
      </c>
      <c r="C54" s="5" t="n">
        <v>2526</v>
      </c>
    </row>
    <row r="55" spans="1:4">
      <c r="A55" s="4" t="s">
        <v>673</v>
      </c>
    </row>
    <row r="56" spans="1:4">
      <c r="A56" s="3" t="s">
        <v>724</v>
      </c>
    </row>
    <row r="57" spans="1:4">
      <c r="A57" s="4" t="s">
        <v>725</v>
      </c>
      <c r="B57" s="5" t="n">
        <v>691116</v>
      </c>
      <c r="C57" s="5" t="n">
        <v>536438</v>
      </c>
    </row>
    <row r="58" spans="1:4">
      <c r="A58" s="4" t="s">
        <v>726</v>
      </c>
      <c r="B58" s="5" t="n">
        <v>19338</v>
      </c>
      <c r="C58" s="5" t="n">
        <v>19377</v>
      </c>
      <c r="D58" s="5" t="n">
        <v>23498</v>
      </c>
    </row>
    <row r="59" spans="1:4">
      <c r="A59" s="4" t="s">
        <v>48</v>
      </c>
      <c r="B59" s="5" t="n">
        <v>710454</v>
      </c>
      <c r="C59" s="5" t="n">
        <v>555815</v>
      </c>
      <c r="D59" s="5" t="n">
        <v>480989</v>
      </c>
    </row>
    <row r="60" spans="1:4">
      <c r="A60" s="4" t="s">
        <v>674</v>
      </c>
    </row>
    <row r="61" spans="1:4">
      <c r="A61" s="3" t="s">
        <v>724</v>
      </c>
    </row>
    <row r="62" spans="1:4">
      <c r="A62" s="4" t="s">
        <v>725</v>
      </c>
      <c r="B62" s="5" t="n">
        <v>221457</v>
      </c>
      <c r="C62" s="5" t="n">
        <v>190480</v>
      </c>
    </row>
    <row r="63" spans="1:4">
      <c r="A63" s="4" t="s">
        <v>726</v>
      </c>
      <c r="B63" s="5" t="n">
        <v>73</v>
      </c>
      <c r="C63" s="5" t="n">
        <v>0</v>
      </c>
      <c r="D63" s="5" t="n">
        <v>0</v>
      </c>
    </row>
    <row r="64" spans="1:4">
      <c r="A64" s="4" t="s">
        <v>48</v>
      </c>
      <c r="B64" s="5" t="n">
        <v>221530</v>
      </c>
      <c r="C64" s="5" t="n">
        <v>190480</v>
      </c>
      <c r="D64" s="5" t="n">
        <v>194986</v>
      </c>
    </row>
    <row r="65" spans="1:4">
      <c r="A65" s="4" t="s">
        <v>675</v>
      </c>
    </row>
    <row r="66" spans="1:4">
      <c r="A66" s="3" t="s">
        <v>724</v>
      </c>
    </row>
    <row r="67" spans="1:4">
      <c r="A67" s="4" t="s">
        <v>725</v>
      </c>
      <c r="B67" s="5" t="n">
        <v>69429</v>
      </c>
      <c r="C67" s="5" t="n">
        <v>75457</v>
      </c>
    </row>
    <row r="68" spans="1:4">
      <c r="A68" s="4" t="s">
        <v>726</v>
      </c>
      <c r="B68" s="5" t="n">
        <v>0</v>
      </c>
      <c r="C68" s="5" t="n">
        <v>0</v>
      </c>
      <c r="D68" s="5" t="n">
        <v>20</v>
      </c>
    </row>
    <row r="69" spans="1:4">
      <c r="A69" s="4" t="s">
        <v>48</v>
      </c>
      <c r="B69" s="5" t="n">
        <v>69429</v>
      </c>
      <c r="C69" s="5" t="n">
        <v>75457</v>
      </c>
      <c r="D69" s="5" t="n">
        <v>62374</v>
      </c>
    </row>
    <row r="70" spans="1:4">
      <c r="A70" s="4" t="s">
        <v>736</v>
      </c>
    </row>
    <row r="71" spans="1:4">
      <c r="A71" s="3" t="s">
        <v>724</v>
      </c>
    </row>
    <row r="72" spans="1:4">
      <c r="A72" s="4" t="s">
        <v>725</v>
      </c>
      <c r="B72" s="5" t="n">
        <v>666177</v>
      </c>
      <c r="C72" s="5" t="n">
        <v>519541</v>
      </c>
    </row>
    <row r="73" spans="1:4">
      <c r="A73" s="4" t="s">
        <v>726</v>
      </c>
      <c r="B73" s="5" t="n">
        <v>0</v>
      </c>
      <c r="C73" s="5" t="n">
        <v>0</v>
      </c>
    </row>
    <row r="74" spans="1:4">
      <c r="A74" s="4" t="s">
        <v>737</v>
      </c>
    </row>
    <row r="75" spans="1:4">
      <c r="A75" s="3" t="s">
        <v>724</v>
      </c>
    </row>
    <row r="76" spans="1:4">
      <c r="A76" s="4" t="s">
        <v>725</v>
      </c>
      <c r="B76" s="5" t="n">
        <v>218086</v>
      </c>
      <c r="C76" s="5" t="n">
        <v>186753</v>
      </c>
    </row>
    <row r="77" spans="1:4">
      <c r="A77" s="4" t="s">
        <v>726</v>
      </c>
      <c r="B77" s="5" t="n">
        <v>0</v>
      </c>
      <c r="C77" s="5" t="n">
        <v>0</v>
      </c>
    </row>
    <row r="78" spans="1:4">
      <c r="A78" s="4" t="s">
        <v>738</v>
      </c>
    </row>
    <row r="79" spans="1:4">
      <c r="A79" s="3" t="s">
        <v>724</v>
      </c>
    </row>
    <row r="80" spans="1:4">
      <c r="A80" s="4" t="s">
        <v>725</v>
      </c>
      <c r="B80" s="5" t="n">
        <v>69366</v>
      </c>
      <c r="C80" s="5" t="n">
        <v>75381</v>
      </c>
    </row>
    <row r="81" spans="1:4">
      <c r="A81" s="4" t="s">
        <v>726</v>
      </c>
      <c r="B81" s="5" t="n">
        <v>0</v>
      </c>
      <c r="C81" s="5" t="n">
        <v>0</v>
      </c>
    </row>
    <row r="82" spans="1:4">
      <c r="A82" s="4" t="s">
        <v>739</v>
      </c>
    </row>
    <row r="83" spans="1:4">
      <c r="A83" s="3" t="s">
        <v>724</v>
      </c>
    </row>
    <row r="84" spans="1:4">
      <c r="A84" s="4" t="s">
        <v>725</v>
      </c>
      <c r="B84" s="5" t="n">
        <v>11380</v>
      </c>
      <c r="C84" s="5" t="n">
        <v>8697</v>
      </c>
    </row>
    <row r="85" spans="1:4">
      <c r="A85" s="4" t="s">
        <v>726</v>
      </c>
      <c r="B85" s="5" t="n">
        <v>15091</v>
      </c>
      <c r="C85" s="5" t="n">
        <v>14681</v>
      </c>
    </row>
    <row r="86" spans="1:4">
      <c r="A86" s="4" t="s">
        <v>740</v>
      </c>
    </row>
    <row r="87" spans="1:4">
      <c r="A87" s="3" t="s">
        <v>724</v>
      </c>
    </row>
    <row r="88" spans="1:4">
      <c r="A88" s="4" t="s">
        <v>725</v>
      </c>
      <c r="B88" s="5" t="n">
        <v>1343</v>
      </c>
      <c r="C88" s="5" t="n">
        <v>1039</v>
      </c>
    </row>
    <row r="89" spans="1:4">
      <c r="A89" s="4" t="s">
        <v>726</v>
      </c>
      <c r="B89" s="5" t="n">
        <v>0</v>
      </c>
      <c r="C89" s="5" t="n">
        <v>0</v>
      </c>
    </row>
    <row r="90" spans="1:4">
      <c r="A90" s="4" t="s">
        <v>741</v>
      </c>
    </row>
    <row r="91" spans="1:4">
      <c r="A91" s="3" t="s">
        <v>724</v>
      </c>
    </row>
    <row r="92" spans="1:4">
      <c r="A92" s="4" t="s">
        <v>725</v>
      </c>
      <c r="B92" s="5" t="n">
        <v>63</v>
      </c>
      <c r="C92" s="5" t="n">
        <v>76</v>
      </c>
    </row>
    <row r="93" spans="1:4">
      <c r="A93" s="4" t="s">
        <v>726</v>
      </c>
      <c r="B93" s="5" t="n">
        <v>0</v>
      </c>
      <c r="C93" s="5" t="n">
        <v>0</v>
      </c>
    </row>
    <row r="94" spans="1:4">
      <c r="A94" s="4" t="s">
        <v>742</v>
      </c>
    </row>
    <row r="95" spans="1:4">
      <c r="A95" s="3" t="s">
        <v>724</v>
      </c>
    </row>
    <row r="96" spans="1:4">
      <c r="A96" s="4" t="s">
        <v>725</v>
      </c>
      <c r="B96" s="5" t="n">
        <v>13559</v>
      </c>
      <c r="C96" s="5" t="n">
        <v>8200</v>
      </c>
    </row>
    <row r="97" spans="1:4">
      <c r="A97" s="4" t="s">
        <v>726</v>
      </c>
      <c r="B97" s="5" t="n">
        <v>4247</v>
      </c>
      <c r="C97" s="5" t="n">
        <v>4696</v>
      </c>
    </row>
    <row r="98" spans="1:4">
      <c r="A98" s="4" t="s">
        <v>743</v>
      </c>
    </row>
    <row r="99" spans="1:4">
      <c r="A99" s="3" t="s">
        <v>724</v>
      </c>
    </row>
    <row r="100" spans="1:4">
      <c r="A100" s="4" t="s">
        <v>725</v>
      </c>
      <c r="B100" s="5" t="n">
        <v>2028</v>
      </c>
      <c r="C100" s="5" t="n">
        <v>2688</v>
      </c>
    </row>
    <row r="101" spans="1:4">
      <c r="A101" s="4" t="s">
        <v>726</v>
      </c>
      <c r="B101" s="5" t="n">
        <v>73</v>
      </c>
      <c r="C101" s="5" t="n">
        <v>0</v>
      </c>
    </row>
    <row r="102" spans="1:4">
      <c r="A102" s="4" t="s">
        <v>744</v>
      </c>
    </row>
    <row r="103" spans="1:4">
      <c r="A103" s="3" t="s">
        <v>724</v>
      </c>
    </row>
    <row r="104" spans="1:4">
      <c r="A104" s="4" t="s">
        <v>725</v>
      </c>
      <c r="B104" s="5" t="n">
        <v>0</v>
      </c>
      <c r="C104" s="5" t="n">
        <v>0</v>
      </c>
    </row>
    <row r="105" spans="1:4">
      <c r="A105" s="4" t="s">
        <v>726</v>
      </c>
      <c r="B105" s="5" t="n">
        <v>0</v>
      </c>
      <c r="C105" s="5" t="n">
        <v>0</v>
      </c>
    </row>
    <row r="106" spans="1:4">
      <c r="A106" s="4" t="s">
        <v>676</v>
      </c>
    </row>
    <row r="107" spans="1:4">
      <c r="A107" s="3" t="s">
        <v>724</v>
      </c>
    </row>
    <row r="108" spans="1:4">
      <c r="A108" s="4" t="s">
        <v>725</v>
      </c>
      <c r="B108" s="5" t="n">
        <v>624379</v>
      </c>
      <c r="C108" s="5" t="n">
        <v>487508</v>
      </c>
    </row>
    <row r="109" spans="1:4">
      <c r="A109" s="4" t="s">
        <v>726</v>
      </c>
      <c r="B109" s="5" t="n">
        <v>5891</v>
      </c>
      <c r="C109" s="5" t="n">
        <v>6016</v>
      </c>
      <c r="D109" s="5" t="n">
        <v>11962</v>
      </c>
    </row>
    <row r="110" spans="1:4">
      <c r="A110" s="4" t="s">
        <v>48</v>
      </c>
      <c r="B110" s="5" t="n">
        <v>630270</v>
      </c>
      <c r="C110" s="5" t="n">
        <v>493524</v>
      </c>
      <c r="D110" s="5" t="n">
        <v>495872</v>
      </c>
    </row>
    <row r="111" spans="1:4">
      <c r="A111" s="4" t="s">
        <v>677</v>
      </c>
    </row>
    <row r="112" spans="1:4">
      <c r="A112" s="3" t="s">
        <v>724</v>
      </c>
    </row>
    <row r="113" spans="1:4">
      <c r="A113" s="4" t="s">
        <v>725</v>
      </c>
      <c r="B113" s="5" t="n">
        <v>910547</v>
      </c>
      <c r="C113" s="5" t="n">
        <v>683982</v>
      </c>
    </row>
    <row r="114" spans="1:4">
      <c r="A114" s="4" t="s">
        <v>726</v>
      </c>
      <c r="B114" s="5" t="n">
        <v>10197</v>
      </c>
      <c r="C114" s="5" t="n">
        <v>16266</v>
      </c>
      <c r="D114" s="5" t="n">
        <v>18164</v>
      </c>
    </row>
    <row r="115" spans="1:4">
      <c r="A115" s="4" t="s">
        <v>48</v>
      </c>
      <c r="B115" s="5" t="n">
        <v>920744</v>
      </c>
      <c r="C115" s="5" t="n">
        <v>700248</v>
      </c>
      <c r="D115" s="5" t="n">
        <v>551588</v>
      </c>
    </row>
    <row r="116" spans="1:4">
      <c r="A116" s="4" t="s">
        <v>745</v>
      </c>
    </row>
    <row r="117" spans="1:4">
      <c r="A117" s="3" t="s">
        <v>724</v>
      </c>
    </row>
    <row r="118" spans="1:4">
      <c r="A118" s="4" t="s">
        <v>725</v>
      </c>
      <c r="B118" s="5" t="n">
        <v>576737</v>
      </c>
      <c r="C118" s="5" t="n">
        <v>456694</v>
      </c>
    </row>
    <row r="119" spans="1:4">
      <c r="A119" s="4" t="s">
        <v>726</v>
      </c>
      <c r="B119" s="5" t="n">
        <v>0</v>
      </c>
      <c r="C119" s="5" t="n">
        <v>0</v>
      </c>
    </row>
    <row r="120" spans="1:4">
      <c r="A120" s="4" t="s">
        <v>746</v>
      </c>
    </row>
    <row r="121" spans="1:4">
      <c r="A121" s="3" t="s">
        <v>724</v>
      </c>
    </row>
    <row r="122" spans="1:4">
      <c r="A122" s="4" t="s">
        <v>725</v>
      </c>
      <c r="B122" s="5" t="n">
        <v>876670</v>
      </c>
      <c r="C122" s="5" t="n">
        <v>667447</v>
      </c>
    </row>
    <row r="123" spans="1:4">
      <c r="A123" s="4" t="s">
        <v>726</v>
      </c>
      <c r="B123" s="5" t="n">
        <v>0</v>
      </c>
      <c r="C123" s="5" t="n">
        <v>0</v>
      </c>
    </row>
    <row r="124" spans="1:4">
      <c r="A124" s="4" t="s">
        <v>747</v>
      </c>
    </row>
    <row r="125" spans="1:4">
      <c r="A125" s="3" t="s">
        <v>724</v>
      </c>
    </row>
    <row r="126" spans="1:4">
      <c r="A126" s="4" t="s">
        <v>725</v>
      </c>
      <c r="B126" s="5" t="n">
        <v>30379</v>
      </c>
      <c r="C126" s="5" t="n">
        <v>16765</v>
      </c>
    </row>
    <row r="127" spans="1:4">
      <c r="A127" s="4" t="s">
        <v>726</v>
      </c>
      <c r="B127" s="5" t="n">
        <v>4535</v>
      </c>
      <c r="C127" s="5" t="n">
        <v>4110</v>
      </c>
    </row>
    <row r="128" spans="1:4">
      <c r="A128" s="4" t="s">
        <v>748</v>
      </c>
    </row>
    <row r="129" spans="1:4">
      <c r="A129" s="3" t="s">
        <v>724</v>
      </c>
    </row>
    <row r="130" spans="1:4">
      <c r="A130" s="4" t="s">
        <v>725</v>
      </c>
      <c r="B130" s="5" t="n">
        <v>24342</v>
      </c>
      <c r="C130" s="5" t="n">
        <v>8881</v>
      </c>
    </row>
    <row r="131" spans="1:4">
      <c r="A131" s="4" t="s">
        <v>726</v>
      </c>
      <c r="B131" s="5" t="n">
        <v>6617</v>
      </c>
      <c r="C131" s="5" t="n">
        <v>8266</v>
      </c>
    </row>
    <row r="132" spans="1:4">
      <c r="A132" s="4" t="s">
        <v>749</v>
      </c>
    </row>
    <row r="133" spans="1:4">
      <c r="A133" s="3" t="s">
        <v>724</v>
      </c>
    </row>
    <row r="134" spans="1:4">
      <c r="A134" s="4" t="s">
        <v>725</v>
      </c>
      <c r="B134" s="5" t="n">
        <v>17263</v>
      </c>
      <c r="C134" s="5" t="n">
        <v>14049</v>
      </c>
    </row>
    <row r="135" spans="1:4">
      <c r="A135" s="4" t="s">
        <v>726</v>
      </c>
      <c r="B135" s="5" t="n">
        <v>1356</v>
      </c>
      <c r="C135" s="5" t="n">
        <v>1906</v>
      </c>
    </row>
    <row r="136" spans="1:4">
      <c r="A136" s="4" t="s">
        <v>750</v>
      </c>
    </row>
    <row r="137" spans="1:4">
      <c r="A137" s="3" t="s">
        <v>724</v>
      </c>
    </row>
    <row r="138" spans="1:4">
      <c r="A138" s="4" t="s">
        <v>725</v>
      </c>
      <c r="B138" s="5" t="n">
        <v>9535</v>
      </c>
      <c r="C138" s="5" t="n">
        <v>7654</v>
      </c>
    </row>
    <row r="139" spans="1:4">
      <c r="A139" s="4" t="s">
        <v>726</v>
      </c>
      <c r="B139" s="5" t="n">
        <v>3580</v>
      </c>
      <c r="C139" s="5" t="n">
        <v>8000</v>
      </c>
    </row>
    <row r="140" spans="1:4">
      <c r="A140" s="4" t="s">
        <v>678</v>
      </c>
    </row>
    <row r="141" spans="1:4">
      <c r="A141" s="3" t="s">
        <v>724</v>
      </c>
    </row>
    <row r="142" spans="1:4">
      <c r="A142" s="4" t="s">
        <v>725</v>
      </c>
      <c r="B142" s="5" t="n">
        <v>254993</v>
      </c>
      <c r="C142" s="5" t="n">
        <v>208716</v>
      </c>
    </row>
    <row r="143" spans="1:4">
      <c r="A143" s="4" t="s">
        <v>726</v>
      </c>
      <c r="B143" s="5" t="n">
        <v>17085</v>
      </c>
      <c r="C143" s="5" t="n">
        <v>20137</v>
      </c>
      <c r="D143" s="5" t="n">
        <v>25319</v>
      </c>
    </row>
    <row r="144" spans="1:4">
      <c r="A144" s="4" t="s">
        <v>48</v>
      </c>
      <c r="B144" s="5" t="n">
        <v>272078</v>
      </c>
      <c r="C144" s="5" t="n">
        <v>228853</v>
      </c>
      <c r="D144" s="6" t="n">
        <v>217701</v>
      </c>
    </row>
    <row r="145" spans="1:4">
      <c r="A145" s="4" t="s">
        <v>751</v>
      </c>
    </row>
    <row r="146" spans="1:4">
      <c r="A146" s="3" t="s">
        <v>724</v>
      </c>
    </row>
    <row r="147" spans="1:4">
      <c r="A147" s="4" t="s">
        <v>725</v>
      </c>
      <c r="B147" s="5" t="n">
        <v>248632</v>
      </c>
      <c r="C147" s="5" t="n">
        <v>204279</v>
      </c>
    </row>
    <row r="148" spans="1:4">
      <c r="A148" s="4" t="s">
        <v>726</v>
      </c>
      <c r="B148" s="5" t="n">
        <v>0</v>
      </c>
      <c r="C148" s="5" t="n">
        <v>0</v>
      </c>
    </row>
    <row r="149" spans="1:4">
      <c r="A149" s="4" t="s">
        <v>752</v>
      </c>
    </row>
    <row r="150" spans="1:4">
      <c r="A150" s="3" t="s">
        <v>724</v>
      </c>
    </row>
    <row r="151" spans="1:4">
      <c r="A151" s="4" t="s">
        <v>725</v>
      </c>
      <c r="B151" s="5" t="n">
        <v>3304</v>
      </c>
      <c r="C151" s="5" t="n">
        <v>2763</v>
      </c>
    </row>
    <row r="152" spans="1:4">
      <c r="A152" s="4" t="s">
        <v>726</v>
      </c>
      <c r="B152" s="5" t="n">
        <v>13521</v>
      </c>
      <c r="C152" s="5" t="n">
        <v>15422</v>
      </c>
    </row>
    <row r="153" spans="1:4">
      <c r="A153" s="4" t="s">
        <v>753</v>
      </c>
    </row>
    <row r="154" spans="1:4">
      <c r="A154" s="3" t="s">
        <v>724</v>
      </c>
    </row>
    <row r="155" spans="1:4">
      <c r="A155" s="4" t="s">
        <v>725</v>
      </c>
      <c r="B155" s="5" t="n">
        <v>3057</v>
      </c>
      <c r="C155" s="5" t="n">
        <v>1674</v>
      </c>
    </row>
    <row r="156" spans="1:4">
      <c r="A156" s="4" t="s">
        <v>726</v>
      </c>
      <c r="B156" s="6" t="n">
        <v>3564</v>
      </c>
      <c r="C156" s="6" t="n">
        <v>47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7</v>
      </c>
      <c r="D2" s="2" t="s">
        <v>85</v>
      </c>
    </row>
    <row r="3" spans="1:4">
      <c r="A3" s="3" t="s">
        <v>158</v>
      </c>
    </row>
    <row r="4" spans="1:4">
      <c r="A4" s="4" t="s">
        <v>159</v>
      </c>
      <c r="D4" s="6" t="n">
        <v>396</v>
      </c>
    </row>
    <row r="5" spans="1:4">
      <c r="A5" s="4" t="s">
        <v>160</v>
      </c>
      <c r="B5" s="7" t="n">
        <v>0.32</v>
      </c>
      <c r="C5" s="7"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7</v>
      </c>
    </row>
    <row r="2" spans="1:3">
      <c r="A2" s="3" t="s">
        <v>668</v>
      </c>
    </row>
    <row r="3" spans="1:3">
      <c r="A3" s="4" t="s">
        <v>48</v>
      </c>
      <c r="B3" s="6" t="n">
        <v>4409642</v>
      </c>
      <c r="C3" s="6" t="n">
        <v>3667511</v>
      </c>
    </row>
    <row r="4" spans="1:3">
      <c r="A4" s="4" t="s">
        <v>687</v>
      </c>
    </row>
    <row r="5" spans="1:3">
      <c r="A5" s="3" t="s">
        <v>668</v>
      </c>
    </row>
    <row r="6" spans="1:3">
      <c r="A6" s="4" t="s">
        <v>48</v>
      </c>
      <c r="B6" s="5" t="n">
        <v>57152</v>
      </c>
      <c r="C6" s="5" t="n">
        <v>68999</v>
      </c>
    </row>
    <row r="7" spans="1:3">
      <c r="A7" s="4" t="s">
        <v>755</v>
      </c>
    </row>
    <row r="8" spans="1:3">
      <c r="A8" s="3" t="s">
        <v>668</v>
      </c>
    </row>
    <row r="9" spans="1:3">
      <c r="A9" s="4" t="s">
        <v>48</v>
      </c>
      <c r="B9" s="5" t="n">
        <v>21062</v>
      </c>
      <c r="C9" s="5" t="n">
        <v>13685</v>
      </c>
    </row>
    <row r="10" spans="1:3">
      <c r="A10" s="4" t="s">
        <v>698</v>
      </c>
    </row>
    <row r="11" spans="1:3">
      <c r="A11" s="3" t="s">
        <v>668</v>
      </c>
    </row>
    <row r="12" spans="1:3">
      <c r="A12" s="4" t="s">
        <v>48</v>
      </c>
      <c r="B12" s="5" t="n">
        <v>18477</v>
      </c>
      <c r="C12" s="5" t="n">
        <v>9208</v>
      </c>
    </row>
    <row r="13" spans="1:3">
      <c r="A13" s="4" t="s">
        <v>699</v>
      </c>
    </row>
    <row r="14" spans="1:3">
      <c r="A14" s="3" t="s">
        <v>668</v>
      </c>
    </row>
    <row r="15" spans="1:3">
      <c r="A15" s="4" t="s">
        <v>48</v>
      </c>
      <c r="B15" s="5" t="n">
        <v>2951</v>
      </c>
      <c r="C15" s="5" t="n">
        <v>3605</v>
      </c>
    </row>
    <row r="16" spans="1:3">
      <c r="A16" s="4" t="s">
        <v>700</v>
      </c>
    </row>
    <row r="17" spans="1:3">
      <c r="A17" s="3" t="s">
        <v>668</v>
      </c>
    </row>
    <row r="18" spans="1:3">
      <c r="A18" s="4" t="s">
        <v>48</v>
      </c>
      <c r="B18" s="5" t="n">
        <v>5543</v>
      </c>
      <c r="C18" s="5" t="n">
        <v>3041</v>
      </c>
    </row>
    <row r="19" spans="1:3">
      <c r="A19" s="4" t="s">
        <v>701</v>
      </c>
    </row>
    <row r="20" spans="1:3">
      <c r="A20" s="3" t="s">
        <v>668</v>
      </c>
    </row>
    <row r="21" spans="1:3">
      <c r="A21" s="4" t="s">
        <v>48</v>
      </c>
      <c r="B21" s="5" t="n">
        <v>751</v>
      </c>
      <c r="C21" s="5" t="n">
        <v>4076</v>
      </c>
    </row>
    <row r="22" spans="1:3">
      <c r="A22" s="4" t="s">
        <v>756</v>
      </c>
    </row>
    <row r="23" spans="1:3">
      <c r="A23" s="3" t="s">
        <v>668</v>
      </c>
    </row>
    <row r="24" spans="1:3">
      <c r="A24" s="4" t="s">
        <v>48</v>
      </c>
      <c r="B24" s="5" t="n">
        <v>4307408</v>
      </c>
      <c r="C24" s="5" t="n">
        <v>3572578</v>
      </c>
    </row>
    <row r="25" spans="1:3">
      <c r="A25" s="4" t="s">
        <v>671</v>
      </c>
    </row>
    <row r="26" spans="1:3">
      <c r="A26" s="3" t="s">
        <v>668</v>
      </c>
    </row>
    <row r="27" spans="1:3">
      <c r="A27" s="4" t="s">
        <v>48</v>
      </c>
      <c r="B27" s="5" t="n">
        <v>1034036</v>
      </c>
      <c r="C27" s="5" t="n">
        <v>867083</v>
      </c>
    </row>
    <row r="28" spans="1:3">
      <c r="A28" s="4" t="s">
        <v>757</v>
      </c>
    </row>
    <row r="29" spans="1:3">
      <c r="A29" s="3" t="s">
        <v>668</v>
      </c>
    </row>
    <row r="30" spans="1:3">
      <c r="A30" s="4" t="s">
        <v>48</v>
      </c>
      <c r="B30" s="5" t="n">
        <v>1684</v>
      </c>
      <c r="C30" s="5" t="n">
        <v>1448</v>
      </c>
    </row>
    <row r="31" spans="1:3">
      <c r="A31" s="4" t="s">
        <v>758</v>
      </c>
    </row>
    <row r="32" spans="1:3">
      <c r="A32" s="3" t="s">
        <v>668</v>
      </c>
    </row>
    <row r="33" spans="1:3">
      <c r="A33" s="4" t="s">
        <v>48</v>
      </c>
      <c r="B33" s="5" t="n">
        <v>5587</v>
      </c>
      <c r="C33" s="5" t="n">
        <v>438</v>
      </c>
    </row>
    <row r="34" spans="1:3">
      <c r="A34" s="4" t="s">
        <v>759</v>
      </c>
    </row>
    <row r="35" spans="1:3">
      <c r="A35" s="3" t="s">
        <v>668</v>
      </c>
    </row>
    <row r="36" spans="1:3">
      <c r="A36" s="4" t="s">
        <v>48</v>
      </c>
      <c r="B36" s="5" t="n">
        <v>1918</v>
      </c>
      <c r="C36" s="5" t="n">
        <v>999</v>
      </c>
    </row>
    <row r="37" spans="1:3">
      <c r="A37" s="4" t="s">
        <v>760</v>
      </c>
    </row>
    <row r="38" spans="1:3">
      <c r="A38" s="3" t="s">
        <v>668</v>
      </c>
    </row>
    <row r="39" spans="1:3">
      <c r="A39" s="4" t="s">
        <v>48</v>
      </c>
      <c r="B39" s="5" t="n">
        <v>291</v>
      </c>
      <c r="C39" s="5" t="n">
        <v>65</v>
      </c>
    </row>
    <row r="40" spans="1:3">
      <c r="A40" s="4" t="s">
        <v>761</v>
      </c>
    </row>
    <row r="41" spans="1:3">
      <c r="A41" s="3" t="s">
        <v>668</v>
      </c>
    </row>
    <row r="42" spans="1:3">
      <c r="A42" s="4" t="s">
        <v>48</v>
      </c>
      <c r="B42" s="5" t="n">
        <v>1024556</v>
      </c>
      <c r="C42" s="5" t="n">
        <v>864133</v>
      </c>
    </row>
    <row r="43" spans="1:3">
      <c r="A43" s="4" t="s">
        <v>672</v>
      </c>
    </row>
    <row r="44" spans="1:3">
      <c r="A44" s="3" t="s">
        <v>668</v>
      </c>
    </row>
    <row r="45" spans="1:3">
      <c r="A45" s="4" t="s">
        <v>48</v>
      </c>
      <c r="B45" s="5" t="n">
        <v>551101</v>
      </c>
      <c r="C45" s="5" t="n">
        <v>556051</v>
      </c>
    </row>
    <row r="46" spans="1:3">
      <c r="A46" s="4" t="s">
        <v>762</v>
      </c>
    </row>
    <row r="47" spans="1:3">
      <c r="A47" s="3" t="s">
        <v>668</v>
      </c>
    </row>
    <row r="48" spans="1:3">
      <c r="A48" s="4" t="s">
        <v>48</v>
      </c>
      <c r="B48" s="5" t="n">
        <v>2884</v>
      </c>
      <c r="C48" s="5" t="n">
        <v>5755</v>
      </c>
    </row>
    <row r="49" spans="1:3">
      <c r="A49" s="4" t="s">
        <v>763</v>
      </c>
    </row>
    <row r="50" spans="1:3">
      <c r="A50" s="3" t="s">
        <v>668</v>
      </c>
    </row>
    <row r="51" spans="1:3">
      <c r="A51" s="4" t="s">
        <v>48</v>
      </c>
      <c r="B51" s="5" t="n">
        <v>1087</v>
      </c>
      <c r="C51" s="5" t="n">
        <v>283</v>
      </c>
    </row>
    <row r="52" spans="1:3">
      <c r="A52" s="4" t="s">
        <v>764</v>
      </c>
    </row>
    <row r="53" spans="1:3">
      <c r="A53" s="3" t="s">
        <v>668</v>
      </c>
    </row>
    <row r="54" spans="1:3">
      <c r="A54" s="4" t="s">
        <v>48</v>
      </c>
      <c r="B54" s="5" t="n">
        <v>1021</v>
      </c>
      <c r="C54" s="5" t="n">
        <v>109</v>
      </c>
    </row>
    <row r="55" spans="1:3">
      <c r="A55" s="4" t="s">
        <v>765</v>
      </c>
    </row>
    <row r="56" spans="1:3">
      <c r="A56" s="3" t="s">
        <v>668</v>
      </c>
    </row>
    <row r="57" spans="1:3">
      <c r="A57" s="4" t="s">
        <v>48</v>
      </c>
      <c r="B57" s="5" t="n">
        <v>42</v>
      </c>
      <c r="C57" s="5" t="n">
        <v>0</v>
      </c>
    </row>
    <row r="58" spans="1:3">
      <c r="A58" s="4" t="s">
        <v>766</v>
      </c>
    </row>
    <row r="59" spans="1:3">
      <c r="A59" s="3" t="s">
        <v>668</v>
      </c>
    </row>
    <row r="60" spans="1:3">
      <c r="A60" s="4" t="s">
        <v>48</v>
      </c>
      <c r="B60" s="5" t="n">
        <v>546067</v>
      </c>
      <c r="C60" s="5" t="n">
        <v>549904</v>
      </c>
    </row>
    <row r="61" spans="1:3">
      <c r="A61" s="4" t="s">
        <v>673</v>
      </c>
    </row>
    <row r="62" spans="1:3">
      <c r="A62" s="3" t="s">
        <v>668</v>
      </c>
    </row>
    <row r="63" spans="1:3">
      <c r="A63" s="4" t="s">
        <v>48</v>
      </c>
      <c r="B63" s="5" t="n">
        <v>710454</v>
      </c>
      <c r="C63" s="5" t="n">
        <v>555815</v>
      </c>
    </row>
    <row r="64" spans="1:3">
      <c r="A64" s="4" t="s">
        <v>767</v>
      </c>
    </row>
    <row r="65" spans="1:3">
      <c r="A65" s="3" t="s">
        <v>668</v>
      </c>
    </row>
    <row r="66" spans="1:3">
      <c r="A66" s="4" t="s">
        <v>48</v>
      </c>
      <c r="B66" s="5" t="n">
        <v>19338</v>
      </c>
      <c r="C66" s="5" t="n">
        <v>19377</v>
      </c>
    </row>
    <row r="67" spans="1:3">
      <c r="A67" s="4" t="s">
        <v>768</v>
      </c>
    </row>
    <row r="68" spans="1:3">
      <c r="A68" s="3" t="s">
        <v>668</v>
      </c>
    </row>
    <row r="69" spans="1:3">
      <c r="A69" s="4" t="s">
        <v>48</v>
      </c>
      <c r="B69" s="5" t="n">
        <v>3332</v>
      </c>
      <c r="C69" s="5" t="n">
        <v>2704</v>
      </c>
    </row>
    <row r="70" spans="1:3">
      <c r="A70" s="4" t="s">
        <v>674</v>
      </c>
    </row>
    <row r="71" spans="1:3">
      <c r="A71" s="3" t="s">
        <v>668</v>
      </c>
    </row>
    <row r="72" spans="1:3">
      <c r="A72" s="4" t="s">
        <v>48</v>
      </c>
      <c r="B72" s="5" t="n">
        <v>221530</v>
      </c>
      <c r="C72" s="5" t="n">
        <v>190480</v>
      </c>
    </row>
    <row r="73" spans="1:3">
      <c r="A73" s="4" t="s">
        <v>769</v>
      </c>
    </row>
    <row r="74" spans="1:3">
      <c r="A74" s="3" t="s">
        <v>668</v>
      </c>
    </row>
    <row r="75" spans="1:3">
      <c r="A75" s="4" t="s">
        <v>48</v>
      </c>
      <c r="B75" s="5" t="n">
        <v>73</v>
      </c>
      <c r="C75" s="5" t="n">
        <v>0</v>
      </c>
    </row>
    <row r="76" spans="1:3">
      <c r="A76" s="4" t="s">
        <v>770</v>
      </c>
    </row>
    <row r="77" spans="1:3">
      <c r="A77" s="3" t="s">
        <v>668</v>
      </c>
    </row>
    <row r="78" spans="1:3">
      <c r="A78" s="4" t="s">
        <v>48</v>
      </c>
      <c r="B78" s="5" t="n">
        <v>416</v>
      </c>
      <c r="C78" s="5" t="n">
        <v>804</v>
      </c>
    </row>
    <row r="79" spans="1:3">
      <c r="A79" s="4" t="s">
        <v>675</v>
      </c>
    </row>
    <row r="80" spans="1:3">
      <c r="A80" s="3" t="s">
        <v>668</v>
      </c>
    </row>
    <row r="81" spans="1:3">
      <c r="A81" s="4" t="s">
        <v>48</v>
      </c>
      <c r="B81" s="5" t="n">
        <v>69429</v>
      </c>
      <c r="C81" s="5" t="n">
        <v>75457</v>
      </c>
    </row>
    <row r="82" spans="1:3">
      <c r="A82" s="4" t="s">
        <v>771</v>
      </c>
    </row>
    <row r="83" spans="1:3">
      <c r="A83" s="3" t="s">
        <v>668</v>
      </c>
    </row>
    <row r="84" spans="1:3">
      <c r="A84" s="4" t="s">
        <v>48</v>
      </c>
      <c r="B84" s="5" t="n">
        <v>0</v>
      </c>
      <c r="C84" s="5" t="n">
        <v>0</v>
      </c>
    </row>
    <row r="85" spans="1:3">
      <c r="A85" s="4" t="s">
        <v>772</v>
      </c>
    </row>
    <row r="86" spans="1:3">
      <c r="A86" s="3" t="s">
        <v>668</v>
      </c>
    </row>
    <row r="87" spans="1:3">
      <c r="A87" s="4" t="s">
        <v>48</v>
      </c>
      <c r="B87" s="5" t="n">
        <v>0</v>
      </c>
      <c r="C87" s="5" t="n">
        <v>0</v>
      </c>
    </row>
    <row r="88" spans="1:3">
      <c r="A88" s="4" t="s">
        <v>773</v>
      </c>
    </row>
    <row r="89" spans="1:3">
      <c r="A89" s="3" t="s">
        <v>668</v>
      </c>
    </row>
    <row r="90" spans="1:3">
      <c r="A90" s="4" t="s">
        <v>48</v>
      </c>
      <c r="B90" s="5" t="n">
        <v>10738</v>
      </c>
      <c r="C90" s="5" t="n">
        <v>4919</v>
      </c>
    </row>
    <row r="91" spans="1:3">
      <c r="A91" s="4" t="s">
        <v>774</v>
      </c>
    </row>
    <row r="92" spans="1:3">
      <c r="A92" s="3" t="s">
        <v>668</v>
      </c>
    </row>
    <row r="93" spans="1:3">
      <c r="A93" s="4" t="s">
        <v>48</v>
      </c>
      <c r="B93" s="5" t="n">
        <v>658</v>
      </c>
      <c r="C93" s="5" t="n">
        <v>726</v>
      </c>
    </row>
    <row r="94" spans="1:3">
      <c r="A94" s="4" t="s">
        <v>775</v>
      </c>
    </row>
    <row r="95" spans="1:3">
      <c r="A95" s="3" t="s">
        <v>668</v>
      </c>
    </row>
    <row r="96" spans="1:3">
      <c r="A96" s="4" t="s">
        <v>48</v>
      </c>
      <c r="B96" s="5" t="n">
        <v>63</v>
      </c>
      <c r="C96" s="5" t="n">
        <v>0</v>
      </c>
    </row>
    <row r="97" spans="1:3">
      <c r="A97" s="4" t="s">
        <v>776</v>
      </c>
    </row>
    <row r="98" spans="1:3">
      <c r="A98" s="3" t="s">
        <v>668</v>
      </c>
    </row>
    <row r="99" spans="1:3">
      <c r="A99" s="4" t="s">
        <v>48</v>
      </c>
      <c r="B99" s="5" t="n">
        <v>3965</v>
      </c>
      <c r="C99" s="5" t="n">
        <v>737</v>
      </c>
    </row>
    <row r="100" spans="1:3">
      <c r="A100" s="4" t="s">
        <v>777</v>
      </c>
    </row>
    <row r="101" spans="1:3">
      <c r="A101" s="3" t="s">
        <v>668</v>
      </c>
    </row>
    <row r="102" spans="1:3">
      <c r="A102" s="4" t="s">
        <v>48</v>
      </c>
      <c r="B102" s="5" t="n">
        <v>412</v>
      </c>
      <c r="C102" s="5" t="n">
        <v>957</v>
      </c>
    </row>
    <row r="103" spans="1:3">
      <c r="A103" s="4" t="s">
        <v>778</v>
      </c>
    </row>
    <row r="104" spans="1:3">
      <c r="A104" s="3" t="s">
        <v>668</v>
      </c>
    </row>
    <row r="105" spans="1:3">
      <c r="A105" s="4" t="s">
        <v>48</v>
      </c>
      <c r="B105" s="5" t="n">
        <v>0</v>
      </c>
      <c r="C105" s="5" t="n">
        <v>0</v>
      </c>
    </row>
    <row r="106" spans="1:3">
      <c r="A106" s="4" t="s">
        <v>779</v>
      </c>
    </row>
    <row r="107" spans="1:3">
      <c r="A107" s="3" t="s">
        <v>668</v>
      </c>
    </row>
    <row r="108" spans="1:3">
      <c r="A108" s="4" t="s">
        <v>48</v>
      </c>
      <c r="B108" s="5" t="n">
        <v>673081</v>
      </c>
      <c r="C108" s="5" t="n">
        <v>528078</v>
      </c>
    </row>
    <row r="109" spans="1:3">
      <c r="A109" s="4" t="s">
        <v>780</v>
      </c>
    </row>
    <row r="110" spans="1:3">
      <c r="A110" s="3" t="s">
        <v>668</v>
      </c>
    </row>
    <row r="111" spans="1:3">
      <c r="A111" s="4" t="s">
        <v>48</v>
      </c>
      <c r="B111" s="5" t="n">
        <v>219971</v>
      </c>
      <c r="C111" s="5" t="n">
        <v>187993</v>
      </c>
    </row>
    <row r="112" spans="1:3">
      <c r="A112" s="4" t="s">
        <v>781</v>
      </c>
    </row>
    <row r="113" spans="1:3">
      <c r="A113" s="3" t="s">
        <v>668</v>
      </c>
    </row>
    <row r="114" spans="1:3">
      <c r="A114" s="4" t="s">
        <v>48</v>
      </c>
      <c r="B114" s="5" t="n">
        <v>69366</v>
      </c>
      <c r="C114" s="5" t="n">
        <v>75457</v>
      </c>
    </row>
    <row r="115" spans="1:3">
      <c r="A115" s="4" t="s">
        <v>676</v>
      </c>
    </row>
    <row r="116" spans="1:3">
      <c r="A116" s="3" t="s">
        <v>668</v>
      </c>
    </row>
    <row r="117" spans="1:3">
      <c r="A117" s="4" t="s">
        <v>48</v>
      </c>
      <c r="B117" s="5" t="n">
        <v>630270</v>
      </c>
      <c r="C117" s="5" t="n">
        <v>493524</v>
      </c>
    </row>
    <row r="118" spans="1:3">
      <c r="A118" s="4" t="s">
        <v>782</v>
      </c>
    </row>
    <row r="119" spans="1:3">
      <c r="A119" s="3" t="s">
        <v>668</v>
      </c>
    </row>
    <row r="120" spans="1:3">
      <c r="A120" s="4" t="s">
        <v>48</v>
      </c>
      <c r="B120" s="5" t="n">
        <v>5891</v>
      </c>
      <c r="C120" s="5" t="n">
        <v>6016</v>
      </c>
    </row>
    <row r="121" spans="1:3">
      <c r="A121" s="4" t="s">
        <v>783</v>
      </c>
    </row>
    <row r="122" spans="1:3">
      <c r="A122" s="3" t="s">
        <v>668</v>
      </c>
    </row>
    <row r="123" spans="1:3">
      <c r="A123" s="4" t="s">
        <v>48</v>
      </c>
      <c r="B123" s="5" t="n">
        <v>1793</v>
      </c>
      <c r="C123" s="5" t="n">
        <v>2423</v>
      </c>
    </row>
    <row r="124" spans="1:3">
      <c r="A124" s="4" t="s">
        <v>677</v>
      </c>
    </row>
    <row r="125" spans="1:3">
      <c r="A125" s="3" t="s">
        <v>668</v>
      </c>
    </row>
    <row r="126" spans="1:3">
      <c r="A126" s="4" t="s">
        <v>48</v>
      </c>
      <c r="B126" s="5" t="n">
        <v>920744</v>
      </c>
      <c r="C126" s="5" t="n">
        <v>700248</v>
      </c>
    </row>
    <row r="127" spans="1:3">
      <c r="A127" s="4" t="s">
        <v>784</v>
      </c>
    </row>
    <row r="128" spans="1:3">
      <c r="A128" s="3" t="s">
        <v>668</v>
      </c>
    </row>
    <row r="129" spans="1:3">
      <c r="A129" s="4" t="s">
        <v>48</v>
      </c>
      <c r="B129" s="5" t="n">
        <v>10197</v>
      </c>
      <c r="C129" s="5" t="n">
        <v>16266</v>
      </c>
    </row>
    <row r="130" spans="1:3">
      <c r="A130" s="4" t="s">
        <v>785</v>
      </c>
    </row>
    <row r="131" spans="1:3">
      <c r="A131" s="3" t="s">
        <v>668</v>
      </c>
    </row>
    <row r="132" spans="1:3">
      <c r="A132" s="4" t="s">
        <v>48</v>
      </c>
      <c r="B132" s="5" t="n">
        <v>7880</v>
      </c>
      <c r="C132" s="5" t="n">
        <v>6885</v>
      </c>
    </row>
    <row r="133" spans="1:3">
      <c r="A133" s="4" t="s">
        <v>786</v>
      </c>
    </row>
    <row r="134" spans="1:3">
      <c r="A134" s="3" t="s">
        <v>668</v>
      </c>
    </row>
    <row r="135" spans="1:3">
      <c r="A135" s="4" t="s">
        <v>48</v>
      </c>
      <c r="B135" s="5" t="n">
        <v>1375</v>
      </c>
      <c r="C135" s="5" t="n">
        <v>407</v>
      </c>
    </row>
    <row r="136" spans="1:3">
      <c r="A136" s="4" t="s">
        <v>787</v>
      </c>
    </row>
    <row r="137" spans="1:3">
      <c r="A137" s="3" t="s">
        <v>668</v>
      </c>
    </row>
    <row r="138" spans="1:3">
      <c r="A138" s="4" t="s">
        <v>48</v>
      </c>
      <c r="B138" s="5" t="n">
        <v>327</v>
      </c>
      <c r="C138" s="5" t="n">
        <v>61</v>
      </c>
    </row>
    <row r="139" spans="1:3">
      <c r="A139" s="4" t="s">
        <v>788</v>
      </c>
    </row>
    <row r="140" spans="1:3">
      <c r="A140" s="3" t="s">
        <v>668</v>
      </c>
    </row>
    <row r="141" spans="1:3">
      <c r="A141" s="4" t="s">
        <v>48</v>
      </c>
      <c r="B141" s="5" t="n">
        <v>0</v>
      </c>
      <c r="C141" s="5" t="n">
        <v>197</v>
      </c>
    </row>
    <row r="142" spans="1:3">
      <c r="A142" s="4" t="s">
        <v>789</v>
      </c>
    </row>
    <row r="143" spans="1:3">
      <c r="A143" s="3" t="s">
        <v>668</v>
      </c>
    </row>
    <row r="144" spans="1:3">
      <c r="A144" s="4" t="s">
        <v>48</v>
      </c>
      <c r="B144" s="5" t="n">
        <v>0</v>
      </c>
      <c r="C144" s="5" t="n">
        <v>77</v>
      </c>
    </row>
    <row r="145" spans="1:3">
      <c r="A145" s="4" t="s">
        <v>790</v>
      </c>
    </row>
    <row r="146" spans="1:3">
      <c r="A146" s="3" t="s">
        <v>668</v>
      </c>
    </row>
    <row r="147" spans="1:3">
      <c r="A147" s="4" t="s">
        <v>48</v>
      </c>
      <c r="B147" s="5" t="n">
        <v>621211</v>
      </c>
      <c r="C147" s="5" t="n">
        <v>484481</v>
      </c>
    </row>
    <row r="148" spans="1:3">
      <c r="A148" s="4" t="s">
        <v>791</v>
      </c>
    </row>
    <row r="149" spans="1:3">
      <c r="A149" s="3" t="s">
        <v>668</v>
      </c>
    </row>
    <row r="150" spans="1:3">
      <c r="A150" s="4" t="s">
        <v>48</v>
      </c>
      <c r="B150" s="5" t="n">
        <v>902340</v>
      </c>
      <c r="C150" s="5" t="n">
        <v>676959</v>
      </c>
    </row>
    <row r="151" spans="1:3">
      <c r="A151" s="4" t="s">
        <v>678</v>
      </c>
    </row>
    <row r="152" spans="1:3">
      <c r="A152" s="3" t="s">
        <v>668</v>
      </c>
    </row>
    <row r="153" spans="1:3">
      <c r="A153" s="4" t="s">
        <v>48</v>
      </c>
      <c r="B153" s="5" t="n">
        <v>272078</v>
      </c>
      <c r="C153" s="5" t="n">
        <v>228853</v>
      </c>
    </row>
    <row r="154" spans="1:3">
      <c r="A154" s="4" t="s">
        <v>792</v>
      </c>
    </row>
    <row r="155" spans="1:3">
      <c r="A155" s="3" t="s">
        <v>668</v>
      </c>
    </row>
    <row r="156" spans="1:3">
      <c r="A156" s="4" t="s">
        <v>48</v>
      </c>
      <c r="B156" s="5" t="n">
        <v>17085</v>
      </c>
      <c r="C156" s="5" t="n">
        <v>20137</v>
      </c>
    </row>
    <row r="157" spans="1:3">
      <c r="A157" s="4" t="s">
        <v>793</v>
      </c>
    </row>
    <row r="158" spans="1:3">
      <c r="A158" s="3" t="s">
        <v>668</v>
      </c>
    </row>
    <row r="159" spans="1:3">
      <c r="A159" s="4" t="s">
        <v>48</v>
      </c>
      <c r="B159" s="5" t="n">
        <v>967</v>
      </c>
      <c r="C159" s="5" t="n">
        <v>148</v>
      </c>
    </row>
    <row r="160" spans="1:3">
      <c r="A160" s="4" t="s">
        <v>794</v>
      </c>
    </row>
    <row r="161" spans="1:3">
      <c r="A161" s="3" t="s">
        <v>668</v>
      </c>
    </row>
    <row r="162" spans="1:3">
      <c r="A162" s="4" t="s">
        <v>48</v>
      </c>
      <c r="B162" s="5" t="n">
        <v>2377</v>
      </c>
      <c r="C162" s="5" t="n">
        <v>1987</v>
      </c>
    </row>
    <row r="163" spans="1:3">
      <c r="A163" s="4" t="s">
        <v>795</v>
      </c>
    </row>
    <row r="164" spans="1:3">
      <c r="A164" s="3" t="s">
        <v>668</v>
      </c>
    </row>
    <row r="165" spans="1:3">
      <c r="A165" s="4" t="s">
        <v>48</v>
      </c>
      <c r="B165" s="5" t="n">
        <v>833</v>
      </c>
      <c r="C165" s="5" t="n">
        <v>1008</v>
      </c>
    </row>
    <row r="166" spans="1:3">
      <c r="A166" s="4" t="s">
        <v>796</v>
      </c>
    </row>
    <row r="167" spans="1:3">
      <c r="A167" s="3" t="s">
        <v>668</v>
      </c>
    </row>
    <row r="168" spans="1:3">
      <c r="A168" s="4" t="s">
        <v>48</v>
      </c>
      <c r="B168" s="6" t="n">
        <v>250816</v>
      </c>
      <c r="C168" s="6" t="n">
        <v>2055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7</v>
      </c>
    </row>
    <row r="2" spans="1:3">
      <c r="A2" s="3" t="s">
        <v>798</v>
      </c>
    </row>
    <row r="3" spans="1:3">
      <c r="A3" s="4" t="s">
        <v>799</v>
      </c>
      <c r="B3" s="6" t="n">
        <v>14126</v>
      </c>
      <c r="C3" s="6" t="n">
        <v>7009</v>
      </c>
    </row>
    <row r="4" spans="1:3">
      <c r="A4" s="4" t="s">
        <v>800</v>
      </c>
      <c r="B4" s="5" t="n">
        <v>16881</v>
      </c>
      <c r="C4" s="5" t="n">
        <v>7204</v>
      </c>
    </row>
    <row r="5" spans="1:3">
      <c r="A5" s="4" t="s">
        <v>801</v>
      </c>
      <c r="B5" s="5" t="n">
        <v>895</v>
      </c>
      <c r="C5" s="5" t="n">
        <v>268</v>
      </c>
    </row>
    <row r="6" spans="1:3">
      <c r="A6" s="4" t="s">
        <v>802</v>
      </c>
      <c r="B6" s="5" t="n">
        <v>9684</v>
      </c>
      <c r="C6" s="5" t="n">
        <v>6707</v>
      </c>
    </row>
    <row r="7" spans="1:3">
      <c r="A7" s="4" t="s">
        <v>803</v>
      </c>
      <c r="B7" s="5" t="n">
        <v>11759</v>
      </c>
      <c r="C7" s="5" t="n">
        <v>8577</v>
      </c>
    </row>
    <row r="8" spans="1:3">
      <c r="A8" s="4" t="s">
        <v>804</v>
      </c>
      <c r="B8" s="5" t="n">
        <v>23810</v>
      </c>
      <c r="C8" s="5" t="n">
        <v>13716</v>
      </c>
    </row>
    <row r="9" spans="1:3">
      <c r="A9" s="4" t="s">
        <v>805</v>
      </c>
      <c r="B9" s="5" t="n">
        <v>28640</v>
      </c>
      <c r="C9" s="5" t="n">
        <v>15781</v>
      </c>
    </row>
    <row r="10" spans="1:3">
      <c r="A10" s="4" t="s">
        <v>671</v>
      </c>
    </row>
    <row r="11" spans="1:3">
      <c r="A11" s="3" t="s">
        <v>798</v>
      </c>
    </row>
    <row r="12" spans="1:3">
      <c r="A12" s="4" t="s">
        <v>799</v>
      </c>
      <c r="B12" s="5" t="n">
        <v>6080</v>
      </c>
      <c r="C12" s="5" t="n">
        <v>618</v>
      </c>
    </row>
    <row r="13" spans="1:3">
      <c r="A13" s="4" t="s">
        <v>800</v>
      </c>
      <c r="B13" s="5" t="n">
        <v>8350</v>
      </c>
      <c r="C13" s="5" t="n">
        <v>732</v>
      </c>
    </row>
    <row r="14" spans="1:3">
      <c r="A14" s="4" t="s">
        <v>801</v>
      </c>
      <c r="B14" s="5" t="n">
        <v>241</v>
      </c>
      <c r="C14" s="5" t="n">
        <v>3</v>
      </c>
    </row>
    <row r="15" spans="1:3">
      <c r="A15" s="4" t="s">
        <v>802</v>
      </c>
      <c r="B15" s="5" t="n">
        <v>2946</v>
      </c>
      <c r="C15" s="5" t="n">
        <v>1229</v>
      </c>
    </row>
    <row r="16" spans="1:3">
      <c r="A16" s="4" t="s">
        <v>803</v>
      </c>
      <c r="B16" s="5" t="n">
        <v>3074</v>
      </c>
      <c r="C16" s="5" t="n">
        <v>1281</v>
      </c>
    </row>
    <row r="17" spans="1:3">
      <c r="A17" s="4" t="s">
        <v>672</v>
      </c>
    </row>
    <row r="18" spans="1:3">
      <c r="A18" s="3" t="s">
        <v>798</v>
      </c>
    </row>
    <row r="19" spans="1:3">
      <c r="A19" s="4" t="s">
        <v>802</v>
      </c>
      <c r="B19" s="5" t="n">
        <v>2061</v>
      </c>
      <c r="C19" s="5" t="n">
        <v>1221</v>
      </c>
    </row>
    <row r="20" spans="1:3">
      <c r="A20" s="4" t="s">
        <v>803</v>
      </c>
      <c r="B20" s="5" t="n">
        <v>2499</v>
      </c>
      <c r="C20" s="5" t="n">
        <v>1262</v>
      </c>
    </row>
    <row r="21" spans="1:3">
      <c r="A21" s="4" t="s">
        <v>673</v>
      </c>
    </row>
    <row r="22" spans="1:3">
      <c r="A22" s="3" t="s">
        <v>798</v>
      </c>
    </row>
    <row r="23" spans="1:3">
      <c r="A23" s="4" t="s">
        <v>799</v>
      </c>
      <c r="B23" s="5" t="n">
        <v>264</v>
      </c>
      <c r="C23" s="5" t="n">
        <v>145</v>
      </c>
    </row>
    <row r="24" spans="1:3">
      <c r="A24" s="4" t="s">
        <v>800</v>
      </c>
      <c r="B24" s="5" t="n">
        <v>324</v>
      </c>
      <c r="C24" s="5" t="n">
        <v>145</v>
      </c>
    </row>
    <row r="25" spans="1:3">
      <c r="A25" s="4" t="s">
        <v>801</v>
      </c>
      <c r="B25" s="5" t="n">
        <v>8</v>
      </c>
      <c r="C25" s="5" t="n">
        <v>7</v>
      </c>
    </row>
    <row r="26" spans="1:3">
      <c r="A26" s="4" t="s">
        <v>802</v>
      </c>
      <c r="B26" s="5" t="n">
        <v>1083</v>
      </c>
      <c r="C26" s="5" t="n">
        <v>842</v>
      </c>
    </row>
    <row r="27" spans="1:3">
      <c r="A27" s="4" t="s">
        <v>803</v>
      </c>
      <c r="B27" s="5" t="n">
        <v>1449</v>
      </c>
      <c r="C27" s="5" t="n">
        <v>1151</v>
      </c>
    </row>
    <row r="28" spans="1:3">
      <c r="A28" s="4" t="s">
        <v>674</v>
      </c>
    </row>
    <row r="29" spans="1:3">
      <c r="A29" s="3" t="s">
        <v>798</v>
      </c>
    </row>
    <row r="30" spans="1:3">
      <c r="A30" s="4" t="s">
        <v>799</v>
      </c>
      <c r="B30" s="5" t="n">
        <v>320</v>
      </c>
    </row>
    <row r="31" spans="1:3">
      <c r="A31" s="4" t="s">
        <v>800</v>
      </c>
      <c r="B31" s="5" t="n">
        <v>320</v>
      </c>
    </row>
    <row r="32" spans="1:3">
      <c r="A32" s="4" t="s">
        <v>801</v>
      </c>
      <c r="B32" s="5" t="n">
        <v>9</v>
      </c>
    </row>
    <row r="33" spans="1:3">
      <c r="A33" s="4" t="s">
        <v>802</v>
      </c>
      <c r="B33" s="5" t="n">
        <v>259</v>
      </c>
      <c r="C33" s="5" t="n">
        <v>245</v>
      </c>
    </row>
    <row r="34" spans="1:3">
      <c r="A34" s="4" t="s">
        <v>803</v>
      </c>
      <c r="B34" s="5" t="n">
        <v>280</v>
      </c>
      <c r="C34" s="5" t="n">
        <v>249</v>
      </c>
    </row>
    <row r="35" spans="1:3">
      <c r="A35" s="4" t="s">
        <v>676</v>
      </c>
    </row>
    <row r="36" spans="1:3">
      <c r="A36" s="3" t="s">
        <v>798</v>
      </c>
    </row>
    <row r="37" spans="1:3">
      <c r="A37" s="4" t="s">
        <v>799</v>
      </c>
      <c r="B37" s="5" t="n">
        <v>756</v>
      </c>
      <c r="C37" s="5" t="n">
        <v>560</v>
      </c>
    </row>
    <row r="38" spans="1:3">
      <c r="A38" s="4" t="s">
        <v>800</v>
      </c>
      <c r="B38" s="5" t="n">
        <v>1140</v>
      </c>
      <c r="C38" s="5" t="n">
        <v>641</v>
      </c>
    </row>
    <row r="39" spans="1:3">
      <c r="A39" s="4" t="s">
        <v>801</v>
      </c>
      <c r="B39" s="5" t="n">
        <v>238</v>
      </c>
      <c r="C39" s="5" t="n">
        <v>53</v>
      </c>
    </row>
    <row r="40" spans="1:3">
      <c r="A40" s="4" t="s">
        <v>802</v>
      </c>
      <c r="B40" s="5" t="n">
        <v>2237</v>
      </c>
      <c r="C40" s="5" t="n">
        <v>2048</v>
      </c>
    </row>
    <row r="41" spans="1:3">
      <c r="A41" s="4" t="s">
        <v>803</v>
      </c>
      <c r="B41" s="5" t="n">
        <v>2627</v>
      </c>
      <c r="C41" s="5" t="n">
        <v>2780</v>
      </c>
    </row>
    <row r="42" spans="1:3">
      <c r="A42" s="4" t="s">
        <v>677</v>
      </c>
    </row>
    <row r="43" spans="1:3">
      <c r="A43" s="3" t="s">
        <v>798</v>
      </c>
    </row>
    <row r="44" spans="1:3">
      <c r="A44" s="4" t="s">
        <v>799</v>
      </c>
      <c r="B44" s="5" t="n">
        <v>6706</v>
      </c>
      <c r="C44" s="5" t="n">
        <v>5686</v>
      </c>
    </row>
    <row r="45" spans="1:3">
      <c r="A45" s="4" t="s">
        <v>800</v>
      </c>
      <c r="B45" s="5" t="n">
        <v>6747</v>
      </c>
      <c r="C45" s="5" t="n">
        <v>5686</v>
      </c>
    </row>
    <row r="46" spans="1:3">
      <c r="A46" s="4" t="s">
        <v>801</v>
      </c>
      <c r="B46" s="5" t="n">
        <v>399</v>
      </c>
      <c r="C46" s="5" t="n">
        <v>205</v>
      </c>
    </row>
    <row r="47" spans="1:3">
      <c r="A47" s="4" t="s">
        <v>802</v>
      </c>
      <c r="B47" s="5" t="n">
        <v>1049</v>
      </c>
      <c r="C47" s="5" t="n">
        <v>1049</v>
      </c>
    </row>
    <row r="48" spans="1:3">
      <c r="A48" s="4" t="s">
        <v>803</v>
      </c>
      <c r="B48" s="5" t="n">
        <v>1781</v>
      </c>
      <c r="C48" s="5" t="n">
        <v>1781</v>
      </c>
    </row>
    <row r="49" spans="1:3">
      <c r="A49" s="4" t="s">
        <v>678</v>
      </c>
    </row>
    <row r="50" spans="1:3">
      <c r="A50" s="3" t="s">
        <v>798</v>
      </c>
    </row>
    <row r="51" spans="1:3">
      <c r="A51" s="4" t="s">
        <v>802</v>
      </c>
      <c r="B51" s="5" t="n">
        <v>49</v>
      </c>
      <c r="C51" s="5" t="n">
        <v>73</v>
      </c>
    </row>
    <row r="52" spans="1:3">
      <c r="A52" s="4" t="s">
        <v>803</v>
      </c>
      <c r="B52" s="6" t="n">
        <v>49</v>
      </c>
      <c r="C52" s="6" t="n">
        <v>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7</v>
      </c>
      <c r="D2" s="2" t="s">
        <v>85</v>
      </c>
    </row>
    <row r="3" spans="1:4">
      <c r="A3" s="3" t="s">
        <v>798</v>
      </c>
    </row>
    <row r="4" spans="1:4">
      <c r="A4" s="4" t="s">
        <v>807</v>
      </c>
      <c r="B4" s="6" t="n">
        <v>10568</v>
      </c>
      <c r="C4" s="6" t="n">
        <v>4122</v>
      </c>
      <c r="D4" s="6" t="n">
        <v>1992</v>
      </c>
    </row>
    <row r="5" spans="1:4">
      <c r="A5" s="4" t="s">
        <v>808</v>
      </c>
      <c r="B5" s="5" t="n">
        <v>8197</v>
      </c>
      <c r="C5" s="5" t="n">
        <v>7423</v>
      </c>
      <c r="D5" s="5" t="n">
        <v>9175</v>
      </c>
    </row>
    <row r="6" spans="1:4">
      <c r="A6" s="4" t="s">
        <v>809</v>
      </c>
      <c r="B6" s="5" t="n">
        <v>18765</v>
      </c>
      <c r="C6" s="5" t="n">
        <v>11545</v>
      </c>
      <c r="D6" s="5" t="n">
        <v>11167</v>
      </c>
    </row>
    <row r="7" spans="1:4">
      <c r="A7" s="4" t="s">
        <v>810</v>
      </c>
      <c r="B7" s="5" t="n">
        <v>624</v>
      </c>
      <c r="C7" s="5" t="n">
        <v>175</v>
      </c>
      <c r="D7" s="5" t="n">
        <v>64</v>
      </c>
    </row>
    <row r="8" spans="1:4">
      <c r="A8" s="4" t="s">
        <v>811</v>
      </c>
      <c r="B8" s="5" t="n">
        <v>575</v>
      </c>
      <c r="C8" s="5" t="n">
        <v>418</v>
      </c>
      <c r="D8" s="5" t="n">
        <v>335</v>
      </c>
    </row>
    <row r="9" spans="1:4">
      <c r="A9" s="4" t="s">
        <v>812</v>
      </c>
      <c r="B9" s="5" t="n">
        <v>1199</v>
      </c>
      <c r="C9" s="5" t="n">
        <v>593</v>
      </c>
      <c r="D9" s="5" t="n">
        <v>399</v>
      </c>
    </row>
    <row r="10" spans="1:4">
      <c r="A10" s="4" t="s">
        <v>671</v>
      </c>
    </row>
    <row r="11" spans="1:4">
      <c r="A11" s="3" t="s">
        <v>798</v>
      </c>
    </row>
    <row r="12" spans="1:4">
      <c r="A12" s="4" t="s">
        <v>807</v>
      </c>
      <c r="B12" s="5" t="n">
        <v>3349</v>
      </c>
      <c r="C12" s="5" t="n">
        <v>335</v>
      </c>
      <c r="D12" s="5" t="n">
        <v>454</v>
      </c>
    </row>
    <row r="13" spans="1:4">
      <c r="A13" s="4" t="s">
        <v>808</v>
      </c>
      <c r="B13" s="5" t="n">
        <v>2088</v>
      </c>
      <c r="C13" s="5" t="n">
        <v>1377</v>
      </c>
      <c r="D13" s="5" t="n">
        <v>1074</v>
      </c>
    </row>
    <row r="14" spans="1:4">
      <c r="A14" s="4" t="s">
        <v>810</v>
      </c>
      <c r="B14" s="5" t="n">
        <v>474</v>
      </c>
      <c r="C14" s="5" t="n">
        <v>121</v>
      </c>
      <c r="D14" s="5" t="n">
        <v>2</v>
      </c>
    </row>
    <row r="15" spans="1:4">
      <c r="A15" s="4" t="s">
        <v>811</v>
      </c>
      <c r="B15" s="5" t="n">
        <v>201</v>
      </c>
      <c r="C15" s="5" t="n">
        <v>70</v>
      </c>
      <c r="D15" s="5" t="n">
        <v>38</v>
      </c>
    </row>
    <row r="16" spans="1:4">
      <c r="A16" s="4" t="s">
        <v>672</v>
      </c>
    </row>
    <row r="17" spans="1:4">
      <c r="A17" s="3" t="s">
        <v>798</v>
      </c>
    </row>
    <row r="18" spans="1:4">
      <c r="A18" s="4" t="s">
        <v>807</v>
      </c>
      <c r="B18" s="5" t="n">
        <v>0</v>
      </c>
      <c r="C18" s="5" t="n">
        <v>0</v>
      </c>
      <c r="D18" s="5" t="n">
        <v>0</v>
      </c>
    </row>
    <row r="19" spans="1:4">
      <c r="A19" s="4" t="s">
        <v>808</v>
      </c>
      <c r="B19" s="5" t="n">
        <v>1641</v>
      </c>
      <c r="C19" s="5" t="n">
        <v>1255</v>
      </c>
      <c r="D19" s="5" t="n">
        <v>1988</v>
      </c>
    </row>
    <row r="20" spans="1:4">
      <c r="A20" s="4" t="s">
        <v>810</v>
      </c>
      <c r="B20" s="5" t="n">
        <v>0</v>
      </c>
      <c r="C20" s="5" t="n">
        <v>0</v>
      </c>
      <c r="D20" s="5" t="n">
        <v>0</v>
      </c>
    </row>
    <row r="21" spans="1:4">
      <c r="A21" s="4" t="s">
        <v>811</v>
      </c>
      <c r="B21" s="5" t="n">
        <v>167</v>
      </c>
      <c r="C21" s="5" t="n">
        <v>74</v>
      </c>
      <c r="D21" s="5" t="n">
        <v>46</v>
      </c>
    </row>
    <row r="22" spans="1:4">
      <c r="A22" s="4" t="s">
        <v>673</v>
      </c>
    </row>
    <row r="23" spans="1:4">
      <c r="A23" s="3" t="s">
        <v>798</v>
      </c>
    </row>
    <row r="24" spans="1:4">
      <c r="A24" s="4" t="s">
        <v>807</v>
      </c>
      <c r="B24" s="5" t="n">
        <v>205</v>
      </c>
      <c r="C24" s="5" t="n">
        <v>170</v>
      </c>
      <c r="D24" s="5" t="n">
        <v>149</v>
      </c>
    </row>
    <row r="25" spans="1:4">
      <c r="A25" s="4" t="s">
        <v>808</v>
      </c>
      <c r="B25" s="5" t="n">
        <v>963</v>
      </c>
      <c r="C25" s="5" t="n">
        <v>955</v>
      </c>
      <c r="D25" s="5" t="n">
        <v>1718</v>
      </c>
    </row>
    <row r="26" spans="1:4">
      <c r="A26" s="4" t="s">
        <v>810</v>
      </c>
      <c r="B26" s="5" t="n">
        <v>13</v>
      </c>
      <c r="C26" s="5" t="n">
        <v>9</v>
      </c>
      <c r="D26" s="5" t="n">
        <v>9</v>
      </c>
    </row>
    <row r="27" spans="1:4">
      <c r="A27" s="4" t="s">
        <v>811</v>
      </c>
      <c r="B27" s="5" t="n">
        <v>68</v>
      </c>
      <c r="C27" s="5" t="n">
        <v>74</v>
      </c>
      <c r="D27" s="5" t="n">
        <v>63</v>
      </c>
    </row>
    <row r="28" spans="1:4">
      <c r="A28" s="4" t="s">
        <v>674</v>
      </c>
    </row>
    <row r="29" spans="1:4">
      <c r="A29" s="3" t="s">
        <v>798</v>
      </c>
    </row>
    <row r="30" spans="1:4">
      <c r="A30" s="4" t="s">
        <v>807</v>
      </c>
      <c r="B30" s="5" t="n">
        <v>160</v>
      </c>
      <c r="C30" s="5" t="n">
        <v>0</v>
      </c>
      <c r="D30" s="5" t="n">
        <v>0</v>
      </c>
    </row>
    <row r="31" spans="1:4">
      <c r="A31" s="4" t="s">
        <v>808</v>
      </c>
      <c r="B31" s="5" t="n">
        <v>252</v>
      </c>
      <c r="C31" s="5" t="n">
        <v>123</v>
      </c>
      <c r="D31" s="5" t="n">
        <v>156</v>
      </c>
    </row>
    <row r="32" spans="1:4">
      <c r="A32" s="4" t="s">
        <v>810</v>
      </c>
      <c r="B32" s="5" t="n">
        <v>1</v>
      </c>
      <c r="C32" s="5" t="n">
        <v>0</v>
      </c>
      <c r="D32" s="5" t="n">
        <v>0</v>
      </c>
    </row>
    <row r="33" spans="1:4">
      <c r="A33" s="4" t="s">
        <v>811</v>
      </c>
      <c r="B33" s="5" t="n">
        <v>1</v>
      </c>
      <c r="C33" s="5" t="n">
        <v>15</v>
      </c>
      <c r="D33" s="5" t="n">
        <v>0</v>
      </c>
    </row>
    <row r="34" spans="1:4">
      <c r="A34" s="4" t="s">
        <v>675</v>
      </c>
    </row>
    <row r="35" spans="1:4">
      <c r="A35" s="3" t="s">
        <v>798</v>
      </c>
    </row>
    <row r="36" spans="1:4">
      <c r="A36" s="4" t="s">
        <v>807</v>
      </c>
      <c r="B36" s="5" t="n">
        <v>0</v>
      </c>
      <c r="C36" s="5" t="n">
        <v>0</v>
      </c>
      <c r="D36" s="5" t="n">
        <v>0</v>
      </c>
    </row>
    <row r="37" spans="1:4">
      <c r="A37" s="4" t="s">
        <v>808</v>
      </c>
      <c r="B37" s="5" t="n">
        <v>0</v>
      </c>
      <c r="C37" s="5" t="n">
        <v>489</v>
      </c>
      <c r="D37" s="5" t="n">
        <v>1003</v>
      </c>
    </row>
    <row r="38" spans="1:4">
      <c r="A38" s="4" t="s">
        <v>810</v>
      </c>
      <c r="B38" s="5" t="n">
        <v>0</v>
      </c>
      <c r="C38" s="5" t="n">
        <v>0</v>
      </c>
      <c r="D38" s="5" t="n">
        <v>0</v>
      </c>
    </row>
    <row r="39" spans="1:4">
      <c r="A39" s="4" t="s">
        <v>811</v>
      </c>
      <c r="B39" s="5" t="n">
        <v>0</v>
      </c>
      <c r="C39" s="5" t="n">
        <v>26</v>
      </c>
      <c r="D39" s="5" t="n">
        <v>46</v>
      </c>
    </row>
    <row r="40" spans="1:4">
      <c r="A40" s="4" t="s">
        <v>676</v>
      </c>
    </row>
    <row r="41" spans="1:4">
      <c r="A41" s="3" t="s">
        <v>798</v>
      </c>
    </row>
    <row r="42" spans="1:4">
      <c r="A42" s="4" t="s">
        <v>807</v>
      </c>
      <c r="B42" s="5" t="n">
        <v>658</v>
      </c>
      <c r="C42" s="5" t="n">
        <v>702</v>
      </c>
      <c r="D42" s="5" t="n">
        <v>740</v>
      </c>
    </row>
    <row r="43" spans="1:4">
      <c r="A43" s="4" t="s">
        <v>808</v>
      </c>
      <c r="B43" s="5" t="n">
        <v>2143</v>
      </c>
      <c r="C43" s="5" t="n">
        <v>1862</v>
      </c>
      <c r="D43" s="5" t="n">
        <v>1897</v>
      </c>
    </row>
    <row r="44" spans="1:4">
      <c r="A44" s="4" t="s">
        <v>810</v>
      </c>
      <c r="B44" s="5" t="n">
        <v>27</v>
      </c>
      <c r="C44" s="5" t="n">
        <v>43</v>
      </c>
      <c r="D44" s="5" t="n">
        <v>48</v>
      </c>
    </row>
    <row r="45" spans="1:4">
      <c r="A45" s="4" t="s">
        <v>811</v>
      </c>
      <c r="B45" s="5" t="n">
        <v>133</v>
      </c>
      <c r="C45" s="5" t="n">
        <v>148</v>
      </c>
      <c r="D45" s="5" t="n">
        <v>122</v>
      </c>
    </row>
    <row r="46" spans="1:4">
      <c r="A46" s="4" t="s">
        <v>677</v>
      </c>
    </row>
    <row r="47" spans="1:4">
      <c r="A47" s="3" t="s">
        <v>798</v>
      </c>
    </row>
    <row r="48" spans="1:4">
      <c r="A48" s="4" t="s">
        <v>807</v>
      </c>
      <c r="B48" s="5" t="n">
        <v>6196</v>
      </c>
      <c r="C48" s="5" t="n">
        <v>2915</v>
      </c>
      <c r="D48" s="5" t="n">
        <v>648</v>
      </c>
    </row>
    <row r="49" spans="1:4">
      <c r="A49" s="4" t="s">
        <v>808</v>
      </c>
      <c r="B49" s="5" t="n">
        <v>1049</v>
      </c>
      <c r="C49" s="5" t="n">
        <v>1313</v>
      </c>
      <c r="D49" s="5" t="n">
        <v>1313</v>
      </c>
    </row>
    <row r="50" spans="1:4">
      <c r="A50" s="4" t="s">
        <v>810</v>
      </c>
      <c r="B50" s="5" t="n">
        <v>109</v>
      </c>
      <c r="C50" s="5" t="n">
        <v>2</v>
      </c>
      <c r="D50" s="5" t="n">
        <v>5</v>
      </c>
    </row>
    <row r="51" spans="1:4">
      <c r="A51" s="4" t="s">
        <v>811</v>
      </c>
      <c r="B51" s="5" t="n">
        <v>0</v>
      </c>
      <c r="C51" s="5" t="n">
        <v>7</v>
      </c>
      <c r="D51" s="5" t="n">
        <v>19</v>
      </c>
    </row>
    <row r="52" spans="1:4">
      <c r="A52" s="4" t="s">
        <v>678</v>
      </c>
    </row>
    <row r="53" spans="1:4">
      <c r="A53" s="3" t="s">
        <v>798</v>
      </c>
    </row>
    <row r="54" spans="1:4">
      <c r="A54" s="4" t="s">
        <v>807</v>
      </c>
      <c r="B54" s="5" t="n">
        <v>0</v>
      </c>
      <c r="C54" s="5" t="n">
        <v>0</v>
      </c>
      <c r="D54" s="5" t="n">
        <v>1</v>
      </c>
    </row>
    <row r="55" spans="1:4">
      <c r="A55" s="4" t="s">
        <v>808</v>
      </c>
      <c r="B55" s="5" t="n">
        <v>61</v>
      </c>
      <c r="C55" s="5" t="n">
        <v>49</v>
      </c>
      <c r="D55" s="5" t="n">
        <v>26</v>
      </c>
    </row>
    <row r="56" spans="1:4">
      <c r="A56" s="4" t="s">
        <v>810</v>
      </c>
      <c r="B56" s="5" t="n">
        <v>0</v>
      </c>
      <c r="C56" s="5" t="n">
        <v>0</v>
      </c>
      <c r="D56" s="5" t="n">
        <v>0</v>
      </c>
    </row>
    <row r="57" spans="1:4">
      <c r="A57" s="4" t="s">
        <v>811</v>
      </c>
      <c r="B57" s="6" t="n">
        <v>5</v>
      </c>
      <c r="C57" s="6" t="n">
        <v>4</v>
      </c>
      <c r="D57"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13</v>
      </c>
      <c r="B1" s="2" t="s">
        <v>1</v>
      </c>
    </row>
    <row r="2" spans="1:4">
      <c r="B2" s="2" t="s">
        <v>814</v>
      </c>
      <c r="C2" s="2" t="s">
        <v>815</v>
      </c>
      <c r="D2" s="2" t="s">
        <v>816</v>
      </c>
    </row>
    <row r="3" spans="1:4">
      <c r="A3" s="3" t="s">
        <v>817</v>
      </c>
    </row>
    <row r="4" spans="1:4">
      <c r="A4" s="4" t="s">
        <v>818</v>
      </c>
      <c r="B4" s="5" t="n">
        <v>12</v>
      </c>
      <c r="C4" s="5" t="n">
        <v>9</v>
      </c>
      <c r="D4" s="5" t="n">
        <v>7</v>
      </c>
    </row>
    <row r="5" spans="1:4">
      <c r="A5" s="4" t="s">
        <v>819</v>
      </c>
      <c r="B5" s="6" t="n">
        <v>7657</v>
      </c>
      <c r="C5" s="6" t="n">
        <v>1340</v>
      </c>
      <c r="D5" s="6" t="n">
        <v>1883</v>
      </c>
    </row>
    <row r="6" spans="1:4">
      <c r="A6" s="4" t="s">
        <v>820</v>
      </c>
      <c r="B6" s="5" t="n">
        <v>7658</v>
      </c>
      <c r="C6" s="5" t="n">
        <v>1340</v>
      </c>
      <c r="D6" s="5" t="n">
        <v>1883</v>
      </c>
    </row>
    <row r="7" spans="1:4">
      <c r="A7" s="4" t="s">
        <v>821</v>
      </c>
      <c r="B7" s="6" t="n">
        <v>115</v>
      </c>
      <c r="C7" s="6" t="n">
        <v>0</v>
      </c>
      <c r="D7" s="6" t="n">
        <v>76</v>
      </c>
    </row>
    <row r="8" spans="1:4">
      <c r="A8" s="4" t="s">
        <v>822</v>
      </c>
    </row>
    <row r="9" spans="1:4">
      <c r="A9" s="3" t="s">
        <v>817</v>
      </c>
    </row>
    <row r="10" spans="1:4">
      <c r="A10" s="4" t="s">
        <v>818</v>
      </c>
      <c r="B10" s="5" t="n">
        <v>2</v>
      </c>
    </row>
    <row r="11" spans="1:4">
      <c r="A11" s="4" t="s">
        <v>819</v>
      </c>
      <c r="B11" s="6" t="n">
        <v>333</v>
      </c>
    </row>
    <row r="12" spans="1:4">
      <c r="A12" s="4" t="s">
        <v>820</v>
      </c>
      <c r="B12" s="5" t="n">
        <v>333</v>
      </c>
    </row>
    <row r="13" spans="1:4">
      <c r="A13" s="4" t="s">
        <v>821</v>
      </c>
      <c r="B13" s="6" t="n">
        <v>9</v>
      </c>
    </row>
    <row r="14" spans="1:4">
      <c r="A14" s="4" t="s">
        <v>671</v>
      </c>
    </row>
    <row r="15" spans="1:4">
      <c r="A15" s="3" t="s">
        <v>817</v>
      </c>
    </row>
    <row r="16" spans="1:4">
      <c r="A16" s="4" t="s">
        <v>818</v>
      </c>
      <c r="B16" s="5" t="n">
        <v>3</v>
      </c>
      <c r="C16" s="5" t="n">
        <v>2</v>
      </c>
      <c r="D16" s="5" t="n">
        <v>2</v>
      </c>
    </row>
    <row r="17" spans="1:4">
      <c r="A17" s="4" t="s">
        <v>819</v>
      </c>
      <c r="B17" s="6" t="n">
        <v>3204</v>
      </c>
      <c r="C17" s="6" t="n">
        <v>887</v>
      </c>
      <c r="D17" s="6" t="n">
        <v>627</v>
      </c>
    </row>
    <row r="18" spans="1:4">
      <c r="A18" s="4" t="s">
        <v>820</v>
      </c>
      <c r="B18" s="5" t="n">
        <v>3204</v>
      </c>
      <c r="C18" s="5" t="n">
        <v>887</v>
      </c>
      <c r="D18" s="5" t="n">
        <v>627</v>
      </c>
    </row>
    <row r="19" spans="1:4">
      <c r="A19" s="4" t="s">
        <v>821</v>
      </c>
      <c r="B19" s="6" t="n">
        <v>0</v>
      </c>
      <c r="C19" s="6" t="n">
        <v>0</v>
      </c>
      <c r="D19" s="6" t="n">
        <v>0</v>
      </c>
    </row>
    <row r="20" spans="1:4">
      <c r="A20" s="4" t="s">
        <v>672</v>
      </c>
    </row>
    <row r="21" spans="1:4">
      <c r="A21" s="3" t="s">
        <v>817</v>
      </c>
    </row>
    <row r="22" spans="1:4">
      <c r="A22" s="4" t="s">
        <v>818</v>
      </c>
      <c r="B22" s="5" t="n">
        <v>2</v>
      </c>
    </row>
    <row r="23" spans="1:4">
      <c r="A23" s="4" t="s">
        <v>819</v>
      </c>
      <c r="B23" s="6" t="n">
        <v>1085</v>
      </c>
    </row>
    <row r="24" spans="1:4">
      <c r="A24" s="4" t="s">
        <v>820</v>
      </c>
      <c r="B24" s="5" t="n">
        <v>1085</v>
      </c>
    </row>
    <row r="25" spans="1:4">
      <c r="A25" s="4" t="s">
        <v>821</v>
      </c>
      <c r="B25" s="6" t="n">
        <v>0</v>
      </c>
    </row>
    <row r="26" spans="1:4">
      <c r="A26" s="4" t="s">
        <v>676</v>
      </c>
    </row>
    <row r="27" spans="1:4">
      <c r="A27" s="3" t="s">
        <v>817</v>
      </c>
    </row>
    <row r="28" spans="1:4">
      <c r="A28" s="4" t="s">
        <v>818</v>
      </c>
      <c r="B28" s="5" t="n">
        <v>2</v>
      </c>
      <c r="C28" s="5" t="n">
        <v>1</v>
      </c>
      <c r="D28" s="5" t="n">
        <v>1</v>
      </c>
    </row>
    <row r="29" spans="1:4">
      <c r="A29" s="4" t="s">
        <v>819</v>
      </c>
      <c r="B29" s="6" t="n">
        <v>1494</v>
      </c>
      <c r="C29" s="6" t="n">
        <v>143</v>
      </c>
      <c r="D29" s="6" t="n">
        <v>377</v>
      </c>
    </row>
    <row r="30" spans="1:4">
      <c r="A30" s="4" t="s">
        <v>820</v>
      </c>
      <c r="B30" s="5" t="n">
        <v>1495</v>
      </c>
      <c r="C30" s="5" t="n">
        <v>143</v>
      </c>
      <c r="D30" s="5" t="n">
        <v>377</v>
      </c>
    </row>
    <row r="31" spans="1:4">
      <c r="A31" s="4" t="s">
        <v>821</v>
      </c>
      <c r="B31" s="6" t="n">
        <v>0</v>
      </c>
      <c r="C31" s="6" t="n">
        <v>0</v>
      </c>
      <c r="D31" s="6" t="n">
        <v>0</v>
      </c>
    </row>
    <row r="32" spans="1:4">
      <c r="A32" s="4" t="s">
        <v>677</v>
      </c>
    </row>
    <row r="33" spans="1:4">
      <c r="A33" s="3" t="s">
        <v>817</v>
      </c>
    </row>
    <row r="34" spans="1:4">
      <c r="A34" s="4" t="s">
        <v>818</v>
      </c>
      <c r="B34" s="5" t="n">
        <v>1</v>
      </c>
      <c r="D34" s="5" t="n">
        <v>2</v>
      </c>
    </row>
    <row r="35" spans="1:4">
      <c r="A35" s="4" t="s">
        <v>819</v>
      </c>
      <c r="B35" s="6" t="n">
        <v>1366</v>
      </c>
      <c r="D35" s="6" t="n">
        <v>711</v>
      </c>
    </row>
    <row r="36" spans="1:4">
      <c r="A36" s="4" t="s">
        <v>820</v>
      </c>
      <c r="B36" s="5" t="n">
        <v>1366</v>
      </c>
      <c r="D36" s="5" t="n">
        <v>711</v>
      </c>
    </row>
    <row r="37" spans="1:4">
      <c r="A37" s="4" t="s">
        <v>821</v>
      </c>
      <c r="B37" s="6" t="n">
        <v>106</v>
      </c>
      <c r="D37" s="6" t="n">
        <v>68</v>
      </c>
    </row>
    <row r="38" spans="1:4">
      <c r="A38" s="4" t="s">
        <v>673</v>
      </c>
    </row>
    <row r="39" spans="1:4">
      <c r="A39" s="3" t="s">
        <v>817</v>
      </c>
    </row>
    <row r="40" spans="1:4">
      <c r="A40" s="4" t="s">
        <v>818</v>
      </c>
      <c r="B40" s="5" t="n">
        <v>2</v>
      </c>
      <c r="C40" s="5" t="n">
        <v>1</v>
      </c>
      <c r="D40" s="5" t="n">
        <v>1</v>
      </c>
    </row>
    <row r="41" spans="1:4">
      <c r="A41" s="4" t="s">
        <v>819</v>
      </c>
      <c r="B41" s="6" t="n">
        <v>175</v>
      </c>
      <c r="C41" s="6" t="n">
        <v>249</v>
      </c>
      <c r="D41" s="6" t="n">
        <v>143</v>
      </c>
    </row>
    <row r="42" spans="1:4">
      <c r="A42" s="4" t="s">
        <v>820</v>
      </c>
      <c r="B42" s="5" t="n">
        <v>175</v>
      </c>
      <c r="C42" s="5" t="n">
        <v>249</v>
      </c>
      <c r="D42" s="5" t="n">
        <v>143</v>
      </c>
    </row>
    <row r="43" spans="1:4">
      <c r="A43" s="4" t="s">
        <v>821</v>
      </c>
      <c r="B43" s="6" t="n">
        <v>0</v>
      </c>
      <c r="C43" s="6" t="n">
        <v>0</v>
      </c>
      <c r="D43" s="6" t="n">
        <v>8</v>
      </c>
    </row>
    <row r="44" spans="1:4">
      <c r="A44" s="4" t="s">
        <v>823</v>
      </c>
    </row>
    <row r="45" spans="1:4">
      <c r="A45" s="3" t="s">
        <v>817</v>
      </c>
    </row>
    <row r="46" spans="1:4">
      <c r="A46" s="4" t="s">
        <v>818</v>
      </c>
      <c r="C46" s="5" t="n">
        <v>5</v>
      </c>
      <c r="D46" s="5" t="n">
        <v>1</v>
      </c>
    </row>
    <row r="47" spans="1:4">
      <c r="A47" s="4" t="s">
        <v>819</v>
      </c>
      <c r="C47" s="6" t="n">
        <v>61</v>
      </c>
      <c r="D47" s="6" t="n">
        <v>25</v>
      </c>
    </row>
    <row r="48" spans="1:4">
      <c r="A48" s="4" t="s">
        <v>820</v>
      </c>
      <c r="C48" s="5" t="n">
        <v>61</v>
      </c>
      <c r="D48" s="5" t="n">
        <v>25</v>
      </c>
    </row>
    <row r="49" spans="1:4">
      <c r="A49" s="4" t="s">
        <v>821</v>
      </c>
      <c r="C49" s="6" t="n">
        <v>0</v>
      </c>
      <c r="D49"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7</v>
      </c>
    </row>
    <row r="2" spans="1:3">
      <c r="A2" s="3" t="s">
        <v>825</v>
      </c>
    </row>
    <row r="3" spans="1:3">
      <c r="A3" s="4" t="s">
        <v>826</v>
      </c>
      <c r="B3" s="6" t="n">
        <v>144761</v>
      </c>
      <c r="C3" s="6" t="n">
        <v>136498</v>
      </c>
    </row>
    <row r="4" spans="1:3">
      <c r="A4" s="4" t="s">
        <v>827</v>
      </c>
      <c r="B4" s="5" t="n">
        <v>-54630</v>
      </c>
      <c r="C4" s="5" t="n">
        <v>-49616</v>
      </c>
    </row>
    <row r="5" spans="1:3">
      <c r="A5" s="4" t="s">
        <v>828</v>
      </c>
      <c r="B5" s="5" t="n">
        <v>90131</v>
      </c>
      <c r="C5" s="5" t="n">
        <v>86882</v>
      </c>
    </row>
    <row r="6" spans="1:3">
      <c r="A6" s="4" t="s">
        <v>829</v>
      </c>
    </row>
    <row r="7" spans="1:3">
      <c r="A7" s="3" t="s">
        <v>825</v>
      </c>
    </row>
    <row r="8" spans="1:3">
      <c r="A8" s="4" t="s">
        <v>826</v>
      </c>
      <c r="B8" s="5" t="n">
        <v>26283</v>
      </c>
      <c r="C8" s="5" t="n">
        <v>25821</v>
      </c>
    </row>
    <row r="9" spans="1:3">
      <c r="A9" s="4" t="s">
        <v>508</v>
      </c>
    </row>
    <row r="10" spans="1:3">
      <c r="A10" s="3" t="s">
        <v>825</v>
      </c>
    </row>
    <row r="11" spans="1:3">
      <c r="A11" s="4" t="s">
        <v>826</v>
      </c>
      <c r="B11" s="5" t="n">
        <v>65569</v>
      </c>
      <c r="C11" s="5" t="n">
        <v>60995</v>
      </c>
    </row>
    <row r="12" spans="1:3">
      <c r="A12" s="4" t="s">
        <v>830</v>
      </c>
    </row>
    <row r="13" spans="1:3">
      <c r="A13" s="3" t="s">
        <v>825</v>
      </c>
    </row>
    <row r="14" spans="1:3">
      <c r="A14" s="4" t="s">
        <v>826</v>
      </c>
      <c r="B14" s="5" t="n">
        <v>23545</v>
      </c>
      <c r="C14" s="5" t="n">
        <v>23220</v>
      </c>
    </row>
    <row r="15" spans="1:3">
      <c r="A15" s="4" t="s">
        <v>497</v>
      </c>
    </row>
    <row r="16" spans="1:3">
      <c r="A16" s="3" t="s">
        <v>825</v>
      </c>
    </row>
    <row r="17" spans="1:3">
      <c r="A17" s="4" t="s">
        <v>826</v>
      </c>
      <c r="B17" s="5" t="n">
        <v>12989</v>
      </c>
      <c r="C17" s="5" t="n">
        <v>11819</v>
      </c>
    </row>
    <row r="18" spans="1:3">
      <c r="A18" s="4" t="s">
        <v>831</v>
      </c>
    </row>
    <row r="19" spans="1:3">
      <c r="A19" s="3" t="s">
        <v>825</v>
      </c>
    </row>
    <row r="20" spans="1:3">
      <c r="A20" s="4" t="s">
        <v>826</v>
      </c>
      <c r="B20" s="5" t="n">
        <v>15575</v>
      </c>
      <c r="C20" s="5" t="n">
        <v>13774</v>
      </c>
    </row>
    <row r="21" spans="1:3">
      <c r="A21" s="4" t="s">
        <v>832</v>
      </c>
    </row>
    <row r="22" spans="1:3">
      <c r="A22" s="3" t="s">
        <v>825</v>
      </c>
    </row>
    <row r="23" spans="1:3">
      <c r="A23" s="4" t="s">
        <v>826</v>
      </c>
      <c r="B23" s="6" t="n">
        <v>800</v>
      </c>
      <c r="C23" s="6" t="n">
        <v>8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3</v>
      </c>
      <c r="B1" s="2" t="s">
        <v>1</v>
      </c>
    </row>
    <row r="2" spans="1:4">
      <c r="B2" s="2" t="s">
        <v>2</v>
      </c>
      <c r="C2" s="2" t="s">
        <v>37</v>
      </c>
      <c r="D2" s="2" t="s">
        <v>85</v>
      </c>
    </row>
    <row r="3" spans="1:4">
      <c r="A3" s="3" t="s">
        <v>243</v>
      </c>
    </row>
    <row r="4" spans="1:4">
      <c r="A4" s="4" t="s">
        <v>164</v>
      </c>
      <c r="B4" s="6" t="n">
        <v>5176</v>
      </c>
      <c r="C4" s="6" t="n">
        <v>4334</v>
      </c>
      <c r="D4" s="6" t="n">
        <v>43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7</v>
      </c>
      <c r="D2" s="2" t="s">
        <v>85</v>
      </c>
    </row>
    <row r="3" spans="1:4">
      <c r="A3" s="3" t="s">
        <v>835</v>
      </c>
    </row>
    <row r="4" spans="1:4">
      <c r="A4" s="4" t="s">
        <v>836</v>
      </c>
      <c r="B4" s="6" t="n">
        <v>12643</v>
      </c>
      <c r="C4" s="6" t="n">
        <v>16442</v>
      </c>
      <c r="D4" s="6" t="n">
        <v>7403</v>
      </c>
    </row>
    <row r="5" spans="1:4">
      <c r="A5" s="4" t="s">
        <v>837</v>
      </c>
      <c r="B5" s="5" t="n">
        <v>5487</v>
      </c>
      <c r="C5" s="5" t="n">
        <v>2138</v>
      </c>
      <c r="D5" s="5" t="n">
        <v>3605</v>
      </c>
    </row>
    <row r="6" spans="1:4">
      <c r="A6" s="4" t="s">
        <v>838</v>
      </c>
      <c r="B6" s="5" t="n">
        <v>4290</v>
      </c>
      <c r="C6" s="5" t="n">
        <v>0</v>
      </c>
      <c r="D6" s="5" t="n">
        <v>3466</v>
      </c>
    </row>
    <row r="7" spans="1:4">
      <c r="A7" s="4" t="s">
        <v>839</v>
      </c>
      <c r="B7" s="5" t="n">
        <v>0</v>
      </c>
      <c r="C7" s="5" t="n">
        <v>0</v>
      </c>
      <c r="D7" s="5" t="n">
        <v>6888</v>
      </c>
    </row>
    <row r="8" spans="1:4">
      <c r="A8" s="4" t="s">
        <v>840</v>
      </c>
      <c r="B8" s="5" t="n">
        <v>-3860</v>
      </c>
      <c r="C8" s="5" t="n">
        <v>-4819</v>
      </c>
      <c r="D8" s="5" t="n">
        <v>-5438</v>
      </c>
    </row>
    <row r="9" spans="1:4">
      <c r="A9" s="4" t="s">
        <v>841</v>
      </c>
      <c r="B9" s="5" t="n">
        <v>1058</v>
      </c>
      <c r="C9" s="5" t="n">
        <v>271</v>
      </c>
      <c r="D9" s="5" t="n">
        <v>1080</v>
      </c>
    </row>
    <row r="10" spans="1:4">
      <c r="A10" s="4" t="s">
        <v>215</v>
      </c>
      <c r="B10" s="5" t="n">
        <v>-166</v>
      </c>
      <c r="C10" s="5" t="n">
        <v>-1019</v>
      </c>
      <c r="D10" s="5" t="n">
        <v>-256</v>
      </c>
    </row>
    <row r="11" spans="1:4">
      <c r="A11" s="4" t="s">
        <v>842</v>
      </c>
      <c r="B11" s="5" t="n">
        <v>-513</v>
      </c>
      <c r="C11" s="5" t="n">
        <v>-370</v>
      </c>
      <c r="D11" s="5" t="n">
        <v>-306</v>
      </c>
    </row>
    <row r="12" spans="1:4">
      <c r="A12" s="4" t="s">
        <v>710</v>
      </c>
      <c r="B12" s="6" t="n">
        <v>18939</v>
      </c>
      <c r="C12" s="6" t="n">
        <v>12643</v>
      </c>
      <c r="D12" s="6" t="n">
        <v>164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43</v>
      </c>
      <c r="B1" s="2" t="s">
        <v>1</v>
      </c>
    </row>
    <row r="2" spans="1:3">
      <c r="B2" s="2" t="s">
        <v>2</v>
      </c>
      <c r="C2" s="2" t="s">
        <v>37</v>
      </c>
    </row>
    <row r="3" spans="1:3">
      <c r="A3" s="3" t="s">
        <v>844</v>
      </c>
    </row>
    <row r="4" spans="1:3">
      <c r="A4" s="4" t="s">
        <v>845</v>
      </c>
      <c r="B4" s="6" t="n">
        <v>8956</v>
      </c>
    </row>
    <row r="5" spans="1:3">
      <c r="A5" s="4" t="s">
        <v>846</v>
      </c>
    </row>
    <row r="6" spans="1:3">
      <c r="A6" s="3" t="s">
        <v>844</v>
      </c>
    </row>
    <row r="7" spans="1:3">
      <c r="A7" s="4" t="s">
        <v>847</v>
      </c>
      <c r="B7" s="5" t="n">
        <v>4295</v>
      </c>
      <c r="C7" s="6" t="n">
        <v>2101</v>
      </c>
    </row>
    <row r="8" spans="1:3">
      <c r="A8" s="4" t="s">
        <v>848</v>
      </c>
      <c r="B8" s="5" t="n">
        <v>82</v>
      </c>
      <c r="C8" s="5" t="n">
        <v>478</v>
      </c>
    </row>
    <row r="9" spans="1:3">
      <c r="A9" s="4" t="s">
        <v>566</v>
      </c>
    </row>
    <row r="10" spans="1:3">
      <c r="A10" s="3" t="s">
        <v>844</v>
      </c>
    </row>
    <row r="11" spans="1:3">
      <c r="A11" s="4" t="s">
        <v>845</v>
      </c>
      <c r="B11" s="6" t="n">
        <v>891</v>
      </c>
      <c r="C11" s="6" t="n">
        <v>53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7</v>
      </c>
      <c r="D2" s="2" t="s">
        <v>85</v>
      </c>
    </row>
    <row r="3" spans="1:4">
      <c r="A3" s="3" t="s">
        <v>850</v>
      </c>
    </row>
    <row r="4" spans="1:4">
      <c r="A4" s="4" t="s">
        <v>851</v>
      </c>
      <c r="B4" s="6" t="n">
        <v>137190</v>
      </c>
      <c r="C4" s="6" t="n">
        <v>137190</v>
      </c>
    </row>
    <row r="5" spans="1:4">
      <c r="A5" s="4" t="s">
        <v>852</v>
      </c>
      <c r="B5" s="5" t="n">
        <v>31961</v>
      </c>
    </row>
    <row r="6" spans="1:4">
      <c r="A6" s="4" t="s">
        <v>853</v>
      </c>
      <c r="B6" s="5" t="n">
        <v>-100</v>
      </c>
      <c r="C6" s="5" t="n">
        <v>0</v>
      </c>
      <c r="D6" s="6" t="n">
        <v>0</v>
      </c>
    </row>
    <row r="7" spans="1:4">
      <c r="A7" s="4" t="s">
        <v>854</v>
      </c>
      <c r="B7" s="6" t="n">
        <v>169051</v>
      </c>
      <c r="C7" s="6" t="n">
        <v>137190</v>
      </c>
      <c r="D7" s="6" t="n">
        <v>1371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855</v>
      </c>
      <c r="B1" s="2" t="s">
        <v>680</v>
      </c>
      <c r="C1" s="2" t="s">
        <v>1</v>
      </c>
    </row>
    <row r="2" spans="1:5">
      <c r="B2" s="2" t="s">
        <v>856</v>
      </c>
      <c r="C2" s="2" t="s">
        <v>2</v>
      </c>
      <c r="D2" s="2" t="s">
        <v>37</v>
      </c>
      <c r="E2" s="2" t="s">
        <v>85</v>
      </c>
    </row>
    <row r="3" spans="1:5">
      <c r="A3" s="3" t="s">
        <v>857</v>
      </c>
    </row>
    <row r="4" spans="1:5">
      <c r="A4" s="4" t="s">
        <v>858</v>
      </c>
      <c r="C4" s="6" t="n">
        <v>100</v>
      </c>
      <c r="D4" s="6" t="n">
        <v>0</v>
      </c>
      <c r="E4" s="6" t="n">
        <v>0</v>
      </c>
    </row>
    <row r="5" spans="1:5">
      <c r="A5" s="4" t="s">
        <v>110</v>
      </c>
      <c r="C5" s="6" t="n">
        <v>4339</v>
      </c>
      <c r="D5" s="6" t="n">
        <v>3185</v>
      </c>
      <c r="E5" s="6" t="n">
        <v>1995</v>
      </c>
    </row>
    <row r="6" spans="1:5">
      <c r="A6" s="4" t="s">
        <v>859</v>
      </c>
    </row>
    <row r="7" spans="1:5">
      <c r="A7" s="3" t="s">
        <v>857</v>
      </c>
    </row>
    <row r="8" spans="1:5">
      <c r="A8" s="4" t="s">
        <v>860</v>
      </c>
      <c r="B8" s="6" t="n">
        <v>10760</v>
      </c>
    </row>
    <row r="9" spans="1:5">
      <c r="A9" s="4" t="s">
        <v>861</v>
      </c>
      <c r="B9" s="4" t="s">
        <v>86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85</v>
      </c>
    </row>
    <row r="3" spans="1:4">
      <c r="A3" s="3" t="s">
        <v>162</v>
      </c>
    </row>
    <row r="4" spans="1:4">
      <c r="A4" s="4" t="s">
        <v>116</v>
      </c>
      <c r="B4" s="6" t="n">
        <v>83814</v>
      </c>
      <c r="C4" s="6" t="n">
        <v>80236</v>
      </c>
      <c r="D4" s="6" t="n">
        <v>52398</v>
      </c>
    </row>
    <row r="5" spans="1:4">
      <c r="A5" s="3" t="s">
        <v>163</v>
      </c>
    </row>
    <row r="6" spans="1:4">
      <c r="A6" s="4" t="s">
        <v>164</v>
      </c>
      <c r="B6" s="5" t="n">
        <v>5176</v>
      </c>
      <c r="C6" s="5" t="n">
        <v>4334</v>
      </c>
      <c r="D6" s="5" t="n">
        <v>4316</v>
      </c>
    </row>
    <row r="7" spans="1:4">
      <c r="A7" s="4" t="s">
        <v>110</v>
      </c>
      <c r="B7" s="5" t="n">
        <v>4339</v>
      </c>
      <c r="C7" s="5" t="n">
        <v>3185</v>
      </c>
      <c r="D7" s="5" t="n">
        <v>1995</v>
      </c>
    </row>
    <row r="8" spans="1:4">
      <c r="A8" s="4" t="s">
        <v>165</v>
      </c>
      <c r="B8" s="5" t="n">
        <v>-42151</v>
      </c>
      <c r="C8" s="5" t="n">
        <v>-54913</v>
      </c>
      <c r="D8" s="5" t="n">
        <v>-58984</v>
      </c>
    </row>
    <row r="9" spans="1:4">
      <c r="A9" s="4" t="s">
        <v>166</v>
      </c>
      <c r="B9" s="5" t="n">
        <v>26299</v>
      </c>
      <c r="C9" s="5" t="n">
        <v>2763</v>
      </c>
      <c r="D9" s="5" t="n">
        <v>4023</v>
      </c>
    </row>
    <row r="10" spans="1:4">
      <c r="A10" s="4" t="s">
        <v>167</v>
      </c>
      <c r="B10" s="5" t="n">
        <v>7089</v>
      </c>
      <c r="C10" s="5" t="n">
        <v>7207</v>
      </c>
      <c r="D10" s="5" t="n">
        <v>6760</v>
      </c>
    </row>
    <row r="11" spans="1:4">
      <c r="A11" s="4" t="s">
        <v>96</v>
      </c>
      <c r="B11" s="5" t="n">
        <v>7053</v>
      </c>
      <c r="C11" s="5" t="n">
        <v>5398</v>
      </c>
      <c r="D11" s="5" t="n">
        <v>-950</v>
      </c>
    </row>
    <row r="12" spans="1:4">
      <c r="A12" s="4" t="s">
        <v>168</v>
      </c>
      <c r="B12" s="5" t="n">
        <v>362</v>
      </c>
      <c r="C12" s="5" t="n">
        <v>174</v>
      </c>
      <c r="D12" s="5" t="n">
        <v>810</v>
      </c>
    </row>
    <row r="13" spans="1:4">
      <c r="A13" s="4" t="s">
        <v>169</v>
      </c>
      <c r="B13" s="5" t="n">
        <v>-8556</v>
      </c>
      <c r="C13" s="5" t="n">
        <v>-7608</v>
      </c>
      <c r="D13" s="5" t="n">
        <v>-5419</v>
      </c>
    </row>
    <row r="14" spans="1:4">
      <c r="A14" s="4" t="s">
        <v>170</v>
      </c>
      <c r="B14" s="5" t="n">
        <v>3026</v>
      </c>
      <c r="C14" s="5" t="n">
        <v>2768</v>
      </c>
      <c r="D14" s="5" t="n">
        <v>2693</v>
      </c>
    </row>
    <row r="15" spans="1:4">
      <c r="A15" s="4" t="s">
        <v>171</v>
      </c>
      <c r="B15" s="5" t="n">
        <v>-57</v>
      </c>
      <c r="C15" s="5" t="n">
        <v>116</v>
      </c>
      <c r="D15" s="5" t="n">
        <v>-285</v>
      </c>
    </row>
    <row r="16" spans="1:4">
      <c r="A16" s="4" t="s">
        <v>172</v>
      </c>
      <c r="B16" s="5" t="n">
        <v>-4540652</v>
      </c>
      <c r="C16" s="5" t="n">
        <v>-5958066</v>
      </c>
      <c r="D16" s="5" t="n">
        <v>-6331458</v>
      </c>
    </row>
    <row r="17" spans="1:4">
      <c r="A17" s="4" t="s">
        <v>173</v>
      </c>
      <c r="B17" s="5" t="n">
        <v>-9919</v>
      </c>
      <c r="C17" s="5" t="n">
        <v>-12232</v>
      </c>
      <c r="D17" s="5" t="n">
        <v>0</v>
      </c>
    </row>
    <row r="18" spans="1:4">
      <c r="A18" s="4" t="s">
        <v>174</v>
      </c>
      <c r="B18" s="5" t="n">
        <v>4662728</v>
      </c>
      <c r="C18" s="5" t="n">
        <v>6260532</v>
      </c>
      <c r="D18" s="5" t="n">
        <v>6408198</v>
      </c>
    </row>
    <row r="19" spans="1:4">
      <c r="A19" s="4" t="s">
        <v>175</v>
      </c>
      <c r="B19" s="5" t="n">
        <v>-100228</v>
      </c>
      <c r="C19" s="5" t="n">
        <v>-88743</v>
      </c>
      <c r="D19" s="5" t="n">
        <v>-107189</v>
      </c>
    </row>
    <row r="20" spans="1:4">
      <c r="A20" s="4" t="s">
        <v>176</v>
      </c>
      <c r="B20" s="5" t="n">
        <v>0</v>
      </c>
      <c r="C20" s="5" t="n">
        <v>0</v>
      </c>
      <c r="D20" s="5" t="n">
        <v>249</v>
      </c>
    </row>
    <row r="21" spans="1:4">
      <c r="A21" s="4" t="s">
        <v>177</v>
      </c>
      <c r="B21" s="5" t="n">
        <v>-545</v>
      </c>
      <c r="C21" s="5" t="n">
        <v>99</v>
      </c>
      <c r="D21" s="5" t="n">
        <v>-774</v>
      </c>
    </row>
    <row r="22" spans="1:4">
      <c r="A22" s="4" t="s">
        <v>178</v>
      </c>
      <c r="B22" s="5" t="n">
        <v>104</v>
      </c>
      <c r="C22" s="5" t="n">
        <v>-328</v>
      </c>
      <c r="D22" s="5" t="n">
        <v>664</v>
      </c>
    </row>
    <row r="23" spans="1:4">
      <c r="A23" s="4" t="s">
        <v>179</v>
      </c>
      <c r="B23" s="5" t="n">
        <v>100</v>
      </c>
      <c r="C23" s="5" t="n">
        <v>0</v>
      </c>
      <c r="D23" s="5" t="n">
        <v>0</v>
      </c>
    </row>
    <row r="24" spans="1:4">
      <c r="A24" s="4" t="s">
        <v>180</v>
      </c>
      <c r="B24" s="5" t="n">
        <v>-1916</v>
      </c>
      <c r="C24" s="5" t="n">
        <v>6359</v>
      </c>
      <c r="D24" s="5" t="n">
        <v>6458</v>
      </c>
    </row>
    <row r="25" spans="1:4">
      <c r="A25" s="3" t="s">
        <v>181</v>
      </c>
    </row>
    <row r="26" spans="1:4">
      <c r="A26" s="4" t="s">
        <v>182</v>
      </c>
      <c r="B26" s="5" t="n">
        <v>-45180</v>
      </c>
      <c r="C26" s="5" t="n">
        <v>-22966</v>
      </c>
      <c r="D26" s="5" t="n">
        <v>6478</v>
      </c>
    </row>
    <row r="27" spans="1:4">
      <c r="A27" s="4" t="s">
        <v>69</v>
      </c>
      <c r="B27" s="5" t="n">
        <v>13019</v>
      </c>
      <c r="C27" s="5" t="n">
        <v>-16107</v>
      </c>
      <c r="D27" s="5" t="n">
        <v>47627</v>
      </c>
    </row>
    <row r="28" spans="1:4">
      <c r="A28" s="4" t="s">
        <v>183</v>
      </c>
      <c r="B28" s="5" t="n">
        <v>63905</v>
      </c>
      <c r="C28" s="5" t="n">
        <v>212208</v>
      </c>
      <c r="D28" s="5" t="n">
        <v>37610</v>
      </c>
    </row>
    <row r="29" spans="1:4">
      <c r="A29" s="3" t="s">
        <v>184</v>
      </c>
    </row>
    <row r="30" spans="1:4">
      <c r="A30" s="4" t="s">
        <v>185</v>
      </c>
      <c r="B30" s="5" t="n">
        <v>24498</v>
      </c>
      <c r="C30" s="5" t="n">
        <v>2742</v>
      </c>
      <c r="D30" s="5" t="n">
        <v>94743</v>
      </c>
    </row>
    <row r="31" spans="1:4">
      <c r="A31" s="4" t="s">
        <v>186</v>
      </c>
      <c r="B31" s="5" t="n">
        <v>113018</v>
      </c>
      <c r="C31" s="5" t="n">
        <v>73066</v>
      </c>
      <c r="D31" s="5" t="n">
        <v>83344</v>
      </c>
    </row>
    <row r="32" spans="1:4">
      <c r="A32" s="4" t="s">
        <v>187</v>
      </c>
      <c r="B32" s="5" t="n">
        <v>-151425</v>
      </c>
      <c r="C32" s="5" t="n">
        <v>-203844</v>
      </c>
      <c r="D32" s="5" t="n">
        <v>-81353</v>
      </c>
    </row>
    <row r="33" spans="1:4">
      <c r="A33" s="4" t="s">
        <v>188</v>
      </c>
      <c r="B33" s="5" t="n">
        <v>-364975</v>
      </c>
      <c r="C33" s="5" t="n">
        <v>-491774</v>
      </c>
      <c r="D33" s="5" t="n">
        <v>-241379</v>
      </c>
    </row>
    <row r="34" spans="1:4">
      <c r="A34" s="4" t="s">
        <v>189</v>
      </c>
      <c r="B34" s="5" t="n">
        <v>-2544</v>
      </c>
      <c r="C34" s="5" t="n">
        <v>-2020</v>
      </c>
      <c r="D34" s="5" t="n">
        <v>0</v>
      </c>
    </row>
    <row r="35" spans="1:4">
      <c r="A35" s="4" t="s">
        <v>190</v>
      </c>
      <c r="B35" s="5" t="n">
        <v>29160</v>
      </c>
      <c r="C35" s="5" t="n">
        <v>39428</v>
      </c>
      <c r="D35" s="5" t="n">
        <v>11686</v>
      </c>
    </row>
    <row r="36" spans="1:4">
      <c r="A36" s="4" t="s">
        <v>191</v>
      </c>
      <c r="B36" s="5" t="n">
        <v>-6812</v>
      </c>
      <c r="C36" s="5" t="n">
        <v>-10144</v>
      </c>
      <c r="D36" s="5" t="n">
        <v>-4545</v>
      </c>
    </row>
    <row r="37" spans="1:4">
      <c r="A37" s="4" t="s">
        <v>192</v>
      </c>
      <c r="B37" s="5" t="n">
        <v>1275</v>
      </c>
      <c r="C37" s="5" t="n">
        <v>357</v>
      </c>
      <c r="D37" s="5" t="n">
        <v>39</v>
      </c>
    </row>
    <row r="38" spans="1:4">
      <c r="A38" s="4" t="s">
        <v>193</v>
      </c>
      <c r="B38" s="5" t="n">
        <v>3860</v>
      </c>
      <c r="C38" s="5" t="n">
        <v>4819</v>
      </c>
      <c r="D38" s="5" t="n">
        <v>5438</v>
      </c>
    </row>
    <row r="39" spans="1:4">
      <c r="A39" s="4" t="s">
        <v>194</v>
      </c>
      <c r="B39" s="5" t="n">
        <v>0</v>
      </c>
      <c r="C39" s="5" t="n">
        <v>869</v>
      </c>
      <c r="D39" s="5" t="n">
        <v>0</v>
      </c>
    </row>
    <row r="40" spans="1:4">
      <c r="A40" s="4" t="s">
        <v>195</v>
      </c>
      <c r="B40" s="5" t="n">
        <v>171032</v>
      </c>
      <c r="C40" s="5" t="n">
        <v>0</v>
      </c>
      <c r="D40" s="5" t="n">
        <v>-135141</v>
      </c>
    </row>
    <row r="41" spans="1:4">
      <c r="A41" s="4" t="s">
        <v>196</v>
      </c>
      <c r="B41" s="5" t="n">
        <v>-182913</v>
      </c>
      <c r="C41" s="5" t="n">
        <v>-586501</v>
      </c>
      <c r="D41" s="5" t="n">
        <v>-267168</v>
      </c>
    </row>
    <row r="42" spans="1:4">
      <c r="A42" s="3" t="s">
        <v>197</v>
      </c>
    </row>
    <row r="43" spans="1:4">
      <c r="A43" s="4" t="s">
        <v>198</v>
      </c>
      <c r="B43" s="5" t="n">
        <v>249348</v>
      </c>
      <c r="C43" s="5" t="n">
        <v>75906</v>
      </c>
      <c r="D43" s="5" t="n">
        <v>14682</v>
      </c>
    </row>
    <row r="44" spans="1:4">
      <c r="A44" s="4" t="s">
        <v>199</v>
      </c>
      <c r="B44" s="5" t="n">
        <v>-75004</v>
      </c>
      <c r="C44" s="5" t="n">
        <v>431416</v>
      </c>
      <c r="D44" s="5" t="n">
        <v>-1367</v>
      </c>
    </row>
    <row r="45" spans="1:4">
      <c r="A45" s="4" t="s">
        <v>200</v>
      </c>
      <c r="B45" s="5" t="n">
        <v>-908</v>
      </c>
      <c r="C45" s="5" t="n">
        <v>788</v>
      </c>
      <c r="D45" s="5" t="n">
        <v>-7268</v>
      </c>
    </row>
    <row r="46" spans="1:4">
      <c r="A46" s="4" t="s">
        <v>201</v>
      </c>
      <c r="B46" s="5" t="n">
        <v>68235</v>
      </c>
      <c r="C46" s="5" t="n">
        <v>-120607</v>
      </c>
      <c r="D46" s="5" t="n">
        <v>53579</v>
      </c>
    </row>
    <row r="47" spans="1:4">
      <c r="A47" s="4" t="s">
        <v>202</v>
      </c>
      <c r="B47" s="5" t="n">
        <v>-6097</v>
      </c>
      <c r="C47" s="5" t="n">
        <v>-2664</v>
      </c>
      <c r="D47" s="5" t="n">
        <v>0</v>
      </c>
    </row>
    <row r="48" spans="1:4">
      <c r="A48" s="4" t="s">
        <v>203</v>
      </c>
      <c r="B48" s="5" t="n">
        <v>804</v>
      </c>
      <c r="C48" s="5" t="n">
        <v>1196</v>
      </c>
      <c r="D48" s="5" t="n">
        <v>153356</v>
      </c>
    </row>
    <row r="49" spans="1:4">
      <c r="A49" s="4" t="s">
        <v>204</v>
      </c>
      <c r="B49" s="5" t="n">
        <v>-10045</v>
      </c>
      <c r="C49" s="5" t="n">
        <v>-6137</v>
      </c>
      <c r="D49" s="5" t="n">
        <v>0</v>
      </c>
    </row>
    <row r="50" spans="1:4">
      <c r="A50" s="4" t="s">
        <v>205</v>
      </c>
      <c r="B50" s="5" t="n">
        <v>226333</v>
      </c>
      <c r="C50" s="5" t="n">
        <v>379898</v>
      </c>
      <c r="D50" s="5" t="n">
        <v>212982</v>
      </c>
    </row>
    <row r="51" spans="1:4">
      <c r="A51" s="4" t="s">
        <v>206</v>
      </c>
      <c r="B51" s="5" t="n">
        <v>107325</v>
      </c>
      <c r="C51" s="5" t="n">
        <v>5605</v>
      </c>
      <c r="D51" s="5" t="n">
        <v>-16576</v>
      </c>
    </row>
    <row r="52" spans="1:4">
      <c r="A52" s="4" t="s">
        <v>207</v>
      </c>
      <c r="B52" s="5" t="n">
        <v>125356</v>
      </c>
      <c r="C52" s="5" t="n">
        <v>119751</v>
      </c>
      <c r="D52" s="5" t="n">
        <v>136327</v>
      </c>
    </row>
    <row r="53" spans="1:4">
      <c r="A53" s="4" t="s">
        <v>208</v>
      </c>
      <c r="B53" s="5" t="n">
        <v>232681</v>
      </c>
      <c r="C53" s="5" t="n">
        <v>125356</v>
      </c>
      <c r="D53" s="5" t="n">
        <v>119751</v>
      </c>
    </row>
    <row r="54" spans="1:4">
      <c r="A54" s="3" t="s">
        <v>209</v>
      </c>
    </row>
    <row r="55" spans="1:4">
      <c r="A55" s="4" t="s">
        <v>210</v>
      </c>
      <c r="B55" s="5" t="n">
        <v>55051</v>
      </c>
      <c r="C55" s="5" t="n">
        <v>31992</v>
      </c>
      <c r="D55" s="5" t="n">
        <v>15470</v>
      </c>
    </row>
    <row r="56" spans="1:4">
      <c r="A56" s="4" t="s">
        <v>211</v>
      </c>
      <c r="B56" s="5" t="n">
        <v>25920</v>
      </c>
      <c r="C56" s="5" t="n">
        <v>24387</v>
      </c>
      <c r="D56" s="5" t="n">
        <v>22292</v>
      </c>
    </row>
    <row r="57" spans="1:4">
      <c r="A57" s="3" t="s">
        <v>212</v>
      </c>
    </row>
    <row r="58" spans="1:4">
      <c r="A58" s="4" t="s">
        <v>213</v>
      </c>
      <c r="B58" s="5" t="n">
        <v>5487</v>
      </c>
      <c r="C58" s="5" t="n">
        <v>2138</v>
      </c>
      <c r="D58" s="5" t="n">
        <v>3605</v>
      </c>
    </row>
    <row r="59" spans="1:4">
      <c r="A59" s="4" t="s">
        <v>214</v>
      </c>
      <c r="B59" s="5" t="n">
        <v>4290</v>
      </c>
      <c r="C59" s="5" t="n">
        <v>0</v>
      </c>
      <c r="D59" s="5" t="n">
        <v>3466</v>
      </c>
    </row>
    <row r="60" spans="1:4">
      <c r="A60" s="4" t="s">
        <v>215</v>
      </c>
      <c r="B60" s="5" t="n">
        <v>166</v>
      </c>
      <c r="C60" s="5" t="n">
        <v>1019</v>
      </c>
      <c r="D60" s="5" t="n">
        <v>256</v>
      </c>
    </row>
    <row r="61" spans="1:4">
      <c r="A61" s="4" t="s">
        <v>216</v>
      </c>
      <c r="B61" s="5" t="n">
        <v>7891</v>
      </c>
      <c r="C61" s="5" t="n">
        <v>11888</v>
      </c>
      <c r="D61" s="5" t="n">
        <v>0</v>
      </c>
    </row>
    <row r="62" spans="1:4">
      <c r="A62" s="4" t="s">
        <v>217</v>
      </c>
      <c r="B62" s="5" t="n">
        <v>12259</v>
      </c>
      <c r="C62" s="5" t="n">
        <v>14732</v>
      </c>
      <c r="D62" s="5" t="n">
        <v>11706</v>
      </c>
    </row>
    <row r="63" spans="1:4">
      <c r="A63" s="4" t="s">
        <v>218</v>
      </c>
      <c r="B63" s="5" t="n">
        <v>0</v>
      </c>
      <c r="C63" s="5" t="n">
        <v>0</v>
      </c>
      <c r="D63" s="5" t="n">
        <v>52284</v>
      </c>
    </row>
    <row r="64" spans="1:4">
      <c r="A64" s="4" t="s">
        <v>219</v>
      </c>
      <c r="B64" s="5" t="n">
        <v>0</v>
      </c>
      <c r="C64" s="5" t="n">
        <v>2120</v>
      </c>
      <c r="D64" s="5" t="n">
        <v>348</v>
      </c>
    </row>
    <row r="65" spans="1:4">
      <c r="A65" s="4" t="s">
        <v>220</v>
      </c>
      <c r="B65" s="5" t="n">
        <v>149</v>
      </c>
      <c r="C65" s="5" t="n">
        <v>226</v>
      </c>
      <c r="D65" s="5" t="n">
        <v>0</v>
      </c>
    </row>
    <row r="66" spans="1:4">
      <c r="A66" s="4" t="s">
        <v>221</v>
      </c>
      <c r="B66" s="5" t="n">
        <v>1309</v>
      </c>
      <c r="C66" s="5" t="n">
        <v>109</v>
      </c>
      <c r="D66" s="5" t="n">
        <v>0</v>
      </c>
    </row>
    <row r="67" spans="1:4">
      <c r="A67" s="4" t="s">
        <v>222</v>
      </c>
      <c r="B67" s="5" t="n">
        <v>37916</v>
      </c>
      <c r="C67" s="5" t="n">
        <v>0</v>
      </c>
      <c r="D67" s="5" t="n">
        <v>0</v>
      </c>
    </row>
    <row r="68" spans="1:4">
      <c r="A68" s="4" t="s">
        <v>223</v>
      </c>
      <c r="B68" s="5" t="n">
        <v>0</v>
      </c>
      <c r="C68" s="5" t="n">
        <v>0</v>
      </c>
      <c r="D68" s="5" t="n">
        <v>1011</v>
      </c>
    </row>
    <row r="69" spans="1:4">
      <c r="A69" s="4" t="s">
        <v>224</v>
      </c>
    </row>
    <row r="70" spans="1:4">
      <c r="A70" s="3" t="s">
        <v>212</v>
      </c>
    </row>
    <row r="71" spans="1:4">
      <c r="A71" s="4" t="s">
        <v>217</v>
      </c>
      <c r="B71" s="5" t="n">
        <v>0</v>
      </c>
      <c r="C71" s="5" t="n">
        <v>0</v>
      </c>
      <c r="D71" s="5" t="n">
        <v>43035</v>
      </c>
    </row>
    <row r="72" spans="1:4">
      <c r="A72" s="4" t="s">
        <v>225</v>
      </c>
      <c r="B72" s="6" t="n">
        <v>0</v>
      </c>
      <c r="C72" s="6" t="n">
        <v>43035</v>
      </c>
      <c r="D72"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7</v>
      </c>
    </row>
    <row r="2" spans="1:3">
      <c r="A2" s="3" t="s">
        <v>857</v>
      </c>
    </row>
    <row r="3" spans="1:3">
      <c r="A3" s="4" t="s">
        <v>864</v>
      </c>
      <c r="B3" s="6" t="n">
        <v>52363</v>
      </c>
      <c r="C3" s="6" t="n">
        <v>42190</v>
      </c>
    </row>
    <row r="4" spans="1:3">
      <c r="A4" s="4" t="s">
        <v>865</v>
      </c>
      <c r="B4" s="5" t="n">
        <v>-34774</v>
      </c>
      <c r="C4" s="5" t="n">
        <v>-30562</v>
      </c>
    </row>
    <row r="5" spans="1:3">
      <c r="A5" s="4" t="s">
        <v>866</v>
      </c>
      <c r="B5" s="5" t="n">
        <v>17589</v>
      </c>
      <c r="C5" s="5" t="n">
        <v>11628</v>
      </c>
    </row>
    <row r="6" spans="1:3">
      <c r="A6" s="4" t="s">
        <v>578</v>
      </c>
    </row>
    <row r="7" spans="1:3">
      <c r="A7" s="3" t="s">
        <v>857</v>
      </c>
    </row>
    <row r="8" spans="1:3">
      <c r="A8" s="4" t="s">
        <v>864</v>
      </c>
      <c r="B8" s="5" t="n">
        <v>49675</v>
      </c>
      <c r="C8" s="5" t="n">
        <v>38915</v>
      </c>
    </row>
    <row r="9" spans="1:3">
      <c r="A9" s="4" t="s">
        <v>865</v>
      </c>
      <c r="B9" s="5" t="n">
        <v>-33861</v>
      </c>
      <c r="C9" s="5" t="n">
        <v>-29901</v>
      </c>
    </row>
    <row r="10" spans="1:3">
      <c r="A10" s="4" t="s">
        <v>866</v>
      </c>
      <c r="B10" s="5" t="n">
        <v>15814</v>
      </c>
      <c r="C10" s="5" t="n">
        <v>9014</v>
      </c>
    </row>
    <row r="11" spans="1:3">
      <c r="A11" s="4" t="s">
        <v>867</v>
      </c>
    </row>
    <row r="12" spans="1:3">
      <c r="A12" s="3" t="s">
        <v>857</v>
      </c>
    </row>
    <row r="13" spans="1:3">
      <c r="A13" s="4" t="s">
        <v>864</v>
      </c>
      <c r="C13" s="5" t="n">
        <v>587</v>
      </c>
    </row>
    <row r="14" spans="1:3">
      <c r="A14" s="4" t="s">
        <v>865</v>
      </c>
      <c r="C14" s="5" t="n">
        <v>-127</v>
      </c>
    </row>
    <row r="15" spans="1:3">
      <c r="A15" s="4" t="s">
        <v>866</v>
      </c>
      <c r="C15" s="5" t="n">
        <v>460</v>
      </c>
    </row>
    <row r="16" spans="1:3">
      <c r="A16" s="4" t="s">
        <v>868</v>
      </c>
    </row>
    <row r="17" spans="1:3">
      <c r="A17" s="3" t="s">
        <v>857</v>
      </c>
    </row>
    <row r="18" spans="1:3">
      <c r="A18" s="4" t="s">
        <v>864</v>
      </c>
      <c r="B18" s="5" t="n">
        <v>1600</v>
      </c>
      <c r="C18" s="5" t="n">
        <v>1600</v>
      </c>
    </row>
    <row r="19" spans="1:3">
      <c r="A19" s="4" t="s">
        <v>865</v>
      </c>
      <c r="B19" s="5" t="n">
        <v>-387</v>
      </c>
      <c r="C19" s="5" t="n">
        <v>-227</v>
      </c>
    </row>
    <row r="20" spans="1:3">
      <c r="A20" s="4" t="s">
        <v>866</v>
      </c>
      <c r="B20" s="5" t="n">
        <v>1213</v>
      </c>
      <c r="C20" s="5" t="n">
        <v>1373</v>
      </c>
    </row>
    <row r="21" spans="1:3">
      <c r="A21" s="4" t="s">
        <v>869</v>
      </c>
    </row>
    <row r="22" spans="1:3">
      <c r="A22" s="3" t="s">
        <v>857</v>
      </c>
    </row>
    <row r="23" spans="1:3">
      <c r="A23" s="4" t="s">
        <v>864</v>
      </c>
      <c r="B23" s="5" t="n">
        <v>1088</v>
      </c>
      <c r="C23" s="5" t="n">
        <v>1088</v>
      </c>
    </row>
    <row r="24" spans="1:3">
      <c r="A24" s="4" t="s">
        <v>865</v>
      </c>
      <c r="B24" s="5" t="n">
        <v>-526</v>
      </c>
      <c r="C24" s="5" t="n">
        <v>-307</v>
      </c>
    </row>
    <row r="25" spans="1:3">
      <c r="A25" s="4" t="s">
        <v>866</v>
      </c>
      <c r="B25" s="6" t="n">
        <v>562</v>
      </c>
      <c r="C25" s="6" t="n">
        <v>7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7</v>
      </c>
    </row>
    <row r="2" spans="1:3">
      <c r="A2" s="3" t="s">
        <v>249</v>
      </c>
    </row>
    <row r="3" spans="1:3">
      <c r="A3" s="4" t="s">
        <v>871</v>
      </c>
      <c r="B3" s="6" t="n">
        <v>4262</v>
      </c>
    </row>
    <row r="4" spans="1:3">
      <c r="A4" s="4" t="s">
        <v>872</v>
      </c>
      <c r="B4" s="5" t="n">
        <v>3663</v>
      </c>
    </row>
    <row r="5" spans="1:3">
      <c r="A5" s="4" t="s">
        <v>873</v>
      </c>
      <c r="B5" s="5" t="n">
        <v>2972</v>
      </c>
    </row>
    <row r="6" spans="1:3">
      <c r="A6" s="4" t="s">
        <v>874</v>
      </c>
      <c r="B6" s="5" t="n">
        <v>2247</v>
      </c>
    </row>
    <row r="7" spans="1:3">
      <c r="A7" s="4" t="s">
        <v>875</v>
      </c>
      <c r="B7" s="5" t="n">
        <v>1737</v>
      </c>
    </row>
    <row r="8" spans="1:3">
      <c r="A8" s="4" t="s">
        <v>876</v>
      </c>
      <c r="B8" s="5" t="n">
        <v>2708</v>
      </c>
    </row>
    <row r="9" spans="1:3">
      <c r="A9" s="4" t="s">
        <v>866</v>
      </c>
      <c r="B9" s="6" t="n">
        <v>17589</v>
      </c>
      <c r="C9" s="6" t="n">
        <v>116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1"/>
    <col customWidth="1" max="3" min="3" width="37"/>
  </cols>
  <sheetData>
    <row r="1" spans="1:3">
      <c r="A1" s="1" t="s">
        <v>877</v>
      </c>
      <c r="B1" s="2" t="s">
        <v>1</v>
      </c>
    </row>
    <row r="2" spans="1:3">
      <c r="B2" s="2" t="s">
        <v>475</v>
      </c>
      <c r="C2" s="2" t="s">
        <v>878</v>
      </c>
    </row>
    <row r="3" spans="1:3">
      <c r="A3" s="3" t="s">
        <v>879</v>
      </c>
    </row>
    <row r="4" spans="1:3">
      <c r="A4" s="4" t="s">
        <v>880</v>
      </c>
      <c r="C4" s="5" t="n">
        <v>36</v>
      </c>
    </row>
    <row r="5" spans="1:3">
      <c r="A5" s="4" t="s">
        <v>881</v>
      </c>
      <c r="C5" s="5" t="n">
        <v>1</v>
      </c>
    </row>
    <row r="6" spans="1:3">
      <c r="A6" s="4" t="s">
        <v>882</v>
      </c>
      <c r="B6" s="6" t="n">
        <v>5019000</v>
      </c>
    </row>
    <row r="7" spans="1:3">
      <c r="A7" s="4" t="s">
        <v>883</v>
      </c>
      <c r="B7" s="6" t="n">
        <v>90</v>
      </c>
    </row>
    <row r="8" spans="1:3">
      <c r="A8" s="4" t="s">
        <v>884</v>
      </c>
    </row>
    <row r="9" spans="1:3">
      <c r="A9" s="3" t="s">
        <v>879</v>
      </c>
    </row>
    <row r="10" spans="1:3">
      <c r="A10" s="4" t="s">
        <v>885</v>
      </c>
      <c r="C10" s="4" t="s">
        <v>886</v>
      </c>
    </row>
    <row r="11" spans="1:3">
      <c r="A11" s="4" t="s">
        <v>887</v>
      </c>
      <c r="C11" s="4" t="s">
        <v>524</v>
      </c>
    </row>
    <row r="12" spans="1:3">
      <c r="A12" s="4" t="s">
        <v>888</v>
      </c>
    </row>
    <row r="13" spans="1:3">
      <c r="A13" s="3" t="s">
        <v>879</v>
      </c>
    </row>
    <row r="14" spans="1:3">
      <c r="A14" s="4" t="s">
        <v>885</v>
      </c>
      <c r="C14" s="4" t="s">
        <v>88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890</v>
      </c>
      <c r="B1" s="2" t="s">
        <v>2</v>
      </c>
      <c r="C1" s="2" t="s">
        <v>37</v>
      </c>
    </row>
    <row r="2" spans="1:3">
      <c r="A2" s="3" t="s">
        <v>252</v>
      </c>
    </row>
    <row r="3" spans="1:3">
      <c r="A3" s="4" t="s">
        <v>891</v>
      </c>
      <c r="B3" s="6" t="n">
        <v>32539</v>
      </c>
      <c r="C3" s="6" t="n">
        <v>0</v>
      </c>
    </row>
    <row r="4" spans="1:3">
      <c r="A4" s="4" t="s">
        <v>892</v>
      </c>
      <c r="B4" s="6" t="n">
        <v>35525</v>
      </c>
      <c r="C4" s="6" t="n">
        <v>0</v>
      </c>
    </row>
    <row r="5" spans="1:3">
      <c r="A5" s="4" t="s">
        <v>893</v>
      </c>
      <c r="B5" s="4" t="s">
        <v>894</v>
      </c>
    </row>
    <row r="6" spans="1:3">
      <c r="A6" s="4" t="s">
        <v>895</v>
      </c>
      <c r="B6" s="4" t="s">
        <v>8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897</v>
      </c>
      <c r="B1" s="2" t="s">
        <v>1</v>
      </c>
    </row>
    <row r="2" spans="1:2">
      <c r="B2" s="2" t="s">
        <v>564</v>
      </c>
    </row>
    <row r="3" spans="1:2">
      <c r="A3" s="3" t="s">
        <v>252</v>
      </c>
    </row>
    <row r="4" spans="1:2">
      <c r="A4" s="4" t="s">
        <v>898</v>
      </c>
      <c r="B4" s="6" t="n">
        <v>5057</v>
      </c>
    </row>
    <row r="5" spans="1:2">
      <c r="A5" s="4" t="s">
        <v>899</v>
      </c>
      <c r="B5" s="5" t="n">
        <v>365</v>
      </c>
    </row>
    <row r="6" spans="1:2">
      <c r="A6" s="4" t="s">
        <v>900</v>
      </c>
      <c r="B6" s="5" t="n">
        <v>682</v>
      </c>
    </row>
    <row r="7" spans="1:2">
      <c r="A7" s="4" t="s">
        <v>901</v>
      </c>
      <c r="B7" s="6" t="n">
        <v>61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02</v>
      </c>
      <c r="B1" s="2" t="s">
        <v>2</v>
      </c>
      <c r="C1" s="2" t="s">
        <v>37</v>
      </c>
    </row>
    <row r="2" spans="1:3">
      <c r="A2" s="3" t="s">
        <v>903</v>
      </c>
    </row>
    <row r="3" spans="1:3">
      <c r="A3" s="4" t="s">
        <v>871</v>
      </c>
      <c r="B3" s="6" t="n">
        <v>5465</v>
      </c>
    </row>
    <row r="4" spans="1:3">
      <c r="A4" s="4" t="s">
        <v>872</v>
      </c>
      <c r="B4" s="5" t="n">
        <v>4979</v>
      </c>
    </row>
    <row r="5" spans="1:3">
      <c r="A5" s="4" t="s">
        <v>873</v>
      </c>
      <c r="B5" s="5" t="n">
        <v>4161</v>
      </c>
    </row>
    <row r="6" spans="1:3">
      <c r="A6" s="4" t="s">
        <v>874</v>
      </c>
      <c r="B6" s="5" t="n">
        <v>3805</v>
      </c>
    </row>
    <row r="7" spans="1:3">
      <c r="A7" s="4" t="s">
        <v>875</v>
      </c>
      <c r="B7" s="5" t="n">
        <v>3307</v>
      </c>
    </row>
    <row r="8" spans="1:3">
      <c r="A8" s="4" t="s">
        <v>876</v>
      </c>
      <c r="B8" s="5" t="n">
        <v>24333</v>
      </c>
    </row>
    <row r="9" spans="1:3">
      <c r="A9" s="4" t="s">
        <v>904</v>
      </c>
      <c r="B9" s="5" t="n">
        <v>46050</v>
      </c>
    </row>
    <row r="10" spans="1:3">
      <c r="A10" s="4" t="s">
        <v>905</v>
      </c>
      <c r="B10" s="5" t="n">
        <v>-10525</v>
      </c>
    </row>
    <row r="11" spans="1:3">
      <c r="A11" s="4" t="s">
        <v>892</v>
      </c>
      <c r="B11" s="6" t="n">
        <v>35525</v>
      </c>
      <c r="C11"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6</v>
      </c>
      <c r="B1" s="2" t="s">
        <v>1</v>
      </c>
    </row>
    <row r="2" spans="1:5">
      <c r="B2" s="2" t="s">
        <v>2</v>
      </c>
      <c r="C2" s="2" t="s">
        <v>37</v>
      </c>
      <c r="D2" s="2" t="s">
        <v>85</v>
      </c>
      <c r="E2" s="2" t="s">
        <v>667</v>
      </c>
    </row>
    <row r="3" spans="1:5">
      <c r="A3" s="3" t="s">
        <v>907</v>
      </c>
    </row>
    <row r="4" spans="1:5">
      <c r="A4" s="4" t="s">
        <v>908</v>
      </c>
      <c r="B4" s="6" t="n">
        <v>88829</v>
      </c>
      <c r="C4" s="6" t="n">
        <v>76107</v>
      </c>
      <c r="D4" s="6" t="n">
        <v>32070</v>
      </c>
    </row>
    <row r="5" spans="1:5">
      <c r="A5" s="4" t="s">
        <v>909</v>
      </c>
      <c r="C5" s="5" t="n">
        <v>0</v>
      </c>
      <c r="D5" s="5" t="n">
        <v>0</v>
      </c>
      <c r="E5" s="6" t="n">
        <v>1011</v>
      </c>
    </row>
    <row r="6" spans="1:5">
      <c r="A6" s="4" t="s">
        <v>908</v>
      </c>
      <c r="C6" s="5" t="n">
        <v>88829</v>
      </c>
      <c r="D6" s="5" t="n">
        <v>76107</v>
      </c>
      <c r="E6" s="6" t="n">
        <v>33081</v>
      </c>
    </row>
    <row r="7" spans="1:5">
      <c r="A7" s="4" t="s">
        <v>910</v>
      </c>
      <c r="B7" s="5" t="n">
        <v>42151</v>
      </c>
      <c r="C7" s="5" t="n">
        <v>54913</v>
      </c>
      <c r="D7" s="5" t="n">
        <v>58984</v>
      </c>
    </row>
    <row r="8" spans="1:5">
      <c r="A8" s="4" t="s">
        <v>185</v>
      </c>
      <c r="B8" s="5" t="n">
        <v>-29160</v>
      </c>
      <c r="C8" s="5" t="n">
        <v>-39428</v>
      </c>
      <c r="D8" s="5" t="n">
        <v>-11686</v>
      </c>
    </row>
    <row r="9" spans="1:5">
      <c r="A9" s="4" t="s">
        <v>911</v>
      </c>
      <c r="B9" s="5" t="n">
        <v>0</v>
      </c>
      <c r="C9" s="5" t="n">
        <v>0</v>
      </c>
      <c r="D9" s="5" t="n">
        <v>-249</v>
      </c>
    </row>
    <row r="10" spans="1:5">
      <c r="A10" s="3" t="s">
        <v>912</v>
      </c>
    </row>
    <row r="11" spans="1:5">
      <c r="A11" s="4" t="s">
        <v>913</v>
      </c>
      <c r="B11" s="5" t="n">
        <v>-16350</v>
      </c>
      <c r="C11" s="5" t="n">
        <v>-11062</v>
      </c>
      <c r="D11" s="5" t="n">
        <v>-3104</v>
      </c>
    </row>
    <row r="12" spans="1:5">
      <c r="A12" s="4" t="s">
        <v>914</v>
      </c>
      <c r="B12" s="5" t="n">
        <v>-9949</v>
      </c>
      <c r="C12" s="5" t="n">
        <v>8299</v>
      </c>
      <c r="D12" s="5" t="n">
        <v>-919</v>
      </c>
    </row>
    <row r="13" spans="1:5">
      <c r="A13" s="4" t="s">
        <v>915</v>
      </c>
      <c r="B13" s="6" t="n">
        <v>75521</v>
      </c>
      <c r="C13" s="6" t="n">
        <v>88829</v>
      </c>
      <c r="D13" s="6" t="n">
        <v>761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7</v>
      </c>
      <c r="D2" s="2" t="s">
        <v>85</v>
      </c>
    </row>
    <row r="3" spans="1:4">
      <c r="A3" s="3" t="s">
        <v>917</v>
      </c>
    </row>
    <row r="4" spans="1:4">
      <c r="A4" s="4" t="s">
        <v>918</v>
      </c>
      <c r="B4" s="6" t="n">
        <v>17677</v>
      </c>
      <c r="C4" s="6" t="n">
        <v>20591</v>
      </c>
      <c r="D4" s="6" t="n">
        <v>13168</v>
      </c>
    </row>
    <row r="5" spans="1:4">
      <c r="A5" s="4" t="s">
        <v>919</v>
      </c>
      <c r="B5" s="5" t="n">
        <v>-26299</v>
      </c>
      <c r="C5" s="5" t="n">
        <v>-2763</v>
      </c>
      <c r="D5" s="5" t="n">
        <v>-4023</v>
      </c>
    </row>
    <row r="6" spans="1:4">
      <c r="A6" s="4" t="s">
        <v>920</v>
      </c>
      <c r="B6" s="5" t="n">
        <v>9310</v>
      </c>
      <c r="C6" s="5" t="n">
        <v>-5910</v>
      </c>
      <c r="D6" s="5" t="n">
        <v>599</v>
      </c>
    </row>
    <row r="7" spans="1:4">
      <c r="A7" s="4" t="s">
        <v>918</v>
      </c>
      <c r="B7" s="5" t="n">
        <v>688</v>
      </c>
      <c r="C7" s="5" t="n">
        <v>11918</v>
      </c>
      <c r="D7" s="5" t="n">
        <v>9744</v>
      </c>
    </row>
    <row r="8" spans="1:4">
      <c r="A8" s="3" t="s">
        <v>921</v>
      </c>
    </row>
    <row r="9" spans="1:4">
      <c r="A9" s="4" t="s">
        <v>922</v>
      </c>
      <c r="B9" s="5" t="n">
        <v>0</v>
      </c>
      <c r="C9" s="5" t="n">
        <v>0</v>
      </c>
      <c r="D9" s="5" t="n">
        <v>249</v>
      </c>
    </row>
    <row r="10" spans="1:4">
      <c r="A10" s="4" t="s">
        <v>923</v>
      </c>
      <c r="B10" s="5" t="n">
        <v>6832</v>
      </c>
      <c r="C10" s="5" t="n">
        <v>7675</v>
      </c>
      <c r="D10" s="5" t="n">
        <v>4896</v>
      </c>
    </row>
    <row r="11" spans="1:4">
      <c r="A11" s="4" t="s">
        <v>924</v>
      </c>
      <c r="B11" s="5" t="n">
        <v>6832</v>
      </c>
      <c r="C11" s="5" t="n">
        <v>7675</v>
      </c>
      <c r="D11" s="5" t="n">
        <v>5145</v>
      </c>
    </row>
    <row r="12" spans="1:4">
      <c r="A12" s="4" t="s">
        <v>925</v>
      </c>
      <c r="B12" s="6" t="n">
        <v>-6144</v>
      </c>
      <c r="C12" s="6" t="n">
        <v>4243</v>
      </c>
      <c r="D12" s="6" t="n">
        <v>45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7</v>
      </c>
    </row>
    <row r="3" spans="1:3">
      <c r="A3" s="3" t="s">
        <v>255</v>
      </c>
    </row>
    <row r="4" spans="1:3">
      <c r="A4" s="4" t="s">
        <v>927</v>
      </c>
      <c r="B4" s="6" t="n">
        <v>6734496</v>
      </c>
      <c r="C4" s="6" t="n">
        <v>6755114</v>
      </c>
    </row>
    <row r="5" spans="1:3">
      <c r="A5" s="4" t="s">
        <v>928</v>
      </c>
      <c r="B5" s="4" t="s">
        <v>929</v>
      </c>
      <c r="C5" s="4" t="s">
        <v>930</v>
      </c>
    </row>
    <row r="6" spans="1:3">
      <c r="A6" s="4" t="s">
        <v>931</v>
      </c>
      <c r="B6" s="6" t="n">
        <v>-2839</v>
      </c>
      <c r="C6" s="6" t="n">
        <v>-2072</v>
      </c>
    </row>
    <row r="7" spans="1:3">
      <c r="A7" s="4" t="s">
        <v>932</v>
      </c>
      <c r="B7" s="6" t="n">
        <v>-5474</v>
      </c>
      <c r="C7" s="6" t="n">
        <v>-4006</v>
      </c>
    </row>
    <row r="8" spans="1:3">
      <c r="A8" s="4" t="s">
        <v>933</v>
      </c>
      <c r="B8" s="4" t="s">
        <v>934</v>
      </c>
      <c r="C8" s="4" t="s">
        <v>935</v>
      </c>
    </row>
    <row r="9" spans="1:3">
      <c r="A9" s="4" t="s">
        <v>936</v>
      </c>
      <c r="B9" s="6" t="n">
        <v>-3086</v>
      </c>
      <c r="C9" s="6" t="n">
        <v>-2505</v>
      </c>
    </row>
    <row r="10" spans="1:3">
      <c r="A10" s="4" t="s">
        <v>937</v>
      </c>
      <c r="B10" s="6" t="n">
        <v>-5932</v>
      </c>
      <c r="C10" s="6" t="n">
        <v>-4807</v>
      </c>
    </row>
    <row r="11" spans="1:3">
      <c r="A11" s="4" t="s">
        <v>938</v>
      </c>
      <c r="B11" s="4" t="s">
        <v>939</v>
      </c>
      <c r="C11" s="4" t="s">
        <v>940</v>
      </c>
    </row>
    <row r="12" spans="1:3">
      <c r="A12" s="4" t="s">
        <v>941</v>
      </c>
      <c r="B12" s="4" t="s">
        <v>942</v>
      </c>
      <c r="C12" s="4" t="s">
        <v>943</v>
      </c>
    </row>
    <row r="13" spans="1:3">
      <c r="A13" s="4" t="s">
        <v>944</v>
      </c>
      <c r="B13" s="4" t="s">
        <v>945</v>
      </c>
      <c r="C13" s="4" t="s">
        <v>94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7</v>
      </c>
      <c r="B1" s="2" t="s">
        <v>1</v>
      </c>
    </row>
    <row r="2" spans="1:4">
      <c r="B2" s="2" t="s">
        <v>2</v>
      </c>
      <c r="C2" s="2" t="s">
        <v>37</v>
      </c>
      <c r="D2" s="2" t="s">
        <v>85</v>
      </c>
    </row>
    <row r="3" spans="1:4">
      <c r="A3" s="3" t="s">
        <v>255</v>
      </c>
    </row>
    <row r="4" spans="1:4">
      <c r="A4" s="4" t="s">
        <v>948</v>
      </c>
      <c r="B4" s="6" t="n">
        <v>29160</v>
      </c>
      <c r="C4" s="6" t="n">
        <v>39428</v>
      </c>
      <c r="D4" s="6" t="n">
        <v>11686</v>
      </c>
    </row>
    <row r="5" spans="1:4">
      <c r="A5" s="4" t="s">
        <v>949</v>
      </c>
      <c r="B5" s="5" t="n">
        <v>2034374</v>
      </c>
      <c r="C5" s="5" t="n">
        <v>3181483</v>
      </c>
      <c r="D5" s="6" t="n">
        <v>1086465</v>
      </c>
    </row>
    <row r="6" spans="1:4">
      <c r="A6" s="4" t="s">
        <v>950</v>
      </c>
      <c r="B6" s="6" t="n">
        <v>92610</v>
      </c>
      <c r="C6" s="6" t="n">
        <v>534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41:49Z</dcterms:created>
  <dcterms:modified xmlns:dcterms="http://purl.org/dc/terms/" xmlns:xsi="http://www.w3.org/2001/XMLSchema-instance" xsi:type="dcterms:W3CDTF">2020-03-13T16:41:49Z</dcterms:modified>
</cp:coreProperties>
</file>